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venue Recognition" sheetId="11" state="visible" r:id="rId11"/>
    <sheet xmlns:r="http://schemas.openxmlformats.org/officeDocument/2006/relationships" name="Alliance and Collaboration" sheetId="12" state="visible" r:id="rId12"/>
    <sheet xmlns:r="http://schemas.openxmlformats.org/officeDocument/2006/relationships" name="Restructuring and Other Charges" sheetId="13" state="visible" r:id="rId13"/>
    <sheet xmlns:r="http://schemas.openxmlformats.org/officeDocument/2006/relationships" name="Acquisition, Transaction-Relate"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Trade Accounts Receivable, Net" sheetId="17" state="visible" r:id="rId17"/>
    <sheet xmlns:r="http://schemas.openxmlformats.org/officeDocument/2006/relationships" name="Inventories" sheetId="18" state="visible" r:id="rId18"/>
    <sheet xmlns:r="http://schemas.openxmlformats.org/officeDocument/2006/relationships" name="Leases" sheetId="19" state="visible" r:id="rId19"/>
    <sheet xmlns:r="http://schemas.openxmlformats.org/officeDocument/2006/relationships" name="Prepaid Expenses and Other Curr"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Accounts Payable and Accrued Ex" sheetId="23" state="visible" r:id="rId23"/>
    <sheet xmlns:r="http://schemas.openxmlformats.org/officeDocument/2006/relationships" name="Debt" sheetId="24" state="visible" r:id="rId24"/>
    <sheet xmlns:r="http://schemas.openxmlformats.org/officeDocument/2006/relationships" name="Other Long-Term Liabilities" sheetId="25" state="visible" r:id="rId25"/>
    <sheet xmlns:r="http://schemas.openxmlformats.org/officeDocument/2006/relationships" name="Fair Value Measurements" sheetId="26" state="visible" r:id="rId26"/>
    <sheet xmlns:r="http://schemas.openxmlformats.org/officeDocument/2006/relationships" name="Financial Instruments" sheetId="27" state="visible" r:id="rId27"/>
    <sheet xmlns:r="http://schemas.openxmlformats.org/officeDocument/2006/relationships" name="Commitments and Contingencies" sheetId="28" state="visible" r:id="rId28"/>
    <sheet xmlns:r="http://schemas.openxmlformats.org/officeDocument/2006/relationships" name="Stockholders' Equity" sheetId="29" state="visible" r:id="rId29"/>
    <sheet xmlns:r="http://schemas.openxmlformats.org/officeDocument/2006/relationships" name="Stock-Based Compensation" sheetId="30" state="visible" r:id="rId30"/>
    <sheet xmlns:r="http://schemas.openxmlformats.org/officeDocument/2006/relationships" name="Related Party Transactions" sheetId="31" state="visible" r:id="rId31"/>
    <sheet xmlns:r="http://schemas.openxmlformats.org/officeDocument/2006/relationships" name="Employee Benefit Plans" sheetId="32" state="visible" r:id="rId32"/>
    <sheet xmlns:r="http://schemas.openxmlformats.org/officeDocument/2006/relationships" name="Segment Information" sheetId="33" state="visible" r:id="rId33"/>
    <sheet xmlns:r="http://schemas.openxmlformats.org/officeDocument/2006/relationships" name="Other Assets" sheetId="34" state="visible" r:id="rId34"/>
    <sheet xmlns:r="http://schemas.openxmlformats.org/officeDocument/2006/relationships" name="Subsequent Event"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and Divestitures (" sheetId="38" state="visible" r:id="rId38"/>
    <sheet xmlns:r="http://schemas.openxmlformats.org/officeDocument/2006/relationships" name="Revenue Recognition (Tables)" sheetId="39" state="visible" r:id="rId39"/>
    <sheet xmlns:r="http://schemas.openxmlformats.org/officeDocument/2006/relationships" name="Restructuring and Other Charg_2" sheetId="40" state="visible" r:id="rId40"/>
    <sheet xmlns:r="http://schemas.openxmlformats.org/officeDocument/2006/relationships" name="Acquisition, Transaction-Rela_2" sheetId="41" state="visible" r:id="rId41"/>
    <sheet xmlns:r="http://schemas.openxmlformats.org/officeDocument/2006/relationships" name="Income taxes (Tables)" sheetId="42" state="visible" r:id="rId42"/>
    <sheet xmlns:r="http://schemas.openxmlformats.org/officeDocument/2006/relationships" name="Earnings (Loss) per Share (Tabl" sheetId="43" state="visible" r:id="rId43"/>
    <sheet xmlns:r="http://schemas.openxmlformats.org/officeDocument/2006/relationships" name="Trade Accounts Receivable, Net " sheetId="44" state="visible" r:id="rId44"/>
    <sheet xmlns:r="http://schemas.openxmlformats.org/officeDocument/2006/relationships" name="Inventories (Tables)" sheetId="45" state="visible" r:id="rId45"/>
    <sheet xmlns:r="http://schemas.openxmlformats.org/officeDocument/2006/relationships" name="Leases (Tables)" sheetId="46" state="visible" r:id="rId46"/>
    <sheet xmlns:r="http://schemas.openxmlformats.org/officeDocument/2006/relationships" name="Prepaid Expenses and Other Cu_2" sheetId="47" state="visible" r:id="rId47"/>
    <sheet xmlns:r="http://schemas.openxmlformats.org/officeDocument/2006/relationships" name="Property, Plant, and Equipmen_2" sheetId="48" state="visible" r:id="rId48"/>
    <sheet xmlns:r="http://schemas.openxmlformats.org/officeDocument/2006/relationships" name="Goodwill and Intangible Assets " sheetId="49" state="visible" r:id="rId49"/>
    <sheet xmlns:r="http://schemas.openxmlformats.org/officeDocument/2006/relationships" name="Accounts Payable and Accrued _2" sheetId="50" state="visible" r:id="rId50"/>
    <sheet xmlns:r="http://schemas.openxmlformats.org/officeDocument/2006/relationships" name="Debt (Tables)" sheetId="51" state="visible" r:id="rId51"/>
    <sheet xmlns:r="http://schemas.openxmlformats.org/officeDocument/2006/relationships" name="Other Long-Term Liabilities (Ta" sheetId="52" state="visible" r:id="rId52"/>
    <sheet xmlns:r="http://schemas.openxmlformats.org/officeDocument/2006/relationships" name="Fair Value Measurements (Tables" sheetId="53" state="visible" r:id="rId53"/>
    <sheet xmlns:r="http://schemas.openxmlformats.org/officeDocument/2006/relationships" name="Financial Instruments (Tables)" sheetId="54" state="visible" r:id="rId54"/>
    <sheet xmlns:r="http://schemas.openxmlformats.org/officeDocument/2006/relationships" name="Stockholders' Equity (Tables)" sheetId="55" state="visible" r:id="rId55"/>
    <sheet xmlns:r="http://schemas.openxmlformats.org/officeDocument/2006/relationships" name="Stock-Based Compensation (Table" sheetId="56" state="visible" r:id="rId56"/>
    <sheet xmlns:r="http://schemas.openxmlformats.org/officeDocument/2006/relationships" name="Segment Information (Tables)" sheetId="57" state="visible" r:id="rId57"/>
    <sheet xmlns:r="http://schemas.openxmlformats.org/officeDocument/2006/relationships" name="Other Assets (Tables)" sheetId="58" state="visible" r:id="rId58"/>
    <sheet xmlns:r="http://schemas.openxmlformats.org/officeDocument/2006/relationships" name="Nature of Operations and Basi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Acquisitions and Divestitures -" sheetId="62" state="visible" r:id="rId62"/>
    <sheet xmlns:r="http://schemas.openxmlformats.org/officeDocument/2006/relationships" name="Acquisitions and Divestitures_2" sheetId="63" state="visible" r:id="rId63"/>
    <sheet xmlns:r="http://schemas.openxmlformats.org/officeDocument/2006/relationships" name="Acquisitions and Divestitures_3" sheetId="64" state="visible" r:id="rId64"/>
    <sheet xmlns:r="http://schemas.openxmlformats.org/officeDocument/2006/relationships" name="Acquisitions and Divestitures_4" sheetId="65" state="visible" r:id="rId65"/>
    <sheet xmlns:r="http://schemas.openxmlformats.org/officeDocument/2006/relationships" name="Acquisitions and Divestitures_5" sheetId="66" state="visible" r:id="rId66"/>
    <sheet xmlns:r="http://schemas.openxmlformats.org/officeDocument/2006/relationships" name="Revenue Recognition - Additiona" sheetId="67" state="visible" r:id="rId67"/>
    <sheet xmlns:r="http://schemas.openxmlformats.org/officeDocument/2006/relationships" name="Revenue Recognition - Schedule " sheetId="68" state="visible" r:id="rId68"/>
    <sheet xmlns:r="http://schemas.openxmlformats.org/officeDocument/2006/relationships" name="Revenue Recognition - Schedul_2" sheetId="69" state="visible" r:id="rId69"/>
    <sheet xmlns:r="http://schemas.openxmlformats.org/officeDocument/2006/relationships" name="Alliance and Collaboration - Ad" sheetId="70" state="visible" r:id="rId70"/>
    <sheet xmlns:r="http://schemas.openxmlformats.org/officeDocument/2006/relationships" name="Restructuring and Other Charg_3" sheetId="71" state="visible" r:id="rId71"/>
    <sheet xmlns:r="http://schemas.openxmlformats.org/officeDocument/2006/relationships" name="Restructuring and Other Charg_4" sheetId="72" state="visible" r:id="rId72"/>
    <sheet xmlns:r="http://schemas.openxmlformats.org/officeDocument/2006/relationships" name="Restructuring and Other Charg_5" sheetId="73" state="visible" r:id="rId73"/>
    <sheet xmlns:r="http://schemas.openxmlformats.org/officeDocument/2006/relationships" name="Acquisition, Transaction-Rela_3" sheetId="74" state="visible" r:id="rId74"/>
    <sheet xmlns:r="http://schemas.openxmlformats.org/officeDocument/2006/relationships" name="Acquisition, Transaction-Rela_4" sheetId="75" state="visible" r:id="rId75"/>
    <sheet xmlns:r="http://schemas.openxmlformats.org/officeDocument/2006/relationships" name="Income taxes - Additional Infor" sheetId="76" state="visible" r:id="rId76"/>
    <sheet xmlns:r="http://schemas.openxmlformats.org/officeDocument/2006/relationships" name="Income taxes - Components of (L" sheetId="77" state="visible" r:id="rId77"/>
    <sheet xmlns:r="http://schemas.openxmlformats.org/officeDocument/2006/relationships" name="Income taxes - Provision for (B" sheetId="78" state="visible" r:id="rId78"/>
    <sheet xmlns:r="http://schemas.openxmlformats.org/officeDocument/2006/relationships" name="Income taxes - Effective Income" sheetId="79" state="visible" r:id="rId79"/>
    <sheet xmlns:r="http://schemas.openxmlformats.org/officeDocument/2006/relationships" name="Income taxes - Deferred Tax Ass" sheetId="80" state="visible" r:id="rId80"/>
    <sheet xmlns:r="http://schemas.openxmlformats.org/officeDocument/2006/relationships" name="Income taxes - Deferred Tax A_2" sheetId="81" state="visible" r:id="rId81"/>
    <sheet xmlns:r="http://schemas.openxmlformats.org/officeDocument/2006/relationships" name="Income taxes - Unrecognized Tax" sheetId="82" state="visible" r:id="rId82"/>
    <sheet xmlns:r="http://schemas.openxmlformats.org/officeDocument/2006/relationships" name="Earnings (Loss) per Share - Com" sheetId="83" state="visible" r:id="rId83"/>
    <sheet xmlns:r="http://schemas.openxmlformats.org/officeDocument/2006/relationships" name="Earnings (Loss) per Share - Sec" sheetId="84" state="visible" r:id="rId84"/>
    <sheet xmlns:r="http://schemas.openxmlformats.org/officeDocument/2006/relationships" name="Trade Accounts Receivable, Ne_2" sheetId="85" state="visible" r:id="rId85"/>
    <sheet xmlns:r="http://schemas.openxmlformats.org/officeDocument/2006/relationships" name="Trade Accounts Receivable, Ne_3" sheetId="86" state="visible" r:id="rId86"/>
    <sheet xmlns:r="http://schemas.openxmlformats.org/officeDocument/2006/relationships" name="Inventories - Components of Inv" sheetId="87" state="visible" r:id="rId87"/>
    <sheet xmlns:r="http://schemas.openxmlformats.org/officeDocument/2006/relationships" name="Inventories - Additional Inform" sheetId="88" state="visible" r:id="rId88"/>
    <sheet xmlns:r="http://schemas.openxmlformats.org/officeDocument/2006/relationships" name="Leases - Additional Information" sheetId="89" state="visible" r:id="rId89"/>
    <sheet xmlns:r="http://schemas.openxmlformats.org/officeDocument/2006/relationships" name="Leases - Components of Total Le" sheetId="90" state="visible" r:id="rId90"/>
    <sheet xmlns:r="http://schemas.openxmlformats.org/officeDocument/2006/relationships" name="Leases - Supplemental Balance S" sheetId="91" state="visible" r:id="rId91"/>
    <sheet xmlns:r="http://schemas.openxmlformats.org/officeDocument/2006/relationships" name="Leases - Supplemental Cash Flow" sheetId="92" state="visible" r:id="rId92"/>
    <sheet xmlns:r="http://schemas.openxmlformats.org/officeDocument/2006/relationships" name="Leases - Term and Discount Rate" sheetId="93" state="visible" r:id="rId93"/>
    <sheet xmlns:r="http://schemas.openxmlformats.org/officeDocument/2006/relationships" name="Leases - Maturities of Lease Li" sheetId="94" state="visible" r:id="rId94"/>
    <sheet xmlns:r="http://schemas.openxmlformats.org/officeDocument/2006/relationships" name="Prepaid Expenses and Other Cu_3" sheetId="95" state="visible" r:id="rId95"/>
    <sheet xmlns:r="http://schemas.openxmlformats.org/officeDocument/2006/relationships" name="Property, Plant, and Equipmen_3" sheetId="96" state="visible" r:id="rId96"/>
    <sheet xmlns:r="http://schemas.openxmlformats.org/officeDocument/2006/relationships" name="Property, Plant, and Equipmen_4" sheetId="97" state="visible" r:id="rId97"/>
    <sheet xmlns:r="http://schemas.openxmlformats.org/officeDocument/2006/relationships" name="Property, Plant, and Equipmen_5" sheetId="98" state="visible" r:id="rId98"/>
    <sheet xmlns:r="http://schemas.openxmlformats.org/officeDocument/2006/relationships" name="Goodwill and Intangible Asset_2" sheetId="99" state="visible" r:id="rId99"/>
    <sheet xmlns:r="http://schemas.openxmlformats.org/officeDocument/2006/relationships" name="Goodwill and Intangible Asset_3" sheetId="100" state="visible" r:id="rId100"/>
    <sheet xmlns:r="http://schemas.openxmlformats.org/officeDocument/2006/relationships" name="Goodwill and Intangible Asset_4" sheetId="101" state="visible" r:id="rId101"/>
    <sheet xmlns:r="http://schemas.openxmlformats.org/officeDocument/2006/relationships" name="Goodwill and Intangible Asset_5" sheetId="102" state="visible" r:id="rId102"/>
    <sheet xmlns:r="http://schemas.openxmlformats.org/officeDocument/2006/relationships" name="Goodwill and Intangible Asset_6" sheetId="103" state="visible" r:id="rId103"/>
    <sheet xmlns:r="http://schemas.openxmlformats.org/officeDocument/2006/relationships" name="Accounts Payable and Accrued _3" sheetId="104" state="visible" r:id="rId104"/>
    <sheet xmlns:r="http://schemas.openxmlformats.org/officeDocument/2006/relationships" name="Accounts Payable and Accrued _4" sheetId="105" state="visible" r:id="rId105"/>
    <sheet xmlns:r="http://schemas.openxmlformats.org/officeDocument/2006/relationships" name="Debt - Summary of Long-term Deb" sheetId="106" state="visible" r:id="rId106"/>
    <sheet xmlns:r="http://schemas.openxmlformats.org/officeDocument/2006/relationships" name="Debt - Additional Information (" sheetId="107" state="visible" r:id="rId107"/>
    <sheet xmlns:r="http://schemas.openxmlformats.org/officeDocument/2006/relationships" name="Other Long-Term Liabilities - S" sheetId="108" state="visible" r:id="rId108"/>
    <sheet xmlns:r="http://schemas.openxmlformats.org/officeDocument/2006/relationships" name="Fair Value Measurements - Asset" sheetId="109" state="visible" r:id="rId109"/>
    <sheet xmlns:r="http://schemas.openxmlformats.org/officeDocument/2006/relationships" name="Fair Value Measurements - Addit" sheetId="110" state="visible" r:id="rId110"/>
    <sheet xmlns:r="http://schemas.openxmlformats.org/officeDocument/2006/relationships" name="Financial Instruments - Additio" sheetId="111" state="visible" r:id="rId111"/>
    <sheet xmlns:r="http://schemas.openxmlformats.org/officeDocument/2006/relationships" name="Financial Instruments - Summary" sheetId="112" state="visible" r:id="rId112"/>
    <sheet xmlns:r="http://schemas.openxmlformats.org/officeDocument/2006/relationships" name="Commitments and Contingencies -" sheetId="113" state="visible" r:id="rId113"/>
    <sheet xmlns:r="http://schemas.openxmlformats.org/officeDocument/2006/relationships" name="Stockholders' Equity - Addition" sheetId="114" state="visible" r:id="rId114"/>
    <sheet xmlns:r="http://schemas.openxmlformats.org/officeDocument/2006/relationships" name="Stockholders' Equity - Schedule" sheetId="115" state="visible" r:id="rId115"/>
    <sheet xmlns:r="http://schemas.openxmlformats.org/officeDocument/2006/relationships" name="Stock-Based Compensation - Narr" sheetId="116" state="visible" r:id="rId116"/>
    <sheet xmlns:r="http://schemas.openxmlformats.org/officeDocument/2006/relationships" name="Stock-Based Compensation - Stoc" sheetId="117" state="visible" r:id="rId117"/>
    <sheet xmlns:r="http://schemas.openxmlformats.org/officeDocument/2006/relationships" name="Stock-Based Compensation - Rest" sheetId="118" state="visible" r:id="rId118"/>
    <sheet xmlns:r="http://schemas.openxmlformats.org/officeDocument/2006/relationships" name="Stock-Based Compensation - Valu" sheetId="119" state="visible" r:id="rId119"/>
    <sheet xmlns:r="http://schemas.openxmlformats.org/officeDocument/2006/relationships" name="Stock-Based Compensation - Shar" sheetId="120" state="visible" r:id="rId120"/>
    <sheet xmlns:r="http://schemas.openxmlformats.org/officeDocument/2006/relationships" name="Related Party Transactions - Ad" sheetId="121" state="visible" r:id="rId121"/>
    <sheet xmlns:r="http://schemas.openxmlformats.org/officeDocument/2006/relationships" name="Employee Benefit Plans - Additi" sheetId="122" state="visible" r:id="rId122"/>
    <sheet xmlns:r="http://schemas.openxmlformats.org/officeDocument/2006/relationships" name="Segment Information - Additiona" sheetId="123" state="visible" r:id="rId123"/>
    <sheet xmlns:r="http://schemas.openxmlformats.org/officeDocument/2006/relationships" name="Segment Information - Schedules" sheetId="124" state="visible" r:id="rId124"/>
    <sheet xmlns:r="http://schemas.openxmlformats.org/officeDocument/2006/relationships" name="Other Assets - Schedule of Othe" sheetId="125" state="visible" r:id="rId125"/>
    <sheet xmlns:r="http://schemas.openxmlformats.org/officeDocument/2006/relationships" name="Subsequent Events - Additional " sheetId="126" state="visible" r:id="rId126"/>
    <sheet xmlns:r="http://schemas.openxmlformats.org/officeDocument/2006/relationships" name="Uncategorized Items - amrx-2020" sheetId="127" state="visible" r:id="rId1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Amendment Flag</t>
        </is>
      </c>
      <c r="B6" s="4" t="inlineStr">
        <is>
          <t>false</t>
        </is>
      </c>
    </row>
    <row r="7">
      <c r="A7" s="4" t="inlineStr">
        <is>
          <t>Document Fiscal Period Focus</t>
        </is>
      </c>
      <c r="B7" s="4" t="inlineStr">
        <is>
          <t>FY</t>
        </is>
      </c>
    </row>
    <row r="8">
      <c r="A8" s="4" t="inlineStr">
        <is>
          <t>Entity Central Index Key</t>
        </is>
      </c>
      <c r="B8" s="4" t="inlineStr">
        <is>
          <t>0001723128</t>
        </is>
      </c>
    </row>
    <row r="9">
      <c r="A9" s="4" t="inlineStr">
        <is>
          <t>Current Fiscal Year End Date</t>
        </is>
      </c>
      <c r="B9" s="4" t="inlineStr">
        <is>
          <t>--12-31</t>
        </is>
      </c>
    </row>
    <row r="10">
      <c r="A10" s="4" t="inlineStr">
        <is>
          <t>Document Fiscal Year Focus</t>
        </is>
      </c>
      <c r="B10" s="4" t="inlineStr">
        <is>
          <t>2020</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001-38485</t>
        </is>
      </c>
    </row>
    <row r="14">
      <c r="A14" s="4" t="inlineStr">
        <is>
          <t>Entity Registrant Name</t>
        </is>
      </c>
      <c r="B14" s="4" t="inlineStr">
        <is>
          <t>Amneal Pharmaceuticals, Inc.</t>
        </is>
      </c>
    </row>
    <row r="15">
      <c r="A15" s="4" t="inlineStr">
        <is>
          <t>Entity Incorporation, State or Country Code</t>
        </is>
      </c>
      <c r="B15" s="4" t="inlineStr">
        <is>
          <t>DE</t>
        </is>
      </c>
    </row>
    <row r="16">
      <c r="A16" s="4" t="inlineStr">
        <is>
          <t>Entity Address, Address Line One</t>
        </is>
      </c>
      <c r="B16" s="4" t="inlineStr">
        <is>
          <t>400 Crossing Boulevard</t>
        </is>
      </c>
    </row>
    <row r="17">
      <c r="A17" s="4" t="inlineStr">
        <is>
          <t>Entity Address, City or Town</t>
        </is>
      </c>
      <c r="B17" s="4" t="inlineStr">
        <is>
          <t>Bridgewater</t>
        </is>
      </c>
    </row>
    <row r="18">
      <c r="A18" s="4" t="inlineStr">
        <is>
          <t>Entity Address, State or Province</t>
        </is>
      </c>
      <c r="B18" s="4" t="inlineStr">
        <is>
          <t>NJ</t>
        </is>
      </c>
    </row>
    <row r="19">
      <c r="A19" s="4" t="inlineStr">
        <is>
          <t>Entity Tax Identification Number</t>
        </is>
      </c>
      <c r="B19" s="4" t="inlineStr">
        <is>
          <t>32-0546926</t>
        </is>
      </c>
    </row>
    <row r="20">
      <c r="A20" s="4" t="inlineStr">
        <is>
          <t>Entity Address, Postal Zip Code</t>
        </is>
      </c>
      <c r="B20" s="4" t="inlineStr">
        <is>
          <t>08807</t>
        </is>
      </c>
    </row>
    <row r="21">
      <c r="A21" s="4" t="inlineStr">
        <is>
          <t>City Area Code</t>
        </is>
      </c>
      <c r="B21" s="4" t="inlineStr">
        <is>
          <t>908</t>
        </is>
      </c>
    </row>
    <row r="22">
      <c r="A22" s="4" t="inlineStr">
        <is>
          <t>Local Phone Number</t>
        </is>
      </c>
      <c r="B22" s="4" t="inlineStr">
        <is>
          <t>947-3120</t>
        </is>
      </c>
    </row>
    <row r="23">
      <c r="A23" s="4" t="inlineStr">
        <is>
          <t>Title of 12(b) Security</t>
        </is>
      </c>
      <c r="B23" s="4" t="inlineStr">
        <is>
          <t>Class A Common Stock, par value $0.01 per share</t>
        </is>
      </c>
    </row>
    <row r="24">
      <c r="A24" s="4" t="inlineStr">
        <is>
          <t>Trading Symbol</t>
        </is>
      </c>
      <c r="B24" s="4" t="inlineStr">
        <is>
          <t>AMRX</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696012893</v>
      </c>
    </row>
    <row r="36">
      <c r="A36" s="4" t="inlineStr">
        <is>
          <t>Documents Incorporated by Reference</t>
        </is>
      </c>
      <c r="B36" s="4" t="inlineStr">
        <is>
          <t>Certain information required to be furnished pursuant to Part III of this Form 10-K will be set forth in, and is hereby incorporated by reference herein from, the registrant’s definitive proxy statement for its 2021 Annual Meeting of Stockholders, to be filed by the registrant with the Securities and Exchange Commission pursuant to Regulation 14A no later than 120 days after December 31, 2020 (the “2021 Proxy Statement”).</t>
        </is>
      </c>
    </row>
    <row r="37">
      <c r="A37" s="4" t="inlineStr">
        <is>
          <t>Class A Common Stock</t>
        </is>
      </c>
    </row>
    <row r="38">
      <c r="A38" s="3" t="inlineStr">
        <is>
          <t>Entity Information [Line Items]</t>
        </is>
      </c>
    </row>
    <row r="39">
      <c r="A39" s="4" t="inlineStr">
        <is>
          <t>Entity Common Stock, Shares Outstanding (in shares)</t>
        </is>
      </c>
      <c r="C39" s="6" t="n">
        <v>147704364</v>
      </c>
    </row>
    <row r="40">
      <c r="A40" s="4" t="inlineStr">
        <is>
          <t>Class B Common Stock</t>
        </is>
      </c>
    </row>
    <row r="41">
      <c r="A41" s="3" t="inlineStr">
        <is>
          <t>Entity Information [Line Items]</t>
        </is>
      </c>
    </row>
    <row r="42">
      <c r="A42" s="4" t="inlineStr">
        <is>
          <t>Entity Common Stock, Shares Outstanding (in shares)</t>
        </is>
      </c>
      <c r="C42" s="6" t="n">
        <v>152116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vKARE and R&amp;S Purchase Agreement On December 10, 2019, the Company, through its investment in Rondo Partners, LLC (“Rondo”), entered into equity purchase and operating agreements to acquire approximately a 65.1% controlling financing interest in both AvKARE Inc., a Tennessee corporation, and Dixon-Shane, LLC d/b/a R&amp;S Northeast LLC, a Kentucky limited liability company (“R&amp;S”) (collectively the “Acquisitions”). Prior to closing, AvKARE, Inc. converted to a limited liability company, AvKARE, LLC. AvKARE, LLC is one of the largest private label providers of generic pharmaceuticals in the U.S. federal agency sector, primarily focused on serving the Department of Defense and the Department of Veterans Affairs. R&amp;S is a national pharmaceutical wholesaler focused primarily on offering 340b-qualified entities products to provide consistency in care and pricing. On January 31, 2020, the Company completed the Acquisitions. The purchase price of $294 million included cash of $254 million, the issuance of long-term promissory notes to the sellers with an aggregate principal amount of $44 million (estimated fair value of $35 million) (the “Sellers Notes”) and a short-term promissory note (the “Short-Term Seller Note”) with a principal amount of $1 million to the sellers. The cash purchase price was funded by $76 million of cash on hand and debt of $178 million of proceeds from a $180 million term loan. The remaining $2 million consisted of working capital costs. The Company is not party to or a guarantor of the term loan, the Sellers Notes or the Short-Term Sellers Note. (refer to Note 17. Debt ). For further detail of the purchase price, refer to the table below. For the year ended December 31, 2020, there were $1 million of transaction costs associated with the Acquisitions recorded in acquisition, transaction-related and integration expenses (none in 2019 and 2018). The Acquisitions were accounted for under the acquisition method of accounting, with Amneal as the accounting acquirer of AvKARE, LLC and R&amp;S. The purchase price was calculated as follows (in thousands): Cash $ 254,000 Sellers Notes (1) 35,033 Settlement of Amneal trade accounts receivable from R&amp;S (2) 6,855 Short-Term Seller Note (3) 1,000 Working capital adjustment (4) (2,640) Fair value consideration transferred $ 294,248 (1) In accordance with ASC 805, Business Combinations, all consideration transferred was measured at its acquisition-date fair value. The Sellers Notes were stated at the fair value estimate of $35 million, which is the $44 million aggregate principal amount less a $9 million discount. The fair value of the Sellers Notes was estimated using the Monte-Carlo simulation approach under the option pricing framework. (2) Represents trade accounts receivable from R&amp;S that was effectively settled upon closing of the Acquisitions. (3) Represents the principal amount due on the Short-Term Seller Note, which approximates fair value. (4) Represents a working capital adjustment pursuant to the terms of the purchase agreement. The entire amount was received in cash by the Company in September 2020. The following is a summary of the purchase price allocation for the Acquisitions (in thousands): Preliminary Fair Values as of Trade accounts receivable, net $ 46,702 Inventories 71,908 Prepaid expenses and other current assets 11,316 Related party receivables 61 Property, plant and equipment 5,278 Goodwill 103,679 Intangible assets, net 130,800 Operating lease right-of-use assets - related party 5,544 Total assets acquired 375,288 Accounts payable and accrued expenses 62,489 Related party payables 1,532 Operating lease liabilities - related party 5,544 Total liabilities assumed 69,565 Redeemable non-controlling interests 11,475 Fair value of consideration transferred $ 294,248 The acquired intangible assets are being amortized over their estimated useful lives as follows (in thousands): Final Fair Values Weighted-Average Government licenses $ 66,700 7 years Government contracts 22,000 4 years National contracts 28,600 5 years Customer relationships 13,000 10 years Trade name 500 6 years $ 130,800 The estimated fair value of the government licenses was determined using the “with-and-without method,” which is a valuation technique that provides an estimate of the fair value of an intangible asset that is equal to the difference between the present value of the prospective revenues and expenses for the business with and without the subject intangible asset in place. The estimated fair values of the government contracts, national contracts, and customer relationships were determined using the “income approach,” which is a valuation technique that provides an estimate of the fair value of an intangible asset based on market participant expectations of the cash flows that an intangible asset would generate over its remaining useful life. The estimated fair value of the trade name was determined using the “relief from royalty method,” which is a valuation technique that provides an estimate of the fair value of an intangible asset equal to the present value of the after-tax royalty savings attributable to owning the intangible asset. The assumptions, including the expected projected cash flows, utilized in the preliminary purchase price allocation and in determining the purchase price were based on management's best estimates as of the closing date of the Acquisitions on January 31, 2020. All elements of the purchase price allocation have been finalized, except for deferred taxes which are based on the determination of the U.S. partnership tax basis. Some of the more significant assumptions inherent in the development of those asset valuations included the estimated net cash flows for each year for each asset (including net revenues, cost of sales, selling and marketing costs and working capital / contributory asset charges), the appropriate discount rate to select in order to measure the risk inherent in each future cash flow stream, the assessment of each asset’s life cycle, competitive trends impacting the asset and each cash flow stream, as well as other factors. The underlying assumptions used to prepare the discounted cash flow analysis may change; accordingly, for these and other reasons, actual results may vary significantly from estimated results. The Sellers Notes and redeemable non-controlling interests were estimated using the Monte-Carlo simulation approach under the option pricing framework. The non-controlling interests are redeemable at the option of either the non-controlling interest holder and Amneal. The fair value of the redeemable non-controlling interests considers these redemption rights. Of the $104 million of goodwill acquired in connection with the Acquisitions, approximately $70 million was allocated to the Company’s AvKARE segment and approximately $34 million was allocated to the Generics segment (refer to Note 26. Segment Information ). Goodwill was allocated to the Generics segment as net revenue of products manufactured by Amneal and distributed by the Acquisitions is reflected in Generics’ segment results. Goodwill is calculated as the excess of the fair value of the consideration transferred and the fair value of the redeemable non-controlling interests over the fair value of the net assets recognized. Factors that contributed to the recognition of goodwill include Amneal’s intent to diversify its business and open growth opportunities in the large, complex and growing federal healthcare market. For the year ended December 31, 2020, the Acquisitions contributed total net revenue of approximately $311 million and operating income of $4 million, which included approximately $32 million of amortization expense from intangible assets acquired in the Acquisitions, to the Company’s consolidated results of operations. Impax Acquisition On May 4, 2018, the Company completed the Combination, as described in Note 1. Nature of Operations and Basis of Presentation . For the year ended December 31, 2018, transaction costs associated with the Impax acquisition of $23 million were recorded in acquisition, transaction-related and integration expenses (none for the years ended December 31, 2020 and 2019). The Impax acquisition was accounted for under the acquisition method of accounting, with Amneal as the accounting acquirer of Impax. Amneal was identified as the accounting acquirer because: (i) Amneal exchanged Amneal Common Units with the Company for the Company’s interest in Impax, (ii) Holdings held a majority interest in the Company with an effective voting interest of approximately 75% on a fully diluted and as converted basis through its ownership of Class B Common Stock, and (iii) a majority of the directors on the Company's board of directors were designated by Holdings. As such, the cost to acquire Impax was allocated to the respective assets acquired and liabilities assumed based on their estimated fair values as of the closing date of the Combination. The measurement of the consideration transferred by Amneal for its interest in Impax is based on the fair value of the equity interest that Amneal would have had to issue to give the Impax shareholders the same percentage equity interest in the Company, which is equal to approximately 25% of Amneal, on May 4, 2018. However, the fair value of Impax's common stock was used to calculate the consideration for the Combination because Impax's common stock had a quoted market price and the Combination involved only the exchange of equity. The purchase price, net of cash acquired, is calculated as follows (in thousands, except share amount and price per share): Fully diluted Impax share number (1) 73,288,792 Closing quoted market price of an Impax common share on May 4, 2018 $ 18.30 Equity consideration - subtotal $ 1,341,185 Add: Fair value of Impax stock options as of May 4, 2018 (2) 22,610 Total equity consideration 1,363,795 Add: Extinguishment of certain Impax obligations, including accrued and unpaid interest 320,290 Less: Cash acquired (37,907) Purchase price, net of cash acquired $ 1,646,178 (1) Represents shares of Impax Common Stock issued and outstanding immediately prior to the Combination. (2) Represents the fair value of 3.0 million fully vested Impax stock options valued using the Black-Scholes options pricing model. The following is a summary of the purchase price allocation for the Impax acquisition (in thousands): Final Fair Values As of May 4, 2018 Trade accounts receivable, net $ 210,820 Inventories 183,088 Prepaid expenses and other current assets 91,430 Property, plant and equipment 87,472 Goodwill 398,733 Intangible assets 1,574,929 Other 55,790 Total assets acquired 2,602,262 Accounts payable 47,912 Accrued expenses and other current liabilities 274,979 Long-term debt 599,400 Other long-term liabilities 33,793 Total liabilities assumed 956,084 Net assets acquired $ 1,646,178 Intangible Assets The acquired intangible assets are being amortized over their estimated useful lives as follows (in thousands): Final Weighted-Average Marketed product rights $ 1,045,617 12.9 In addition to the amortizable intangible assets noted above, $529 million was allocated to IPR&amp;D.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urchase price allocation and in determining the purchase price were based on management's best estimates as of the closing date of the Combination on May 4, 2018. Some of the more significant assumptions inherent in the development of those asset valuations included the estimated net cash flows for each year for each asset or product (including net revenues, cost of sales, R&amp;D,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underlying assumptions used to prepare the discounted cash flow analysis may change; accordingly, for these and other reasons, actual results may vary significantly from estimated results. Goodwill Of the total goodwill acquired in connection with the Impax acquisition, approximately $360 million was allocated to the Company’s Specialty segment and approximately $39 million was allocated to the Generics segment. Goodwill is calculated as the excess of the consideration transferred over the net assets recognized and represents the expected revenue and cost synergies of the combined company. Factors that contributed to the Company’s recognition of goodwill include the Company’s intent to expand its generic and specialty product portfolios and to acquire certain benefits from the Impax product pipelines, in addition to the anticipated synergies that the Company expects to generate from the acquisition. Gemini Laboratories, LLC Acquisition On May 7, 2018, the Company acquired 98.0% of the outstanding equity interests in Gemini Laboratories, LLC ("Gemini") for total consideration of $120 million, net of $4 million cash acquired. At closing, the acquisition was funded by a $43 million up-front cash payment (including $3 million related to a preliminary working capital adjustment) from cash on hand and a $77 million unsecured promissory note. The note payable bears interest at 3% annually. The note payable and related accrued interest was paid on November 7, 2018, its maturity date. Additionally, the Company made a payment of $3 million in July 2018 related to the final working capital adjustment. In connection with the acquisition of Gemini, the Company recorded an amount representing the non-controlling interest of Gemini of $3 million. During September 2020, the Company paid $3 million to Gemini’s non-controlling interest holders, of which $2 million was to acquire their remaining 2.0% equity interests and $1 million to distribute earnings. Refer to Note 22. Stockholders’ Equity , for further details. Gemini is a pharmaceutical company with a portfolio that includes licensed and owned, niche and mature branded products. Gemini was a related party of the Company; refer to Note 24. Related Party Transactions, for further details. For the year ended December 31, 2018, transaction costs associated with the Gemini acquisition of $0.4 million were recorded in acquisition, transaction-related and integration expenses (none for the years ended December 31, 2020 and 2019). The Gemini acquisition was accounted for under the acquisition method of accounting. The following is a summary of the purchase price allocation for the Gemini acquisition (in thousands): Final Fair Values As of May 7, 2018 Trade accounts receivable, net $ 8,158 Inventories 1,851 Prepaid expenses and other current assets 3,795 Property, plant and equipment, net 11 Goodwill 1,500 Intangible assets 142,740 Other 324 Total assets acquired 158,379 Accounts payable 1,764 Accrued expenses and other current liabilities 14,644 License liability 20,000 Total liabilities assumed 36,408 Net assets acquired $ 121,971 The acquired intangible assets are being amortized over their estimated useful lives as follows (in thousands): Final Weighted-Average Product rights for licensed / developed technology $ 110,350 10 years Product rights for developed technologies 5,500 9 years Product rights for out-licensed generics royalty agreement 390 2 years $ 116,240 In addition to the amortizable intangibles noted above, $27 million was allocated to IPR&amp;D. The goodwill recognized of $2 million is allocated to the Company's Specialty segment. The Company's consolidated statements of operations for the year ended December 31, 2018 include the results of operations of Impax and Gemini subsequent to May 4, 2018 and May 7, 2018, respectively. For the periods from their respective acquisition dates to December 31, 2018, Impax contributed net revenue of $399 million and an estimated pre-tax loss of $104 million and Gemini contributed net revenue of $32 million and estimated pre-tax income of $10 million. Unaudited Pro Forma Information The unaudited pro forma combined results of operations for the years ended December 31, 2020 (assuming the closing of the Acquisitions occurred on January 1, 2019) are as follows (in thousands): Year Ended December 31, 2020 2019 Net revenue $ 2,023,231 $ 1,933,042 Net income (loss) $ 68,588 $ (594,040) Net income (loss) attributable to Amneal Pharmaceuticals, Inc. $ 91,062 $ (359,140) The pro forma results have been prepared for comparative purposes only and are not necessarily indicative of the actual results of operations had the closing of the Acquisitions taken place on January 1, 2019. Furthermore, the pro forma results do not purport to project the future results of operations of the Company. Adjustments to arrive at the unaudited pro forma information primarily related to increases in selling, general and administrative expenses for amortization of acquired intangible assets, net of the applicable tax impact. Divestitures UK Divestiture On March 30, 2019, the Company sold 100% of the stock of its Creo Pharma Holding Limited subsidiary, which comprised substantially all of the Company's operations in the United Kingdom, to AI Sirona (Luxembourg) Acquisition S.a.r.l ("AI Sirona") for net cash consideration of approximately $32 million which was received in April 2019. The carrying value of the net assets sold was $22 million, including intangible assets of $7 million and goodwill of $5 million. As a result of the sale, the Company recognized a pre-tax gain of $9 million, inclusive of transaction costs and the recognition of accumulated foreign currency translation adjustment losses of $3 million, within gain (loss) on sale of international business for the year ended December 31, 2019. For the year ended December 31, 2020 the Company made a $0.5 million payment to AI Sirona, and recognized a $0.1 million gain on sale of international business for final settlement of the divestiture. As part of the disposition, the Company entered into a supply and license agreement with AI Sirona to supply certain products for a period of up to two years. Germany Divestiture On May 3, 2019, the Company sold 100% of the stock of its Amneal Deutschland GmbH subsidiary, which comprised substantially all of the Company's operations in Germany, to EVER Pharma Holding Ges.m.b.H. (“EVER”) for net cash consideration of approximately $3 million which was received in May 2019. The carrying value of the net assets sold was $7 million, including goodwill of $0.5 million. As a result of the sale, the Company recognized a pre-tax loss of $2 million, inclusive of transaction costs and the recognition of accumulated foreign currency translation adjustment losses, within gain (loss) on sale of international business for the year ended December 31, 2019. As part of the disposition, the Company also entered into a license and supply agreement with EVER to supply certain products for an 18-month period. Spain/Nordics Divestitures On September 30, 2017, Amneal sold 100% of the equity and certain marketing authorizations, including associated dossiers, of its Amneal Nordic ApS and Amneal Pharma Spain S.L. subsidiaries to Aristo Pharma GmbH (“Aristo”) for cash consideration of $8 million. Amneal received $7 million in October 2017 with the remainder was to be paid within 60 days of closing of the disposition based on the actual closing date net working capital of the entities sold. The carrying value of the net assets sold was $13 million, including intangible assets of $1 million and goodwill of $2 million. As a result of the sale, Amneal recognized a loss of $5 million, inclusive of a release of foreign currency translation adjustment loss of $0.5 million, within the loss on sale of certain international businesses for the year ended December 31, 201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beginning of period</t>
        </is>
      </c>
      <c r="B4" s="5" t="n">
        <v>419504</v>
      </c>
      <c r="C4" s="5" t="n">
        <v>426226</v>
      </c>
    </row>
    <row r="5">
      <c r="A5" s="4" t="inlineStr">
        <is>
          <t>Impax acquisition adjustment</t>
        </is>
      </c>
      <c r="B5" s="6" t="n">
        <v>0</v>
      </c>
      <c r="C5" s="6" t="n">
        <v>-1255</v>
      </c>
    </row>
    <row r="6">
      <c r="A6" s="4" t="inlineStr">
        <is>
          <t>Goodwill acquired during the period</t>
        </is>
      </c>
      <c r="B6" s="6" t="n">
        <v>103679</v>
      </c>
      <c r="C6" s="6" t="n">
        <v>0</v>
      </c>
    </row>
    <row r="7">
      <c r="A7" s="4" t="inlineStr">
        <is>
          <t>Goodwill divested during the period</t>
        </is>
      </c>
      <c r="B7" s="6" t="n">
        <v>0</v>
      </c>
      <c r="C7" s="6" t="n">
        <v>-5175</v>
      </c>
    </row>
    <row r="8">
      <c r="A8" s="4" t="inlineStr">
        <is>
          <t>Currency translation</t>
        </is>
      </c>
      <c r="B8" s="6" t="n">
        <v>-369</v>
      </c>
      <c r="C8" s="6" t="n">
        <v>-292</v>
      </c>
    </row>
    <row r="9">
      <c r="A9" s="4" t="inlineStr">
        <is>
          <t>Balance, end of period</t>
        </is>
      </c>
      <c r="B9" s="5" t="n">
        <v>522814</v>
      </c>
      <c r="C9" s="5" t="n">
        <v>41950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Cost</t>
        </is>
      </c>
      <c r="B4" s="5" t="n">
        <v>1286896</v>
      </c>
      <c r="C4" s="5" t="n">
        <v>1200535</v>
      </c>
    </row>
    <row r="5">
      <c r="A5" s="4" t="inlineStr">
        <is>
          <t>Accumulated Amortization</t>
        </is>
      </c>
      <c r="B5" s="6" t="n">
        <v>-361665</v>
      </c>
      <c r="C5" s="6" t="n">
        <v>-199857</v>
      </c>
    </row>
    <row r="6">
      <c r="A6" s="4" t="inlineStr">
        <is>
          <t>Net</t>
        </is>
      </c>
      <c r="B6" s="6" t="n">
        <v>925231</v>
      </c>
      <c r="C6" s="6" t="n">
        <v>1000678</v>
      </c>
    </row>
    <row r="7">
      <c r="A7" s="4" t="inlineStr">
        <is>
          <t>In-process research and development</t>
        </is>
      </c>
      <c r="B7" s="6" t="n">
        <v>379395</v>
      </c>
      <c r="C7" s="6" t="n">
        <v>382075</v>
      </c>
    </row>
    <row r="8">
      <c r="A8" s="4" t="inlineStr">
        <is>
          <t>Intangible assets, cost</t>
        </is>
      </c>
      <c r="B8" s="6" t="n">
        <v>1666291</v>
      </c>
      <c r="C8" s="6" t="n">
        <v>1582610</v>
      </c>
    </row>
    <row r="9">
      <c r="A9" s="4" t="inlineStr">
        <is>
          <t>Intangible assets, net</t>
        </is>
      </c>
      <c r="B9" s="6" t="n">
        <v>1304626</v>
      </c>
      <c r="C9" s="6" t="n">
        <v>1382753</v>
      </c>
    </row>
    <row r="10">
      <c r="A10" s="4" t="inlineStr">
        <is>
          <t>In-process research and development</t>
        </is>
      </c>
    </row>
    <row r="11">
      <c r="A11" s="3" t="inlineStr">
        <is>
          <t>Finite-Lived Intangible Assets [Line Items]</t>
        </is>
      </c>
    </row>
    <row r="12">
      <c r="A12" s="4" t="inlineStr">
        <is>
          <t>Accumulated Amortization</t>
        </is>
      </c>
      <c r="B12" s="5" t="n">
        <v>0</v>
      </c>
      <c r="C12" s="6" t="n">
        <v>0</v>
      </c>
    </row>
    <row r="13">
      <c r="A13" s="4" t="inlineStr">
        <is>
          <t>Product rights</t>
        </is>
      </c>
    </row>
    <row r="14">
      <c r="A14" s="3" t="inlineStr">
        <is>
          <t>Finite-Lived Intangible Assets [Line Items]</t>
        </is>
      </c>
    </row>
    <row r="15">
      <c r="A15" s="4" t="inlineStr">
        <is>
          <t>Weighted- Average Amortization Period (in years)</t>
        </is>
      </c>
      <c r="B15" s="4" t="inlineStr">
        <is>
          <t>9 years</t>
        </is>
      </c>
    </row>
    <row r="16">
      <c r="A16" s="4" t="inlineStr">
        <is>
          <t>Cost</t>
        </is>
      </c>
      <c r="B16" s="5" t="n">
        <v>1153096</v>
      </c>
      <c r="C16" s="6" t="n">
        <v>1197535</v>
      </c>
    </row>
    <row r="17">
      <c r="A17" s="4" t="inlineStr">
        <is>
          <t>Accumulated Amortization</t>
        </is>
      </c>
      <c r="B17" s="6" t="n">
        <v>-328587</v>
      </c>
      <c r="C17" s="6" t="n">
        <v>-198857</v>
      </c>
    </row>
    <row r="18">
      <c r="A18" s="4" t="inlineStr">
        <is>
          <t>Net</t>
        </is>
      </c>
      <c r="B18" s="5" t="n">
        <v>824509</v>
      </c>
      <c r="C18" s="6" t="n">
        <v>998678</v>
      </c>
    </row>
    <row r="19">
      <c r="A19" s="4" t="inlineStr">
        <is>
          <t>Other intangible assets</t>
        </is>
      </c>
    </row>
    <row r="20">
      <c r="A20" s="3" t="inlineStr">
        <is>
          <t>Finite-Lived Intangible Assets [Line Items]</t>
        </is>
      </c>
    </row>
    <row r="21">
      <c r="A21" s="4" t="inlineStr">
        <is>
          <t>Weighted- Average Amortization Period (in years)</t>
        </is>
      </c>
      <c r="B21" s="4" t="inlineStr">
        <is>
          <t>5 years 8 months 12 days</t>
        </is>
      </c>
    </row>
    <row r="22">
      <c r="A22" s="4" t="inlineStr">
        <is>
          <t>Cost</t>
        </is>
      </c>
      <c r="B22" s="5" t="n">
        <v>133800</v>
      </c>
      <c r="C22" s="6" t="n">
        <v>3000</v>
      </c>
    </row>
    <row r="23">
      <c r="A23" s="4" t="inlineStr">
        <is>
          <t>Accumulated Amortization</t>
        </is>
      </c>
      <c r="B23" s="6" t="n">
        <v>-33078</v>
      </c>
      <c r="C23" s="6" t="n">
        <v>-1000</v>
      </c>
    </row>
    <row r="24">
      <c r="A24" s="4" t="inlineStr">
        <is>
          <t>Net</t>
        </is>
      </c>
      <c r="B24" s="5" t="n">
        <v>100722</v>
      </c>
      <c r="C24" s="5" t="n">
        <v>2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19</t>
        </is>
      </c>
      <c r="C2" s="2" t="inlineStr">
        <is>
          <t>Dec. 31, 2018</t>
        </is>
      </c>
      <c r="D2" s="2" t="inlineStr">
        <is>
          <t>Dec. 31, 2017</t>
        </is>
      </c>
    </row>
    <row r="3">
      <c r="A3" s="3" t="inlineStr">
        <is>
          <t>Goodwill and Intangible Assets Disclosure [Abstract]</t>
        </is>
      </c>
    </row>
    <row r="4">
      <c r="A4" s="4" t="inlineStr">
        <is>
          <t>Amortization</t>
        </is>
      </c>
      <c r="B4" s="5" t="n">
        <v>174967</v>
      </c>
      <c r="C4" s="5" t="n">
        <v>143952</v>
      </c>
      <c r="D4" s="5" t="n">
        <v>7298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0</t>
        </is>
      </c>
      <c r="C1" s="2" t="inlineStr">
        <is>
          <t>Dec. 31, 2019</t>
        </is>
      </c>
    </row>
    <row r="2">
      <c r="A2" s="3" t="inlineStr">
        <is>
          <t>Finite-Lived Intangible Assets, Amortization Expense, Maturity Schedule [Abstract]</t>
        </is>
      </c>
    </row>
    <row r="3">
      <c r="A3" s="4" t="inlineStr">
        <is>
          <t>2021</t>
        </is>
      </c>
      <c r="B3" s="5" t="n">
        <v>166688</v>
      </c>
    </row>
    <row r="4">
      <c r="A4" s="4" t="inlineStr">
        <is>
          <t>2022</t>
        </is>
      </c>
      <c r="B4" s="6" t="n">
        <v>154938</v>
      </c>
    </row>
    <row r="5">
      <c r="A5" s="4" t="inlineStr">
        <is>
          <t>2023</t>
        </is>
      </c>
      <c r="B5" s="6" t="n">
        <v>143337</v>
      </c>
    </row>
    <row r="6">
      <c r="A6" s="4" t="inlineStr">
        <is>
          <t>2024</t>
        </is>
      </c>
      <c r="B6" s="6" t="n">
        <v>136887</v>
      </c>
    </row>
    <row r="7">
      <c r="A7" s="4" t="inlineStr">
        <is>
          <t>2025</t>
        </is>
      </c>
      <c r="B7" s="6" t="n">
        <v>97911</v>
      </c>
    </row>
    <row r="8">
      <c r="A8" s="4" t="inlineStr">
        <is>
          <t>Thereafter</t>
        </is>
      </c>
      <c r="B8" s="6" t="n">
        <v>225470</v>
      </c>
    </row>
    <row r="9">
      <c r="A9" s="4" t="inlineStr">
        <is>
          <t>Net</t>
        </is>
      </c>
      <c r="B9" s="5" t="n">
        <v>925231</v>
      </c>
      <c r="C9" s="5" t="n">
        <v>100067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USD ($) $ in Thousands</t>
        </is>
      </c>
      <c r="B1" s="2" t="inlineStr">
        <is>
          <t>Dec. 31, 2020</t>
        </is>
      </c>
      <c r="C1" s="2" t="inlineStr">
        <is>
          <t>Dec. 31, 2019</t>
        </is>
      </c>
    </row>
    <row r="2">
      <c r="A2" s="3" t="inlineStr">
        <is>
          <t>Accounts Payable and Accrued Liabilities [Line Item]</t>
        </is>
      </c>
    </row>
    <row r="3">
      <c r="A3" s="4" t="inlineStr">
        <is>
          <t>Accounts payable</t>
        </is>
      </c>
      <c r="B3" s="5" t="n">
        <v>153140</v>
      </c>
      <c r="C3" s="5" t="n">
        <v>103021</v>
      </c>
    </row>
    <row r="4">
      <c r="A4" s="4" t="inlineStr">
        <is>
          <t>Accrued returns allowance</t>
        </is>
      </c>
      <c r="B4" s="6" t="n">
        <v>174984</v>
      </c>
      <c r="C4" s="6" t="n">
        <v>150361</v>
      </c>
    </row>
    <row r="5">
      <c r="A5" s="4" t="inlineStr">
        <is>
          <t>Accrued compensation</t>
        </is>
      </c>
      <c r="B5" s="6" t="n">
        <v>58922</v>
      </c>
      <c r="C5" s="6" t="n">
        <v>36008</v>
      </c>
    </row>
    <row r="6">
      <c r="A6" s="4" t="inlineStr">
        <is>
          <t>Accrued Medicaid and commercial rebates</t>
        </is>
      </c>
      <c r="B6" s="6" t="n">
        <v>131088</v>
      </c>
      <c r="C6" s="6" t="n">
        <v>114960</v>
      </c>
    </row>
    <row r="7">
      <c r="A7" s="4" t="inlineStr">
        <is>
          <t>Accrued royalties</t>
        </is>
      </c>
      <c r="B7" s="6" t="n">
        <v>21777</v>
      </c>
      <c r="C7" s="6" t="n">
        <v>28969</v>
      </c>
    </row>
    <row r="8">
      <c r="A8" s="4" t="inlineStr">
        <is>
          <t>Medicaid reimbursement accrual</t>
        </is>
      </c>
      <c r="B8" s="6" t="n">
        <v>0</v>
      </c>
      <c r="C8" s="6" t="n">
        <v>7000</v>
      </c>
    </row>
    <row r="9">
      <c r="A9" s="4" t="inlineStr">
        <is>
          <t>Accrued professional fees</t>
        </is>
      </c>
      <c r="B9" s="6" t="n">
        <v>11056</v>
      </c>
      <c r="C9" s="6" t="n">
        <v>12312</v>
      </c>
    </row>
    <row r="10">
      <c r="A10" s="4" t="inlineStr">
        <is>
          <t>Taxes payable</t>
        </is>
      </c>
      <c r="B10" s="6" t="n">
        <v>5538</v>
      </c>
      <c r="C10" s="6" t="n">
        <v>8729</v>
      </c>
    </row>
    <row r="11">
      <c r="A11" s="4" t="inlineStr">
        <is>
          <t>Accrued other</t>
        </is>
      </c>
      <c r="B11" s="6" t="n">
        <v>46930</v>
      </c>
      <c r="C11" s="6" t="n">
        <v>35897</v>
      </c>
    </row>
    <row r="12">
      <c r="A12" s="4" t="inlineStr">
        <is>
          <t>Total accounts payable and accrued expenses</t>
        </is>
      </c>
      <c r="B12" s="6" t="n">
        <v>613661</v>
      </c>
      <c r="C12" s="6" t="n">
        <v>507483</v>
      </c>
    </row>
    <row r="13">
      <c r="A13" s="4" t="inlineStr">
        <is>
          <t>Teva Transaction</t>
        </is>
      </c>
    </row>
    <row r="14">
      <c r="A14" s="3" t="inlineStr">
        <is>
          <t>Accounts Payable and Accrued Liabilities [Line Item]</t>
        </is>
      </c>
    </row>
    <row r="15">
      <c r="A15" s="4" t="inlineStr">
        <is>
          <t>Estimated Teva and Allergan chargebacks and rebates</t>
        </is>
      </c>
      <c r="B15" s="5" t="n">
        <v>10226</v>
      </c>
      <c r="C15" s="5" t="n">
        <v>1022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Narrative (Details) - USD ($) $ in Thousands</t>
        </is>
      </c>
      <c r="B1" s="2" t="inlineStr">
        <is>
          <t>Dec. 31, 2020</t>
        </is>
      </c>
      <c r="C1" s="2" t="inlineStr">
        <is>
          <t>Dec. 31, 2019</t>
        </is>
      </c>
    </row>
    <row r="2">
      <c r="A2" s="4" t="inlineStr">
        <is>
          <t>Teva Transaction</t>
        </is>
      </c>
    </row>
    <row r="3">
      <c r="A3" s="3" t="inlineStr">
        <is>
          <t>Accounts Payable and Accrued Liabilities [Line Item]</t>
        </is>
      </c>
    </row>
    <row r="4">
      <c r="A4" s="4" t="inlineStr">
        <is>
          <t>Chargebacks and rebates, remaining in accounts payable and accrued expenses</t>
        </is>
      </c>
      <c r="B4" s="5" t="n">
        <v>10226</v>
      </c>
      <c r="C4" s="5" t="n">
        <v>102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Dec. 31, 2020</t>
        </is>
      </c>
      <c r="C1" s="2" t="inlineStr">
        <is>
          <t>Dec. 31, 2019</t>
        </is>
      </c>
    </row>
    <row r="2">
      <c r="A2" s="3" t="inlineStr">
        <is>
          <t>Debt Instrument [Line Items]</t>
        </is>
      </c>
    </row>
    <row r="3">
      <c r="A3" s="4" t="inlineStr">
        <is>
          <t>Long-term debt</t>
        </is>
      </c>
      <c r="B3" s="5" t="n">
        <v>2805750</v>
      </c>
      <c r="C3" s="5" t="n">
        <v>2659500</v>
      </c>
    </row>
    <row r="4">
      <c r="A4" s="4" t="inlineStr">
        <is>
          <t>Less: debt issuance costs</t>
        </is>
      </c>
      <c r="B4" s="6" t="n">
        <v>-26258</v>
      </c>
      <c r="C4" s="6" t="n">
        <v>-28975</v>
      </c>
    </row>
    <row r="5">
      <c r="A5" s="4" t="inlineStr">
        <is>
          <t>Total debt, net of debt issuance costs</t>
        </is>
      </c>
      <c r="B5" s="6" t="n">
        <v>2779492</v>
      </c>
      <c r="C5" s="6" t="n">
        <v>2630525</v>
      </c>
    </row>
    <row r="6">
      <c r="A6" s="4" t="inlineStr">
        <is>
          <t>Less: current portion of long-term debt</t>
        </is>
      </c>
      <c r="B6" s="6" t="n">
        <v>-44228</v>
      </c>
      <c r="C6" s="6" t="n">
        <v>-21479</v>
      </c>
    </row>
    <row r="7">
      <c r="A7" s="4" t="inlineStr">
        <is>
          <t>Total long-term debt, net</t>
        </is>
      </c>
      <c r="B7" s="6" t="n">
        <v>2735264</v>
      </c>
      <c r="C7" s="6" t="n">
        <v>2609046</v>
      </c>
    </row>
    <row r="8">
      <c r="A8" s="4" t="inlineStr">
        <is>
          <t>Other</t>
        </is>
      </c>
    </row>
    <row r="9">
      <c r="A9" s="3" t="inlineStr">
        <is>
          <t>Debt Instrument [Line Items]</t>
        </is>
      </c>
    </row>
    <row r="10">
      <c r="A10" s="4" t="inlineStr">
        <is>
          <t>Long-term debt</t>
        </is>
      </c>
      <c r="B10" s="6" t="n">
        <v>624</v>
      </c>
      <c r="C10" s="6" t="n">
        <v>624</v>
      </c>
    </row>
    <row r="11">
      <c r="A11" s="4" t="inlineStr">
        <is>
          <t>Term Loan due May 2025</t>
        </is>
      </c>
    </row>
    <row r="12">
      <c r="A12" s="3" t="inlineStr">
        <is>
          <t>Debt Instrument [Line Items]</t>
        </is>
      </c>
    </row>
    <row r="13">
      <c r="A13" s="4" t="inlineStr">
        <is>
          <t>Long-term debt</t>
        </is>
      </c>
      <c r="B13" s="6" t="n">
        <v>2631876</v>
      </c>
      <c r="C13" s="6" t="n">
        <v>2658876</v>
      </c>
    </row>
    <row r="14">
      <c r="A14" s="4" t="inlineStr">
        <is>
          <t>Rondo Term Loan due 2025</t>
        </is>
      </c>
    </row>
    <row r="15">
      <c r="A15" s="3" t="inlineStr">
        <is>
          <t>Debt Instrument [Line Items]</t>
        </is>
      </c>
    </row>
    <row r="16">
      <c r="A16" s="4" t="inlineStr">
        <is>
          <t>Long-term debt</t>
        </is>
      </c>
      <c r="B16" s="5" t="n">
        <v>173250</v>
      </c>
      <c r="C16"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Debt - Additional Information (Details) - USD ($)</t>
        </is>
      </c>
      <c r="B1" s="2" t="inlineStr">
        <is>
          <t>Jan. 31, 2020</t>
        </is>
      </c>
      <c r="C1" s="2" t="inlineStr">
        <is>
          <t>Dec. 31, 2020</t>
        </is>
      </c>
      <c r="D1" s="2" t="inlineStr">
        <is>
          <t>Dec. 31, 2019</t>
        </is>
      </c>
      <c r="E1" s="2" t="inlineStr">
        <is>
          <t>Dec. 31, 2018</t>
        </is>
      </c>
      <c r="F1" s="2" t="inlineStr">
        <is>
          <t>Mar. 31, 2020</t>
        </is>
      </c>
      <c r="G1" s="2" t="inlineStr">
        <is>
          <t>Oct. 31, 2019</t>
        </is>
      </c>
      <c r="H1" s="2" t="inlineStr">
        <is>
          <t>May 04, 2018</t>
        </is>
      </c>
    </row>
    <row r="2">
      <c r="A2" s="3" t="inlineStr">
        <is>
          <t>Debt Instrument [Line Items]</t>
        </is>
      </c>
    </row>
    <row r="3">
      <c r="A3" s="4" t="inlineStr">
        <is>
          <t>Loss on extinguishment of debt</t>
        </is>
      </c>
      <c r="C3" s="5" t="n">
        <v>0</v>
      </c>
      <c r="D3" s="5" t="n">
        <v>0</v>
      </c>
      <c r="E3" s="5" t="n">
        <v>19667000</v>
      </c>
    </row>
    <row r="4">
      <c r="A4" s="4" t="inlineStr">
        <is>
          <t>Amortization of debt issuance costs</t>
        </is>
      </c>
      <c r="C4" s="5" t="n">
        <v>8678000</v>
      </c>
      <c r="D4" s="6" t="n">
        <v>6478000</v>
      </c>
      <c r="E4" s="6" t="n">
        <v>5859000</v>
      </c>
    </row>
    <row r="5">
      <c r="A5" s="4" t="inlineStr">
        <is>
          <t>Interest Rate Lock Agreement</t>
        </is>
      </c>
    </row>
    <row r="6">
      <c r="A6" s="3" t="inlineStr">
        <is>
          <t>Debt Instrument [Line Items]</t>
        </is>
      </c>
    </row>
    <row r="7">
      <c r="A7" s="4" t="inlineStr">
        <is>
          <t>Notional amount</t>
        </is>
      </c>
      <c r="G7" s="5" t="n">
        <v>1300000000</v>
      </c>
    </row>
    <row r="8">
      <c r="A8" s="4" t="inlineStr">
        <is>
          <t>Rondo Credit Facility</t>
        </is>
      </c>
    </row>
    <row r="9">
      <c r="A9" s="3" t="inlineStr">
        <is>
          <t>Debt Instrument [Line Items]</t>
        </is>
      </c>
    </row>
    <row r="10">
      <c r="A10" s="4" t="inlineStr">
        <is>
          <t>Basis spread on variable rate</t>
        </is>
      </c>
      <c r="C10" s="4" t="inlineStr">
        <is>
          <t>3.00%</t>
        </is>
      </c>
    </row>
    <row r="11">
      <c r="A11" s="4" t="inlineStr">
        <is>
          <t>Commitment fee, as a percent</t>
        </is>
      </c>
      <c r="B11" s="4" t="inlineStr">
        <is>
          <t>0.25%</t>
        </is>
      </c>
    </row>
    <row r="12">
      <c r="A12" s="4" t="inlineStr">
        <is>
          <t>Commitment fee percentage on unused capacity</t>
        </is>
      </c>
      <c r="C12" s="4" t="inlineStr">
        <is>
          <t>0.40%</t>
        </is>
      </c>
    </row>
    <row r="13">
      <c r="A13" s="4" t="inlineStr">
        <is>
          <t>Debt issuance costs, gross</t>
        </is>
      </c>
      <c r="B13" s="5" t="n">
        <v>1000000</v>
      </c>
    </row>
    <row r="14">
      <c r="A14" s="4" t="inlineStr">
        <is>
          <t>Rondo Credit Facility | Minimum</t>
        </is>
      </c>
    </row>
    <row r="15">
      <c r="A15" s="3" t="inlineStr">
        <is>
          <t>Debt Instrument [Line Items]</t>
        </is>
      </c>
    </row>
    <row r="16">
      <c r="A16" s="4" t="inlineStr">
        <is>
          <t>Commitment fee percentage on unused capacity</t>
        </is>
      </c>
      <c r="C16" s="4" t="inlineStr">
        <is>
          <t>0.25%</t>
        </is>
      </c>
    </row>
    <row r="17">
      <c r="A17" s="4" t="inlineStr">
        <is>
          <t>Rondo Credit Facility | Maximum</t>
        </is>
      </c>
    </row>
    <row r="18">
      <c r="A18" s="3" t="inlineStr">
        <is>
          <t>Debt Instrument [Line Items]</t>
        </is>
      </c>
    </row>
    <row r="19">
      <c r="A19" s="4" t="inlineStr">
        <is>
          <t>Commitment fee percentage on unused capacity</t>
        </is>
      </c>
      <c r="C19" s="4" t="inlineStr">
        <is>
          <t>0.50%</t>
        </is>
      </c>
    </row>
    <row r="20">
      <c r="A20" s="4" t="inlineStr">
        <is>
          <t>Amortization of debt issuance costs</t>
        </is>
      </c>
      <c r="C20" s="5" t="n">
        <v>1000000</v>
      </c>
    </row>
    <row r="21">
      <c r="A21" s="4" t="inlineStr">
        <is>
          <t>Rondo Term Loan</t>
        </is>
      </c>
    </row>
    <row r="22">
      <c r="A22" s="3" t="inlineStr">
        <is>
          <t>Debt Instrument [Line Items]</t>
        </is>
      </c>
    </row>
    <row r="23">
      <c r="A23" s="4" t="inlineStr">
        <is>
          <t>Principal amount of debt</t>
        </is>
      </c>
      <c r="B23" s="5" t="n">
        <v>180000000</v>
      </c>
    </row>
    <row r="24">
      <c r="A24" s="4" t="inlineStr">
        <is>
          <t>Quarterly installment rate</t>
        </is>
      </c>
      <c r="B24" s="4" t="inlineStr">
        <is>
          <t>5.00%</t>
        </is>
      </c>
    </row>
    <row r="25">
      <c r="A25" s="4" t="inlineStr">
        <is>
          <t>Debt issuance costs, gross</t>
        </is>
      </c>
      <c r="B25" s="5" t="n">
        <v>3000000</v>
      </c>
    </row>
    <row r="26">
      <c r="A26" s="4" t="inlineStr">
        <is>
          <t>Rondo Revolving Credit Facility</t>
        </is>
      </c>
    </row>
    <row r="27">
      <c r="A27" s="3" t="inlineStr">
        <is>
          <t>Debt Instrument [Line Items]</t>
        </is>
      </c>
    </row>
    <row r="28">
      <c r="A28" s="4" t="inlineStr">
        <is>
          <t>Maximum borrowing capacity</t>
        </is>
      </c>
      <c r="B28" s="5" t="n">
        <v>30000000</v>
      </c>
    </row>
    <row r="29">
      <c r="A29" s="4" t="inlineStr">
        <is>
          <t>Outstanding borrowings on credit facility</t>
        </is>
      </c>
      <c r="C29" s="6" t="n">
        <v>0</v>
      </c>
    </row>
    <row r="30">
      <c r="A30" s="4" t="inlineStr">
        <is>
          <t>Term Loan due May 2025</t>
        </is>
      </c>
    </row>
    <row r="31">
      <c r="A31" s="3" t="inlineStr">
        <is>
          <t>Debt Instrument [Line Items]</t>
        </is>
      </c>
    </row>
    <row r="32">
      <c r="A32" s="4" t="inlineStr">
        <is>
          <t>Amortization of debt issuance costs</t>
        </is>
      </c>
      <c r="C32" s="6" t="n">
        <v>6000000</v>
      </c>
      <c r="D32" s="5" t="n">
        <v>6000000</v>
      </c>
      <c r="E32" s="5" t="n">
        <v>6000000</v>
      </c>
    </row>
    <row r="33">
      <c r="A33" s="4" t="inlineStr">
        <is>
          <t>Senior Secured Credit Facility</t>
        </is>
      </c>
    </row>
    <row r="34">
      <c r="A34" s="3" t="inlineStr">
        <is>
          <t>Debt Instrument [Line Items]</t>
        </is>
      </c>
    </row>
    <row r="35">
      <c r="A35" s="4" t="inlineStr">
        <is>
          <t>Required principal payment</t>
        </is>
      </c>
      <c r="C35" s="6" t="n">
        <v>14000000</v>
      </c>
    </row>
    <row r="36">
      <c r="A36" s="4" t="inlineStr">
        <is>
          <t>Repayments of principal in next twelve months</t>
        </is>
      </c>
      <c r="C36" s="6" t="n">
        <v>27000000</v>
      </c>
    </row>
    <row r="37">
      <c r="A37" s="4" t="inlineStr">
        <is>
          <t>Repayments of principal in year two</t>
        </is>
      </c>
      <c r="C37" s="6" t="n">
        <v>27000000</v>
      </c>
    </row>
    <row r="38">
      <c r="A38" s="4" t="inlineStr">
        <is>
          <t>Repayments of principal in year three</t>
        </is>
      </c>
      <c r="C38" s="6" t="n">
        <v>27000000</v>
      </c>
    </row>
    <row r="39">
      <c r="A39" s="4" t="inlineStr">
        <is>
          <t>Repayments of principal in year four</t>
        </is>
      </c>
      <c r="C39" s="5" t="n">
        <v>27000000</v>
      </c>
    </row>
    <row r="40">
      <c r="A40" s="4" t="inlineStr">
        <is>
          <t>Senior Secured Credit Facility | Senior Credit Facility Term Loan Due May 2025</t>
        </is>
      </c>
    </row>
    <row r="41">
      <c r="A41" s="3" t="inlineStr">
        <is>
          <t>Debt Instrument [Line Items]</t>
        </is>
      </c>
    </row>
    <row r="42">
      <c r="A42" s="4" t="inlineStr">
        <is>
          <t>Principal amount of debt</t>
        </is>
      </c>
      <c r="H42" s="5" t="n">
        <v>2700000000</v>
      </c>
    </row>
    <row r="43">
      <c r="A43" s="4" t="inlineStr">
        <is>
          <t>Quarterly installment rate</t>
        </is>
      </c>
      <c r="H43" s="4" t="inlineStr">
        <is>
          <t>1.00%</t>
        </is>
      </c>
    </row>
    <row r="44">
      <c r="A44" s="4" t="inlineStr">
        <is>
          <t>Debt issuance costs, gross</t>
        </is>
      </c>
      <c r="H44" s="5" t="n">
        <v>38000000</v>
      </c>
    </row>
    <row r="45">
      <c r="A45" s="4" t="inlineStr">
        <is>
          <t>Senior Secured Credit Facility | Senior Credit Facility Term Loan Due May 2025 | London Interbank Offered Rate (LIBOR)</t>
        </is>
      </c>
    </row>
    <row r="46">
      <c r="A46" s="3" t="inlineStr">
        <is>
          <t>Debt Instrument [Line Items]</t>
        </is>
      </c>
    </row>
    <row r="47">
      <c r="A47" s="4" t="inlineStr">
        <is>
          <t>Basis spread on variable rate</t>
        </is>
      </c>
      <c r="C47" s="4" t="inlineStr">
        <is>
          <t>3.50%</t>
        </is>
      </c>
    </row>
    <row r="48">
      <c r="A48" s="4" t="inlineStr">
        <is>
          <t>Line of Credit | Senior Secured Asset-Backed Credit Facility</t>
        </is>
      </c>
    </row>
    <row r="49">
      <c r="A49" s="3" t="inlineStr">
        <is>
          <t>Debt Instrument [Line Items]</t>
        </is>
      </c>
    </row>
    <row r="50">
      <c r="A50" s="4" t="inlineStr">
        <is>
          <t>Outstanding borrowings on credit facility</t>
        </is>
      </c>
      <c r="C50" s="5" t="n">
        <v>0</v>
      </c>
    </row>
    <row r="51">
      <c r="A51" s="4" t="inlineStr">
        <is>
          <t>Line of Credit | Senior Secured Credit Facilities</t>
        </is>
      </c>
    </row>
    <row r="52">
      <c r="A52" s="3" t="inlineStr">
        <is>
          <t>Debt Instrument [Line Items]</t>
        </is>
      </c>
    </row>
    <row r="53">
      <c r="A53" s="4" t="inlineStr">
        <is>
          <t>Maximum borrowing capacity</t>
        </is>
      </c>
      <c r="H53" s="5" t="n">
        <v>500000000</v>
      </c>
    </row>
    <row r="54">
      <c r="A54" s="4" t="inlineStr">
        <is>
          <t>Remaining borrowing capacity</t>
        </is>
      </c>
      <c r="C54" s="5" t="n">
        <v>495000000</v>
      </c>
    </row>
    <row r="55">
      <c r="A55" s="4" t="inlineStr">
        <is>
          <t>Commitment fee, as a percent</t>
        </is>
      </c>
      <c r="H55" s="4" t="inlineStr">
        <is>
          <t>0.25%</t>
        </is>
      </c>
    </row>
    <row r="56">
      <c r="A56" s="4" t="inlineStr">
        <is>
          <t>Outstanding borrowings on credit facility</t>
        </is>
      </c>
      <c r="F56" s="5" t="n">
        <v>300000000</v>
      </c>
    </row>
    <row r="57">
      <c r="A57" s="4" t="inlineStr">
        <is>
          <t>Commitment fee percentage on unused capacity</t>
        </is>
      </c>
      <c r="C57" s="4" t="inlineStr">
        <is>
          <t>0.375%</t>
        </is>
      </c>
    </row>
    <row r="58">
      <c r="A58" s="4" t="inlineStr">
        <is>
          <t>Debt issuance costs, gross</t>
        </is>
      </c>
      <c r="H58" s="5" t="n">
        <v>5000000</v>
      </c>
    </row>
    <row r="59">
      <c r="A59" s="4" t="inlineStr">
        <is>
          <t>Line of Credit | Senior Secured Credit Facilities | Minimum</t>
        </is>
      </c>
    </row>
    <row r="60">
      <c r="A60" s="3" t="inlineStr">
        <is>
          <t>Debt Instrument [Line Items]</t>
        </is>
      </c>
    </row>
    <row r="61">
      <c r="A61" s="4" t="inlineStr">
        <is>
          <t>Commitment fee percentage on unused capacity</t>
        </is>
      </c>
      <c r="C61" s="4" t="inlineStr">
        <is>
          <t>0.25%</t>
        </is>
      </c>
    </row>
    <row r="62">
      <c r="A62" s="4" t="inlineStr">
        <is>
          <t>Line of Credit | Senior Secured Credit Facilities | Maximum</t>
        </is>
      </c>
    </row>
    <row r="63">
      <c r="A63" s="3" t="inlineStr">
        <is>
          <t>Debt Instrument [Line Items]</t>
        </is>
      </c>
    </row>
    <row r="64">
      <c r="A64" s="4" t="inlineStr">
        <is>
          <t>Commitment fee percentage on unused capacity</t>
        </is>
      </c>
      <c r="C64" s="4" t="inlineStr">
        <is>
          <t>0.375%</t>
        </is>
      </c>
    </row>
    <row r="65">
      <c r="A65" s="4" t="inlineStr">
        <is>
          <t>Line of Credit | Senior Secured Credit Facilities | London Interbank Offered Rate (LIBOR)</t>
        </is>
      </c>
    </row>
    <row r="66">
      <c r="A66" s="3" t="inlineStr">
        <is>
          <t>Debt Instrument [Line Items]</t>
        </is>
      </c>
    </row>
    <row r="67">
      <c r="A67" s="4" t="inlineStr">
        <is>
          <t>Basis spread on variable rate</t>
        </is>
      </c>
      <c r="C67" s="4" t="inlineStr">
        <is>
          <t>1.25%</t>
        </is>
      </c>
    </row>
    <row r="68">
      <c r="A68" s="4" t="inlineStr">
        <is>
          <t>Line of Credit | Senior Secured Credit Facilities | Letter of Credit</t>
        </is>
      </c>
    </row>
    <row r="69">
      <c r="A69" s="3" t="inlineStr">
        <is>
          <t>Debt Instrument [Line Items]</t>
        </is>
      </c>
    </row>
    <row r="70">
      <c r="A70" s="4" t="inlineStr">
        <is>
          <t>Remaining borrowing capacity</t>
        </is>
      </c>
      <c r="H70" s="5" t="n">
        <v>25000000</v>
      </c>
    </row>
    <row r="71">
      <c r="A71" s="4" t="inlineStr">
        <is>
          <t>Rondo Term Loan</t>
        </is>
      </c>
    </row>
    <row r="72">
      <c r="A72" s="3" t="inlineStr">
        <is>
          <t>Debt Instrument [Line Items]</t>
        </is>
      </c>
    </row>
    <row r="73">
      <c r="A73" s="4" t="inlineStr">
        <is>
          <t>Repayments of principal in next twelve months</t>
        </is>
      </c>
      <c r="C73" s="5" t="n">
        <v>9000000</v>
      </c>
    </row>
    <row r="74">
      <c r="A74" s="4" t="inlineStr">
        <is>
          <t>Repayments of principal in year two</t>
        </is>
      </c>
      <c r="C74" s="6" t="n">
        <v>9000000</v>
      </c>
    </row>
    <row r="75">
      <c r="A75" s="4" t="inlineStr">
        <is>
          <t>Repayments of principal in year three</t>
        </is>
      </c>
      <c r="C75" s="6" t="n">
        <v>9000000</v>
      </c>
    </row>
    <row r="76">
      <c r="A76" s="4" t="inlineStr">
        <is>
          <t>Repayments of principal in year four</t>
        </is>
      </c>
      <c r="C76" s="6" t="n">
        <v>9000000</v>
      </c>
    </row>
    <row r="77">
      <c r="A77" s="4" t="inlineStr">
        <is>
          <t>Long Term Promissory Notes | AvKARE and R&amp;S Acquisitions</t>
        </is>
      </c>
    </row>
    <row r="78">
      <c r="A78" s="3" t="inlineStr">
        <is>
          <t>Debt Instrument [Line Items]</t>
        </is>
      </c>
    </row>
    <row r="79">
      <c r="A79" s="4" t="inlineStr">
        <is>
          <t>Amortization of debt issuance costs</t>
        </is>
      </c>
      <c r="C79" s="5" t="n">
        <v>1000000</v>
      </c>
    </row>
    <row r="80">
      <c r="A80" s="4" t="inlineStr">
        <is>
          <t>Stated interest rate</t>
        </is>
      </c>
      <c r="B80" s="4" t="inlineStr">
        <is>
          <t>5.00%</t>
        </is>
      </c>
    </row>
    <row r="81">
      <c r="A81" s="4" t="inlineStr">
        <is>
          <t>Liabilities incurred</t>
        </is>
      </c>
      <c r="B81" s="5" t="n">
        <v>44000000</v>
      </c>
    </row>
    <row r="82">
      <c r="A82" s="4" t="inlineStr">
        <is>
          <t>Liabilities incurred, fair value</t>
        </is>
      </c>
      <c r="B82" s="6" t="n">
        <v>35033000</v>
      </c>
    </row>
    <row r="83">
      <c r="A83" s="4" t="inlineStr">
        <is>
          <t>Unamortized discount</t>
        </is>
      </c>
      <c r="B83" s="5" t="n">
        <v>9000000</v>
      </c>
    </row>
    <row r="84">
      <c r="A84" s="4" t="inlineStr">
        <is>
          <t>Short Term Promissory Notes | AvKARE and R&amp;S Acquisitions</t>
        </is>
      </c>
    </row>
    <row r="85">
      <c r="A85" s="3" t="inlineStr">
        <is>
          <t>Debt Instrument [Line Items]</t>
        </is>
      </c>
    </row>
    <row r="86">
      <c r="A86" s="4" t="inlineStr">
        <is>
          <t>Stated interest rate</t>
        </is>
      </c>
      <c r="B86" s="4" t="inlineStr">
        <is>
          <t>1.60%</t>
        </is>
      </c>
    </row>
    <row r="87">
      <c r="A87" s="4" t="inlineStr">
        <is>
          <t>Liabilities incurred</t>
        </is>
      </c>
      <c r="B87" s="5" t="n">
        <v>1000000</v>
      </c>
    </row>
    <row r="88">
      <c r="A88" s="4" t="inlineStr">
        <is>
          <t>Liabilities incurred, fair value</t>
        </is>
      </c>
      <c r="B88" s="5" t="n">
        <v>1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Dec. 31, 2020</t>
        </is>
      </c>
      <c r="C1" s="2" t="inlineStr">
        <is>
          <t>Dec. 31, 2019</t>
        </is>
      </c>
    </row>
    <row r="2">
      <c r="A2" s="3" t="inlineStr">
        <is>
          <t>Other Liabilities [Line Items]</t>
        </is>
      </c>
    </row>
    <row r="3">
      <c r="A3" s="4" t="inlineStr">
        <is>
          <t>Other long-term liabilities</t>
        </is>
      </c>
      <c r="B3" s="5" t="n">
        <v>85683</v>
      </c>
      <c r="C3" s="5" t="n">
        <v>39583</v>
      </c>
    </row>
    <row r="4">
      <c r="A4" s="4" t="inlineStr">
        <is>
          <t>Interest rate swap</t>
        </is>
      </c>
    </row>
    <row r="5">
      <c r="A5" s="3" t="inlineStr">
        <is>
          <t>Other Liabilities [Line Items]</t>
        </is>
      </c>
    </row>
    <row r="6">
      <c r="A6" s="4" t="inlineStr">
        <is>
          <t>Other long-term liabilities</t>
        </is>
      </c>
      <c r="B6" s="6" t="n">
        <v>53903</v>
      </c>
      <c r="C6" s="6" t="n">
        <v>0</v>
      </c>
    </row>
    <row r="7">
      <c r="A7" s="4" t="inlineStr">
        <is>
          <t>Uncertain Tax Position Noncurrent [Member]</t>
        </is>
      </c>
    </row>
    <row r="8">
      <c r="A8" s="3" t="inlineStr">
        <is>
          <t>Other Liabilities [Line Items]</t>
        </is>
      </c>
    </row>
    <row r="9">
      <c r="A9" s="4" t="inlineStr">
        <is>
          <t>Other long-term liabilities</t>
        </is>
      </c>
      <c r="B9" s="6" t="n">
        <v>3065</v>
      </c>
      <c r="C9" s="6" t="n">
        <v>5088</v>
      </c>
    </row>
    <row r="10">
      <c r="A10" s="4" t="inlineStr">
        <is>
          <t>Long-term compensation</t>
        </is>
      </c>
    </row>
    <row r="11">
      <c r="A11" s="3" t="inlineStr">
        <is>
          <t>Other Liabilities [Line Items]</t>
        </is>
      </c>
    </row>
    <row r="12">
      <c r="A12" s="4" t="inlineStr">
        <is>
          <t>Other long-term liabilities</t>
        </is>
      </c>
      <c r="B12" s="6" t="n">
        <v>20542</v>
      </c>
      <c r="C12" s="6" t="n">
        <v>22735</v>
      </c>
    </row>
    <row r="13">
      <c r="A13" s="4" t="inlineStr">
        <is>
          <t>Deferred compensation plan liabilities</t>
        </is>
      </c>
      <c r="B13" s="6" t="n">
        <v>12000</v>
      </c>
    </row>
    <row r="14">
      <c r="A14" s="4" t="inlineStr">
        <is>
          <t>Long-term employee benefit</t>
        </is>
      </c>
      <c r="B14" s="6" t="n">
        <v>8000</v>
      </c>
    </row>
    <row r="15">
      <c r="A15" s="4" t="inlineStr">
        <is>
          <t>Financing Lease Liabilities Noncurrent [Member]</t>
        </is>
      </c>
    </row>
    <row r="16">
      <c r="A16" s="3" t="inlineStr">
        <is>
          <t>Other Liabilities [Line Items]</t>
        </is>
      </c>
    </row>
    <row r="17">
      <c r="A17" s="4" t="inlineStr">
        <is>
          <t>Other long-term liabilities</t>
        </is>
      </c>
      <c r="B17" s="6" t="n">
        <v>2318</v>
      </c>
      <c r="C17" s="6" t="n">
        <v>3869</v>
      </c>
    </row>
    <row r="18">
      <c r="A18" s="4" t="inlineStr">
        <is>
          <t>Other Noncurrent Liabilities [Member]</t>
        </is>
      </c>
    </row>
    <row r="19">
      <c r="A19" s="3" t="inlineStr">
        <is>
          <t>Other Liabilities [Line Items]</t>
        </is>
      </c>
    </row>
    <row r="20">
      <c r="A20" s="4" t="inlineStr">
        <is>
          <t>Other long-term liabilities</t>
        </is>
      </c>
      <c r="B20" s="5" t="n">
        <v>5855</v>
      </c>
      <c r="C20" s="5" t="n">
        <v>789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 USD ($) $ in Thousands</t>
        </is>
      </c>
      <c r="B1" s="2" t="inlineStr">
        <is>
          <t>Dec. 31, 2020</t>
        </is>
      </c>
      <c r="C1" s="2" t="inlineStr">
        <is>
          <t>Dec. 31, 2019</t>
        </is>
      </c>
    </row>
    <row r="2">
      <c r="A2" s="3" t="inlineStr">
        <is>
          <t>Assets</t>
        </is>
      </c>
    </row>
    <row r="3">
      <c r="A3" s="4" t="inlineStr">
        <is>
          <t>Interest rate swap</t>
        </is>
      </c>
      <c r="B3" s="5" t="n">
        <v>53903</v>
      </c>
    </row>
    <row r="4">
      <c r="A4" s="4" t="inlineStr">
        <is>
          <t>Deferred compensation plan asset</t>
        </is>
      </c>
      <c r="C4" s="5" t="n">
        <v>16373</v>
      </c>
    </row>
    <row r="5">
      <c r="A5" s="3" t="inlineStr">
        <is>
          <t>Liabilities</t>
        </is>
      </c>
    </row>
    <row r="6">
      <c r="A6" s="4" t="inlineStr">
        <is>
          <t>Deferred compensation plan liabilities</t>
        </is>
      </c>
      <c r="B6" s="6" t="n">
        <v>14007</v>
      </c>
      <c r="C6" s="6" t="n">
        <v>18396</v>
      </c>
    </row>
    <row r="7">
      <c r="A7" s="4" t="inlineStr">
        <is>
          <t>Current Liabilities</t>
        </is>
      </c>
    </row>
    <row r="8">
      <c r="A8" s="3" t="inlineStr">
        <is>
          <t>Liabilities</t>
        </is>
      </c>
    </row>
    <row r="9">
      <c r="A9" s="4" t="inlineStr">
        <is>
          <t>Deferred compensation plan liabilities</t>
        </is>
      </c>
      <c r="B9" s="6" t="n">
        <v>2000</v>
      </c>
      <c r="C9" s="6" t="n">
        <v>4000</v>
      </c>
    </row>
    <row r="10">
      <c r="A10" s="4" t="inlineStr">
        <is>
          <t>Non-current Liabilities</t>
        </is>
      </c>
    </row>
    <row r="11">
      <c r="A11" s="3" t="inlineStr">
        <is>
          <t>Liabilities</t>
        </is>
      </c>
    </row>
    <row r="12">
      <c r="A12" s="4" t="inlineStr">
        <is>
          <t>Deferred compensation plan liabilities</t>
        </is>
      </c>
      <c r="B12" s="6" t="n">
        <v>12000</v>
      </c>
      <c r="C12" s="6" t="n">
        <v>14000</v>
      </c>
    </row>
    <row r="13">
      <c r="A13" s="4" t="inlineStr">
        <is>
          <t>Quoted Prices in Active Markets (Level 1)</t>
        </is>
      </c>
    </row>
    <row r="14">
      <c r="A14" s="3" t="inlineStr">
        <is>
          <t>Assets</t>
        </is>
      </c>
    </row>
    <row r="15">
      <c r="A15" s="4" t="inlineStr">
        <is>
          <t>Interest rate swap</t>
        </is>
      </c>
      <c r="B15" s="6" t="n">
        <v>0</v>
      </c>
    </row>
    <row r="16">
      <c r="A16" s="4" t="inlineStr">
        <is>
          <t>Deferred compensation plan asset</t>
        </is>
      </c>
      <c r="C16" s="6" t="n">
        <v>0</v>
      </c>
    </row>
    <row r="17">
      <c r="A17" s="3" t="inlineStr">
        <is>
          <t>Liabilities</t>
        </is>
      </c>
    </row>
    <row r="18">
      <c r="A18" s="4" t="inlineStr">
        <is>
          <t>Deferred compensation plan liabilities</t>
        </is>
      </c>
      <c r="B18" s="6" t="n">
        <v>0</v>
      </c>
      <c r="C18" s="6" t="n">
        <v>0</v>
      </c>
    </row>
    <row r="19">
      <c r="A19" s="4" t="inlineStr">
        <is>
          <t>Significant Other Observable Inputs (Level 2)</t>
        </is>
      </c>
    </row>
    <row r="20">
      <c r="A20" s="3" t="inlineStr">
        <is>
          <t>Assets</t>
        </is>
      </c>
    </row>
    <row r="21">
      <c r="A21" s="4" t="inlineStr">
        <is>
          <t>Interest rate swap</t>
        </is>
      </c>
      <c r="B21" s="6" t="n">
        <v>53903</v>
      </c>
    </row>
    <row r="22">
      <c r="A22" s="4" t="inlineStr">
        <is>
          <t>Deferred compensation plan asset</t>
        </is>
      </c>
      <c r="C22" s="6" t="n">
        <v>16373</v>
      </c>
    </row>
    <row r="23">
      <c r="A23" s="3" t="inlineStr">
        <is>
          <t>Liabilities</t>
        </is>
      </c>
    </row>
    <row r="24">
      <c r="A24" s="4" t="inlineStr">
        <is>
          <t>Deferred compensation plan liabilities</t>
        </is>
      </c>
      <c r="B24" s="6" t="n">
        <v>14007</v>
      </c>
      <c r="C24" s="6" t="n">
        <v>18396</v>
      </c>
    </row>
    <row r="25">
      <c r="A25" s="4" t="inlineStr">
        <is>
          <t>Significant Unobservable Inputs (Level 3)</t>
        </is>
      </c>
    </row>
    <row r="26">
      <c r="A26" s="3" t="inlineStr">
        <is>
          <t>Assets</t>
        </is>
      </c>
    </row>
    <row r="27">
      <c r="A27" s="4" t="inlineStr">
        <is>
          <t>Interest rate swap</t>
        </is>
      </c>
      <c r="B27" s="6" t="n">
        <v>0</v>
      </c>
    </row>
    <row r="28">
      <c r="A28" s="4" t="inlineStr">
        <is>
          <t>Deferred compensation plan asset</t>
        </is>
      </c>
      <c r="C28" s="6" t="n">
        <v>0</v>
      </c>
    </row>
    <row r="29">
      <c r="A29" s="3" t="inlineStr">
        <is>
          <t>Liabilities</t>
        </is>
      </c>
    </row>
    <row r="30">
      <c r="A30" s="4" t="inlineStr">
        <is>
          <t>Deferred compensation plan liabilities</t>
        </is>
      </c>
      <c r="B30" s="5" t="n">
        <v>0</v>
      </c>
      <c r="C30"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Performance Obligations The Company’s performance obligation is the supply of finished pharmaceutical products to its customers. The Company’s customers consist primarily of major wholesalers, retail pharmacies, managed care organizations, purchasing co-ops, hospitals, government agencies, institutions and pharmaceutical companies. The Company’s customer contracts generally consist of both a master agreement, which is signed by the Company and its customer, and a customer submitted purchase order, which is governed by the terms and conditions of the master agreement. Customers purchase product by direct channel sales from the Company or by indirect channel sales through various distribution channels. Revenue is recognized when the Company transfers control of its products to the customer, which typically occurs at a point-in-time, upon shipment or delivery. Substantially all of the Company’s net revenues relate to products which are transferred to the customer at a point-in-time.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sales and remitted to governmental authorities are excluded from revenues. The consideration amounts due from customers as a result of product sales are subject to variable consideration, as described further below.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product expiration, instances of shipping errors or where product is damaged in transit. The Company accrues for the customer’s right to return as part of its variable consideration. See below for further details. Variable Consideration The Company includes an estimate of variable consideration in its transaction price at the time of sale, when control of the product transfers to the customer. Variable consideration includes but is not limited to: chargebacks, distribution fees, rebates, group purchasing organization ("GPO") fees, prompt payment (cash) discounts, consideration payable to the customer, billbacks, Medicaid and other government pricing programs, price protection and shelf stock adjustments, sales returns, and profit share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 Chargebacks In the case an indirect customer purchases product from their preferred wholesaler instead of directly from the Company, and the contract price charged to the indirect customer is lower than the wholesaler pricing, the Company pays the direct customer (wholesaler) a chargeback for the price differential. The Company estimates its chargeback accrual based on its estimates of the level of inventory of its products in the distribution channel that remain subject to chargebacks and historical chargeback rates. The estimate of the level of products in the distribution channel is based primarily on data provided by key customers. Rebates The Company pays fixed or volume-based rebates to its customers based on a fixed amount, fixed percentage of product sales or based on the achievement of a specified level of purchases. The Company’s rebate accruals are based on actual net sales, contractual rebate rates negotiated with customers, and expected purchase volumes / corresponding tiers based on actual sales to date and forecasted amounts. Group Purchasing Organization Fees The Company pays fees to GPOs for administrative services that the GPOs perform in connection with the purchases of product by the GPO participants who are the Company’s customers. The Company’s GPO fee accruals are based on actual net sales, contractual fee rates negotiated with GPOs and the mix of the products in the distribution channel that remain subject to GPO fees. Prompt Payment (Cash) Discounts The Company provides customers with prompt payment discounts which may result in adjustments to the price that is invoiced for the product transferred, in the case that payments are made within a defined period. The Company’s prompt payment discount accruals are based on actual net sales and contractual discount rates. Consideration Payable to the Customer The Company pays administrative and service fees to its customers based on a fixed percentage of the product price. These fees are not in exchange for a distinct good or service and therefore are recognized as a reduction of the transaction price. The Company accrues for these fees based on actual net sales, contractual fee rates negotiated with the customer and the mix of the products in the distribution channel that remain subject to fees. Billbacks In the case an indirect customer purchases product from their preferred wholesaler instead of directly from the Company, and the contract price charged to the indirect customer is higher than contractual pricing, the Company pays the indirect customer a billback for the price differential. The Company estimates its billback accrual based on its estimates of the level of inventory of its products in the distribution channel that remain subject to billbacks and historical billback rates. The estimate of the level of products in the distribution channel is based primarily on data provided by key customers. Medicaid and Other Government Pricing Programs The Company complies with required rebates mandated by law under Medicaid and other government pricing programs. The Company estimates its government pricing accruals based on monthly sales, historical experience of claims submitted by the various states and jurisdictions, historical rates and estimated lag time of the rebate invoices. Price Protection and Shelf Stock Adjustments The Company provides customers with price protection and shelf stock adjustments which may result in an adjustment to the price charged for the product transferred, based on differences between old and new prices which may be applied to the customer’s on-hand inventory at the time of the price change. The Company accrues for these adjustments when its expected value of an adjustment is greater than zero, based on contractual pricing, actual net sales, accrual rates based on historical average rates, and estimates of the level of inventory of its products in the distribution channel that remain subject to these adjustments. The estimate of the level of products in the distribution channel is based primarily on data provided by key customers. Sales Returns The Company permits the return of product under certain circumstances, mainly upon product expiration, instances of shipping errors or where product is damaged in transit, and occurrences of product recalls. The Company’s product returns accrual is primarily based on estimates of future product returns based generally on actual net sales, estimates of the level of inventory of its products in the distribution channel that remain subject to returns, estimated lag time of returns and historical return rates. The estimate of the level of products in the distribution channel is based primarily on data provided by key customers. Profit Shares For certain product sale arrangements, the Company earns a profit share upon the customer’s sell-through of the product purchased from the Company. The Company estimates its profit shares based on actual net sales, estimates of the level of inventory of its products in the distribution channel that remain subject to profit shares, and historical rates of profit shares earned. The estimate of the level of products in the distribution channel is based primarily on data provided by key customers. Concentration of Revenue The Company's three largest customers accounted for approximately 83%, 81% and 83% of total gross sales of products for the years ended December 31, 2020, 2019 and 2018, respectively. Disaggregated Revenue The Company's significant therapeutic classes for each of its reportable segments, as determined based on net revenue for each of the years ended December 31, 2020, 2019 and 2018 are set forth below (in thousands): Year ended December 31, 2020 2019 2018 Generics Anti-Infective $ 40,381 $ 36,320 $ 37,988 Hormonal/Allergy 355,581 364,658 246,765 Antiviral 25,724 27,488 44,334 Central Nervous System (1) 422,405 423,416 476,046 Cardiovascular System 114,226 117,065 182,990 Gastroenterology 78,165 42,783 52,878 Oncology 61,113 62,721 40,347 Metabolic Disease/Endocrine 45,004 55,786 68,448 Respiratory 37,389 34,920 49,651 Dermatology 58,168 60,186 40,010 Other therapeutic classes 102,721 60,041 139,580 International and other 2,333 23,459 59,994 Total Generics net revenue 1,343,210 1,308,843 1,439,031 Specialty Hormonal/Allergy 54,631 45,547 29,048 Central Nervous System (1) 285,737 235,846 146,812 Gastroenterology 1,597 4,223 1,141 Metabolic Disease/Endocrine 646 894 1,306 Other therapeutic classes 12,956 31,020 45,653 Total Specialty net revenue 355,567 317,530 223,960 AvKARE Distribution 161,673 — — Government Label 104,054 — — Institutional 18,546 — — Other 9,473 — — Total AvKARE net revenue 293,746 — — Total net revenue $ 1,992,523 $ 1,626,373 $ 1,662,991 (1) During the three months ended September 30, 2019, operating results for Oxymorphone were reclassified from Generics to Specialty, where it is sold as a non-promoted product. Prior period results have not been restated to reflect the reclassification. A rollforward of the major categories of sales-related deductions for the years ended December 31, 2020, 2019 and 2018 is as follows (in thousands): Contract Charge- Cash Accrued Accrued Balance at January 1, 2018 $ 453,703 $ 20,408 $ 45,175 $ 12,911 Liabilities assumed from acquisitions 222,970 11,781 102,502 51,618 Provision related to sales recorded in the period 3,463,983 117,010 85,996 104,664 Credits/payments issued during the period (3,311,060) (113,042) (79,170) (94,991) Balance at December 31, 2018 829,596 36,157 154,503 74,202 Provision related to sales recorded in the period 4,628,084 136,005 104,664 202,635 Credits/payments issued during the period (4,627,873) (137,854) (108,806) (161,877) Balance at December 31, 2019 829,807 34,308 150,361 114,960 Impact from the Acquisitions 12,444 944 11,606 10 Provision related to sales recorded in the period 3,930,682 118,525 110,556 133,748 Credits/payments issued during the period (4,144,909) (131,087) (97,539) (117,630) Balance at December 31, 2020 $ 628,024 $ 22,690 $ 174,984 $ 131,08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Additional Information (Details) - USD ($)</t>
        </is>
      </c>
      <c r="B1" s="2" t="inlineStr">
        <is>
          <t>Dec. 31, 2020</t>
        </is>
      </c>
      <c r="C1" s="2" t="inlineStr">
        <is>
          <t>Jan. 31, 2020</t>
        </is>
      </c>
      <c r="D1" s="2" t="inlineStr">
        <is>
          <t>Dec. 31, 2019</t>
        </is>
      </c>
    </row>
    <row r="2">
      <c r="A2" s="3" t="inlineStr">
        <is>
          <t>Fair Value, Assets and Liabilities Measured on Recurring and Nonrecurring Basis [Line Items]</t>
        </is>
      </c>
    </row>
    <row r="3">
      <c r="A3" s="4" t="inlineStr">
        <is>
          <t>Long-term debt</t>
        </is>
      </c>
      <c r="B3" s="5" t="n">
        <v>2779492000</v>
      </c>
      <c r="D3" s="5" t="n">
        <v>2630525000</v>
      </c>
    </row>
    <row r="4">
      <c r="A4" s="4" t="inlineStr">
        <is>
          <t>Significant Other Observable Inputs (Level 2) | Short Term Promissory Notes</t>
        </is>
      </c>
    </row>
    <row r="5">
      <c r="A5" s="3" t="inlineStr">
        <is>
          <t>Fair Value, Assets and Liabilities Measured on Recurring and Nonrecurring Basis [Line Items]</t>
        </is>
      </c>
    </row>
    <row r="6">
      <c r="A6" s="4" t="inlineStr">
        <is>
          <t>Short-term debt</t>
        </is>
      </c>
      <c r="B6" s="6" t="n">
        <v>1000000</v>
      </c>
    </row>
    <row r="7">
      <c r="A7" s="4" t="inlineStr">
        <is>
          <t>Term Loan | Rondo Partners LLC</t>
        </is>
      </c>
    </row>
    <row r="8">
      <c r="A8" s="3" t="inlineStr">
        <is>
          <t>Fair Value, Assets and Liabilities Measured on Recurring and Nonrecurring Basis [Line Items]</t>
        </is>
      </c>
    </row>
    <row r="9">
      <c r="A9" s="4" t="inlineStr">
        <is>
          <t>Long-term debt fair value</t>
        </is>
      </c>
      <c r="B9" s="6" t="n">
        <v>172000000</v>
      </c>
    </row>
    <row r="10">
      <c r="A10" s="4" t="inlineStr">
        <is>
          <t>Term Loan | Significant Other Observable Inputs (Level 2)</t>
        </is>
      </c>
    </row>
    <row r="11">
      <c r="A11" s="3" t="inlineStr">
        <is>
          <t>Fair Value, Assets and Liabilities Measured on Recurring and Nonrecurring Basis [Line Items]</t>
        </is>
      </c>
    </row>
    <row r="12">
      <c r="A12" s="4" t="inlineStr">
        <is>
          <t>Principal amount of debt</t>
        </is>
      </c>
      <c r="B12" s="6" t="n">
        <v>2600000000</v>
      </c>
    </row>
    <row r="13">
      <c r="A13" s="4" t="inlineStr">
        <is>
          <t>Long-term debt fair value</t>
        </is>
      </c>
      <c r="B13" s="6" t="n">
        <v>2600000000</v>
      </c>
      <c r="D13" s="5" t="n">
        <v>2400000000</v>
      </c>
    </row>
    <row r="14">
      <c r="A14" s="4" t="inlineStr">
        <is>
          <t>Term Loan | Significant Other Observable Inputs (Level 2) | Rondo Partners LLC</t>
        </is>
      </c>
    </row>
    <row r="15">
      <c r="A15" s="3" t="inlineStr">
        <is>
          <t>Fair Value, Assets and Liabilities Measured on Recurring and Nonrecurring Basis [Line Items]</t>
        </is>
      </c>
    </row>
    <row r="16">
      <c r="A16" s="4" t="inlineStr">
        <is>
          <t>Principal amount of debt</t>
        </is>
      </c>
      <c r="C16" s="5" t="n">
        <v>173000000</v>
      </c>
    </row>
    <row r="17">
      <c r="A17" s="4" t="inlineStr">
        <is>
          <t>Promissory Notes | Significant Other Observable Inputs (Level 2)</t>
        </is>
      </c>
    </row>
    <row r="18">
      <c r="A18" s="3" t="inlineStr">
        <is>
          <t>Fair Value, Assets and Liabilities Measured on Recurring and Nonrecurring Basis [Line Items]</t>
        </is>
      </c>
    </row>
    <row r="19">
      <c r="A19" s="4" t="inlineStr">
        <is>
          <t>Long-term debt</t>
        </is>
      </c>
      <c r="B19" s="5" t="n">
        <v>36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5" customWidth="1" min="5" max="5"/>
  </cols>
  <sheetData>
    <row r="1">
      <c r="A1" s="1" t="inlineStr">
        <is>
          <t>Financial Instruments - Additional Information (Details) - USD ($)</t>
        </is>
      </c>
      <c r="B1" s="2" t="inlineStr">
        <is>
          <t>12 Months Ended</t>
        </is>
      </c>
    </row>
    <row r="2">
      <c r="B2" s="2" t="inlineStr">
        <is>
          <t>Dec. 31, 2020</t>
        </is>
      </c>
      <c r="C2" s="2" t="inlineStr">
        <is>
          <t>Dec. 31, 2019</t>
        </is>
      </c>
      <c r="D2" s="2" t="inlineStr">
        <is>
          <t>Dec. 31, 2018</t>
        </is>
      </c>
      <c r="E2" s="2" t="inlineStr">
        <is>
          <t>Oct. 31, 2019</t>
        </is>
      </c>
    </row>
    <row r="3">
      <c r="A3" s="3" t="inlineStr">
        <is>
          <t>Derivative [Line Items]</t>
        </is>
      </c>
    </row>
    <row r="4">
      <c r="A4" s="4" t="inlineStr">
        <is>
          <t>Net of income taxes, recognized in accumulated other comprehensive loss</t>
        </is>
      </c>
      <c r="B4" s="5" t="n">
        <v>54000000</v>
      </c>
    </row>
    <row r="5">
      <c r="A5" s="4" t="inlineStr">
        <is>
          <t>Unrealized (loss) gain on cash flow hedge, net of tax</t>
        </is>
      </c>
      <c r="B5" s="6" t="n">
        <v>-70276000</v>
      </c>
      <c r="C5" s="5" t="n">
        <v>16373000</v>
      </c>
      <c r="D5" s="5" t="n">
        <v>0</v>
      </c>
    </row>
    <row r="6">
      <c r="A6" s="4" t="inlineStr">
        <is>
          <t>Net of income taxes, recognized in non-controlling interests</t>
        </is>
      </c>
      <c r="B6" s="6" t="n">
        <v>27000000</v>
      </c>
    </row>
    <row r="7">
      <c r="A7" s="4" t="inlineStr">
        <is>
          <t>Accumulated Other Comprehensive Loss</t>
        </is>
      </c>
    </row>
    <row r="8">
      <c r="A8" s="3" t="inlineStr">
        <is>
          <t>Derivative [Line Items]</t>
        </is>
      </c>
    </row>
    <row r="9">
      <c r="A9" s="4" t="inlineStr">
        <is>
          <t>Net of income taxes, recognized in accumulated other comprehensive loss</t>
        </is>
      </c>
      <c r="B9" s="6" t="n">
        <v>27000000</v>
      </c>
    </row>
    <row r="10">
      <c r="A10" s="4" t="inlineStr">
        <is>
          <t>Unrealized (loss) gain on cash flow hedge, net of tax</t>
        </is>
      </c>
      <c r="B10" s="5" t="n">
        <v>-34560000</v>
      </c>
      <c r="C10" s="5" t="n">
        <v>7764000</v>
      </c>
    </row>
    <row r="11">
      <c r="A11" s="4" t="inlineStr">
        <is>
          <t>Interest Rate Lock Agreement</t>
        </is>
      </c>
    </row>
    <row r="12">
      <c r="A12" s="3" t="inlineStr">
        <is>
          <t>Derivative [Line Items]</t>
        </is>
      </c>
    </row>
    <row r="13">
      <c r="A13" s="4" t="inlineStr">
        <is>
          <t>Notional amount</t>
        </is>
      </c>
      <c r="E13" s="5" t="n">
        <v>13000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in Consolidated Balance Sheets (Details) - USD ($) $ in Thousands</t>
        </is>
      </c>
      <c r="B1" s="2" t="inlineStr">
        <is>
          <t>Dec. 31, 2020</t>
        </is>
      </c>
      <c r="C1" s="2" t="inlineStr">
        <is>
          <t>Dec. 31, 2019</t>
        </is>
      </c>
    </row>
    <row r="2">
      <c r="A2" s="4" t="inlineStr">
        <is>
          <t>Variable to Fixed Interest Rate Swap | Designated as Hedging Instrument | Other Assets</t>
        </is>
      </c>
    </row>
    <row r="3">
      <c r="A3" s="3" t="inlineStr">
        <is>
          <t>Derivative [Line Items]</t>
        </is>
      </c>
    </row>
    <row r="4">
      <c r="A4" s="4" t="inlineStr">
        <is>
          <t>Fair Value</t>
        </is>
      </c>
      <c r="B4" s="5" t="n">
        <v>53903</v>
      </c>
      <c r="C4" s="5" t="n">
        <v>1637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37" customWidth="1" min="2" max="2"/>
    <col width="44" customWidth="1" min="3" max="3"/>
    <col width="21" customWidth="1" min="4" max="4"/>
    <col width="19" customWidth="1" min="5" max="5"/>
    <col width="19" customWidth="1" min="6" max="6"/>
    <col width="18" customWidth="1" min="7" max="7"/>
    <col width="21" customWidth="1" min="8" max="8"/>
    <col width="24" customWidth="1" min="9" max="9"/>
  </cols>
  <sheetData>
    <row r="1">
      <c r="A1" s="1" t="inlineStr">
        <is>
          <t>Commitments and Contingencies - Additional Information (Details) $ in Millions</t>
        </is>
      </c>
      <c r="B1" s="2" t="inlineStr">
        <is>
          <t>1 Months Ended</t>
        </is>
      </c>
      <c r="C1" s="2" t="inlineStr">
        <is>
          <t>12 Months Ended</t>
        </is>
      </c>
    </row>
    <row r="2">
      <c r="B2" s="2" t="inlineStr">
        <is>
          <t>May 31, 2016USD ($)settlement_demand</t>
        </is>
      </c>
      <c r="C2" s="2" t="inlineStr">
        <is>
          <t>Dec. 31, 2020USD ($)statecomplaintclaimcase</t>
        </is>
      </c>
      <c r="D2" s="2" t="inlineStr">
        <is>
          <t>Dec. 31, 2019USD ($)</t>
        </is>
      </c>
      <c r="E2" s="2" t="inlineStr">
        <is>
          <t>Jun. 10, 2020state</t>
        </is>
      </c>
      <c r="F2" s="2" t="inlineStr">
        <is>
          <t>Nov. 01, 2019state</t>
        </is>
      </c>
      <c r="G2" s="2" t="inlineStr">
        <is>
          <t>May 10, 2019state</t>
        </is>
      </c>
      <c r="H2" s="2" t="inlineStr">
        <is>
          <t>Apr. 17, 2017officer</t>
        </is>
      </c>
      <c r="I2" s="2" t="inlineStr">
        <is>
          <t>Feb. 15, 2017litigation</t>
        </is>
      </c>
    </row>
    <row r="3">
      <c r="A3" s="3" t="inlineStr">
        <is>
          <t>Loss Contingencies [Line Items]</t>
        </is>
      </c>
    </row>
    <row r="4">
      <c r="A4" s="4" t="inlineStr">
        <is>
          <t>Pending cases | case</t>
        </is>
      </c>
      <c r="C4" s="6" t="n">
        <v>850</v>
      </c>
    </row>
    <row r="5">
      <c r="A5" s="4" t="inlineStr">
        <is>
          <t>Number of state court cases | case</t>
        </is>
      </c>
      <c r="C5" s="6" t="n">
        <v>120</v>
      </c>
    </row>
    <row r="6">
      <c r="A6" s="4" t="inlineStr">
        <is>
          <t>Number of states with court cases | state</t>
        </is>
      </c>
      <c r="C6" s="6" t="n">
        <v>11</v>
      </c>
    </row>
    <row r="7">
      <c r="A7" s="4" t="inlineStr">
        <is>
          <t>Number of former officers alleging violations | officer</t>
        </is>
      </c>
      <c r="H7" s="6" t="n">
        <v>4</v>
      </c>
    </row>
    <row r="8">
      <c r="A8" s="4" t="inlineStr">
        <is>
          <t>Texas State Attorney General Civil Investigative Demand</t>
        </is>
      </c>
    </row>
    <row r="9">
      <c r="A9" s="3" t="inlineStr">
        <is>
          <t>Loss Contingencies [Line Items]</t>
        </is>
      </c>
    </row>
    <row r="10">
      <c r="A10" s="4" t="inlineStr">
        <is>
          <t>Number of settlement demands | settlement_demand</t>
        </is>
      </c>
      <c r="B10" s="6" t="n">
        <v>2</v>
      </c>
    </row>
    <row r="11">
      <c r="A11" s="4" t="inlineStr">
        <is>
          <t>Damages sought, initial demand aggregate total</t>
        </is>
      </c>
      <c r="B11" s="5" t="n">
        <v>36</v>
      </c>
    </row>
    <row r="12">
      <c r="A12" s="4" t="inlineStr">
        <is>
          <t>Alleged overpayments</t>
        </is>
      </c>
      <c r="B12" s="5" t="n">
        <v>16</v>
      </c>
    </row>
    <row r="13">
      <c r="A13" s="4" t="inlineStr">
        <is>
          <t>Generic Digoxin and Doxycycline Antitrust Litigation</t>
        </is>
      </c>
    </row>
    <row r="14">
      <c r="A14" s="3" t="inlineStr">
        <is>
          <t>Loss Contingencies [Line Items]</t>
        </is>
      </c>
    </row>
    <row r="15">
      <c r="A15" s="4" t="inlineStr">
        <is>
          <t>Number of states, filed civil lawsuit | state</t>
        </is>
      </c>
      <c r="E15" s="6" t="n">
        <v>46</v>
      </c>
      <c r="G15" s="6" t="n">
        <v>43</v>
      </c>
    </row>
    <row r="16">
      <c r="A16" s="4" t="inlineStr">
        <is>
          <t>Number of additional states, filed civil lawsuit | state</t>
        </is>
      </c>
      <c r="F16" s="6" t="n">
        <v>9</v>
      </c>
    </row>
    <row r="17">
      <c r="A17" s="4" t="inlineStr">
        <is>
          <t>Teva VS Impax Laboratories, Inc.</t>
        </is>
      </c>
    </row>
    <row r="18">
      <c r="A18" s="3" t="inlineStr">
        <is>
          <t>Loss Contingencies [Line Items]</t>
        </is>
      </c>
    </row>
    <row r="19">
      <c r="A19" s="4" t="inlineStr">
        <is>
          <t>Number of litigations | litigation</t>
        </is>
      </c>
      <c r="I19" s="6" t="n">
        <v>2</v>
      </c>
    </row>
    <row r="20">
      <c r="A20" s="4" t="inlineStr">
        <is>
          <t>Ranitidine</t>
        </is>
      </c>
    </row>
    <row r="21">
      <c r="A21" s="3" t="inlineStr">
        <is>
          <t>Loss Contingencies [Line Items]</t>
        </is>
      </c>
    </row>
    <row r="22">
      <c r="A22" s="4" t="inlineStr">
        <is>
          <t>Number of claims dismissed | claim</t>
        </is>
      </c>
      <c r="C22" s="6" t="n">
        <v>3</v>
      </c>
    </row>
    <row r="23">
      <c r="A23" s="4" t="inlineStr">
        <is>
          <t>Number of personal injury short form complaints | complaint</t>
        </is>
      </c>
      <c r="C23" s="6" t="n">
        <v>160</v>
      </c>
    </row>
    <row r="24">
      <c r="A24" s="4" t="inlineStr">
        <is>
          <t>Commercial and Governmental Legal Proceedings and Claims</t>
        </is>
      </c>
    </row>
    <row r="25">
      <c r="A25" s="3" t="inlineStr">
        <is>
          <t>Loss Contingencies [Line Items]</t>
        </is>
      </c>
    </row>
    <row r="26">
      <c r="A26" s="4" t="inlineStr">
        <is>
          <t>Net charge for legal proceedings</t>
        </is>
      </c>
      <c r="C26" s="5" t="n">
        <v>6</v>
      </c>
      <c r="D26" s="5" t="n">
        <v>12</v>
      </c>
    </row>
    <row r="27">
      <c r="A27" s="4" t="inlineStr">
        <is>
          <t>Liability related to legal proceedings</t>
        </is>
      </c>
      <c r="C27" s="5" t="n">
        <v>11</v>
      </c>
      <c r="D27" s="5" t="n">
        <v>17</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1" customWidth="1" min="2" max="2"/>
    <col width="29" customWidth="1" min="3" max="3"/>
    <col width="31" customWidth="1" min="4" max="4"/>
    <col width="31" customWidth="1" min="5" max="5"/>
    <col width="20" customWidth="1" min="6" max="6"/>
    <col width="27" customWidth="1" min="7" max="7"/>
    <col width="41" customWidth="1" min="8" max="8"/>
    <col width="37" customWidth="1" min="9" max="9"/>
    <col width="27" customWidth="1" min="10" max="10"/>
  </cols>
  <sheetData>
    <row r="1">
      <c r="A1" s="1" t="inlineStr">
        <is>
          <t>Stockholders' Equity - Additional Information (Details)</t>
        </is>
      </c>
      <c r="B1" s="2" t="inlineStr">
        <is>
          <t>Jan. 31, 2020USD ($)</t>
        </is>
      </c>
      <c r="C1" s="2" t="inlineStr">
        <is>
          <t>May 04, 2018$ / sharesshares</t>
        </is>
      </c>
      <c r="D1" s="2" t="inlineStr">
        <is>
          <t>Sep. 30, 2020USD ($)subsidiary</t>
        </is>
      </c>
      <c r="E1" s="2" t="inlineStr">
        <is>
          <t>Dec. 31, 2018USD ($)subsidiary</t>
        </is>
      </c>
      <c r="F1" s="2" t="inlineStr">
        <is>
          <t>Jul. 31, 2018shares</t>
        </is>
      </c>
      <c r="G1" s="2" t="inlineStr">
        <is>
          <t>Jun. 30, 2018USD ($)shares</t>
        </is>
      </c>
      <c r="H1" s="2" t="inlineStr">
        <is>
          <t>Dec. 31, 2020USD ($)vote$ / sharesshares</t>
        </is>
      </c>
      <c r="I1" s="2" t="inlineStr">
        <is>
          <t>Dec. 31, 2019USD ($)$ / sharesshares</t>
        </is>
      </c>
      <c r="J1" s="2" t="inlineStr">
        <is>
          <t>Dec. 31, 2018USD ($)shares</t>
        </is>
      </c>
    </row>
    <row r="2">
      <c r="A2" s="3" t="inlineStr">
        <is>
          <t>Class of Stock [Line Items]</t>
        </is>
      </c>
    </row>
    <row r="3">
      <c r="A3" s="4" t="inlineStr">
        <is>
          <t>Transaction-related bonus | $</t>
        </is>
      </c>
      <c r="H3" s="5" t="n">
        <v>0</v>
      </c>
      <c r="I3" s="5" t="n">
        <v>0</v>
      </c>
      <c r="J3" s="5" t="n">
        <v>27742000</v>
      </c>
    </row>
    <row r="4">
      <c r="A4" s="4" t="inlineStr">
        <is>
          <t>Profit share and transaction related bonus expense | $</t>
        </is>
      </c>
      <c r="I4" s="6" t="n">
        <v>187000000</v>
      </c>
    </row>
    <row r="5">
      <c r="A5" s="4" t="inlineStr">
        <is>
          <t>Profit participation units | $</t>
        </is>
      </c>
      <c r="H5" s="6" t="n">
        <v>0</v>
      </c>
      <c r="I5" s="6" t="n">
        <v>0</v>
      </c>
      <c r="J5" s="6" t="n">
        <v>158757000</v>
      </c>
    </row>
    <row r="6">
      <c r="A6" s="4" t="inlineStr">
        <is>
          <t>Distributions to members | $</t>
        </is>
      </c>
      <c r="H6" s="5" t="n">
        <v>0</v>
      </c>
      <c r="I6" s="5" t="n">
        <v>0</v>
      </c>
      <c r="J6" s="6" t="n">
        <v>182998000</v>
      </c>
    </row>
    <row r="7">
      <c r="A7" s="4" t="inlineStr">
        <is>
          <t>Preferred stock, shares authorized (in shares) | shares</t>
        </is>
      </c>
      <c r="C7" s="6" t="n">
        <v>2000000</v>
      </c>
      <c r="H7" s="6" t="n">
        <v>2000000</v>
      </c>
      <c r="I7" s="6" t="n">
        <v>2000000</v>
      </c>
    </row>
    <row r="8">
      <c r="A8" s="4" t="inlineStr">
        <is>
          <t>Preferred stock, par value (in dollars per share) | $ / shares</t>
        </is>
      </c>
      <c r="C8" s="7" t="n">
        <v>0.01</v>
      </c>
      <c r="H8" s="7" t="n">
        <v>0.01</v>
      </c>
      <c r="I8" s="7" t="n">
        <v>0.01</v>
      </c>
    </row>
    <row r="9">
      <c r="A9" s="4" t="inlineStr">
        <is>
          <t>Preferred stock, shares issued (in shares) | shares</t>
        </is>
      </c>
      <c r="H9" s="6" t="n">
        <v>0</v>
      </c>
      <c r="I9" s="6" t="n">
        <v>0</v>
      </c>
    </row>
    <row r="10">
      <c r="A10" s="4" t="inlineStr">
        <is>
          <t>Tax distribution | $</t>
        </is>
      </c>
      <c r="H10" s="5" t="n">
        <v>3000000</v>
      </c>
      <c r="I10" s="5" t="n">
        <v>0</v>
      </c>
    </row>
    <row r="11">
      <c r="A11" s="4" t="inlineStr">
        <is>
          <t>Included in related-party payables, tax distribution | $</t>
        </is>
      </c>
      <c r="H11" s="6" t="n">
        <v>0</v>
      </c>
      <c r="I11" s="6" t="n">
        <v>0</v>
      </c>
    </row>
    <row r="12">
      <c r="A12" s="4" t="inlineStr">
        <is>
          <t>Acquired non-controlling interest, non-public subsidiary | $</t>
        </is>
      </c>
      <c r="D12" s="5" t="n">
        <v>3000000</v>
      </c>
    </row>
    <row r="13">
      <c r="A13" s="4" t="inlineStr">
        <is>
          <t>Number of non-public subsidiaries, acquired non-controlling interest | subsidiary</t>
        </is>
      </c>
      <c r="D13" s="6" t="n">
        <v>1</v>
      </c>
      <c r="E13" s="6" t="n">
        <v>1</v>
      </c>
    </row>
    <row r="14">
      <c r="A14" s="4" t="inlineStr">
        <is>
          <t>Payments to acquire additional interest in subsidiaris | $</t>
        </is>
      </c>
      <c r="D14" s="5" t="n">
        <v>1000000</v>
      </c>
    </row>
    <row r="15">
      <c r="A15" s="4" t="inlineStr">
        <is>
          <t>Acquired non-controlling interest, non-public subsidiary | $</t>
        </is>
      </c>
      <c r="D15" s="5" t="n">
        <v>2000000</v>
      </c>
      <c r="E15" s="5" t="n">
        <v>3000000</v>
      </c>
    </row>
    <row r="16">
      <c r="A16" s="4" t="inlineStr">
        <is>
          <t>Related party payables - short term | $</t>
        </is>
      </c>
      <c r="E16" s="5" t="n">
        <v>3000000</v>
      </c>
      <c r="H16" s="6" t="n">
        <v>7561000</v>
      </c>
      <c r="I16" s="5" t="n">
        <v>5969000</v>
      </c>
      <c r="J16" s="5" t="n">
        <v>3000000</v>
      </c>
    </row>
    <row r="17">
      <c r="A17" s="4" t="inlineStr">
        <is>
          <t>Redeemable non-controlling interest remained outstanding | $</t>
        </is>
      </c>
      <c r="H17" s="6" t="n">
        <v>0</v>
      </c>
    </row>
    <row r="18">
      <c r="A18" s="4" t="inlineStr">
        <is>
          <t>Tax distribution recorded as a reduction to redeemable non-controlling interest | $</t>
        </is>
      </c>
      <c r="H18" s="5" t="n">
        <v>500000</v>
      </c>
    </row>
    <row r="19">
      <c r="A19" s="4" t="inlineStr">
        <is>
          <t>AvKare and R&amp;S</t>
        </is>
      </c>
    </row>
    <row r="20">
      <c r="A20" s="3" t="inlineStr">
        <is>
          <t>Class of Stock [Line Items]</t>
        </is>
      </c>
    </row>
    <row r="21">
      <c r="A21" s="4" t="inlineStr">
        <is>
          <t>Percentage of voting interests acquired</t>
        </is>
      </c>
      <c r="B21" s="4" t="inlineStr">
        <is>
          <t>65.10%</t>
        </is>
      </c>
    </row>
    <row r="22">
      <c r="A22" s="4" t="inlineStr">
        <is>
          <t>Liabilities incurred, fair value | $</t>
        </is>
      </c>
      <c r="B22" s="5" t="n">
        <v>11000000</v>
      </c>
    </row>
    <row r="23">
      <c r="A23" s="4" t="inlineStr">
        <is>
          <t>AvKare and R&amp;S | Rondo Partners LLC</t>
        </is>
      </c>
    </row>
    <row r="24">
      <c r="A24" s="3" t="inlineStr">
        <is>
          <t>Class of Stock [Line Items]</t>
        </is>
      </c>
    </row>
    <row r="25">
      <c r="A25" s="4" t="inlineStr">
        <is>
          <t>Ownership percentage by noncontrolling owners</t>
        </is>
      </c>
      <c r="B25" s="4" t="inlineStr">
        <is>
          <t>34.90%</t>
        </is>
      </c>
    </row>
    <row r="26">
      <c r="A26" s="4" t="inlineStr">
        <is>
          <t>Class A Common Stock</t>
        </is>
      </c>
    </row>
    <row r="27">
      <c r="A27" s="3" t="inlineStr">
        <is>
          <t>Class of Stock [Line Items]</t>
        </is>
      </c>
    </row>
    <row r="28">
      <c r="A28" s="4" t="inlineStr">
        <is>
          <t>Conversion of Class B-1 Common Stock (in shares) | shares</t>
        </is>
      </c>
      <c r="I28" s="6" t="n">
        <v>12300000</v>
      </c>
    </row>
    <row r="29">
      <c r="A29" s="4" t="inlineStr">
        <is>
          <t>Common stock, shares authorized (in shares) | shares</t>
        </is>
      </c>
      <c r="C29" s="6" t="n">
        <v>900000000</v>
      </c>
      <c r="H29" s="6" t="n">
        <v>900000000</v>
      </c>
      <c r="I29" s="6" t="n">
        <v>900000000</v>
      </c>
    </row>
    <row r="30">
      <c r="A30" s="4" t="inlineStr">
        <is>
          <t>Common stock, par value (in dollars per share) | $ / shares</t>
        </is>
      </c>
      <c r="C30" s="7" t="n">
        <v>0.01</v>
      </c>
      <c r="H30" s="7" t="n">
        <v>0.01</v>
      </c>
      <c r="I30" s="7" t="n">
        <v>0.01</v>
      </c>
    </row>
    <row r="31">
      <c r="A31" s="4" t="inlineStr">
        <is>
          <t>Number of votes per share | vote</t>
        </is>
      </c>
      <c r="H31" s="6" t="n">
        <v>1</v>
      </c>
    </row>
    <row r="32">
      <c r="A32" s="4" t="inlineStr">
        <is>
          <t>Class A Common Stock | Common Stock</t>
        </is>
      </c>
    </row>
    <row r="33">
      <c r="A33" s="3" t="inlineStr">
        <is>
          <t>Class of Stock [Line Items]</t>
        </is>
      </c>
    </row>
    <row r="34">
      <c r="A34" s="4" t="inlineStr">
        <is>
          <t>Effect of the combination (in shares) | shares</t>
        </is>
      </c>
      <c r="C34" s="6" t="n">
        <v>73300000</v>
      </c>
    </row>
    <row r="35">
      <c r="A35" s="4" t="inlineStr">
        <is>
          <t>Class B Common Stock</t>
        </is>
      </c>
    </row>
    <row r="36">
      <c r="A36" s="3" t="inlineStr">
        <is>
          <t>Class of Stock [Line Items]</t>
        </is>
      </c>
    </row>
    <row r="37">
      <c r="A37" s="4" t="inlineStr">
        <is>
          <t>Common stock, shares authorized (in shares) | shares</t>
        </is>
      </c>
      <c r="C37" s="6" t="n">
        <v>300000000</v>
      </c>
      <c r="H37" s="6" t="n">
        <v>300000000</v>
      </c>
      <c r="I37" s="6" t="n">
        <v>300000000</v>
      </c>
    </row>
    <row r="38">
      <c r="A38" s="4" t="inlineStr">
        <is>
          <t>Common stock, par value (in dollars per share) | $ / shares</t>
        </is>
      </c>
      <c r="C38" s="7" t="n">
        <v>0.01</v>
      </c>
      <c r="H38" s="7" t="n">
        <v>0.01</v>
      </c>
      <c r="I38" s="7" t="n">
        <v>0.01</v>
      </c>
    </row>
    <row r="39">
      <c r="A39" s="4" t="inlineStr">
        <is>
          <t>Number of votes per share | vote</t>
        </is>
      </c>
      <c r="H39" s="6" t="n">
        <v>1</v>
      </c>
    </row>
    <row r="40">
      <c r="A40" s="4" t="inlineStr">
        <is>
          <t>Conversion ratio</t>
        </is>
      </c>
      <c r="H40" s="6" t="n">
        <v>1</v>
      </c>
    </row>
    <row r="41">
      <c r="A41" s="4" t="inlineStr">
        <is>
          <t>Class B Common Stock | Common Stock</t>
        </is>
      </c>
    </row>
    <row r="42">
      <c r="A42" s="3" t="inlineStr">
        <is>
          <t>Class of Stock [Line Items]</t>
        </is>
      </c>
    </row>
    <row r="43">
      <c r="A43" s="4" t="inlineStr">
        <is>
          <t>Effect of the combination (in shares) | shares</t>
        </is>
      </c>
      <c r="C43" s="6" t="n">
        <v>225000000</v>
      </c>
    </row>
    <row r="44">
      <c r="A44" s="4" t="inlineStr">
        <is>
          <t>Class B-1 Common Stock</t>
        </is>
      </c>
    </row>
    <row r="45">
      <c r="A45" s="3" t="inlineStr">
        <is>
          <t>Class of Stock [Line Items]</t>
        </is>
      </c>
    </row>
    <row r="46">
      <c r="A46" s="4" t="inlineStr">
        <is>
          <t>Conversion of Class B-1 Common Stock (in shares) | shares</t>
        </is>
      </c>
      <c r="I46" s="6" t="n">
        <v>12300000</v>
      </c>
    </row>
    <row r="47">
      <c r="A47" s="4" t="inlineStr">
        <is>
          <t>Common stock, shares authorized (in shares) | shares</t>
        </is>
      </c>
      <c r="C47" s="6" t="n">
        <v>18000000</v>
      </c>
    </row>
    <row r="48">
      <c r="A48" s="4" t="inlineStr">
        <is>
          <t>Common stock, par value (in dollars per share) | $ / shares</t>
        </is>
      </c>
      <c r="C48" s="7" t="n">
        <v>0.01</v>
      </c>
    </row>
    <row r="49">
      <c r="A49" s="4" t="inlineStr">
        <is>
          <t>PPU Holders Distribution</t>
        </is>
      </c>
    </row>
    <row r="50">
      <c r="A50" s="3" t="inlineStr">
        <is>
          <t>Class of Stock [Line Items]</t>
        </is>
      </c>
    </row>
    <row r="51">
      <c r="A51" s="4" t="inlineStr">
        <is>
          <t>Shares issued for settlement in redemption | shares</t>
        </is>
      </c>
      <c r="F51" s="6" t="n">
        <v>0</v>
      </c>
    </row>
    <row r="52">
      <c r="A52" s="4" t="inlineStr">
        <is>
          <t>PPU Holders Distribution | Class A Common Stock</t>
        </is>
      </c>
    </row>
    <row r="53">
      <c r="A53" s="3" t="inlineStr">
        <is>
          <t>Class of Stock [Line Items]</t>
        </is>
      </c>
    </row>
    <row r="54">
      <c r="A54" s="4" t="inlineStr">
        <is>
          <t>Sale of stock, number of shares issued in transaction (in shares) | shares</t>
        </is>
      </c>
      <c r="C54" s="6" t="n">
        <v>6900000</v>
      </c>
      <c r="G54" s="6" t="n">
        <v>6886140</v>
      </c>
      <c r="J54" s="6" t="n">
        <v>6900000</v>
      </c>
    </row>
    <row r="55">
      <c r="A55" s="4" t="inlineStr">
        <is>
          <t>Accelerated vesting of profit participation units, fair value | $</t>
        </is>
      </c>
      <c r="G55" s="5" t="n">
        <v>126000000</v>
      </c>
      <c r="J55" s="5" t="n">
        <v>126000000</v>
      </c>
    </row>
    <row r="56">
      <c r="A56" s="4" t="inlineStr">
        <is>
          <t>Accelerated vesting cash payment | $</t>
        </is>
      </c>
      <c r="G56" s="5" t="n">
        <v>33000000</v>
      </c>
      <c r="J56" s="6" t="n">
        <v>33000000</v>
      </c>
    </row>
    <row r="57">
      <c r="A57" s="4" t="inlineStr">
        <is>
          <t>Profit participation units | $</t>
        </is>
      </c>
      <c r="J57" s="5" t="n">
        <v>159000000</v>
      </c>
    </row>
    <row r="58">
      <c r="A58" s="4" t="inlineStr">
        <is>
          <t>PPU Holders Distribution | Class A Common Stock | Common Stock</t>
        </is>
      </c>
    </row>
    <row r="59">
      <c r="A59" s="3" t="inlineStr">
        <is>
          <t>Class of Stock [Line Items]</t>
        </is>
      </c>
    </row>
    <row r="60">
      <c r="A60" s="4" t="inlineStr">
        <is>
          <t>Sale of stock, number of shares issued in transaction (in shares) | shares</t>
        </is>
      </c>
      <c r="C60" s="6" t="n">
        <v>6900000</v>
      </c>
    </row>
    <row r="61">
      <c r="A61" s="4" t="inlineStr">
        <is>
          <t>PPU Holders Distribution | Class B Common Stock | Common Stock</t>
        </is>
      </c>
    </row>
    <row r="62">
      <c r="A62" s="3" t="inlineStr">
        <is>
          <t>Class of Stock [Line Items]</t>
        </is>
      </c>
    </row>
    <row r="63">
      <c r="A63" s="4" t="inlineStr">
        <is>
          <t>Number of shares repurchased (in shares) | shares</t>
        </is>
      </c>
      <c r="C63" s="6" t="n">
        <v>6900000</v>
      </c>
    </row>
    <row r="64">
      <c r="A64" s="4" t="inlineStr">
        <is>
          <t>Private Placement | Class A Common Stock</t>
        </is>
      </c>
    </row>
    <row r="65">
      <c r="A65" s="3" t="inlineStr">
        <is>
          <t>Class of Stock [Line Items]</t>
        </is>
      </c>
    </row>
    <row r="66">
      <c r="A66" s="4" t="inlineStr">
        <is>
          <t>Sale of stock, number of shares issued in transaction (in shares) | shares</t>
        </is>
      </c>
      <c r="C66" s="6" t="n">
        <v>34500000</v>
      </c>
    </row>
    <row r="67">
      <c r="A67" s="4" t="inlineStr">
        <is>
          <t>Private Placement | Class B Common Stock | Common Stock</t>
        </is>
      </c>
    </row>
    <row r="68">
      <c r="A68" s="3" t="inlineStr">
        <is>
          <t>Class of Stock [Line Items]</t>
        </is>
      </c>
    </row>
    <row r="69">
      <c r="A69" s="4" t="inlineStr">
        <is>
          <t>Number of shares repurchased (in shares) | shares</t>
        </is>
      </c>
      <c r="C69" s="6" t="n">
        <v>46800000</v>
      </c>
    </row>
    <row r="70">
      <c r="A70" s="4" t="inlineStr">
        <is>
          <t>Private Placement | Class B-1 Common Stock</t>
        </is>
      </c>
    </row>
    <row r="71">
      <c r="A71" s="3" t="inlineStr">
        <is>
          <t>Class of Stock [Line Items]</t>
        </is>
      </c>
    </row>
    <row r="72">
      <c r="A72" s="4" t="inlineStr">
        <is>
          <t>Sale of stock, number of shares issued in transaction (in shares) | shares</t>
        </is>
      </c>
      <c r="C72" s="6" t="n">
        <v>123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hanges in Accumulated Other Comprehensive Loss by Component (Details) - USD ($) $ in Thousands</t>
        </is>
      </c>
      <c r="B1" s="2" t="inlineStr">
        <is>
          <t>12 Months Ended</t>
        </is>
      </c>
    </row>
    <row r="2">
      <c r="B2" s="2" t="inlineStr">
        <is>
          <t>Dec. 31, 2020</t>
        </is>
      </c>
      <c r="C2" s="2" t="inlineStr">
        <is>
          <t>Dec. 31, 2019</t>
        </is>
      </c>
    </row>
    <row r="3">
      <c r="A3" s="3" t="inlineStr">
        <is>
          <t>Class of Stock [Line Items]</t>
        </is>
      </c>
    </row>
    <row r="4">
      <c r="A4" s="4" t="inlineStr">
        <is>
          <t>Stockholders' equity beginning balance</t>
        </is>
      </c>
      <c r="B4" s="5" t="n">
        <v>346788</v>
      </c>
      <c r="C4" s="5" t="n">
        <v>896363</v>
      </c>
    </row>
    <row r="5">
      <c r="A5" s="4" t="inlineStr">
        <is>
          <t>Other comprehensive income before reclassification</t>
        </is>
      </c>
      <c r="B5" s="6" t="n">
        <v>-41203</v>
      </c>
      <c r="C5" s="6" t="n">
        <v>7035</v>
      </c>
    </row>
    <row r="6">
      <c r="A6" s="4" t="inlineStr">
        <is>
          <t>Reallocation of ownership interests</t>
        </is>
      </c>
      <c r="B6" s="6" t="n">
        <v>-47</v>
      </c>
      <c r="C6" s="6" t="n">
        <v>-809</v>
      </c>
    </row>
    <row r="7">
      <c r="A7" s="4" t="inlineStr">
        <is>
          <t>Stockholders' equity ending balance</t>
        </is>
      </c>
      <c r="B7" s="6" t="n">
        <v>344932</v>
      </c>
      <c r="C7" s="6" t="n">
        <v>346788</v>
      </c>
    </row>
    <row r="8">
      <c r="A8" s="4" t="inlineStr">
        <is>
          <t>Foreign currency translation adjustment</t>
        </is>
      </c>
    </row>
    <row r="9">
      <c r="A9" s="3" t="inlineStr">
        <is>
          <t>Class of Stock [Line Items]</t>
        </is>
      </c>
    </row>
    <row r="10">
      <c r="A10" s="4" t="inlineStr">
        <is>
          <t>Stockholders' equity beginning balance</t>
        </is>
      </c>
      <c r="B10" s="6" t="n">
        <v>-7832</v>
      </c>
      <c r="C10" s="6" t="n">
        <v>-7755</v>
      </c>
    </row>
    <row r="11">
      <c r="A11" s="4" t="inlineStr">
        <is>
          <t>Other comprehensive income before reclassification</t>
        </is>
      </c>
      <c r="B11" s="6" t="n">
        <v>-6643</v>
      </c>
      <c r="C11" s="6" t="n">
        <v>-729</v>
      </c>
    </row>
    <row r="12">
      <c r="A12" s="4" t="inlineStr">
        <is>
          <t>Amounts reclassified from accumulated other comprehensive loss</t>
        </is>
      </c>
      <c r="C12" s="6" t="n">
        <v>1461</v>
      </c>
    </row>
    <row r="13">
      <c r="A13" s="4" t="inlineStr">
        <is>
          <t>Reallocation of ownership interests</t>
        </is>
      </c>
      <c r="B13" s="6" t="n">
        <v>-22</v>
      </c>
      <c r="C13" s="6" t="n">
        <v>-809</v>
      </c>
    </row>
    <row r="14">
      <c r="A14" s="4" t="inlineStr">
        <is>
          <t>Stockholders' equity ending balance</t>
        </is>
      </c>
      <c r="B14" s="6" t="n">
        <v>-14497</v>
      </c>
      <c r="C14" s="6" t="n">
        <v>-7832</v>
      </c>
    </row>
    <row r="15">
      <c r="A15" s="4" t="inlineStr">
        <is>
          <t>Unrealized gain (loss) on cash flow hedge, net of tax</t>
        </is>
      </c>
    </row>
    <row r="16">
      <c r="A16" s="3" t="inlineStr">
        <is>
          <t>Class of Stock [Line Items]</t>
        </is>
      </c>
    </row>
    <row r="17">
      <c r="A17" s="4" t="inlineStr">
        <is>
          <t>Stockholders' equity beginning balance</t>
        </is>
      </c>
      <c r="B17" s="6" t="n">
        <v>7764</v>
      </c>
      <c r="C17" s="6" t="n">
        <v>0</v>
      </c>
    </row>
    <row r="18">
      <c r="A18" s="4" t="inlineStr">
        <is>
          <t>Other comprehensive income before reclassification</t>
        </is>
      </c>
      <c r="B18" s="6" t="n">
        <v>-34560</v>
      </c>
      <c r="C18" s="6" t="n">
        <v>7764</v>
      </c>
    </row>
    <row r="19">
      <c r="A19" s="4" t="inlineStr">
        <is>
          <t>Amounts reclassified from accumulated other comprehensive loss</t>
        </is>
      </c>
      <c r="C19" s="6" t="n">
        <v>0</v>
      </c>
    </row>
    <row r="20">
      <c r="A20" s="4" t="inlineStr">
        <is>
          <t>Reallocation of ownership interests</t>
        </is>
      </c>
      <c r="B20" s="6" t="n">
        <v>-25</v>
      </c>
      <c r="C20" s="6" t="n">
        <v>0</v>
      </c>
    </row>
    <row r="21">
      <c r="A21" s="4" t="inlineStr">
        <is>
          <t>Stockholders' equity ending balance</t>
        </is>
      </c>
      <c r="B21" s="6" t="n">
        <v>-26821</v>
      </c>
      <c r="C21" s="6" t="n">
        <v>7764</v>
      </c>
    </row>
    <row r="22">
      <c r="A22" s="4" t="inlineStr">
        <is>
          <t>Accumulated Other Comprehensive Loss</t>
        </is>
      </c>
    </row>
    <row r="23">
      <c r="A23" s="3" t="inlineStr">
        <is>
          <t>Class of Stock [Line Items]</t>
        </is>
      </c>
    </row>
    <row r="24">
      <c r="A24" s="4" t="inlineStr">
        <is>
          <t>Stockholders' equity beginning balance</t>
        </is>
      </c>
      <c r="B24" s="6" t="n">
        <v>-68</v>
      </c>
      <c r="C24" s="6" t="n">
        <v>-7755</v>
      </c>
    </row>
    <row r="25">
      <c r="A25" s="4" t="inlineStr">
        <is>
          <t>Amounts reclassified from accumulated other comprehensive loss</t>
        </is>
      </c>
      <c r="C25" s="6" t="n">
        <v>1461</v>
      </c>
    </row>
    <row r="26">
      <c r="A26" s="4" t="inlineStr">
        <is>
          <t>Stockholders' equity ending balance</t>
        </is>
      </c>
      <c r="B26" s="5" t="n">
        <v>-41318</v>
      </c>
      <c r="C26" s="5" t="n">
        <v>-6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24" customWidth="1" min="7" max="7"/>
    <col width="14" customWidth="1" min="8" max="8"/>
    <col width="14" customWidth="1" min="9" max="9"/>
    <col width="13" customWidth="1" min="10" max="10"/>
    <col width="14" customWidth="1" min="11" max="11"/>
  </cols>
  <sheetData>
    <row r="1">
      <c r="A1" s="1" t="inlineStr">
        <is>
          <t>Stock-Based Compensation - Narrative (Details) - USD ($) $ / shares in Units, $ in Millions</t>
        </is>
      </c>
      <c r="B1" s="2" t="inlineStr">
        <is>
          <t>May 05, 2020</t>
        </is>
      </c>
      <c r="C1" s="2" t="inlineStr">
        <is>
          <t>Nov. 14, 2019</t>
        </is>
      </c>
      <c r="D1" s="2" t="inlineStr">
        <is>
          <t>Mar. 01, 2019</t>
        </is>
      </c>
      <c r="E1" s="2" t="inlineStr">
        <is>
          <t>May 04, 2018</t>
        </is>
      </c>
      <c r="F1" s="2" t="inlineStr">
        <is>
          <t>Mar. 31, 2020</t>
        </is>
      </c>
      <c r="G1" s="2" t="inlineStr">
        <is>
          <t>Dec. 31, 2020</t>
        </is>
      </c>
      <c r="H1" s="2" t="inlineStr">
        <is>
          <t>Dec. 31, 2019</t>
        </is>
      </c>
      <c r="I1" s="2" t="inlineStr">
        <is>
          <t>Dec. 31, 2018</t>
        </is>
      </c>
      <c r="J1" s="2" t="inlineStr">
        <is>
          <t>May 31, 2018</t>
        </is>
      </c>
      <c r="K1" s="2" t="inlineStr">
        <is>
          <t>Dec. 31, 2017</t>
        </is>
      </c>
    </row>
    <row r="2">
      <c r="A2" s="3" t="inlineStr">
        <is>
          <t>Share-based Compensation Arrangement by Share-based Payment Award [Line Items]</t>
        </is>
      </c>
    </row>
    <row r="3">
      <c r="A3" s="4" t="inlineStr">
        <is>
          <t>Conversion of Impax stock options outstanding on May 4, 2018 (in shares)</t>
        </is>
      </c>
      <c r="E3" s="6" t="n">
        <v>3000000</v>
      </c>
      <c r="I3" s="6" t="n">
        <v>3002669</v>
      </c>
    </row>
    <row r="4">
      <c r="A4" s="4" t="inlineStr">
        <is>
          <t>Options, exercises in period, intrinsic value</t>
        </is>
      </c>
      <c r="G4" s="8" t="n">
        <v>0.2</v>
      </c>
    </row>
    <row r="5">
      <c r="A5" s="4" t="inlineStr">
        <is>
          <t>Number of outstanding options repriced, shares</t>
        </is>
      </c>
      <c r="C5" s="6" t="n">
        <v>3600000</v>
      </c>
      <c r="G5" s="6" t="n">
        <v>3811229</v>
      </c>
      <c r="H5" s="6" t="n">
        <v>6177126</v>
      </c>
      <c r="I5" s="6" t="n">
        <v>5814581</v>
      </c>
      <c r="K5" s="6" t="n">
        <v>0</v>
      </c>
    </row>
    <row r="6">
      <c r="A6" s="4" t="inlineStr">
        <is>
          <t>Outstanding options repriced, exercise price</t>
        </is>
      </c>
      <c r="C6" s="7" t="n">
        <v>2.75</v>
      </c>
      <c r="G6" s="7" t="n">
        <v>2.75</v>
      </c>
      <c r="H6" s="7" t="n">
        <v>6.64</v>
      </c>
      <c r="I6" s="7" t="n">
        <v>10.8</v>
      </c>
    </row>
    <row r="7">
      <c r="A7" s="4" t="inlineStr">
        <is>
          <t>Share based compensation incremental expense</t>
        </is>
      </c>
      <c r="G7" s="8" t="n">
        <v>0.9</v>
      </c>
    </row>
    <row r="8">
      <c r="A8" s="4" t="inlineStr">
        <is>
          <t>Compensation cost not yet recognized</t>
        </is>
      </c>
      <c r="G8" s="5" t="n">
        <v>44</v>
      </c>
    </row>
    <row r="9">
      <c r="A9" s="4" t="inlineStr">
        <is>
          <t>Compensation cost not yet recognized, period for recognition</t>
        </is>
      </c>
      <c r="G9" s="4" t="inlineStr">
        <is>
          <t>1 year 8 months 12 days</t>
        </is>
      </c>
    </row>
    <row r="10">
      <c r="A10" s="4" t="inlineStr">
        <is>
          <t>Dividend yield</t>
        </is>
      </c>
      <c r="G10" s="4" t="inlineStr">
        <is>
          <t>0.00%</t>
        </is>
      </c>
    </row>
    <row r="11">
      <c r="A11" s="4" t="inlineStr">
        <is>
          <t>Stock Options</t>
        </is>
      </c>
    </row>
    <row r="12">
      <c r="A12" s="3" t="inlineStr">
        <is>
          <t>Share-based Compensation Arrangement by Share-based Payment Award [Line Items]</t>
        </is>
      </c>
    </row>
    <row r="13">
      <c r="A13" s="4" t="inlineStr">
        <is>
          <t>Award vesting period</t>
        </is>
      </c>
      <c r="G13" s="4" t="inlineStr">
        <is>
          <t>4 years</t>
        </is>
      </c>
    </row>
    <row r="14">
      <c r="A14" s="4" t="inlineStr">
        <is>
          <t>Expiration period</t>
        </is>
      </c>
      <c r="G14" s="4" t="inlineStr">
        <is>
          <t>10 years</t>
        </is>
      </c>
    </row>
    <row r="15">
      <c r="A15" s="4" t="inlineStr">
        <is>
          <t>Dividend yield</t>
        </is>
      </c>
      <c r="H15" s="4" t="inlineStr">
        <is>
          <t>0.00%</t>
        </is>
      </c>
      <c r="I15" s="4" t="inlineStr">
        <is>
          <t>0.00%</t>
        </is>
      </c>
    </row>
    <row r="16">
      <c r="A16" s="4" t="inlineStr">
        <is>
          <t>MPRSUs</t>
        </is>
      </c>
    </row>
    <row r="17">
      <c r="A17" s="3" t="inlineStr">
        <is>
          <t>Share-based Compensation Arrangement by Share-based Payment Award [Line Items]</t>
        </is>
      </c>
    </row>
    <row r="18">
      <c r="A18" s="4" t="inlineStr">
        <is>
          <t>Award vesting period</t>
        </is>
      </c>
      <c r="G18" s="4" t="inlineStr">
        <is>
          <t>3 years</t>
        </is>
      </c>
    </row>
    <row r="19">
      <c r="A19" s="4" t="inlineStr">
        <is>
          <t>Awards granted to executives</t>
        </is>
      </c>
      <c r="F19" s="6" t="n">
        <v>2977711</v>
      </c>
    </row>
    <row r="20">
      <c r="A20" s="4" t="inlineStr">
        <is>
          <t>Awards vesting, percentage</t>
        </is>
      </c>
      <c r="G20" s="4" t="inlineStr">
        <is>
          <t>200.00%</t>
        </is>
      </c>
    </row>
    <row r="21">
      <c r="A21" s="4" t="inlineStr">
        <is>
          <t>Awards vesting, shares</t>
        </is>
      </c>
      <c r="G21" s="6" t="n">
        <v>5955422</v>
      </c>
    </row>
    <row r="22">
      <c r="A22" s="4" t="inlineStr">
        <is>
          <t>Shares outstanding and unvested</t>
        </is>
      </c>
      <c r="G22" s="6" t="n">
        <v>2813530</v>
      </c>
    </row>
    <row r="23">
      <c r="A23" s="4" t="inlineStr">
        <is>
          <t>MPRSUs, TSR levels</t>
        </is>
      </c>
    </row>
    <row r="24">
      <c r="A24" s="3" t="inlineStr">
        <is>
          <t>Share-based Compensation Arrangement by Share-based Payment Award [Line Items]</t>
        </is>
      </c>
    </row>
    <row r="25">
      <c r="A25" s="4" t="inlineStr">
        <is>
          <t>Award vesting period</t>
        </is>
      </c>
      <c r="G25" s="4" t="inlineStr">
        <is>
          <t>3 years</t>
        </is>
      </c>
    </row>
    <row r="26">
      <c r="A26" s="4" t="inlineStr">
        <is>
          <t>Awards granted to executives</t>
        </is>
      </c>
      <c r="D26" s="6" t="n">
        <v>519754</v>
      </c>
    </row>
    <row r="27">
      <c r="A27" s="4" t="inlineStr">
        <is>
          <t>Awards vesting, percentage</t>
        </is>
      </c>
      <c r="G27" s="4" t="inlineStr">
        <is>
          <t>150.00%</t>
        </is>
      </c>
    </row>
    <row r="28">
      <c r="A28" s="4" t="inlineStr">
        <is>
          <t>Awards vesting, shares</t>
        </is>
      </c>
      <c r="G28" s="6" t="n">
        <v>779631</v>
      </c>
    </row>
    <row r="29">
      <c r="A29" s="4" t="inlineStr">
        <is>
          <t>Estimated fair value per share</t>
        </is>
      </c>
      <c r="G29" s="7" t="n">
        <v>14.67</v>
      </c>
    </row>
    <row r="30">
      <c r="A30" s="4" t="inlineStr">
        <is>
          <t>Shares outstanding and unvested</t>
        </is>
      </c>
      <c r="G30" s="6" t="n">
        <v>159260</v>
      </c>
    </row>
    <row r="31">
      <c r="A31" s="4" t="inlineStr">
        <is>
          <t>Amneal Pharmaceuticals, Inc. 2018 Incentive Award Plan</t>
        </is>
      </c>
    </row>
    <row r="32">
      <c r="A32" s="3" t="inlineStr">
        <is>
          <t>Share-based Compensation Arrangement by Share-based Payment Award [Line Items]</t>
        </is>
      </c>
    </row>
    <row r="33">
      <c r="A33" s="4" t="inlineStr">
        <is>
          <t>Number of additional shares authorized (in shares)</t>
        </is>
      </c>
      <c r="B33" s="6" t="n">
        <v>14000000</v>
      </c>
    </row>
    <row r="34">
      <c r="A34" s="4" t="inlineStr">
        <is>
          <t>Number of shares authorized (in shares)</t>
        </is>
      </c>
      <c r="J34" s="6" t="n">
        <v>37000000</v>
      </c>
    </row>
    <row r="35">
      <c r="A35" s="4" t="inlineStr">
        <is>
          <t>Number of shares available for grant (in shares)</t>
        </is>
      </c>
      <c r="G35" s="6" t="n">
        <v>22864218</v>
      </c>
    </row>
    <row r="36">
      <c r="A36" s="4" t="inlineStr">
        <is>
          <t>Minimum | MPRSUs</t>
        </is>
      </c>
    </row>
    <row r="37">
      <c r="A37" s="3" t="inlineStr">
        <is>
          <t>Share-based Compensation Arrangement by Share-based Payment Award [Line Items]</t>
        </is>
      </c>
    </row>
    <row r="38">
      <c r="A38" s="4" t="inlineStr">
        <is>
          <t>Estimated fair value per share</t>
        </is>
      </c>
      <c r="G38" s="7" t="n">
        <v>2.13</v>
      </c>
    </row>
    <row r="39">
      <c r="A39" s="4" t="inlineStr">
        <is>
          <t>Maximum | MPRSUs</t>
        </is>
      </c>
    </row>
    <row r="40">
      <c r="A40" s="3" t="inlineStr">
        <is>
          <t>Share-based Compensation Arrangement by Share-based Payment Award [Line Items]</t>
        </is>
      </c>
    </row>
    <row r="41">
      <c r="A41" s="4" t="inlineStr">
        <is>
          <t>Estimated fair value per share</t>
        </is>
      </c>
      <c r="G41" s="7" t="n">
        <v>3.6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26" customWidth="1" min="4" max="4"/>
    <col width="25" customWidth="1" min="5" max="5"/>
    <col width="14" customWidth="1" min="6" max="6"/>
  </cols>
  <sheetData>
    <row r="1">
      <c r="A1" s="1" t="inlineStr">
        <is>
          <t>Stock-Based Compensation - Stock Options (Details) - USD ($) $ / shares in Units, $ in Millions</t>
        </is>
      </c>
      <c r="B1" s="2" t="inlineStr">
        <is>
          <t>Nov. 14, 2019</t>
        </is>
      </c>
      <c r="C1" s="2" t="inlineStr">
        <is>
          <t>May 04, 2018</t>
        </is>
      </c>
      <c r="D1" s="2" t="inlineStr">
        <is>
          <t>Dec. 31, 2020</t>
        </is>
      </c>
      <c r="E1" s="2" t="inlineStr">
        <is>
          <t>Dec. 31, 2019</t>
        </is>
      </c>
      <c r="F1" s="2" t="inlineStr">
        <is>
          <t>Dec. 31, 2018</t>
        </is>
      </c>
    </row>
    <row r="2">
      <c r="A2" s="3" t="inlineStr">
        <is>
          <t>Number of Shares Under Option</t>
        </is>
      </c>
    </row>
    <row r="3">
      <c r="A3" s="4" t="inlineStr">
        <is>
          <t>Beginning balance (in shares)</t>
        </is>
      </c>
      <c r="D3" s="6" t="n">
        <v>6177126</v>
      </c>
      <c r="E3" s="6" t="n">
        <v>5814581</v>
      </c>
      <c r="F3" s="6" t="n">
        <v>0</v>
      </c>
    </row>
    <row r="4">
      <c r="A4" s="4" t="inlineStr">
        <is>
          <t>Conversion of Impax stock options outstanding on May 4, 2018 (in shares)</t>
        </is>
      </c>
      <c r="C4" s="6" t="n">
        <v>3000000</v>
      </c>
      <c r="F4" s="6" t="n">
        <v>3002669</v>
      </c>
    </row>
    <row r="5">
      <c r="A5" s="4" t="inlineStr">
        <is>
          <t>Options granted (in shares)</t>
        </is>
      </c>
      <c r="D5" s="6" t="n">
        <v>0</v>
      </c>
      <c r="E5" s="6" t="n">
        <v>4559820</v>
      </c>
      <c r="F5" s="6" t="n">
        <v>3555808</v>
      </c>
    </row>
    <row r="6">
      <c r="A6" s="4" t="inlineStr">
        <is>
          <t>Options exercised (in shares)</t>
        </is>
      </c>
      <c r="D6" s="6" t="n">
        <v>-116681</v>
      </c>
      <c r="E6" s="6" t="n">
        <v>-210806</v>
      </c>
      <c r="F6" s="6" t="n">
        <v>-351668</v>
      </c>
    </row>
    <row r="7">
      <c r="A7" s="4" t="inlineStr">
        <is>
          <t>Options forfeited (in shares)</t>
        </is>
      </c>
      <c r="D7" s="6" t="n">
        <v>-2249216</v>
      </c>
      <c r="E7" s="6" t="n">
        <v>-3986469</v>
      </c>
      <c r="F7" s="6" t="n">
        <v>-392228</v>
      </c>
    </row>
    <row r="8">
      <c r="A8" s="4" t="inlineStr">
        <is>
          <t>Ending balance (in shares)</t>
        </is>
      </c>
      <c r="B8" s="6" t="n">
        <v>3600000</v>
      </c>
      <c r="D8" s="6" t="n">
        <v>3811229</v>
      </c>
      <c r="E8" s="6" t="n">
        <v>6177126</v>
      </c>
      <c r="F8" s="6" t="n">
        <v>5814581</v>
      </c>
    </row>
    <row r="9">
      <c r="A9" s="4" t="inlineStr">
        <is>
          <t>Options exercisable ending balance (in shares)</t>
        </is>
      </c>
      <c r="D9" s="6" t="n">
        <v>1806223</v>
      </c>
    </row>
    <row r="10">
      <c r="A10" s="3" t="inlineStr">
        <is>
          <t>Weighted- Average Exercise Price per Share</t>
        </is>
      </c>
    </row>
    <row r="11">
      <c r="A11" s="4" t="inlineStr">
        <is>
          <t>Beginning balance (in dollars per share)</t>
        </is>
      </c>
      <c r="D11" s="7" t="n">
        <v>8.869999999999999</v>
      </c>
      <c r="E11" s="7" t="n">
        <v>17.73</v>
      </c>
      <c r="F11" s="5" t="n">
        <v>0</v>
      </c>
    </row>
    <row r="12">
      <c r="A12" s="4" t="inlineStr">
        <is>
          <t>Conversion of Impax stock options outstanding on May 4,2018 (in dollars per share)</t>
        </is>
      </c>
      <c r="F12" s="9" t="n">
        <v>18.9</v>
      </c>
    </row>
    <row r="13">
      <c r="A13" s="4" t="inlineStr">
        <is>
          <t>Options granted (in dollars per share)</t>
        </is>
      </c>
      <c r="D13" s="6" t="n">
        <v>0</v>
      </c>
      <c r="E13" s="9" t="n">
        <v>11.29</v>
      </c>
      <c r="F13" s="9" t="n">
        <v>16.64</v>
      </c>
    </row>
    <row r="14">
      <c r="A14" s="4" t="inlineStr">
        <is>
          <t>Options exercised (in dollars per share)</t>
        </is>
      </c>
      <c r="B14" s="7" t="n">
        <v>2.75</v>
      </c>
      <c r="D14" s="9" t="n">
        <v>2.75</v>
      </c>
      <c r="E14" s="9" t="n">
        <v>6.64</v>
      </c>
      <c r="F14" s="9" t="n">
        <v>10.8</v>
      </c>
    </row>
    <row r="15">
      <c r="A15" s="4" t="inlineStr">
        <is>
          <t>Options forfeited (in dollars per share)</t>
        </is>
      </c>
      <c r="D15" s="9" t="n">
        <v>16.09</v>
      </c>
      <c r="E15" s="9" t="n">
        <v>15.07</v>
      </c>
      <c r="F15" s="9" t="n">
        <v>23.02</v>
      </c>
    </row>
    <row r="16">
      <c r="A16" s="4" t="inlineStr">
        <is>
          <t>Ending balance (in dollars per share)</t>
        </is>
      </c>
      <c r="D16" s="9" t="n">
        <v>4.8</v>
      </c>
      <c r="E16" s="7" t="n">
        <v>8.869999999999999</v>
      </c>
      <c r="F16" s="7" t="n">
        <v>17.73</v>
      </c>
    </row>
    <row r="17">
      <c r="A17" s="4" t="inlineStr">
        <is>
          <t>Options exercisable ending balance (in dollars per share)</t>
        </is>
      </c>
      <c r="D17" s="7" t="n">
        <v>7.07</v>
      </c>
    </row>
    <row r="18">
      <c r="A18" s="4" t="inlineStr">
        <is>
          <t>Weighted- Average Remaining Contractual Life, Outstanding</t>
        </is>
      </c>
      <c r="D18" s="4" t="inlineStr">
        <is>
          <t>7 years 10 months 24 days</t>
        </is>
      </c>
      <c r="E18" s="4" t="inlineStr">
        <is>
          <t>8 years 2 months 12 days</t>
        </is>
      </c>
      <c r="F18" s="4" t="inlineStr">
        <is>
          <t>8 years</t>
        </is>
      </c>
    </row>
    <row r="19">
      <c r="A19" s="4" t="inlineStr">
        <is>
          <t>Weighted- Average Remaining Contractual Life, Exercisable</t>
        </is>
      </c>
      <c r="D19" s="4" t="inlineStr">
        <is>
          <t>7 years 8 months 12 days</t>
        </is>
      </c>
    </row>
    <row r="20">
      <c r="A20" s="4" t="inlineStr">
        <is>
          <t>Aggregate Intrinsic Value, Outstanding</t>
        </is>
      </c>
      <c r="D20" s="8" t="n">
        <v>5.6</v>
      </c>
      <c r="E20" s="5" t="n">
        <v>8</v>
      </c>
      <c r="F20" s="8" t="n">
        <v>2.6</v>
      </c>
    </row>
    <row r="21">
      <c r="A21" s="4" t="inlineStr">
        <is>
          <t>Aggregate Intrinsic Value, Exercisable</t>
        </is>
      </c>
      <c r="D21" s="5" t="n">
        <v>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Based Compensation - Restricted Stock Units (Details) - USD ($) $ / shares in Units, $ in Million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Weighted- Average Remaining Years</t>
        </is>
      </c>
      <c r="B4" s="4" t="inlineStr">
        <is>
          <t>1 year 8 months 12 days</t>
        </is>
      </c>
      <c r="C4" s="4" t="inlineStr">
        <is>
          <t>1 year 8 months 12 days</t>
        </is>
      </c>
      <c r="D4" s="4" t="inlineStr">
        <is>
          <t>3 years 3 months 18 days</t>
        </is>
      </c>
    </row>
    <row r="5">
      <c r="A5" s="4" t="inlineStr">
        <is>
          <t>Restricted Stock Units</t>
        </is>
      </c>
    </row>
    <row r="6">
      <c r="A6" s="3" t="inlineStr">
        <is>
          <t>Number of Restricted Stock Units</t>
        </is>
      </c>
    </row>
    <row r="7">
      <c r="A7" s="4" t="inlineStr">
        <is>
          <t>Non-vested beginning balance (in shares)</t>
        </is>
      </c>
      <c r="B7" s="6" t="n">
        <v>2637358</v>
      </c>
      <c r="C7" s="6" t="n">
        <v>1330624</v>
      </c>
      <c r="D7" s="6" t="n">
        <v>0</v>
      </c>
    </row>
    <row r="8">
      <c r="A8" s="4" t="inlineStr">
        <is>
          <t>Granted (in shares)</t>
        </is>
      </c>
      <c r="B8" s="6" t="n">
        <v>8414762</v>
      </c>
      <c r="C8" s="6" t="n">
        <v>3327308</v>
      </c>
      <c r="D8" s="6" t="n">
        <v>1421814</v>
      </c>
    </row>
    <row r="9">
      <c r="A9" s="4" t="inlineStr">
        <is>
          <t>Vested (in shares)</t>
        </is>
      </c>
      <c r="B9" s="6" t="n">
        <v>-692868</v>
      </c>
      <c r="C9" s="6" t="n">
        <v>-479299</v>
      </c>
      <c r="D9" s="6" t="n">
        <v>0</v>
      </c>
    </row>
    <row r="10">
      <c r="A10" s="4" t="inlineStr">
        <is>
          <t>Forfeited (in shares)</t>
        </is>
      </c>
      <c r="B10" s="6" t="n">
        <v>-1226700</v>
      </c>
      <c r="C10" s="6" t="n">
        <v>-1541275</v>
      </c>
      <c r="D10" s="6" t="n">
        <v>-91190</v>
      </c>
    </row>
    <row r="11">
      <c r="A11" s="4" t="inlineStr">
        <is>
          <t>Non-vested ending balance (in shares)</t>
        </is>
      </c>
      <c r="B11" s="6" t="n">
        <v>9132552</v>
      </c>
      <c r="C11" s="6" t="n">
        <v>2637358</v>
      </c>
      <c r="D11" s="6" t="n">
        <v>1330624</v>
      </c>
    </row>
    <row r="12">
      <c r="A12" s="3" t="inlineStr">
        <is>
          <t>Weighted- Average Grant Date Fair Value</t>
        </is>
      </c>
    </row>
    <row r="13">
      <c r="A13" s="4" t="inlineStr">
        <is>
          <t>Non-vested beginning balance (in dollars per share)</t>
        </is>
      </c>
      <c r="B13" s="7" t="n">
        <v>12.16</v>
      </c>
      <c r="C13" s="7" t="n">
        <v>17.15</v>
      </c>
      <c r="D13" s="5" t="n">
        <v>0</v>
      </c>
    </row>
    <row r="14">
      <c r="A14" s="4" t="inlineStr">
        <is>
          <t>Granted (in dollars per share)</t>
        </is>
      </c>
      <c r="B14" s="9" t="n">
        <v>3.67</v>
      </c>
      <c r="C14" s="9" t="n">
        <v>11.81</v>
      </c>
      <c r="D14" s="9" t="n">
        <v>17.28</v>
      </c>
    </row>
    <row r="15">
      <c r="A15" s="4" t="inlineStr">
        <is>
          <t>Vested (in dollars per share)</t>
        </is>
      </c>
      <c r="B15" s="9" t="n">
        <v>12.33</v>
      </c>
      <c r="C15" s="9" t="n">
        <v>16.1</v>
      </c>
      <c r="D15" s="6" t="n">
        <v>0</v>
      </c>
    </row>
    <row r="16">
      <c r="A16" s="4" t="inlineStr">
        <is>
          <t>Forfeited (in dollars per share)</t>
        </is>
      </c>
      <c r="B16" s="9" t="n">
        <v>6.48</v>
      </c>
      <c r="C16" s="9" t="n">
        <v>14.46</v>
      </c>
      <c r="D16" s="9" t="n">
        <v>19.19</v>
      </c>
    </row>
    <row r="17">
      <c r="A17" s="4" t="inlineStr">
        <is>
          <t>Non-vested ending balance (in dollars per share)</t>
        </is>
      </c>
      <c r="B17" s="7" t="n">
        <v>5.09</v>
      </c>
      <c r="C17" s="7" t="n">
        <v>12.16</v>
      </c>
      <c r="D17" s="7" t="n">
        <v>17.15</v>
      </c>
    </row>
    <row r="18">
      <c r="A18" s="4" t="inlineStr">
        <is>
          <t>Aggregate Intrinsic Value (in millions)</t>
        </is>
      </c>
      <c r="B18" s="8" t="n">
        <v>41.7</v>
      </c>
      <c r="C18" s="8" t="n">
        <v>12.7</v>
      </c>
      <c r="D18" s="5" t="n">
        <v>1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23" customWidth="1" min="3" max="3"/>
    <col width="17" customWidth="1" min="4" max="4"/>
  </cols>
  <sheetData>
    <row r="1">
      <c r="A1" s="1" t="inlineStr">
        <is>
          <t>Stock-Based Compensation - Valuation Assum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0.00%</t>
        </is>
      </c>
    </row>
    <row r="5">
      <c r="A5" s="4" t="inlineStr">
        <is>
          <t>Stock Options</t>
        </is>
      </c>
    </row>
    <row r="6">
      <c r="A6" s="3" t="inlineStr">
        <is>
          <t>Share-based Compensation Arrangement by Share-based Payment Award [Line Items]</t>
        </is>
      </c>
    </row>
    <row r="7">
      <c r="A7" s="4" t="inlineStr">
        <is>
          <t>Volatility</t>
        </is>
      </c>
      <c r="C7" s="4" t="inlineStr">
        <is>
          <t>48.60%</t>
        </is>
      </c>
      <c r="D7" s="4" t="inlineStr">
        <is>
          <t>46.50%</t>
        </is>
      </c>
    </row>
    <row r="8">
      <c r="A8" s="4" t="inlineStr">
        <is>
          <t>Risk-free interest rate</t>
        </is>
      </c>
      <c r="C8" s="4" t="inlineStr">
        <is>
          <t>2.40%</t>
        </is>
      </c>
      <c r="D8" s="4" t="inlineStr">
        <is>
          <t>2.90%</t>
        </is>
      </c>
    </row>
    <row r="9">
      <c r="A9" s="4" t="inlineStr">
        <is>
          <t>Dividend yield</t>
        </is>
      </c>
      <c r="C9" s="4" t="inlineStr">
        <is>
          <t>0.00%</t>
        </is>
      </c>
      <c r="D9" s="4" t="inlineStr">
        <is>
          <t>0.00%</t>
        </is>
      </c>
    </row>
    <row r="10">
      <c r="A10" s="4" t="inlineStr">
        <is>
          <t>Weighted-average expected life (years)</t>
        </is>
      </c>
      <c r="C10" s="4" t="inlineStr">
        <is>
          <t>6 years 2 months 1 day</t>
        </is>
      </c>
      <c r="D10" s="4" t="inlineStr">
        <is>
          <t>6 years 3 months</t>
        </is>
      </c>
    </row>
    <row r="11">
      <c r="A11" s="4" t="inlineStr">
        <is>
          <t>Weighted average grant date fair value (in dollars per share)</t>
        </is>
      </c>
      <c r="C11" s="7" t="n">
        <v>5.54</v>
      </c>
      <c r="D11" s="7" t="n">
        <v>8.1400000000000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nd Collaboration</t>
        </is>
      </c>
      <c r="B1" s="2" t="inlineStr">
        <is>
          <t>12 Months Ended</t>
        </is>
      </c>
    </row>
    <row r="2">
      <c r="B2" s="2" t="inlineStr">
        <is>
          <t>Dec. 31, 2020</t>
        </is>
      </c>
    </row>
    <row r="3">
      <c r="A3" s="3" t="inlineStr">
        <is>
          <t>Organization, Consolidation and Presentation of Financial Statements [Abstract]</t>
        </is>
      </c>
    </row>
    <row r="4">
      <c r="A4" s="4" t="inlineStr">
        <is>
          <t>Alliance and Collaboration</t>
        </is>
      </c>
      <c r="B4" s="4" t="inlineStr">
        <is>
          <t>Alliance and Collaboration 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services over multiple periods. The Company's significant arrangements are discussed below. Levothyroxine License and Supply Agreement; Transition Agreement On August 16, 2018, the Company entered into a license and supply agreement with Jerome Stevens Pharmaceuticals, Inc. ("JSP") for levothyroxine sodium tablets ("Levothyroxine"). This agreement designated the Company as JSP's exclusive commercial partner for Levothyroxine in the U.S. market for a 10-year term commencing on March 22, 2019. Under this license and supply agreement with JSP, the Company accrued the up-front license payment of $50 million on March 22, 2019, which was paid in April 2019. The agreement also provides for the Company to pay a profit share to JSP based on net profits of the Company's sales of Levothyroxine, after considering product costs. On November 9, 2018, the Company entered into a transition agreement ("Transition Agreement") with Lannett Company (“Lannett”) and JSP. Under the terms of the agreement, the Company assumed the distribution and marketing of Levothyroxine from Lannett beginning December 1, 2018 through March 22, 2019 (the “Transition Period”), ahead of the commencement date of the license and supply agreement with JSP described above. In accordance with the terms of the Transition Agreement, the Company made $47 million of non-refundable payments to Lannett in November 2018. For the years ended December 31, 2019 and 2018, $37 million and $10 million, respectively, were expensed to costs of goods sold, as the company sold Levothyroxine. Additionally, during the year ended December 31, 2019, the Company recorded $1 million in cost of sales related to reimbursement due to Lannett for certain of its unsold inventory at the end of the Transition Period, which was fully settled in March 2020. Biosimilar Licensing and Supply Agreement On May 7, 2018, the Company entered into a licensing and supply agreement, with Mabxience S.L., for its biosimilar candidate for Avastin® (bevacizumab). The Company will be the exclusive partner in the U.S. market. The Company will pay up-front, development and regulatory milestone payments as well as commercial milestone payments on reaching pre-agreed sales targets in the market to Mabxience, up to $72 million. For each of the years ended December 31, 2020, 2019 and 2018, the Company expensed milestone payments of $5 million in research and development expense. Distribution, License, Development and Supply Agreement with AstraZeneca UK Limited In January 2012, Impax entered into an agreement with AstraZeneca UK Limited ("AstraZeneca") to distribute branded products under the terms of a distribution, license, development and supply agreement (the "AZ Agreement"). The parties subsequently entered into a First Amendment to the AZ Agreement dated May 31, 2016 (as amended, the "AZ Amendment"). Under the terms of the AZ Agreement, AstraZeneca granted to Impax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Impax’s behalf and AstraZeneca paid to Impax the gross profit on such Zomig® products. Pursuant to the AZ Amendment, under certain conditions, and depending on the nature and terms of the study agreed to with the FDA, Impax agreed to conduct, at its own expense, the juvenile toxicity study and pediatric study required by the FDA under the Pediatric Research Equity Act ("PREA") for approval of the nasal formulation of Zomig ® for the acute treatment of migraine in pediatric patients ages six through eleven years old, as further described in the study protocol mutually agreed to by the parties (the "PREA Study"). In consideration for Impax conducting the PREA Study at its own expense, the AZ Amendment provided for the total royalty payments payable by Impax to AstraZeneca on net sales of Zomig ® products under the AZ Agreement to be reduced by an aggregate amount of $30 million to be received in quarterly amounts specified in the Amendment beginning from the quarter ended June 30, 2016 and through the quarter ended December 31, 2020. In the event the royalty reduction amounts exceeded the royalty payments payable by Impax to AstraZeneca pursuant to the AZ Agreement in any given quarter, AstraZeneca was required to pay Impax an amount equal to the difference between the royalty reduction amount and the royalty payment payable by Impax to AstraZeneca. Impax’s commitment to perform the PREA Study may be terminated, without penalty, under certain circumstances as set forth in the AZ Amendment. The Company recognized the amounts received from AstraZeneca for the PREA Study as a reduction to research and development expense. In May 2013, Impax’s exclusivity period for branded Zomig® tablets and orally disintegrating tablets expired and Impax launched authorized generic versions of those products in the United States. As discussed above, pursuant to the AZ Amendment, the total royalty payments payable by Impax to AstraZeneca on net sales of Zomig ® products under the AZ Agreement was reduced by certain specified amounts beginning from the quarter ended June 30, 2016 and through the quarter ended December 31, 2020, with such reduced royalty amounts totaling an aggregate amount of $30 million. The Company recorded cost of goods sold for royalties under this agreement of $17 million, $19 million, and $15 million for the years ended December 31, 2020, 2019 and 2018, respectively. Agreements with Kashiv Biosciences, LLC For detail on the Company’s related party agreements with Kashiv Biosciences, LLC, refer to Note 24. Related Party Transac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t>
        </is>
      </c>
      <c r="B4" s="5" t="n">
        <v>20750</v>
      </c>
      <c r="C4" s="5" t="n">
        <v>21679</v>
      </c>
      <c r="D4" s="5" t="n">
        <v>8840</v>
      </c>
    </row>
    <row r="5">
      <c r="A5" s="4" t="inlineStr">
        <is>
          <t>Cost of goods sold</t>
        </is>
      </c>
    </row>
    <row r="6">
      <c r="A6" s="3" t="inlineStr">
        <is>
          <t>Share-based Compensation Arrangement by Share-based Payment Award, Compensation Cost [Line Items]</t>
        </is>
      </c>
    </row>
    <row r="7">
      <c r="A7" s="4" t="inlineStr">
        <is>
          <t>Total</t>
        </is>
      </c>
      <c r="B7" s="6" t="n">
        <v>4166</v>
      </c>
      <c r="C7" s="6" t="n">
        <v>3166</v>
      </c>
      <c r="D7" s="6" t="n">
        <v>921</v>
      </c>
    </row>
    <row r="8">
      <c r="A8" s="4" t="inlineStr">
        <is>
          <t>Selling, general and administrative</t>
        </is>
      </c>
    </row>
    <row r="9">
      <c r="A9" s="3" t="inlineStr">
        <is>
          <t>Share-based Compensation Arrangement by Share-based Payment Award, Compensation Cost [Line Items]</t>
        </is>
      </c>
    </row>
    <row r="10">
      <c r="A10" s="4" t="inlineStr">
        <is>
          <t>Total</t>
        </is>
      </c>
      <c r="B10" s="6" t="n">
        <v>13343</v>
      </c>
      <c r="C10" s="6" t="n">
        <v>15729</v>
      </c>
      <c r="D10" s="6" t="n">
        <v>6923</v>
      </c>
    </row>
    <row r="11">
      <c r="A11" s="4" t="inlineStr">
        <is>
          <t>Research and development</t>
        </is>
      </c>
    </row>
    <row r="12">
      <c r="A12" s="3" t="inlineStr">
        <is>
          <t>Share-based Compensation Arrangement by Share-based Payment Award, Compensation Cost [Line Items]</t>
        </is>
      </c>
    </row>
    <row r="13">
      <c r="A13" s="4" t="inlineStr">
        <is>
          <t>Total</t>
        </is>
      </c>
      <c r="B13" s="5" t="n">
        <v>3241</v>
      </c>
      <c r="C13" s="5" t="n">
        <v>2784</v>
      </c>
      <c r="D13" s="5" t="n">
        <v>99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T19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8" customWidth="1" min="6" max="6"/>
    <col width="20" customWidth="1" min="7" max="7"/>
    <col width="21" customWidth="1" min="8" max="8"/>
    <col width="21" customWidth="1" min="9" max="9"/>
    <col width="21" customWidth="1" min="10" max="10"/>
    <col width="21" customWidth="1" min="11" max="11"/>
    <col width="21" customWidth="1" min="12" max="12"/>
    <col width="28" customWidth="1" min="13" max="13"/>
    <col width="20" customWidth="1" min="14" max="14"/>
    <col width="44" customWidth="1" min="15" max="15"/>
    <col width="21" customWidth="1" min="16" max="16"/>
    <col width="21" customWidth="1" min="17" max="17"/>
    <col width="21" customWidth="1" min="18" max="18"/>
    <col width="14" customWidth="1" min="19" max="19"/>
    <col width="28" customWidth="1" min="20" max="20"/>
  </cols>
  <sheetData>
    <row r="1">
      <c r="A1" s="1" t="inlineStr">
        <is>
          <t>Related Party Transactions - Additional Information (Details)</t>
        </is>
      </c>
      <c r="B1" s="2" t="inlineStr">
        <is>
          <t>Jun. 01, 2020USD ($)</t>
        </is>
      </c>
      <c r="C1" s="2" t="inlineStr">
        <is>
          <t>Nov. 07, 2018USD ($)</t>
        </is>
      </c>
      <c r="D1" s="2" t="inlineStr">
        <is>
          <t>May 07, 2018USD ($)</t>
        </is>
      </c>
      <c r="E1" s="2" t="inlineStr">
        <is>
          <t>Oct. 01, 2017product</t>
        </is>
      </c>
      <c r="F1" s="2" t="inlineStr">
        <is>
          <t>Aug. 31, 2020USD ($)product</t>
        </is>
      </c>
      <c r="G1" s="2" t="inlineStr">
        <is>
          <t>May 31, 2020USD ($)</t>
        </is>
      </c>
      <c r="H1" s="2" t="inlineStr">
        <is>
          <t>Dec. 31, 2019USD ($)</t>
        </is>
      </c>
      <c r="I1" s="2" t="inlineStr">
        <is>
          <t>Jul. 31, 2019USD ($)</t>
        </is>
      </c>
      <c r="J1" s="2" t="inlineStr">
        <is>
          <t>Jun. 30, 2018USD ($)</t>
        </is>
      </c>
      <c r="K1" s="2" t="inlineStr">
        <is>
          <t>Dec. 31, 2017USD ($)</t>
        </is>
      </c>
      <c r="L1" s="2" t="inlineStr">
        <is>
          <t>Oct. 31, 2017USD ($)</t>
        </is>
      </c>
      <c r="M1" s="2" t="inlineStr">
        <is>
          <t>Jun. 30, 2017USD ($)payment</t>
        </is>
      </c>
      <c r="N1" s="2" t="inlineStr">
        <is>
          <t>May 31, 2018USD ($)</t>
        </is>
      </c>
      <c r="O1" s="2" t="inlineStr">
        <is>
          <t>Dec. 31, 2020USD ($)lease_agreementbuilding</t>
        </is>
      </c>
      <c r="P1" s="2" t="inlineStr">
        <is>
          <t>Dec. 31, 2019USD ($)</t>
        </is>
      </c>
      <c r="Q1" s="2" t="inlineStr">
        <is>
          <t>Dec. 31, 2018USD ($)</t>
        </is>
      </c>
      <c r="R1" s="2" t="inlineStr">
        <is>
          <t>Mar. 31, 2018USD ($)</t>
        </is>
      </c>
      <c r="S1" s="2" t="inlineStr">
        <is>
          <t>Jun. 30, 2021</t>
        </is>
      </c>
      <c r="T1" s="2" t="inlineStr">
        <is>
          <t>Jun. 06, 2019USD ($)product</t>
        </is>
      </c>
    </row>
    <row r="2">
      <c r="A2" s="3" t="inlineStr">
        <is>
          <t>Related Party Transaction [Line Items]</t>
        </is>
      </c>
    </row>
    <row r="3">
      <c r="A3" s="4" t="inlineStr">
        <is>
          <t>Related party receivables</t>
        </is>
      </c>
      <c r="H3" s="5" t="n">
        <v>1767000</v>
      </c>
      <c r="O3" s="5" t="n">
        <v>1407000</v>
      </c>
      <c r="P3" s="5" t="n">
        <v>1767000</v>
      </c>
    </row>
    <row r="4">
      <c r="A4" s="4" t="inlineStr">
        <is>
          <t>Related party payables - short term</t>
        </is>
      </c>
      <c r="H4" s="6" t="n">
        <v>5969000</v>
      </c>
      <c r="O4" s="6" t="n">
        <v>7561000</v>
      </c>
      <c r="P4" s="6" t="n">
        <v>5969000</v>
      </c>
      <c r="Q4" s="5" t="n">
        <v>3000000</v>
      </c>
    </row>
    <row r="5">
      <c r="A5" s="4" t="inlineStr">
        <is>
          <t>Gemini Laboratories, LLC Acquisition</t>
        </is>
      </c>
    </row>
    <row r="6">
      <c r="A6" s="3" t="inlineStr">
        <is>
          <t>Related Party Transaction [Line Items]</t>
        </is>
      </c>
    </row>
    <row r="7">
      <c r="A7" s="4" t="inlineStr">
        <is>
          <t>Percentage of voting interests acquired</t>
        </is>
      </c>
      <c r="D7" s="4" t="inlineStr">
        <is>
          <t>98.00%</t>
        </is>
      </c>
    </row>
    <row r="8">
      <c r="A8" s="4" t="inlineStr">
        <is>
          <t>Gemini Laboratories, LLC Acquisition | Notes Payable</t>
        </is>
      </c>
    </row>
    <row r="9">
      <c r="A9" s="3" t="inlineStr">
        <is>
          <t>Related Party Transaction [Line Items]</t>
        </is>
      </c>
    </row>
    <row r="10">
      <c r="A10" s="4" t="inlineStr">
        <is>
          <t>Liabilities incurred</t>
        </is>
      </c>
      <c r="D10" s="5" t="n">
        <v>77000000</v>
      </c>
    </row>
    <row r="11">
      <c r="A11" s="4" t="inlineStr">
        <is>
          <t>Repayments of related party interest</t>
        </is>
      </c>
      <c r="C11" s="5" t="n">
        <v>1000000</v>
      </c>
    </row>
    <row r="12">
      <c r="A12" s="4" t="inlineStr">
        <is>
          <t>Kashiv Specialty Pharmaceuticals, LLC | Subsequent Event | Forecast</t>
        </is>
      </c>
    </row>
    <row r="13">
      <c r="A13" s="3" t="inlineStr">
        <is>
          <t>Related Party Transaction [Line Items]</t>
        </is>
      </c>
    </row>
    <row r="14">
      <c r="A14" s="4" t="inlineStr">
        <is>
          <t>Percentage of voting interests acquired</t>
        </is>
      </c>
      <c r="S14" s="4" t="inlineStr">
        <is>
          <t>98.00%</t>
        </is>
      </c>
    </row>
    <row r="15">
      <c r="A15" s="4" t="inlineStr">
        <is>
          <t>Kashiv Bio Sciences License And Commercialization Agreement</t>
        </is>
      </c>
    </row>
    <row r="16">
      <c r="A16" s="3" t="inlineStr">
        <is>
          <t>Related Party Transaction [Line Items]</t>
        </is>
      </c>
    </row>
    <row r="17">
      <c r="A17" s="4" t="inlineStr">
        <is>
          <t>Number of products in agreement | product</t>
        </is>
      </c>
      <c r="E17" s="6" t="n">
        <v>2</v>
      </c>
    </row>
    <row r="18">
      <c r="A18" s="4" t="inlineStr">
        <is>
          <t>Collaborative arrangement term</t>
        </is>
      </c>
      <c r="E18" s="4" t="inlineStr">
        <is>
          <t>10 years</t>
        </is>
      </c>
    </row>
    <row r="19">
      <c r="A19" s="4" t="inlineStr">
        <is>
          <t>Collaborative arrangement maximum contingent payments amount</t>
        </is>
      </c>
      <c r="L19" s="5" t="n">
        <v>2000000</v>
      </c>
    </row>
    <row r="20">
      <c r="A20" s="4" t="inlineStr">
        <is>
          <t>Profit share (percent)</t>
        </is>
      </c>
      <c r="L20" s="4" t="inlineStr">
        <is>
          <t>50.00%</t>
        </is>
      </c>
    </row>
    <row r="21">
      <c r="A21" s="4" t="inlineStr">
        <is>
          <t>Kashiv Bio Sciences License And Commercialization Agreement | Regulatory Approval</t>
        </is>
      </c>
    </row>
    <row r="22">
      <c r="A22" s="3" t="inlineStr">
        <is>
          <t>Related Party Transaction [Line Items]</t>
        </is>
      </c>
    </row>
    <row r="23">
      <c r="A23" s="4" t="inlineStr">
        <is>
          <t>Collaborative arrangement maximum contingent payments amount</t>
        </is>
      </c>
      <c r="L23" s="5" t="n">
        <v>21000000</v>
      </c>
    </row>
    <row r="24">
      <c r="A24" s="4" t="inlineStr">
        <is>
          <t>Kashiv Bio Sciences License And Commercialization Agreement | Successful Delivery Of Commercial Launch Inventory</t>
        </is>
      </c>
    </row>
    <row r="25">
      <c r="A25" s="3" t="inlineStr">
        <is>
          <t>Related Party Transaction [Line Items]</t>
        </is>
      </c>
    </row>
    <row r="26">
      <c r="A26" s="4" t="inlineStr">
        <is>
          <t>Collaborative arrangement maximum contingent payments amount</t>
        </is>
      </c>
      <c r="L26" s="6" t="n">
        <v>43000000</v>
      </c>
    </row>
    <row r="27">
      <c r="A27" s="4" t="inlineStr">
        <is>
          <t>Kashiv Bio Sciences License And Commercialization Agreement | Minimum | Number Of Competitors For Launch Of One Product</t>
        </is>
      </c>
    </row>
    <row r="28">
      <c r="A28" s="3" t="inlineStr">
        <is>
          <t>Related Party Transaction [Line Items]</t>
        </is>
      </c>
    </row>
    <row r="29">
      <c r="A29" s="4" t="inlineStr">
        <is>
          <t>Collaborative arrangement maximum contingent payments amount</t>
        </is>
      </c>
      <c r="L29" s="6" t="n">
        <v>20000000</v>
      </c>
    </row>
    <row r="30">
      <c r="A30" s="4" t="inlineStr">
        <is>
          <t>Kashiv Bio Sciences License And Commercialization Agreement | Minimum | Achievement Of Cumulative Net Sales</t>
        </is>
      </c>
    </row>
    <row r="31">
      <c r="A31" s="3" t="inlineStr">
        <is>
          <t>Related Party Transaction [Line Items]</t>
        </is>
      </c>
    </row>
    <row r="32">
      <c r="A32" s="4" t="inlineStr">
        <is>
          <t>Collaborative arrangement maximum contingent payments amount</t>
        </is>
      </c>
      <c r="L32" s="6" t="n">
        <v>15000000</v>
      </c>
    </row>
    <row r="33">
      <c r="A33" s="4" t="inlineStr">
        <is>
          <t>Kashiv Bio Sciences License And Commercialization Agreement | Maximum | Number Of Competitors For Launch Of One Product</t>
        </is>
      </c>
    </row>
    <row r="34">
      <c r="A34" s="3" t="inlineStr">
        <is>
          <t>Related Party Transaction [Line Items]</t>
        </is>
      </c>
    </row>
    <row r="35">
      <c r="A35" s="4" t="inlineStr">
        <is>
          <t>Collaborative arrangement maximum contingent payments amount</t>
        </is>
      </c>
      <c r="L35" s="6" t="n">
        <v>50000000</v>
      </c>
    </row>
    <row r="36">
      <c r="A36" s="4" t="inlineStr">
        <is>
          <t>Kashiv Bio Sciences License And Commercialization Agreement | Maximum | Achievement Of Cumulative Net Sales</t>
        </is>
      </c>
    </row>
    <row r="37">
      <c r="A37" s="3" t="inlineStr">
        <is>
          <t>Related Party Transaction [Line Items]</t>
        </is>
      </c>
    </row>
    <row r="38">
      <c r="A38" s="4" t="inlineStr">
        <is>
          <t>Collaborative arrangement maximum contingent payments amount</t>
        </is>
      </c>
      <c r="L38" s="5" t="n">
        <v>68000000</v>
      </c>
    </row>
    <row r="39">
      <c r="A39" s="4" t="inlineStr">
        <is>
          <t>Kashiv Bio Sciences Licensing Agreement One</t>
        </is>
      </c>
    </row>
    <row r="40">
      <c r="A40" s="3" t="inlineStr">
        <is>
          <t>Related Party Transaction [Line Items]</t>
        </is>
      </c>
    </row>
    <row r="41">
      <c r="A41" s="4" t="inlineStr">
        <is>
          <t>Collaborative arrangement maximum contingent payments amount</t>
        </is>
      </c>
      <c r="G41" s="5" t="n">
        <v>300000</v>
      </c>
    </row>
    <row r="42">
      <c r="A42" s="4" t="inlineStr">
        <is>
          <t>Kashiv Bio Sciences Licensing Agreement One | Regulatory Approval</t>
        </is>
      </c>
    </row>
    <row r="43">
      <c r="A43" s="3" t="inlineStr">
        <is>
          <t>Related Party Transaction [Line Items]</t>
        </is>
      </c>
    </row>
    <row r="44">
      <c r="A44" s="4" t="inlineStr">
        <is>
          <t>Collaborative arrangement maximum contingent payments amount</t>
        </is>
      </c>
      <c r="G44" s="6" t="n">
        <v>300000</v>
      </c>
    </row>
    <row r="45">
      <c r="A45" s="4" t="inlineStr">
        <is>
          <t>Kashiv Bio Sciences Licensing Agreement One | Achievement Of Cumulative Net Sales</t>
        </is>
      </c>
    </row>
    <row r="46">
      <c r="A46" s="3" t="inlineStr">
        <is>
          <t>Related Party Transaction [Line Items]</t>
        </is>
      </c>
    </row>
    <row r="47">
      <c r="A47" s="4" t="inlineStr">
        <is>
          <t>Collaborative arrangement maximum contingent payments amount</t>
        </is>
      </c>
      <c r="G47" s="6" t="n">
        <v>1000000</v>
      </c>
    </row>
    <row r="48">
      <c r="A48" s="4" t="inlineStr">
        <is>
          <t>Kashiv Bio Sciences Licensing Agreement One | Development Milestones</t>
        </is>
      </c>
    </row>
    <row r="49">
      <c r="A49" s="3" t="inlineStr">
        <is>
          <t>Related Party Transaction [Line Items]</t>
        </is>
      </c>
    </row>
    <row r="50">
      <c r="A50" s="4" t="inlineStr">
        <is>
          <t>Collaborative arrangement maximum contingent payments amount</t>
        </is>
      </c>
      <c r="G50" s="5" t="n">
        <v>800000</v>
      </c>
    </row>
    <row r="51">
      <c r="A51" s="4" t="inlineStr">
        <is>
          <t>Kashiv Bio Sciences Licensing Agreement Two</t>
        </is>
      </c>
    </row>
    <row r="52">
      <c r="A52" s="3" t="inlineStr">
        <is>
          <t>Related Party Transaction [Line Items]</t>
        </is>
      </c>
    </row>
    <row r="53">
      <c r="A53" s="4" t="inlineStr">
        <is>
          <t>Number of products in agreement | product</t>
        </is>
      </c>
      <c r="F53" s="6" t="n">
        <v>2</v>
      </c>
    </row>
    <row r="54">
      <c r="A54" s="4" t="inlineStr">
        <is>
          <t>Collaborative arrangement maximum contingent payments amount</t>
        </is>
      </c>
      <c r="F54" s="5" t="n">
        <v>1000000</v>
      </c>
    </row>
    <row r="55">
      <c r="A55" s="4" t="inlineStr">
        <is>
          <t>Kashiv Bio Sciences Licensing Agreement Two | Regulatory Approval</t>
        </is>
      </c>
    </row>
    <row r="56">
      <c r="A56" s="3" t="inlineStr">
        <is>
          <t>Related Party Transaction [Line Items]</t>
        </is>
      </c>
    </row>
    <row r="57">
      <c r="A57" s="4" t="inlineStr">
        <is>
          <t>Collaborative arrangement maximum contingent payments amount</t>
        </is>
      </c>
      <c r="F57" s="6" t="n">
        <v>300000</v>
      </c>
    </row>
    <row r="58">
      <c r="A58" s="4" t="inlineStr">
        <is>
          <t>Kashiv Bio Sciences Licensing Agreement Two | Development Milestones</t>
        </is>
      </c>
    </row>
    <row r="59">
      <c r="A59" s="3" t="inlineStr">
        <is>
          <t>Related Party Transaction [Line Items]</t>
        </is>
      </c>
    </row>
    <row r="60">
      <c r="A60" s="4" t="inlineStr">
        <is>
          <t>Collaborative arrangement maximum contingent payments amount</t>
        </is>
      </c>
      <c r="F60" s="6" t="n">
        <v>2000000</v>
      </c>
    </row>
    <row r="61">
      <c r="A61" s="4" t="inlineStr">
        <is>
          <t>Kashiv Bio Sciences Licensing Agreement Two | Development Fees</t>
        </is>
      </c>
    </row>
    <row r="62">
      <c r="A62" s="3" t="inlineStr">
        <is>
          <t>Related Party Transaction [Line Items]</t>
        </is>
      </c>
    </row>
    <row r="63">
      <c r="A63" s="4" t="inlineStr">
        <is>
          <t>Collaborative arrangement maximum contingent payments amount</t>
        </is>
      </c>
      <c r="F63" s="5" t="n">
        <v>3000000</v>
      </c>
    </row>
    <row r="64">
      <c r="A64" s="4" t="inlineStr">
        <is>
          <t>R&amp;D Reimbursement | Kashiv Bio Sciences Licensing Agreement One</t>
        </is>
      </c>
    </row>
    <row r="65">
      <c r="A65" s="3" t="inlineStr">
        <is>
          <t>Related Party Transaction [Line Items]</t>
        </is>
      </c>
    </row>
    <row r="66">
      <c r="A66" s="4" t="inlineStr">
        <is>
          <t>Expenses from transactions with related party (less than)</t>
        </is>
      </c>
      <c r="O66" s="6" t="n">
        <v>2000000</v>
      </c>
      <c r="P66" s="6" t="n">
        <v>2000000</v>
      </c>
      <c r="Q66" s="6" t="n">
        <v>0</v>
      </c>
    </row>
    <row r="67">
      <c r="A67" s="4" t="inlineStr">
        <is>
          <t>Related Party | Kashiv Bio Sciences Licensing Agreement One</t>
        </is>
      </c>
    </row>
    <row r="68">
      <c r="A68" s="3" t="inlineStr">
        <is>
          <t>Related Party Transaction [Line Items]</t>
        </is>
      </c>
    </row>
    <row r="69">
      <c r="A69" s="4" t="inlineStr">
        <is>
          <t>Upfront payment</t>
        </is>
      </c>
      <c r="H69" s="6" t="n">
        <v>2000000</v>
      </c>
    </row>
    <row r="70">
      <c r="A70" s="4" t="inlineStr">
        <is>
          <t>Development and regulatory milestones amount</t>
        </is>
      </c>
      <c r="O70" s="5" t="n">
        <v>17000000</v>
      </c>
    </row>
    <row r="71">
      <c r="A71" s="4" t="inlineStr">
        <is>
          <t>AvKare and R&amp;S | Rondo Partners LLC</t>
        </is>
      </c>
    </row>
    <row r="72">
      <c r="A72" s="3" t="inlineStr">
        <is>
          <t>Related Party Transaction [Line Items]</t>
        </is>
      </c>
    </row>
    <row r="73">
      <c r="A73" s="4" t="inlineStr">
        <is>
          <t>Ownership interest (percent)</t>
        </is>
      </c>
      <c r="O73" s="4" t="inlineStr">
        <is>
          <t>34.90%</t>
        </is>
      </c>
    </row>
    <row r="74">
      <c r="A74" s="4" t="inlineStr">
        <is>
          <t>561990 All Other Support Services [Member] | Kashiv Bio Sciences Licensing Agreement One</t>
        </is>
      </c>
    </row>
    <row r="75">
      <c r="A75" s="3" t="inlineStr">
        <is>
          <t>Related Party Transaction [Line Items]</t>
        </is>
      </c>
    </row>
    <row r="76">
      <c r="A76" s="4" t="inlineStr">
        <is>
          <t>Expenses from transactions with related party (less than)</t>
        </is>
      </c>
      <c r="O76" s="5" t="n">
        <v>6000000</v>
      </c>
      <c r="P76" s="6" t="n">
        <v>0</v>
      </c>
      <c r="Q76" s="6" t="n">
        <v>0</v>
      </c>
    </row>
    <row r="77">
      <c r="A77" s="4" t="inlineStr">
        <is>
          <t>Industrial Real Estate Holdings NY, LLC</t>
        </is>
      </c>
    </row>
    <row r="78">
      <c r="A78" s="3" t="inlineStr">
        <is>
          <t>Related Party Transaction [Line Items]</t>
        </is>
      </c>
    </row>
    <row r="79">
      <c r="A79" s="4" t="inlineStr">
        <is>
          <t>Lease renewal term</t>
        </is>
      </c>
      <c r="B79" s="4" t="inlineStr">
        <is>
          <t>5 years</t>
        </is>
      </c>
    </row>
    <row r="80">
      <c r="A80" s="4" t="inlineStr">
        <is>
          <t>Industrial Real Estate Holdings NY, LLC | Rent Expense</t>
        </is>
      </c>
    </row>
    <row r="81">
      <c r="A81" s="3" t="inlineStr">
        <is>
          <t>Related Party Transaction [Line Items]</t>
        </is>
      </c>
    </row>
    <row r="82">
      <c r="A82" s="4" t="inlineStr">
        <is>
          <t>Expenses from transactions with related party (less than)</t>
        </is>
      </c>
      <c r="B82" s="5" t="n">
        <v>100000</v>
      </c>
    </row>
    <row r="83">
      <c r="A83" s="4" t="inlineStr">
        <is>
          <t>Annual rent increase (percent)</t>
        </is>
      </c>
      <c r="B83" s="4" t="inlineStr">
        <is>
          <t>3.00%</t>
        </is>
      </c>
    </row>
    <row r="84">
      <c r="A84" s="4" t="inlineStr">
        <is>
          <t>Industrial Real Estate Holdings NY, LLC | Rent Renewal Fee</t>
        </is>
      </c>
    </row>
    <row r="85">
      <c r="A85" s="3" t="inlineStr">
        <is>
          <t>Related Party Transaction [Line Items]</t>
        </is>
      </c>
    </row>
    <row r="86">
      <c r="A86" s="4" t="inlineStr">
        <is>
          <t>Expenses from transactions with related party (less than)</t>
        </is>
      </c>
      <c r="B86" s="5" t="n">
        <v>100000</v>
      </c>
    </row>
    <row r="87">
      <c r="A87" s="4" t="inlineStr">
        <is>
          <t>Kashiv BioSciences LLC | Legal Cost Reimbursement</t>
        </is>
      </c>
    </row>
    <row r="88">
      <c r="A88" s="3" t="inlineStr">
        <is>
          <t>Related Party Transaction [Line Items]</t>
        </is>
      </c>
    </row>
    <row r="89">
      <c r="A89" s="4" t="inlineStr">
        <is>
          <t>Additional amount due to related party, if circumstances met (up to)</t>
        </is>
      </c>
      <c r="I89" s="5" t="n">
        <v>18000000</v>
      </c>
    </row>
    <row r="90">
      <c r="A90" s="4" t="inlineStr">
        <is>
          <t>Kashiv BioSciences LLC | Related Party</t>
        </is>
      </c>
    </row>
    <row r="91">
      <c r="A91" s="3" t="inlineStr">
        <is>
          <t>Related Party Transaction [Line Items]</t>
        </is>
      </c>
    </row>
    <row r="92">
      <c r="A92" s="4" t="inlineStr">
        <is>
          <t>Expenses from transactions with related party (less than)</t>
        </is>
      </c>
      <c r="O92" s="6" t="n">
        <v>100000</v>
      </c>
      <c r="P92" s="6" t="n">
        <v>100000</v>
      </c>
      <c r="Q92" s="6" t="n">
        <v>0</v>
      </c>
    </row>
    <row r="93">
      <c r="A93" s="4" t="inlineStr">
        <is>
          <t>Related party receivables</t>
        </is>
      </c>
      <c r="H93" s="6" t="n">
        <v>100000</v>
      </c>
      <c r="O93" s="5" t="n">
        <v>100000</v>
      </c>
      <c r="P93" s="6" t="n">
        <v>100000</v>
      </c>
    </row>
    <row r="94">
      <c r="A94" s="4" t="inlineStr">
        <is>
          <t>Related Party</t>
        </is>
      </c>
    </row>
    <row r="95">
      <c r="A95" s="3" t="inlineStr">
        <is>
          <t>Related Party Transaction [Line Items]</t>
        </is>
      </c>
    </row>
    <row r="96">
      <c r="A96" s="4" t="inlineStr">
        <is>
          <t>Number of buildings, financing lease | building</t>
        </is>
      </c>
      <c r="O96" s="6" t="n">
        <v>2</v>
      </c>
    </row>
    <row r="97">
      <c r="A97" s="4" t="inlineStr">
        <is>
          <t>Related Party | Kanan, LLC</t>
        </is>
      </c>
    </row>
    <row r="98">
      <c r="A98" s="3" t="inlineStr">
        <is>
          <t>Related Party Transaction [Line Items]</t>
        </is>
      </c>
    </row>
    <row r="99">
      <c r="A99" s="4" t="inlineStr">
        <is>
          <t>Number of lease agreements | lease_agreement</t>
        </is>
      </c>
      <c r="O99" s="6" t="n">
        <v>2</v>
      </c>
    </row>
    <row r="100">
      <c r="A100" s="4" t="inlineStr">
        <is>
          <t>Related Party | Kanan, LLC | Annual Rental Cost</t>
        </is>
      </c>
    </row>
    <row r="101">
      <c r="A101" s="3" t="inlineStr">
        <is>
          <t>Related Party Transaction [Line Items]</t>
        </is>
      </c>
    </row>
    <row r="102">
      <c r="A102" s="4" t="inlineStr">
        <is>
          <t>Amounts of transaction with related party</t>
        </is>
      </c>
      <c r="O102" s="5" t="n">
        <v>2000000</v>
      </c>
    </row>
    <row r="103">
      <c r="A103" s="4" t="inlineStr">
        <is>
          <t>Related Party | Kanan, LLC | Rent Expense</t>
        </is>
      </c>
    </row>
    <row r="104">
      <c r="A104" s="3" t="inlineStr">
        <is>
          <t>Related Party Transaction [Line Items]</t>
        </is>
      </c>
    </row>
    <row r="105">
      <c r="A105" s="4" t="inlineStr">
        <is>
          <t>Expenses from transactions with related party (less than)</t>
        </is>
      </c>
      <c r="O105" s="6" t="n">
        <v>2000000</v>
      </c>
      <c r="P105" s="6" t="n">
        <v>2000000</v>
      </c>
      <c r="Q105" s="6" t="n">
        <v>2000000</v>
      </c>
    </row>
    <row r="106">
      <c r="A106" s="4" t="inlineStr">
        <is>
          <t>Related Party | Asana Biosciences L L C</t>
        </is>
      </c>
    </row>
    <row r="107">
      <c r="A107" s="3" t="inlineStr">
        <is>
          <t>Related Party Transaction [Line Items]</t>
        </is>
      </c>
    </row>
    <row r="108">
      <c r="A108" s="4" t="inlineStr">
        <is>
          <t>Income from related parties</t>
        </is>
      </c>
      <c r="O108" s="6" t="n">
        <v>0</v>
      </c>
      <c r="P108" s="6" t="n">
        <v>1000000</v>
      </c>
      <c r="Q108" s="6" t="n">
        <v>200000</v>
      </c>
    </row>
    <row r="109">
      <c r="A109" s="4" t="inlineStr">
        <is>
          <t>Related party receivables</t>
        </is>
      </c>
      <c r="H109" s="6" t="n">
        <v>1000000</v>
      </c>
      <c r="O109" s="6" t="n">
        <v>0</v>
      </c>
      <c r="P109" s="6" t="n">
        <v>1000000</v>
      </c>
    </row>
    <row r="110">
      <c r="A110" s="4" t="inlineStr">
        <is>
          <t>Related Party | Kashiv Pharmaceuticals LLC | Annual Base Rent</t>
        </is>
      </c>
    </row>
    <row r="111">
      <c r="A111" s="3" t="inlineStr">
        <is>
          <t>Related Party Transaction [Line Items]</t>
        </is>
      </c>
    </row>
    <row r="112">
      <c r="A112" s="4" t="inlineStr">
        <is>
          <t>Amounts of transaction with related party</t>
        </is>
      </c>
      <c r="O112" s="6" t="n">
        <v>2000000</v>
      </c>
    </row>
    <row r="113">
      <c r="A113" s="4" t="inlineStr">
        <is>
          <t>Related Party | Kashiv Pharmaceuticals LLC | Rent Income</t>
        </is>
      </c>
    </row>
    <row r="114">
      <c r="A114" s="3" t="inlineStr">
        <is>
          <t>Related Party Transaction [Line Items]</t>
        </is>
      </c>
    </row>
    <row r="115">
      <c r="A115" s="4" t="inlineStr">
        <is>
          <t>Expenses from transactions with related party (less than)</t>
        </is>
      </c>
      <c r="O115" s="6" t="n">
        <v>0</v>
      </c>
      <c r="P115" s="6" t="n">
        <v>0</v>
      </c>
      <c r="Q115" s="6" t="n">
        <v>400000</v>
      </c>
    </row>
    <row r="116">
      <c r="A116" s="4" t="inlineStr">
        <is>
          <t>Related Party | Kashiv Pharmaceuticals LLC | Profit Share On Various Arrangements</t>
        </is>
      </c>
    </row>
    <row r="117">
      <c r="A117" s="3" t="inlineStr">
        <is>
          <t>Related Party Transaction [Line Items]</t>
        </is>
      </c>
    </row>
    <row r="118">
      <c r="A118" s="4" t="inlineStr">
        <is>
          <t>Expenses from transactions with related party (less than)</t>
        </is>
      </c>
      <c r="O118" s="6" t="n">
        <v>11000000</v>
      </c>
      <c r="P118" s="6" t="n">
        <v>4000000</v>
      </c>
      <c r="Q118" s="6" t="n">
        <v>4000000</v>
      </c>
    </row>
    <row r="119">
      <c r="A119" s="4" t="inlineStr">
        <is>
          <t>Related Party | Kashiv Pharmaceuticals LLC | Product Acquisition And Royalty Stream Purchase Agreement</t>
        </is>
      </c>
    </row>
    <row r="120">
      <c r="A120" s="3" t="inlineStr">
        <is>
          <t>Related Party Transaction [Line Items]</t>
        </is>
      </c>
    </row>
    <row r="121">
      <c r="A121" s="4" t="inlineStr">
        <is>
          <t>Amounts of transaction with related party</t>
        </is>
      </c>
      <c r="M121" s="5" t="n">
        <v>25000000</v>
      </c>
    </row>
    <row r="122">
      <c r="A122" s="4" t="inlineStr">
        <is>
          <t>Number of earn out payments | payment</t>
        </is>
      </c>
      <c r="M122" s="6" t="n">
        <v>2</v>
      </c>
    </row>
    <row r="123">
      <c r="A123" s="4" t="inlineStr">
        <is>
          <t>Related Party | Kashiv Pharmaceuticals LLC | Product Acquisition And Royalty Stream Purchase Agreement, Earn-out Payment</t>
        </is>
      </c>
    </row>
    <row r="124">
      <c r="A124" s="3" t="inlineStr">
        <is>
          <t>Related Party Transaction [Line Items]</t>
        </is>
      </c>
    </row>
    <row r="125">
      <c r="A125" s="4" t="inlineStr">
        <is>
          <t>Amounts of transaction with related party</t>
        </is>
      </c>
      <c r="M125" s="5" t="n">
        <v>5000000</v>
      </c>
    </row>
    <row r="126">
      <c r="A126" s="4" t="inlineStr">
        <is>
          <t>Related Party | Kashiv Pharmaceuticals LLC | Product Acquisition And Royalty Stream Purchase Agreement, Earn-out Payment One</t>
        </is>
      </c>
    </row>
    <row r="127">
      <c r="A127" s="3" t="inlineStr">
        <is>
          <t>Related Party Transaction [Line Items]</t>
        </is>
      </c>
    </row>
    <row r="128">
      <c r="A128" s="4" t="inlineStr">
        <is>
          <t>Amounts of transaction with related party</t>
        </is>
      </c>
      <c r="J128" s="5" t="n">
        <v>5000000</v>
      </c>
      <c r="R128" s="5" t="n">
        <v>5000000</v>
      </c>
    </row>
    <row r="129">
      <c r="A129" s="4" t="inlineStr">
        <is>
          <t>Related Party | Kashiv Pharmaceuticals LLC | Legal Cost Reimbursement</t>
        </is>
      </c>
    </row>
    <row r="130">
      <c r="A130" s="3" t="inlineStr">
        <is>
          <t>Related Party Transaction [Line Items]</t>
        </is>
      </c>
    </row>
    <row r="131">
      <c r="A131" s="4" t="inlineStr">
        <is>
          <t>Amounts of transaction with related party</t>
        </is>
      </c>
      <c r="I131" s="6" t="n">
        <v>2000000</v>
      </c>
      <c r="K131" s="5" t="n">
        <v>8000000</v>
      </c>
    </row>
    <row r="132">
      <c r="A132" s="4" t="inlineStr">
        <is>
          <t>Related Party | Kashiv Pharmaceuticals LLC | R&amp;D Reimbursement</t>
        </is>
      </c>
    </row>
    <row r="133">
      <c r="A133" s="3" t="inlineStr">
        <is>
          <t>Related Party Transaction [Line Items]</t>
        </is>
      </c>
    </row>
    <row r="134">
      <c r="A134" s="4" t="inlineStr">
        <is>
          <t>Related parties payable</t>
        </is>
      </c>
      <c r="H134" s="6" t="n">
        <v>2000000</v>
      </c>
      <c r="O134" s="6" t="n">
        <v>2000000</v>
      </c>
      <c r="P134" s="6" t="n">
        <v>2000000</v>
      </c>
      <c r="Q134" s="6" t="n">
        <v>0</v>
      </c>
    </row>
    <row r="135">
      <c r="A135" s="4" t="inlineStr">
        <is>
          <t>Related Party | Kashiv Pharmaceuticals LLC | R&amp;D Reimbursement | Kashiv Bio Sciences License And Commercialization Agreement</t>
        </is>
      </c>
    </row>
    <row r="136">
      <c r="A136" s="3" t="inlineStr">
        <is>
          <t>Related Party Transaction [Line Items]</t>
        </is>
      </c>
    </row>
    <row r="137">
      <c r="A137" s="4" t="inlineStr">
        <is>
          <t>Amounts of transaction with related party</t>
        </is>
      </c>
      <c r="O137" s="6" t="n">
        <v>1000000</v>
      </c>
      <c r="P137" s="6" t="n">
        <v>0</v>
      </c>
      <c r="Q137" s="6" t="n">
        <v>0</v>
      </c>
    </row>
    <row r="138">
      <c r="A138" s="4" t="inlineStr">
        <is>
          <t>Related Party | Kashiv Pharmaceuticals LLC | R&amp;D Reimbursement | Kashiv Bio Sciences Licensing Agreement One</t>
        </is>
      </c>
    </row>
    <row r="139">
      <c r="A139" s="3" t="inlineStr">
        <is>
          <t>Related Party Transaction [Line Items]</t>
        </is>
      </c>
    </row>
    <row r="140">
      <c r="A140" s="4" t="inlineStr">
        <is>
          <t>Amounts of transaction with related party</t>
        </is>
      </c>
      <c r="O140" s="6" t="n">
        <v>700000</v>
      </c>
      <c r="P140" s="6" t="n">
        <v>0</v>
      </c>
      <c r="Q140" s="6" t="n">
        <v>0</v>
      </c>
    </row>
    <row r="141">
      <c r="A141" s="4" t="inlineStr">
        <is>
          <t>Related Party | Kashiv Pharmaceuticals LLC | R&amp;D Reimbursement | Kashiv Bio Sciences Licensing Agreement Two</t>
        </is>
      </c>
    </row>
    <row r="142">
      <c r="A142" s="3" t="inlineStr">
        <is>
          <t>Related Party Transaction [Line Items]</t>
        </is>
      </c>
    </row>
    <row r="143">
      <c r="A143" s="4" t="inlineStr">
        <is>
          <t>Amounts of transaction with related party</t>
        </is>
      </c>
      <c r="O143" s="6" t="n">
        <v>2000000</v>
      </c>
      <c r="P143" s="6" t="n">
        <v>0</v>
      </c>
      <c r="Q143" s="6" t="n">
        <v>0</v>
      </c>
    </row>
    <row r="144">
      <c r="A144" s="4" t="inlineStr">
        <is>
          <t>Related Party | Industrial Real Estate Holdings NY, LLC | Rent Expense</t>
        </is>
      </c>
    </row>
    <row r="145">
      <c r="A145" s="3" t="inlineStr">
        <is>
          <t>Related Party Transaction [Line Items]</t>
        </is>
      </c>
    </row>
    <row r="146">
      <c r="A146" s="4" t="inlineStr">
        <is>
          <t>Expenses from transactions with related party (less than)</t>
        </is>
      </c>
      <c r="O146" s="6" t="n">
        <v>1000000</v>
      </c>
      <c r="P146" s="6" t="n">
        <v>1000000</v>
      </c>
      <c r="Q146" s="6" t="n">
        <v>1000000</v>
      </c>
    </row>
    <row r="147">
      <c r="A147" s="4" t="inlineStr">
        <is>
          <t>Related Party | Kashiv BioSciences LLC</t>
        </is>
      </c>
    </row>
    <row r="148">
      <c r="A148" s="3" t="inlineStr">
        <is>
          <t>Related Party Transaction [Line Items]</t>
        </is>
      </c>
    </row>
    <row r="149">
      <c r="A149" s="4" t="inlineStr">
        <is>
          <t>Related parties payable</t>
        </is>
      </c>
      <c r="H149" s="6" t="n">
        <v>6000000</v>
      </c>
      <c r="O149" s="6" t="n">
        <v>5000000</v>
      </c>
      <c r="P149" s="6" t="n">
        <v>6000000</v>
      </c>
    </row>
    <row r="150">
      <c r="A150" s="4" t="inlineStr">
        <is>
          <t>Related Party | Kashiv BioSciences LLC | Development And Commercialization Reimbursable Expense</t>
        </is>
      </c>
    </row>
    <row r="151">
      <c r="A151" s="3" t="inlineStr">
        <is>
          <t>Related Party Transaction [Line Items]</t>
        </is>
      </c>
    </row>
    <row r="152">
      <c r="A152" s="4" t="inlineStr">
        <is>
          <t>Amounts of transaction with related party</t>
        </is>
      </c>
      <c r="O152" s="6" t="n">
        <v>400000</v>
      </c>
      <c r="P152" s="6" t="n">
        <v>5000000</v>
      </c>
      <c r="Q152" s="6" t="n">
        <v>0</v>
      </c>
    </row>
    <row r="153">
      <c r="A153" s="4" t="inlineStr">
        <is>
          <t>Related Party | PharmaSophia, LLC</t>
        </is>
      </c>
    </row>
    <row r="154">
      <c r="A154" s="3" t="inlineStr">
        <is>
          <t>Related Party Transaction [Line Items]</t>
        </is>
      </c>
    </row>
    <row r="155">
      <c r="A155" s="4" t="inlineStr">
        <is>
          <t>Income from related parties</t>
        </is>
      </c>
      <c r="O155" s="6" t="n">
        <v>500000</v>
      </c>
      <c r="P155" s="6" t="n">
        <v>1000000</v>
      </c>
      <c r="Q155" s="6" t="n">
        <v>700000</v>
      </c>
    </row>
    <row r="156">
      <c r="A156" s="4" t="inlineStr">
        <is>
          <t>Related party receivables</t>
        </is>
      </c>
      <c r="H156" s="6" t="n">
        <v>700000</v>
      </c>
      <c r="O156" s="5" t="n">
        <v>800000</v>
      </c>
      <c r="P156" s="6" t="n">
        <v>700000</v>
      </c>
    </row>
    <row r="157">
      <c r="A157" s="4" t="inlineStr">
        <is>
          <t>Ownership interest (percent)</t>
        </is>
      </c>
      <c r="O157" s="4" t="inlineStr">
        <is>
          <t>50.00%</t>
        </is>
      </c>
    </row>
    <row r="158">
      <c r="A158" s="4" t="inlineStr">
        <is>
          <t>Related Party | PharmaSophia, LLC | Maximum</t>
        </is>
      </c>
    </row>
    <row r="159">
      <c r="A159" s="3" t="inlineStr">
        <is>
          <t>Related Party Transaction [Line Items]</t>
        </is>
      </c>
    </row>
    <row r="160">
      <c r="A160" s="4" t="inlineStr">
        <is>
          <t>Related parties payable</t>
        </is>
      </c>
      <c r="H160" s="5" t="n">
        <v>100000</v>
      </c>
      <c r="P160" s="6" t="n">
        <v>100000</v>
      </c>
    </row>
    <row r="161">
      <c r="A161" s="4" t="inlineStr">
        <is>
          <t>Related Party | Gemini Laboratories, LLC | Gross Profit From Sale Of Inventory</t>
        </is>
      </c>
    </row>
    <row r="162">
      <c r="A162" s="3" t="inlineStr">
        <is>
          <t>Related Party Transaction [Line Items]</t>
        </is>
      </c>
    </row>
    <row r="163">
      <c r="A163" s="4" t="inlineStr">
        <is>
          <t>Income from related parties</t>
        </is>
      </c>
      <c r="N163" s="5" t="n">
        <v>100000</v>
      </c>
    </row>
    <row r="164">
      <c r="A164" s="4" t="inlineStr">
        <is>
          <t>Related Party | Fosun International Limited | Non-Refundable Fee, Net of Tax</t>
        </is>
      </c>
    </row>
    <row r="165">
      <c r="A165" s="3" t="inlineStr">
        <is>
          <t>Related Party Transaction [Line Items]</t>
        </is>
      </c>
    </row>
    <row r="166">
      <c r="A166" s="4" t="inlineStr">
        <is>
          <t>Payment received, non-refundable fee</t>
        </is>
      </c>
      <c r="I166" s="5" t="n">
        <v>1000000</v>
      </c>
    </row>
    <row r="167">
      <c r="A167" s="4" t="inlineStr">
        <is>
          <t>Related Party | Fosun International Limited | Fee Due Upon First Commercial Sale Of Products</t>
        </is>
      </c>
    </row>
    <row r="168">
      <c r="A168" s="3" t="inlineStr">
        <is>
          <t>Related Party Transaction [Line Items]</t>
        </is>
      </c>
    </row>
    <row r="169">
      <c r="A169" s="4" t="inlineStr">
        <is>
          <t>Additional amount due from related parties upon sale of each product</t>
        </is>
      </c>
      <c r="T169" s="5" t="n">
        <v>300000</v>
      </c>
    </row>
    <row r="170">
      <c r="A170" s="4" t="inlineStr">
        <is>
          <t>Additional amount due from related parties upon sale of each product, number of products | product</t>
        </is>
      </c>
      <c r="T170" s="6" t="n">
        <v>8</v>
      </c>
    </row>
    <row r="171">
      <c r="A171" s="4" t="inlineStr">
        <is>
          <t>Related Party | Avtar Investments LLC</t>
        </is>
      </c>
    </row>
    <row r="172">
      <c r="A172" s="3" t="inlineStr">
        <is>
          <t>Related Party Transaction [Line Items]</t>
        </is>
      </c>
    </row>
    <row r="173">
      <c r="A173" s="4" t="inlineStr">
        <is>
          <t>Expenses from transactions with related party (less than)</t>
        </is>
      </c>
      <c r="O173" s="5" t="n">
        <v>1000000</v>
      </c>
      <c r="P173" s="6" t="n">
        <v>0</v>
      </c>
      <c r="Q173" s="6" t="n">
        <v>0</v>
      </c>
    </row>
    <row r="174">
      <c r="A174" s="4" t="inlineStr">
        <is>
          <t>Related parties payable</t>
        </is>
      </c>
      <c r="O174" s="6" t="n">
        <v>100000</v>
      </c>
    </row>
    <row r="175">
      <c r="A175" s="4" t="inlineStr">
        <is>
          <t>Related Party | Zep Inc</t>
        </is>
      </c>
    </row>
    <row r="176">
      <c r="A176" s="3" t="inlineStr">
        <is>
          <t>Related Party Transaction [Line Items]</t>
        </is>
      </c>
    </row>
    <row r="177">
      <c r="A177" s="4" t="inlineStr">
        <is>
          <t>Income from related parties</t>
        </is>
      </c>
      <c r="O177" s="6" t="n">
        <v>600000</v>
      </c>
      <c r="P177" s="6" t="n">
        <v>0</v>
      </c>
      <c r="Q177" s="6" t="n">
        <v>0</v>
      </c>
    </row>
    <row r="178">
      <c r="A178" s="4" t="inlineStr">
        <is>
          <t>Due from related parties</t>
        </is>
      </c>
      <c r="O178" s="6" t="n">
        <v>100000</v>
      </c>
    </row>
    <row r="179">
      <c r="A179" s="4" t="inlineStr">
        <is>
          <t>Apace KY LLC</t>
        </is>
      </c>
    </row>
    <row r="180">
      <c r="A180" s="3" t="inlineStr">
        <is>
          <t>Related Party Transaction [Line Items]</t>
        </is>
      </c>
    </row>
    <row r="181">
      <c r="A181" s="4" t="inlineStr">
        <is>
          <t>Expenses from transactions with related party (less than)</t>
        </is>
      </c>
      <c r="O181" s="6" t="n">
        <v>12000000</v>
      </c>
      <c r="P181" s="6" t="n">
        <v>0</v>
      </c>
      <c r="Q181" s="6" t="n">
        <v>0</v>
      </c>
    </row>
    <row r="182">
      <c r="A182" s="4" t="inlineStr">
        <is>
          <t>Apace KY LLC | Packaging Services</t>
        </is>
      </c>
    </row>
    <row r="183">
      <c r="A183" s="3" t="inlineStr">
        <is>
          <t>Related Party Transaction [Line Items]</t>
        </is>
      </c>
    </row>
    <row r="184">
      <c r="A184" s="4" t="inlineStr">
        <is>
          <t>Related party payables - short term</t>
        </is>
      </c>
      <c r="O184" s="6" t="n">
        <v>1000000</v>
      </c>
    </row>
    <row r="185">
      <c r="A185" s="4" t="inlineStr">
        <is>
          <t>Apace KY LLC | Product Recall</t>
        </is>
      </c>
    </row>
    <row r="186">
      <c r="A186" s="3" t="inlineStr">
        <is>
          <t>Related Party Transaction [Line Items]</t>
        </is>
      </c>
    </row>
    <row r="187">
      <c r="A187" s="4" t="inlineStr">
        <is>
          <t>Due from related parties</t>
        </is>
      </c>
      <c r="O187" s="6" t="n">
        <v>500000</v>
      </c>
    </row>
    <row r="188">
      <c r="A188" s="4" t="inlineStr">
        <is>
          <t>Tracy Properties LLC</t>
        </is>
      </c>
    </row>
    <row r="189">
      <c r="A189" s="3" t="inlineStr">
        <is>
          <t>Related Party Transaction [Line Items]</t>
        </is>
      </c>
    </row>
    <row r="190">
      <c r="A190" s="4" t="inlineStr">
        <is>
          <t>Expenses from transactions with related party (less than)</t>
        </is>
      </c>
      <c r="O190" s="6" t="n">
        <v>500000</v>
      </c>
      <c r="P190" s="6" t="n">
        <v>0</v>
      </c>
      <c r="Q190" s="6" t="n">
        <v>0</v>
      </c>
    </row>
    <row r="191">
      <c r="A191" s="4" t="inlineStr">
        <is>
          <t>Av Prop LLC</t>
        </is>
      </c>
    </row>
    <row r="192">
      <c r="A192" s="3" t="inlineStr">
        <is>
          <t>Related Party Transaction [Line Items]</t>
        </is>
      </c>
    </row>
    <row r="193">
      <c r="A193" s="4" t="inlineStr">
        <is>
          <t>Expenses from transactions with related party (less than)</t>
        </is>
      </c>
      <c r="O193" s="6" t="n">
        <v>100000</v>
      </c>
      <c r="P193" s="6" t="n">
        <v>0</v>
      </c>
      <c r="Q193" s="6" t="n">
        <v>0</v>
      </c>
    </row>
    <row r="194">
      <c r="A194" s="4" t="inlineStr">
        <is>
          <t>Aza Tech Pharma LLC</t>
        </is>
      </c>
    </row>
    <row r="195">
      <c r="A195" s="3" t="inlineStr">
        <is>
          <t>Related Party Transaction [Line Items]</t>
        </is>
      </c>
    </row>
    <row r="196">
      <c r="A196" s="4" t="inlineStr">
        <is>
          <t>Expenses from transactions with related party (less than)</t>
        </is>
      </c>
      <c r="O196" s="6" t="n">
        <v>5000000</v>
      </c>
      <c r="P196" s="5" t="n">
        <v>0</v>
      </c>
      <c r="Q196" s="5" t="n">
        <v>0</v>
      </c>
    </row>
    <row r="197">
      <c r="A197" s="4" t="inlineStr">
        <is>
          <t>Aza Tech Pharma LLC | Inventory Purchases</t>
        </is>
      </c>
    </row>
    <row r="198">
      <c r="A198" s="3" t="inlineStr">
        <is>
          <t>Related Party Transaction [Line Items]</t>
        </is>
      </c>
    </row>
    <row r="199">
      <c r="A199" s="4" t="inlineStr">
        <is>
          <t>Related party payables - short term</t>
        </is>
      </c>
      <c r="O199" s="5" t="n">
        <v>1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s to defined contribution plan</t>
        </is>
      </c>
      <c r="B4" s="5" t="n">
        <v>8000000</v>
      </c>
      <c r="C4" s="5" t="n">
        <v>7000000</v>
      </c>
      <c r="D4" s="5" t="n">
        <v>7000000</v>
      </c>
    </row>
    <row r="5">
      <c r="A5" s="4" t="inlineStr">
        <is>
          <t>Deferred compensation plan, employer contributions</t>
        </is>
      </c>
      <c r="B5"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product</t>
        </is>
      </c>
    </row>
    <row r="3">
      <c r="A3" s="3" t="inlineStr">
        <is>
          <t>Segment Reporting [Abstract]</t>
        </is>
      </c>
    </row>
    <row r="4">
      <c r="A4" s="4" t="inlineStr">
        <is>
          <t>Number of product families</t>
        </is>
      </c>
      <c r="B4" s="6" t="n">
        <v>25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s of 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revenue</t>
        </is>
      </c>
      <c r="B4" s="5" t="n">
        <v>1992523</v>
      </c>
      <c r="C4" s="5" t="n">
        <v>1626373</v>
      </c>
      <c r="D4" s="5" t="n">
        <v>1662991</v>
      </c>
    </row>
    <row r="5">
      <c r="A5" s="4" t="inlineStr">
        <is>
          <t>Cost of goods sold</t>
        </is>
      </c>
      <c r="B5" s="6" t="n">
        <v>1329551</v>
      </c>
      <c r="C5" s="6" t="n">
        <v>1147214</v>
      </c>
      <c r="D5" s="6" t="n">
        <v>938773</v>
      </c>
    </row>
    <row r="6">
      <c r="A6" s="4" t="inlineStr">
        <is>
          <t>Cost of goods sold impairment charges</t>
        </is>
      </c>
      <c r="B6" s="6" t="n">
        <v>34579</v>
      </c>
      <c r="C6" s="6" t="n">
        <v>126162</v>
      </c>
      <c r="D6" s="6" t="n">
        <v>7815</v>
      </c>
    </row>
    <row r="7">
      <c r="A7" s="4" t="inlineStr">
        <is>
          <t>Gross profit</t>
        </is>
      </c>
      <c r="B7" s="6" t="n">
        <v>628393</v>
      </c>
      <c r="C7" s="6" t="n">
        <v>352997</v>
      </c>
      <c r="D7" s="6" t="n">
        <v>716403</v>
      </c>
    </row>
    <row r="8">
      <c r="A8" s="4" t="inlineStr">
        <is>
          <t>Selling, general and administrative</t>
        </is>
      </c>
      <c r="B8" s="6" t="n">
        <v>326727</v>
      </c>
      <c r="C8" s="6" t="n">
        <v>289598</v>
      </c>
      <c r="D8" s="6" t="n">
        <v>227846</v>
      </c>
    </row>
    <row r="9">
      <c r="A9" s="4" t="inlineStr">
        <is>
          <t>Research and development</t>
        </is>
      </c>
      <c r="B9" s="6" t="n">
        <v>179930</v>
      </c>
      <c r="C9" s="6" t="n">
        <v>188049</v>
      </c>
      <c r="D9" s="6" t="n">
        <v>194190</v>
      </c>
    </row>
    <row r="10">
      <c r="A10" s="4" t="inlineStr">
        <is>
          <t>In-process research and development impairment charges</t>
        </is>
      </c>
      <c r="B10" s="6" t="n">
        <v>2680</v>
      </c>
      <c r="C10" s="6" t="n">
        <v>46619</v>
      </c>
      <c r="D10" s="6" t="n">
        <v>39259</v>
      </c>
    </row>
    <row r="11">
      <c r="A11" s="4" t="inlineStr">
        <is>
          <t>Acquisition, transaction-related and integration expenses</t>
        </is>
      </c>
      <c r="B11" s="6" t="n">
        <v>8988</v>
      </c>
      <c r="C11" s="6" t="n">
        <v>16388</v>
      </c>
      <c r="D11" s="6" t="n">
        <v>221818</v>
      </c>
    </row>
    <row r="12">
      <c r="A12" s="4" t="inlineStr">
        <is>
          <t>Restructuring and other charges</t>
        </is>
      </c>
      <c r="B12" s="6" t="n">
        <v>2398</v>
      </c>
      <c r="C12" s="6" t="n">
        <v>34345</v>
      </c>
      <c r="D12" s="6" t="n">
        <v>56413</v>
      </c>
    </row>
    <row r="13">
      <c r="A13" s="4" t="inlineStr">
        <is>
          <t>Charges (gains) related to legal matters, net</t>
        </is>
      </c>
      <c r="B13" s="6" t="n">
        <v>5860</v>
      </c>
      <c r="C13" s="6" t="n">
        <v>12442</v>
      </c>
      <c r="D13" s="6" t="n">
        <v>-19711</v>
      </c>
    </row>
    <row r="14">
      <c r="A14" s="4" t="inlineStr">
        <is>
          <t>Intellectual property legal development expenses</t>
        </is>
      </c>
      <c r="B14" s="6" t="n">
        <v>10655</v>
      </c>
      <c r="C14" s="6" t="n">
        <v>14238</v>
      </c>
      <c r="D14" s="6" t="n">
        <v>16261</v>
      </c>
    </row>
    <row r="15">
      <c r="A15" s="4" t="inlineStr">
        <is>
          <t>Operating income (loss)</t>
        </is>
      </c>
      <c r="B15" s="6" t="n">
        <v>91155</v>
      </c>
      <c r="C15" s="6" t="n">
        <v>-248682</v>
      </c>
      <c r="D15" s="6" t="n">
        <v>-19673</v>
      </c>
    </row>
    <row r="16">
      <c r="A16" s="4" t="inlineStr">
        <is>
          <t>Generics</t>
        </is>
      </c>
    </row>
    <row r="17">
      <c r="A17" s="3" t="inlineStr">
        <is>
          <t>Segment Reporting Information [Line Items]</t>
        </is>
      </c>
    </row>
    <row r="18">
      <c r="A18" s="4" t="inlineStr">
        <is>
          <t>Net revenue</t>
        </is>
      </c>
      <c r="B18" s="6" t="n">
        <v>1343210</v>
      </c>
      <c r="C18" s="6" t="n">
        <v>1308843</v>
      </c>
      <c r="D18" s="6" t="n">
        <v>1439031</v>
      </c>
    </row>
    <row r="19">
      <c r="A19" s="4" t="inlineStr">
        <is>
          <t>Cost of goods sold</t>
        </is>
      </c>
      <c r="C19" s="6" t="n">
        <v>5000</v>
      </c>
    </row>
    <row r="20">
      <c r="A20" s="4" t="inlineStr">
        <is>
          <t>AvKARE</t>
        </is>
      </c>
    </row>
    <row r="21">
      <c r="A21" s="3" t="inlineStr">
        <is>
          <t>Segment Reporting Information [Line Items]</t>
        </is>
      </c>
    </row>
    <row r="22">
      <c r="A22" s="4" t="inlineStr">
        <is>
          <t>Net revenue</t>
        </is>
      </c>
      <c r="B22" s="6" t="n">
        <v>293746</v>
      </c>
      <c r="C22" s="6" t="n">
        <v>0</v>
      </c>
      <c r="D22" s="6" t="n">
        <v>0</v>
      </c>
    </row>
    <row r="23">
      <c r="A23" s="4" t="inlineStr">
        <is>
          <t>Operating Segments</t>
        </is>
      </c>
    </row>
    <row r="24">
      <c r="A24" s="3" t="inlineStr">
        <is>
          <t>Segment Reporting Information [Line Items]</t>
        </is>
      </c>
    </row>
    <row r="25">
      <c r="A25" s="4" t="inlineStr">
        <is>
          <t>Acquisition, transaction-related and integration expenses</t>
        </is>
      </c>
      <c r="C25" s="6" t="n">
        <v>8346</v>
      </c>
    </row>
    <row r="26">
      <c r="A26" s="4" t="inlineStr">
        <is>
          <t>Intellectual property legal development expenses</t>
        </is>
      </c>
      <c r="B26" s="6" t="n">
        <v>8</v>
      </c>
      <c r="C26" s="6" t="n">
        <v>1045</v>
      </c>
    </row>
    <row r="27">
      <c r="A27" s="4" t="inlineStr">
        <is>
          <t>Operating Segments | Generics</t>
        </is>
      </c>
    </row>
    <row r="28">
      <c r="A28" s="3" t="inlineStr">
        <is>
          <t>Segment Reporting Information [Line Items]</t>
        </is>
      </c>
    </row>
    <row r="29">
      <c r="A29" s="4" t="inlineStr">
        <is>
          <t>Net revenue</t>
        </is>
      </c>
      <c r="B29" s="6" t="n">
        <v>1343210</v>
      </c>
      <c r="C29" s="6" t="n">
        <v>1308843</v>
      </c>
      <c r="D29" s="6" t="n">
        <v>1439031</v>
      </c>
    </row>
    <row r="30">
      <c r="A30" s="4" t="inlineStr">
        <is>
          <t>Cost of goods sold</t>
        </is>
      </c>
      <c r="B30" s="6" t="n">
        <v>894422</v>
      </c>
      <c r="C30" s="6" t="n">
        <v>984782</v>
      </c>
      <c r="D30" s="6" t="n">
        <v>835181</v>
      </c>
    </row>
    <row r="31">
      <c r="A31" s="4" t="inlineStr">
        <is>
          <t>Cost of goods sold impairment charges</t>
        </is>
      </c>
      <c r="B31" s="6" t="n">
        <v>34579</v>
      </c>
      <c r="C31" s="6" t="n">
        <v>119145</v>
      </c>
      <c r="D31" s="6" t="n">
        <v>7815</v>
      </c>
    </row>
    <row r="32">
      <c r="A32" s="4" t="inlineStr">
        <is>
          <t>Gross profit</t>
        </is>
      </c>
      <c r="B32" s="6" t="n">
        <v>414209</v>
      </c>
      <c r="C32" s="6" t="n">
        <v>204916</v>
      </c>
      <c r="D32" s="6" t="n">
        <v>596035</v>
      </c>
    </row>
    <row r="33">
      <c r="A33" s="4" t="inlineStr">
        <is>
          <t>Selling, general and administrative</t>
        </is>
      </c>
      <c r="B33" s="6" t="n">
        <v>56134</v>
      </c>
      <c r="C33" s="6" t="n">
        <v>68883</v>
      </c>
      <c r="D33" s="6" t="n">
        <v>68426</v>
      </c>
    </row>
    <row r="34">
      <c r="A34" s="4" t="inlineStr">
        <is>
          <t>Research and development</t>
        </is>
      </c>
      <c r="B34" s="6" t="n">
        <v>150068</v>
      </c>
      <c r="C34" s="6" t="n">
        <v>172196</v>
      </c>
      <c r="D34" s="6" t="n">
        <v>183412</v>
      </c>
    </row>
    <row r="35">
      <c r="A35" s="4" t="inlineStr">
        <is>
          <t>In-process research and development impairment charges</t>
        </is>
      </c>
      <c r="B35" s="6" t="n">
        <v>2680</v>
      </c>
      <c r="C35" s="6" t="n">
        <v>46619</v>
      </c>
      <c r="D35" s="6" t="n">
        <v>39259</v>
      </c>
    </row>
    <row r="36">
      <c r="A36" s="4" t="inlineStr">
        <is>
          <t>Acquisition, transaction-related and integration expenses</t>
        </is>
      </c>
      <c r="B36" s="6" t="n">
        <v>328</v>
      </c>
      <c r="C36" s="6" t="n">
        <v>4633</v>
      </c>
      <c r="D36" s="6" t="n">
        <v>114622</v>
      </c>
    </row>
    <row r="37">
      <c r="A37" s="4" t="inlineStr">
        <is>
          <t>Restructuring and other charges</t>
        </is>
      </c>
      <c r="B37" s="6" t="n">
        <v>-614</v>
      </c>
      <c r="C37" s="6" t="n">
        <v>20101</v>
      </c>
      <c r="D37" s="6" t="n">
        <v>33943</v>
      </c>
    </row>
    <row r="38">
      <c r="A38" s="4" t="inlineStr">
        <is>
          <t>Charges (gains) related to legal matters, net</t>
        </is>
      </c>
      <c r="B38" s="6" t="n">
        <v>5610</v>
      </c>
      <c r="C38" s="6" t="n">
        <v>12442</v>
      </c>
      <c r="D38" s="6" t="n">
        <v>-22300</v>
      </c>
    </row>
    <row r="39">
      <c r="A39" s="4" t="inlineStr">
        <is>
          <t>Intellectual property legal development expenses</t>
        </is>
      </c>
      <c r="B39" s="6" t="n">
        <v>10647</v>
      </c>
      <c r="C39" s="6" t="n">
        <v>13193</v>
      </c>
      <c r="D39" s="6" t="n">
        <v>15772</v>
      </c>
    </row>
    <row r="40">
      <c r="A40" s="4" t="inlineStr">
        <is>
          <t>Operating income (loss)</t>
        </is>
      </c>
      <c r="B40" s="6" t="n">
        <v>189356</v>
      </c>
      <c r="C40" s="6" t="n">
        <v>-133151</v>
      </c>
      <c r="D40" s="6" t="n">
        <v>162901</v>
      </c>
    </row>
    <row r="41">
      <c r="A41" s="4" t="inlineStr">
        <is>
          <t>Operating Segments | Specialty</t>
        </is>
      </c>
    </row>
    <row r="42">
      <c r="A42" s="3" t="inlineStr">
        <is>
          <t>Segment Reporting Information [Line Items]</t>
        </is>
      </c>
    </row>
    <row r="43">
      <c r="A43" s="4" t="inlineStr">
        <is>
          <t>Net revenue</t>
        </is>
      </c>
      <c r="B43" s="6" t="n">
        <v>355567</v>
      </c>
      <c r="C43" s="6" t="n">
        <v>317530</v>
      </c>
      <c r="D43" s="6" t="n">
        <v>223960</v>
      </c>
    </row>
    <row r="44">
      <c r="A44" s="4" t="inlineStr">
        <is>
          <t>Cost of goods sold</t>
        </is>
      </c>
      <c r="B44" s="6" t="n">
        <v>192910</v>
      </c>
      <c r="C44" s="6" t="n">
        <v>162432</v>
      </c>
      <c r="D44" s="6" t="n">
        <v>103592</v>
      </c>
    </row>
    <row r="45">
      <c r="A45" s="4" t="inlineStr">
        <is>
          <t>Cost of goods sold impairment charges</t>
        </is>
      </c>
      <c r="B45" s="6" t="n">
        <v>0</v>
      </c>
      <c r="C45" s="6" t="n">
        <v>7017</v>
      </c>
      <c r="D45" s="6" t="n">
        <v>0</v>
      </c>
    </row>
    <row r="46">
      <c r="A46" s="4" t="inlineStr">
        <is>
          <t>Gross profit</t>
        </is>
      </c>
      <c r="B46" s="6" t="n">
        <v>162657</v>
      </c>
      <c r="C46" s="6" t="n">
        <v>148081</v>
      </c>
      <c r="D46" s="6" t="n">
        <v>120368</v>
      </c>
    </row>
    <row r="47">
      <c r="A47" s="4" t="inlineStr">
        <is>
          <t>Selling, general and administrative</t>
        </is>
      </c>
      <c r="B47" s="6" t="n">
        <v>75917</v>
      </c>
      <c r="C47" s="6" t="n">
        <v>79665</v>
      </c>
      <c r="D47" s="6" t="n">
        <v>49465</v>
      </c>
    </row>
    <row r="48">
      <c r="A48" s="4" t="inlineStr">
        <is>
          <t>Research and development</t>
        </is>
      </c>
      <c r="B48" s="6" t="n">
        <v>29862</v>
      </c>
      <c r="C48" s="6" t="n">
        <v>15853</v>
      </c>
      <c r="D48" s="6" t="n">
        <v>10778</v>
      </c>
    </row>
    <row r="49">
      <c r="A49" s="4" t="inlineStr">
        <is>
          <t>In-process research and development impairment charges</t>
        </is>
      </c>
      <c r="B49" s="6" t="n">
        <v>0</v>
      </c>
      <c r="C49" s="6" t="n">
        <v>0</v>
      </c>
      <c r="D49" s="6" t="n">
        <v>0</v>
      </c>
    </row>
    <row r="50">
      <c r="A50" s="4" t="inlineStr">
        <is>
          <t>Acquisition, transaction-related and integration expenses</t>
        </is>
      </c>
      <c r="B50" s="6" t="n">
        <v>85</v>
      </c>
      <c r="D50" s="6" t="n">
        <v>0</v>
      </c>
    </row>
    <row r="51">
      <c r="A51" s="4" t="inlineStr">
        <is>
          <t>Restructuring and other charges</t>
        </is>
      </c>
      <c r="B51" s="6" t="n">
        <v>0</v>
      </c>
      <c r="C51" s="6" t="n">
        <v>391</v>
      </c>
      <c r="D51" s="6" t="n">
        <v>4076</v>
      </c>
    </row>
    <row r="52">
      <c r="A52" s="4" t="inlineStr">
        <is>
          <t>Charges (gains) related to legal matters, net</t>
        </is>
      </c>
      <c r="B52" s="6" t="n">
        <v>250</v>
      </c>
      <c r="C52" s="6" t="n">
        <v>0</v>
      </c>
      <c r="D52" s="6" t="n">
        <v>0</v>
      </c>
    </row>
    <row r="53">
      <c r="A53" s="4" t="inlineStr">
        <is>
          <t>Intellectual property legal development expenses</t>
        </is>
      </c>
      <c r="D53" s="6" t="n">
        <v>489</v>
      </c>
    </row>
    <row r="54">
      <c r="A54" s="4" t="inlineStr">
        <is>
          <t>Operating income (loss)</t>
        </is>
      </c>
      <c r="B54" s="6" t="n">
        <v>56535</v>
      </c>
      <c r="C54" s="6" t="n">
        <v>42781</v>
      </c>
      <c r="D54" s="6" t="n">
        <v>55560</v>
      </c>
    </row>
    <row r="55">
      <c r="A55" s="4" t="inlineStr">
        <is>
          <t>Operating Segments | AvKARE</t>
        </is>
      </c>
    </row>
    <row r="56">
      <c r="A56" s="3" t="inlineStr">
        <is>
          <t>Segment Reporting Information [Line Items]</t>
        </is>
      </c>
    </row>
    <row r="57">
      <c r="A57" s="4" t="inlineStr">
        <is>
          <t>Net revenue</t>
        </is>
      </c>
      <c r="B57" s="6" t="n">
        <v>293746</v>
      </c>
    </row>
    <row r="58">
      <c r="A58" s="4" t="inlineStr">
        <is>
          <t>Cost of goods sold</t>
        </is>
      </c>
      <c r="B58" s="6" t="n">
        <v>242219</v>
      </c>
    </row>
    <row r="59">
      <c r="A59" s="4" t="inlineStr">
        <is>
          <t>Cost of goods sold impairment charges</t>
        </is>
      </c>
      <c r="B59" s="6" t="n">
        <v>0</v>
      </c>
    </row>
    <row r="60">
      <c r="A60" s="4" t="inlineStr">
        <is>
          <t>Gross profit</t>
        </is>
      </c>
      <c r="B60" s="6" t="n">
        <v>51527</v>
      </c>
    </row>
    <row r="61">
      <c r="A61" s="4" t="inlineStr">
        <is>
          <t>Selling, general and administrative</t>
        </is>
      </c>
      <c r="B61" s="6" t="n">
        <v>58544</v>
      </c>
    </row>
    <row r="62">
      <c r="A62" s="4" t="inlineStr">
        <is>
          <t>Research and development</t>
        </is>
      </c>
      <c r="B62" s="6" t="n">
        <v>0</v>
      </c>
    </row>
    <row r="63">
      <c r="A63" s="4" t="inlineStr">
        <is>
          <t>In-process research and development impairment charges</t>
        </is>
      </c>
      <c r="B63" s="6" t="n">
        <v>0</v>
      </c>
    </row>
    <row r="64">
      <c r="A64" s="4" t="inlineStr">
        <is>
          <t>Acquisition, transaction-related and integration expenses</t>
        </is>
      </c>
      <c r="B64" s="6" t="n">
        <v>641</v>
      </c>
    </row>
    <row r="65">
      <c r="A65" s="4" t="inlineStr">
        <is>
          <t>Restructuring and other charges</t>
        </is>
      </c>
      <c r="B65" s="6" t="n">
        <v>0</v>
      </c>
    </row>
    <row r="66">
      <c r="A66" s="4" t="inlineStr">
        <is>
          <t>Charges (gains) related to legal matters, net</t>
        </is>
      </c>
      <c r="B66" s="6" t="n">
        <v>0</v>
      </c>
    </row>
    <row r="67">
      <c r="A67" s="4" t="inlineStr">
        <is>
          <t>Intellectual property legal development expenses</t>
        </is>
      </c>
      <c r="B67" s="6" t="n">
        <v>0</v>
      </c>
    </row>
    <row r="68">
      <c r="A68" s="4" t="inlineStr">
        <is>
          <t>Operating income (loss)</t>
        </is>
      </c>
      <c r="B68" s="6" t="n">
        <v>-7658</v>
      </c>
    </row>
    <row r="69">
      <c r="A69" s="4" t="inlineStr">
        <is>
          <t>Corporate and Other</t>
        </is>
      </c>
    </row>
    <row r="70">
      <c r="A70" s="3" t="inlineStr">
        <is>
          <t>Segment Reporting Information [Line Items]</t>
        </is>
      </c>
    </row>
    <row r="71">
      <c r="A71" s="4" t="inlineStr">
        <is>
          <t>Net revenue</t>
        </is>
      </c>
      <c r="B71" s="6" t="n">
        <v>0</v>
      </c>
      <c r="C71" s="6" t="n">
        <v>0</v>
      </c>
      <c r="D71" s="6" t="n">
        <v>0</v>
      </c>
    </row>
    <row r="72">
      <c r="A72" s="4" t="inlineStr">
        <is>
          <t>Cost of goods sold</t>
        </is>
      </c>
      <c r="B72" s="6" t="n">
        <v>0</v>
      </c>
      <c r="C72" s="6" t="n">
        <v>0</v>
      </c>
      <c r="D72" s="6" t="n">
        <v>0</v>
      </c>
    </row>
    <row r="73">
      <c r="A73" s="4" t="inlineStr">
        <is>
          <t>Cost of goods sold impairment charges</t>
        </is>
      </c>
      <c r="B73" s="6" t="n">
        <v>0</v>
      </c>
      <c r="C73" s="6" t="n">
        <v>0</v>
      </c>
      <c r="D73" s="6" t="n">
        <v>0</v>
      </c>
    </row>
    <row r="74">
      <c r="A74" s="4" t="inlineStr">
        <is>
          <t>Gross profit</t>
        </is>
      </c>
      <c r="B74" s="6" t="n">
        <v>0</v>
      </c>
      <c r="C74" s="6" t="n">
        <v>0</v>
      </c>
      <c r="D74" s="6" t="n">
        <v>0</v>
      </c>
    </row>
    <row r="75">
      <c r="A75" s="4" t="inlineStr">
        <is>
          <t>Selling, general and administrative</t>
        </is>
      </c>
      <c r="B75" s="6" t="n">
        <v>136132</v>
      </c>
      <c r="C75" s="6" t="n">
        <v>141050</v>
      </c>
      <c r="D75" s="6" t="n">
        <v>109955</v>
      </c>
    </row>
    <row r="76">
      <c r="A76" s="4" t="inlineStr">
        <is>
          <t>Research and development</t>
        </is>
      </c>
      <c r="B76" s="6" t="n">
        <v>0</v>
      </c>
      <c r="C76" s="6" t="n">
        <v>0</v>
      </c>
      <c r="D76" s="6" t="n">
        <v>0</v>
      </c>
    </row>
    <row r="77">
      <c r="A77" s="4" t="inlineStr">
        <is>
          <t>In-process research and development impairment charges</t>
        </is>
      </c>
      <c r="B77" s="6" t="n">
        <v>0</v>
      </c>
      <c r="C77" s="6" t="n">
        <v>0</v>
      </c>
      <c r="D77" s="6" t="n">
        <v>0</v>
      </c>
    </row>
    <row r="78">
      <c r="A78" s="4" t="inlineStr">
        <is>
          <t>Acquisition, transaction-related and integration expenses</t>
        </is>
      </c>
      <c r="B78" s="6" t="n">
        <v>7934</v>
      </c>
      <c r="C78" s="6" t="n">
        <v>3409</v>
      </c>
      <c r="D78" s="6" t="n">
        <v>107196</v>
      </c>
    </row>
    <row r="79">
      <c r="A79" s="4" t="inlineStr">
        <is>
          <t>Restructuring and other charges</t>
        </is>
      </c>
      <c r="B79" s="6" t="n">
        <v>3012</v>
      </c>
      <c r="C79" s="6" t="n">
        <v>13853</v>
      </c>
      <c r="D79" s="6" t="n">
        <v>18394</v>
      </c>
    </row>
    <row r="80">
      <c r="A80" s="4" t="inlineStr">
        <is>
          <t>Charges (gains) related to legal matters, net</t>
        </is>
      </c>
      <c r="B80" s="6" t="n">
        <v>0</v>
      </c>
      <c r="C80" s="6" t="n">
        <v>0</v>
      </c>
      <c r="D80" s="6" t="n">
        <v>2589</v>
      </c>
    </row>
    <row r="81">
      <c r="A81" s="4" t="inlineStr">
        <is>
          <t>Intellectual property legal development expenses</t>
        </is>
      </c>
      <c r="B81" s="6" t="n">
        <v>0</v>
      </c>
      <c r="C81" s="6" t="n">
        <v>0</v>
      </c>
      <c r="D81" s="6" t="n">
        <v>0</v>
      </c>
    </row>
    <row r="82">
      <c r="A82" s="4" t="inlineStr">
        <is>
          <t>Operating income (loss)</t>
        </is>
      </c>
      <c r="B82" s="5" t="n">
        <v>-147078</v>
      </c>
      <c r="C82" s="5" t="n">
        <v>-158312</v>
      </c>
      <c r="D82" s="5" t="n">
        <v>-23813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0</t>
        </is>
      </c>
      <c r="C1" s="2" t="inlineStr">
        <is>
          <t>Dec. 31, 2019</t>
        </is>
      </c>
    </row>
    <row r="2">
      <c r="A2" s="3" t="inlineStr">
        <is>
          <t>Other Assets [Line Items]</t>
        </is>
      </c>
    </row>
    <row r="3">
      <c r="A3" s="4" t="inlineStr">
        <is>
          <t>Other assets</t>
        </is>
      </c>
      <c r="B3" s="5" t="n">
        <v>31885</v>
      </c>
      <c r="C3" s="5" t="n">
        <v>44270</v>
      </c>
    </row>
    <row r="4">
      <c r="A4" s="4" t="inlineStr">
        <is>
          <t>Deferred Revolving Credit Facility costs</t>
        </is>
      </c>
    </row>
    <row r="5">
      <c r="A5" s="3" t="inlineStr">
        <is>
          <t>Other Assets [Line Items]</t>
        </is>
      </c>
    </row>
    <row r="6">
      <c r="A6" s="4" t="inlineStr">
        <is>
          <t>Other assets</t>
        </is>
      </c>
      <c r="B6" s="6" t="n">
        <v>2648</v>
      </c>
      <c r="C6" s="6" t="n">
        <v>3099</v>
      </c>
    </row>
    <row r="7">
      <c r="A7" s="4" t="inlineStr">
        <is>
          <t>Security deposits</t>
        </is>
      </c>
    </row>
    <row r="8">
      <c r="A8" s="3" t="inlineStr">
        <is>
          <t>Other Assets [Line Items]</t>
        </is>
      </c>
    </row>
    <row r="9">
      <c r="A9" s="4" t="inlineStr">
        <is>
          <t>Other assets</t>
        </is>
      </c>
      <c r="B9" s="6" t="n">
        <v>2240</v>
      </c>
      <c r="C9" s="6" t="n">
        <v>1938</v>
      </c>
    </row>
    <row r="10">
      <c r="A10" s="4" t="inlineStr">
        <is>
          <t>Long-term prepaid expenses</t>
        </is>
      </c>
    </row>
    <row r="11">
      <c r="A11" s="3" t="inlineStr">
        <is>
          <t>Other Assets [Line Items]</t>
        </is>
      </c>
    </row>
    <row r="12">
      <c r="A12" s="4" t="inlineStr">
        <is>
          <t>Other assets</t>
        </is>
      </c>
      <c r="B12" s="6" t="n">
        <v>10598</v>
      </c>
      <c r="C12" s="6" t="n">
        <v>6438</v>
      </c>
    </row>
    <row r="13">
      <c r="A13" s="4" t="inlineStr">
        <is>
          <t>Interest rate swap</t>
        </is>
      </c>
    </row>
    <row r="14">
      <c r="A14" s="3" t="inlineStr">
        <is>
          <t>Other Assets [Line Items]</t>
        </is>
      </c>
    </row>
    <row r="15">
      <c r="A15" s="4" t="inlineStr">
        <is>
          <t>Other assets</t>
        </is>
      </c>
      <c r="B15" s="6" t="n">
        <v>0</v>
      </c>
      <c r="C15" s="6" t="n">
        <v>16373</v>
      </c>
    </row>
    <row r="16">
      <c r="A16" s="4" t="inlineStr">
        <is>
          <t>ROU assets - financing leases</t>
        </is>
      </c>
    </row>
    <row r="17">
      <c r="A17" s="3" t="inlineStr">
        <is>
          <t>Other Assets [Line Items]</t>
        </is>
      </c>
    </row>
    <row r="18">
      <c r="A18" s="4" t="inlineStr">
        <is>
          <t>Other assets</t>
        </is>
      </c>
      <c r="B18" s="6" t="n">
        <v>9541</v>
      </c>
      <c r="C18" s="6" t="n">
        <v>11442</v>
      </c>
    </row>
    <row r="19">
      <c r="A19" s="4" t="inlineStr">
        <is>
          <t>Other long-term assets</t>
        </is>
      </c>
    </row>
    <row r="20">
      <c r="A20" s="3" t="inlineStr">
        <is>
          <t>Other Assets [Line Items]</t>
        </is>
      </c>
    </row>
    <row r="21">
      <c r="A21" s="4" t="inlineStr">
        <is>
          <t>Other assets</t>
        </is>
      </c>
      <c r="B21" s="5" t="n">
        <v>6858</v>
      </c>
      <c r="C21" s="5" t="n">
        <v>498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Kashiv Specialty Pharmaceuticals, LLC - Forecast - Subsequent Event $ in Millions</t>
        </is>
      </c>
      <c r="B1" s="2" t="inlineStr">
        <is>
          <t>6 Months Ended</t>
        </is>
      </c>
    </row>
    <row r="2">
      <c r="B2" s="2" t="inlineStr">
        <is>
          <t>Jun. 30, 2021USD ($)</t>
        </is>
      </c>
    </row>
    <row r="3">
      <c r="A3" s="3" t="inlineStr">
        <is>
          <t>Subsequent Event [Line Items]</t>
        </is>
      </c>
    </row>
    <row r="4">
      <c r="A4" s="4" t="inlineStr">
        <is>
          <t>Percentage of voting interests acquired</t>
        </is>
      </c>
      <c r="B4" s="4" t="inlineStr">
        <is>
          <t>98.00%</t>
        </is>
      </c>
    </row>
    <row r="5">
      <c r="A5" s="4" t="inlineStr">
        <is>
          <t>Cash payment</t>
        </is>
      </c>
      <c r="B5" s="5" t="n">
        <v>70</v>
      </c>
    </row>
    <row r="6">
      <c r="A6" s="4" t="inlineStr">
        <is>
          <t>Additional cash payment</t>
        </is>
      </c>
      <c r="B6" s="5" t="n">
        <v>30</v>
      </c>
    </row>
    <row r="7">
      <c r="A7" s="4" t="inlineStr">
        <is>
          <t>Additional cash payment term</t>
        </is>
      </c>
      <c r="B7" s="4" t="inlineStr">
        <is>
          <t>1 year</t>
        </is>
      </c>
    </row>
    <row r="8">
      <c r="A8" s="4" t="inlineStr">
        <is>
          <t>Contingent consideration</t>
        </is>
      </c>
      <c r="B8" s="5" t="n">
        <v>8</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0</t>
        </is>
      </c>
    </row>
    <row r="3">
      <c r="A3" s="3" t="inlineStr">
        <is>
          <t>Restructuring and Related Activities [Abstract]</t>
        </is>
      </c>
    </row>
    <row r="4">
      <c r="A4" s="4" t="inlineStr">
        <is>
          <t>Restructuring and Other Charges</t>
        </is>
      </c>
      <c r="B4" s="4" t="inlineStr">
        <is>
          <t xml:space="preserve">Restructuring and Other Charges During the three months ended June 30, 2018, in connection with the Combination, the Company committed to a restructuring plan to achieve cost savings. The Company expected to integrate its operations and reduce its combined cost structure through workforce reductions that eliminated duplicative positions and consolidated certain administrative, manufacturing and research and development facilities. In connection with this plan, the Company announced on May 10, 2018 that it intended to close its Hayward, California-based operations. In addition to the actions noted above, on July 10, 2019, the Company announced a plan to restructure its operations that is intended to reduce costs and optimize its organizational and manufacturing infrastructure. Pursuant to the restructuring plan as revised, the Company expects to reduce its headcount over the course of this multi-year program by approximately 300 to 350 employees through December 31, 2021, primarily by closing its manufacturing facility located in Hauppauge, NY. Through December 31, 2020, the Company reduced headcount by 280 employees under this plan. Other cash expenditures associated with this restructuring plan, including decommissioning and dismantling the sites and other third party costs cannot be estimated at this time (collectively, these actions comprise the "Plans"). The following table sets forth the components of the Company's restructuring and asset-related charges for the years ended December 31, 2020, 2019 and 2018 (in thousands): Years Ended December 31, 2020 2019 2018 Employee restructuring separation (credit) charges (1) $ (119) $ 11,121 $ 45,118 Asset-related (credit) charges (2) (536) 12,459 11,295 Total employee and asset-related restructuring (credit) charges (655) 23,580 56,413 Other employee severance charges (3) 3,053 10,765 — Total restructuring and other charges $ 2,398 $ 34,345 $ 56,413 (1) Employee restructuring separation charges include the cost of benefits provided pursuant to the Company's severance programs for employees impacted by the Plans at the Company's Hauppauge, NY, Hayward, CA and other facilities. (2) For the year ended December 31, 2020, the asset-related credit was primarily associated with the contractual cancellation of an asset retirement obligation related to a lease in Hayward, CA that was terminated during August 2020. For the year ended December 31, 2019, asset-related charges were primarily associated with the impairment of property, plant and equipment and right of use asset in connection with the planned closing of the Company’s Hauppauge, NY facility. For the year ended December 31, 2018, asset-related charges were primarily associated with the write-off of leasehold improvements in connection with the closing of a manufacturing facility in Hayward, CA. (3) For the years ended December 31, 2020 and 2019, other employee severance charges were primarily associated with the cost of benefits for former executives. The (credit) charges related to restructuring impacted segment earnings was as follows (in thousands): Years Ended December 31, 2020 2019 2018 Generics $ (655) $ 20,101 $ 33,943 Specialty — 391 4,076 Corporate — 3,088 18,394 Total employee and asset-related restructuring (credit) charges $ (655) $ 23,580 $ 56,413 The following table shows the change in the employee separation-related liability associated with the Plans, the entirety of which is included in accounts payable and accrued expenses (in thousands): Employee Balance at December 31, 2019 $ 3,900 Credit to income (119) Payments (2,189) Balance at December 31, 2020 $ 1,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Transaction-Related and Integration Expenses</t>
        </is>
      </c>
      <c r="B1" s="2" t="inlineStr">
        <is>
          <t>12 Months Ended</t>
        </is>
      </c>
    </row>
    <row r="2">
      <c r="B2" s="2" t="inlineStr">
        <is>
          <t>Dec. 31, 2020</t>
        </is>
      </c>
    </row>
    <row r="3">
      <c r="A3" s="3" t="inlineStr">
        <is>
          <t>Business Combinations [Abstract]</t>
        </is>
      </c>
    </row>
    <row r="4">
      <c r="A4" s="4" t="inlineStr">
        <is>
          <t>Acquisition, Transaction-Related and Integration Expenses</t>
        </is>
      </c>
      <c r="B4" s="4" t="inlineStr">
        <is>
          <t>Acquisition, Transaction-Related and Integration Expenses The following table sets forth the components of the Company’s acquisition, transaction-related and integration expenses for the years ended December 31, 2020, 2019 and 2018 (in thousands). Years Ended December 31, 2020 2019 2018 Acquisition, transaction-related and integration expenses (1) $ 8,988 $ 16,388 $ 35,319 Profit participation units (2) — — 158,757 Transaction-related bonus (3) — — 27,742 Total $ 8,988 $ 16,388 $ 221,818 (1) For the year ended December 31, 2020, these expenses were primarily related to professional services fees (e.g., legal, investment banking and consulting) associated with the pending acquisition of a 98% interest in Kashiv Specialty Pharmaceuticals, LLC (see Note 28. Subsequent Events ), systems integrations associated with the Combination and integration activities associated with the Acquisitions. For the year ended December 31, 2019, these costs primarily consisted of integration costs. For the year ended December 31, 2018, these costs included professional service fees (e.g., legal, investment banking and accounting), information technology systems conversions, and contract termination/renegotiation costs. For more information, see Note 3. Acquisitions and Divestitures. (2) Profit Participation Units expense relates to the accelerated vesting of certain of Amneal's profit participation units that occurred prior to the Closing of the Combination for current and former employees of Amneal for service prior to the Combination (see additional information in the paragraph below and Note 22. Stockholders' Equity ). (3) Transaction-related bonus reflects a cash bonus that was funded by Holdings for employees of Amneal for service prior to the closing of the Combination (see additional information in Note 22. Stockholders' Equity ). Accelerated Vesting of Profit Participation Units Amneal’s historical capital structure included several classifications of membership and profit participation units. During the second quarter of 2018, the Board of Managers of Amneal Pharmaceuticals LLC approved a discretionary modification to certain profit participation units concurrent with the Combination that immediately caused the vesting of all profit participation units that were previously issued to certain current or former employees for service prior to the Combination. The modification entitled the holders to 6,886,140 shares of Class A Common Stock with a fair value of $126 million on the date of the Combination and $33 million of cash. The cash and shares were distributed by Holdings with no additional shares issued by the Company. As a result of this transaction, the Company recorded a charge in acquisition, transaction-related and integration expenses and a corresponding capital contribution of $159 million for the year ended December 31,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 a result of the Combination (refer to Note 1. Nature of Operations and Basis of Presentation ), the Company became the sole managing member of Amneal, with Amneal being the accounting predecessor for accounting purposes. Amneal is a limited liability company that is treated as a partnership for U.S. federal and most applicable state and local income tax purposes. As a partnership, Amneal is not subject to U.S. federal and certain state and local income taxes. Any taxable income or loss generated by Amneal is passed through to and included in the taxable income or loss of its members, including the Company, on a pro rata basis subject to applicable tax regulations. The Company is subject to U.S. federal income taxes, in addition to state and local income taxes with respect to its allocable share of any taxable income or loss of Amneal, as well as any stand-alone income or loss generated by the Company. Amneal provides for income taxes in the various foreign jurisdictions in which it operates. In connection with the Combination, the Company recorded a deferred tax asset for its outside basis difference in its investment in Amneal at May 4, 2018. Also, in connection with the Combination, the Company recorded a deferred tax asset related to the net operating loss of Impax from January 1, 2018 through May 4, 2018 as well as certain federal and state credits and interest carryforwards of Impax that were attributable to the Company. The Company records its valuation allowances against its deferred tax assets (“DTAs”) when it is more likely than not that all or a portion of a DTA will not be realized. The Company routinely evaluates the realizability of its DTAs by assessing the likelihood that its DTA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the Company considers its historical results and incorporates certain assumptions, including projected new product launches, revenue growth, and operating margins, among others. A valuation allowance, if needed, reduces DTAs to the amount expected to be realized. When determining the amount of net DTAs that are more likely than not to be realized, the Company assesses all available positive and negative evidence. This evidence includes, but is not limited to, prior earnings history, projected future earnings, carryback and carry-forward periods and the feasibility of ongoing tax strategies that could potentially enhance the likelihood of the realization of a DTA. The weight given to the positive and negative evidence is commensurate with the extent the evidence may be objectively verified. As such, it is generally difficult for positive evidence regarding projected future taxable income to outweigh objective negative evidence of recent financial reporting losses. The Company established a valuation allowance based upon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Since first establishing a valuation allowance, the Company has continued to estimate that it has generated a cumulative consolidated three year pre-tax loss through December 31, 2020. As a result of the year-end analysis through December 31, 2020, the Company determined that it is more likely than not that it will not realize the benefits of its gross DTAs and therefore maintained its valuation allowance. As of December 31, 2020, this valuation allowance was $423 million, and it reduced the carrying value of these gross DTAs, net of the impact of the reversal of taxable temporary differences, to zero. In connection with the Combination, the Company entered into a tax receivable agreement (“TRA”) for which it is generally required to pay the other holders of Amneal Common Units 85% of the applicable tax savings, if any, in U.S. federal and state income tax that it is deemed to realize as a result of certain tax attributes of their Amneal Common Units sold to the Company (or exchanged in a taxable sale) and that are created as a result of (i) the sales of their Amneal Common Units for shares of Class A Common Stock and (ii) tax benefits attributable to payments made under the TRA. In conjunction with the valuation allowance recorded on the DTAs, the Company reversed the accrued TRA liability of $193 million, which resulted in a gain recorded in other income (expense), net for the year ended December 31, 2019. As of December 31, 2020, no additional TRA liability has been accrued. The timing and amount of any payments under the TRA may vary, depending upon a number of factors including the timing and number of Amneal common units sold or exchanged for the Company's Class A Common Stock, the price of the Company's Class A Common Stock on the date of sale or exchange, the timing and amount of the Company's taxable income, and the tax rate in effect at the time of realization of the Company's taxable income (the TRA liability is determined based on a percentage of the corporate tax savings from the use of the TRA's attributes). Further sales or exchanges occurring subsequent to December 31, 2020 could result in future Amneal tax deductions and obligations to pay 85% of such benefits to the holders of Amneal common units. These obligations could be incremental to and substantially larger than the approximate $206 million contingent liability as of December 31, 2020 described below. Under certain conditions, such as a change of control or other early termination event, the Company could be obligated to make TRA payments in advance of tax benefits being realized. As noted above, the Company has determined it is more-likely-than-not we will be unable to utilize all of its DTAs subject to TRA; therefore, as of December 31, 2020, the Company has not recognized the contingent liability under the TRA related to the tax savings it may realize from common units sold or exchanged. If utilization of these DTAs becomes more-likely- than-not in the future, at such time, these TRA liabilities (which amounted to approximately $206 million at December 31, 2020, as a result of basis adjustments under Internal Revenue Code Section 754) will be recorded through charges in the Company’s consolidated statements of operations. However, if the tax attributes are not utilized in future years, it is reasonably possible no amounts would be paid under the TRA. Should the Company determine that a DTA with a valuation allowance is realizable in a subsequent period, the related valuation allowance will be released and if a resulting TRA payment is determined to be probable, a corresponding TRA liability will be recorded. On March 27, 2020, President Trump signed into law the Coronavirus Aid, Relief, and Economic Security Act (the "CARES Act"). The CARES Act is an emergency economic stimulus package in response to the COVID-19 pandemic which, among other things, includes provisions relating to income and non-income-based tax laws. Some of the key income tax-related provisions include net operating loss carryback periods, alternative minimum tax credit refunds, modifications to the net interest deduction limitations and technical corrections to tax depreciation methods for qualified improvement property. Some of these tax provisions are effective retroactively for years ending before the date of enactment. Other non-income-based tax provisions include deferral of the employer share of Social Security payroll taxes due from the CARES Act date of enactment through December 31, 2020, and a potential 50% credit on qualified wages against employment taxes each quarter with any excess credits eligible for refunds. The CARES Act permits net operating loss (“NOL”) carryovers and carrybacks to offset 100% of taxable income for taxable years beginning before 2021. In addition, the CARES Act allows NOLs originating in 2018, 2019, and 2020 to be carried back to each of the five preceding taxable years to generate refunds of previously paid income taxes. As a result of the CARES Act, the Company carried back approximately $345 million in NOLs generated in 2018 to prior taxable income years. In carrying back the 2018 loss to an earlier year, the Company is able to benefit the losses at a 35% tax rate rather than the current U.S. corporate tax rate of 21%. Accordingly, the Company recorded a discrete income tax benefit of $110 million for the year ended December 31, 2020. During July 2020, the Company received a cash refund for $106 million of the $110 million NOL carryback, plus interest of approximately $4 million, with the remainder of the NOL carryback expected to be received before December 31, 2021. For the years ended December 31, 2020, 2019 and 2018 the Company's (benefit from) provision for income taxes and effective tax rates were $(104) million and 291.7%, $383 million and 174%, and $(1) million and 0.7%, respectively. The change in income taxes for the year ended December 31, 2020 compared to the prior year was primarily associated with the $110 million benefit from the carryback of U.S. Federal DTAs under the CARES Act described above. The change in income taxes for the year ended December 31, 2019 compared to the prior year period was primarily due to the provision to record the valuation allowance against the Company’s DTAs. The change was also due to the change in the Company's legal structure subsequent to the Combination. Prior to the Combination, as a limited liability company, income taxes were only provided for the international subsidiaries as all domestic taxes flowed to the members. Subsequent to May 4, 2018, domestic income taxes were also provided for the Company's allocable share of income or losses from Amneal at the prevailing U.S. federal, state, and local corporate income tax rates. The Company and its subsidiaries file income tax returns in the U.S. federal, and various state, local and foreign jurisdictions. The Company is currently under income tax audit for the 2018 tax year by IRS. Impax's federal tax filings for the 2013, 2014, 2015, 2016 and 2017 tax years are currently under audit and these are the only tax years open under the IRS statute of limitations for Impax. If there were adjustments to the attributes of Impax, they could impact the carryforward losses at the Company, which is the successor in interest to Impax. The Amneal partnership was audited for the tax year ended December 31, 2015 without any adjustments to taxable income. Income tax returns are generally subject to examination for a period of three years in the U.S. The statute of limitations for the 2017 and 2018 tax years will, therefore, expire no earlier than 2021 and 2022, respectively. However, the Impax 2013, 2014, 2015 and 2016 tax years remain open to adjustment to the extent of the 2018 NOL carryback as described above. Neither the Company nor any of its other affiliates is currently under audit for state income tax. The components of the Company's (loss) income before income taxes were as follows (in thousands): Years Ended December 31, 2020 2019 2018 United States $ (99,966) $ (291,608) $ (138,484) International 64,186 71,366 (64,238) Total loss before income taxes $ (35,780) $ (220,242) $ (202,722) The provision for (benefit from) income taxes was comprised of the following (in thousands): Years Ended December 31, 2020 2019 2018 Current: Domestic $ (113,754) $ (2,760) $ 2,299 Foreign 9,396 14,375 5,721 Total current income tax (104,358) 11,615 8,020 Deferred: Domestic — 365,546 (2,967) Foreign — 6,170 (6,472) Total deferred income tax — 371,716 (9,439) Total provision for (benefit from) income tax $ (104,358) $ 383,331 $ (1,419) The effective tax rate was as follows: Years Ended December 31, 2020 2019 2018 Federal income tax at the statutory rate 21.0 % 21.0 % 21.0 % State income tax, net of federal benefit (2.0) % (15.1) % (1.1) % Losses for which no benefit has been recognized (29.8) % (25.8) % (12.3) % Foreign rate differential (7.1) % (5.5) % (6.3) % TRA Revaluation — % 18.4 % 0.2 % CARES Act 139.9 % — % — % Valuation Allowance 163.2 % (168.2) % — % Other 6.5 % 1.2 % (0.8) % Effective income tax rate 291.7 % (174.0) % 0.7 % Prior to the Combination, the provision was primarily due to certain limited liability company entity-level taxes and foreign taxes being recorded for Amneal prior to the Combination. Subsequent to May 4, 2018, federal income taxes were also provided related to the Company’s allocable share of income (losses) from Amneal at the prevailing U.S. federal, state, and local corporate income tax rates. No United States federal income taxes were incurred by the partnership prior to May 4, 2018. The change in effective income tax rate for the year ended December 31, 2020 compared to the year ended December 31, 2019 was primarily due to the benefit to record the NOL carryback resulting from the CARES Act, and the provision to record the valuation allowance against the Company’s DTAs in 2019. The change in effective income tax rate for the year ended December 31, 2019 compared to the year ended December 31, 2018 was primarily due to the provision to record the valuation allowance against the Company’s DTAs. The following table summarizes the changes in the Company's valuation allowance on deferred tax assets (in thousands): Years Ended December 31, 2020 2019 2018 Balance at the beginning of the period $ 470,193 $ 41,235 $ 41,617 (Decrease) increase due to net operating losses and temporary differences (54,971) 424,692 (382) (Decrease) increase recorded against APIC (1,631) 4,266 — Increase recorded against OCI 9,221 — — Balance at the end of the period $ 422,812 $ 470,193 $ 41,235 At December 31, 2020, the Company had approximately $161 million of foreign net operating loss carry forwards. These net operating loss carry forwards will partially expire, if unused, between 2023 and 2025. At December 31, 2020, the Company had approximately $215 million of federal and $164 million of state net operating loss carry forwards. The federal net operating losses are generally allowed to be carried forward indefinitely, and the majority of the state net operating losses will expire, if unused, between 2035 and 2040. At December 31, 2020, the Company had approximately $11 million of federal R&amp;D credit carry forwards and $10 million of state R&amp;D credit carry forwards. The majority of the federal R&amp;D credit carry forwards will expire if unused, between 2034 and 2040 and the majority of state credits can be carried forward indefinitely. The tax effects of temporary differences that give rise to deferred taxes were as follows (in thousands): December 31, December 31, Deferred tax assets: Partnership interest in Amneal $ 212,402 $ 226,049 Projected imputed interest on TRA 25,539 25,278 Net operating loss carryforward 77,255 119,088 IRC Section 163(j) interest carryforward 45,425 44,978 Capitalized costs 1,502 — Accrued expenses 410 304 Intangible assets 28,400 31,677 Tax credits and other 31,879 22,819 Total deferred tax assets 422,812 470,193 Valuation allowance (422,812) (470,193) Net deferred tax assets $ — $ — The Company's Indian subsidiaries are primarily export-oriented and in some cases are eligible for certain limited income tax holiday benefits granted by the government of India for export activities conducted within Special Economic Zones, or SEZs, for periods of up to 15 years. Amneal’s SEZ income tax holiday benefits are currently scheduled to expire in whole or in part during the years 2028 to 2030. Indian profits ineligible for SEZ benefits are subject to corporate income tax at the rate of 34.9%. In addition, all Indian profits, including those generated within SEZs, are subject to the Minimum Alternate Tax (MAT), at the rate of 21.5%. The Company established a full valuation allowance against its deferred tax assets in India due to its reliance on intercompany sales for U.S. distribution. For the years ended December 31, 2020, 2019 and 2018, the effect of income tax holidays granted by the Indian government reduced the overall income tax provision and decreased net loss/increased net income by approximately $3 million, $4 million, and $2 million, respectively. The Company accounts for income tax contingencies using the benefit recognition model. The Company will recognize a benefit if a tax position is more likely than not to be sustained upon audit, based solely on the technical merits. The benefit is measured by determining the amount that is greater than 50% likely of being realized upon settlement, presuming that the tax position is examined by the appropriate taxing authority that has full knowledge of all relevant information. The amount of unrecognized tax benefits at December 31, 2020, 2019, and 2018, was $5 million, $6 million and $7 million, respectively, of which $5 million, $6 million and $7 million would impact the Company’s effective tax rate if recognized. The Company currently does not believe that the total amount of unrecognized tax benefits will increase or decrease significantly over the next 12 months. Interest expense related to income taxes is included in provision for (benefit from) income taxes. Net interest (benefit) expense related to unrecognized tax benefits for the years ended December 31, 2020 and 2019 was $(0.3) million and $0.4 million, respectively. Accrued interest expense as of December 31, 2020, 2019, and 2018 was $0.8 million, $1 million, and $0.6 million, respectively. Income tax penalties are included in provision for (benefit from) income taxes. Accrued tax penalties as of December 31, 2020, 2019 and 2018 were immaterial. A rollforward of unrecognized tax benefits for the years ended December 31, 2020, 2019 and 2018 is as follows (in thousands): Years Ended December 31, 2020 2019 2018 Unrecognized tax benefits at the beginning of the period $ 6,176 $ 7,206 $ — Gross change for current period positions 125 83 182 Gross change for prior period positions 443 (732) 2,346 Gross change due to Combination — — 5,208 Decrease due to expiration of statutes of limitations — — (530) Decrease due to settlements and payments (1,376) (381) — Unrecognized tax benefits at the end of the period $ 5,368 $ 6,176 $ 7,206 In India, the income tax return for fiscal year ending March 31, 2018 is currently being reviewed by tax authorities as part of the normal procedures, and the Company is not expecting any material adjustments. In Switzerland, income tax returns for the periods ended December 31, 2018 are currently being reviewed by the Swiss tax authorities. Amneal is not expecting any material adjustments. There are no other income tax returns in the process of examination, administrative appeal, or litigation. Income tax returns are generally subject to examination for a period of 3 years, 5 years, 2 years and 4 years after the tax year in India, Switzerland, United Kingdom and Ireland, respectively. Applicable foreign taxes (including withholding taxes) have not been provided on the approximately $87 million of undistributed earnings of foreign subsidiaries as at December 31, 2020. These earnings have been and currently are considered to be indefinitely reinvested. Quantification of additional taxes that may be payable on distribution is not pract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 Basic earnings (loss) per share of Class A Common Stock and Class B-1 Common Stock is computed by dividing net earnings (loss) attributable to Amneal Pharmaceuticals, Inc. by the weighted-average number of shares of Class A Common Stock and Class B-1 Common Stock outstanding during the period. Diluted earnings per share of Class A Common Stock and Class B-1 Common Stock is computed by dividing net earnings (loss) attributable to Amneal Pharmaceuticals, Inc. by the weighted-average number of shares of Class A Common Stock and Class B-1 Common Stock outstanding during the period, adjusted to give effect to potentially dilutive securities. The following table sets forth reconciliations of the numerators and denominators used to compute basic and diluted earnings (loss) per share of Class A Common Stock and Class B-1 Common Stock (in thousands, except per share amounts): Years Ended December 31, 2020 2019 2018 Numerator: Net income (loss) attributable to Amneal Pharmaceuticals, Inc. $ 91,059 $ (361,917) $ (20,920) Denominator: Weighted-average shares outstanding - basic (1) 147,443 132,106 127,252 Effect of dilutive securities Stock options 348 — — Restricted stock units 1,122 — — Weighted-average shares outstanding - diluted 148,913 132,106 127,252 Net earnings (loss) per share attributable to Amneal Pharmaceuticals, Inc.'s common stockholders: Class A and Class B-1 basic $ 0.62 $ (2.74) $ (0.16) Class A and Class B-1 diluted $ 0.61 $ (2.74) $ (0.16) (1) During the year ended December 31, 2019, pursuant to the Company's certificate of incorporation, the Company converted all 12.3 million of its issued and outstanding shares of Class B-1 Common Stock to Class A Common Stock and such shares of Class B-1 Common Stock have been retired and may not be reissued by the Company. The weighted-average shares for the year ended December 31, 2020 do not include Class B-1 Common Stock. The allocation of net income (loss) to the holders of shares of Class A Common Stock and Class B-1 Common Stock began following the closing of the Combination on May 4, 2018. Shares of the Company's Class B Common Stock do not share in the earnings or losses of the Company and, therefore, are not participating securities. As such, separate presentation of basic and diluted earnings (loss) per share of Class B Common Stock under the two-class method has not been presented. The following table presents potentially dilutive securities excluded from the computations of diluted earnings (loss) per share of Class A Common Stock and Class B-1 Common Stock (in thousands). Years Ended December 31, 2020 2019 2018 Stock options (1)(4) 671 6,177 5,815 Restricted stock units (4) — 2,478 1,331 Performance stock units (2)(4) 2,973 159 — Shares of Class B Common Stock (3) 152,117 152,117 171,261 (1) Excluded from the computation of diluted earnings per share of Class A Common Stock for the year ended December 31, 2020 because the exercise price of the stock options exceeded the average market price of the Class A Common Stock during the period (out-of-the-money). (2) Excluded from the computation of diluted earnings per share of Class A Common Stock for the year ended December 31, 2020 because the performance vesting conditions were not met. (3) Shares of Class B Common Stock are considered potentially dilutive shares of Class A and Class B-1 Common Stock. Shares of Class B Common Stock have been excluded from the computations of diluted earnings (loss) per share of Class A and Class B-1 Common Stock for each of the years ended December 31, 2020, 2019 and 2018 because the effect of their inclusion would have been anti-dilutive under the if-converted method. As noted above, the weighted-average shares for the year ended December 31, 2020 do not include Class B-1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0</t>
        </is>
      </c>
    </row>
    <row r="3">
      <c r="A3" s="3" t="inlineStr">
        <is>
          <t>Receivables [Abstract]</t>
        </is>
      </c>
    </row>
    <row r="4">
      <c r="A4" s="4" t="inlineStr">
        <is>
          <t>Trade Accounts Receivable, Net</t>
        </is>
      </c>
      <c r="B4" s="4" t="inlineStr">
        <is>
          <t>Trade Accounts Receivable, Net Trade accounts receivable, net is comprised of the following (in thousands): December 31, December 31, Gross accounts receivable $ 1,291,785 $ 1,470,706 Allowance for doubtful accounts (1,396) (2,201) Contract charge-backs and sales volume allowances (628,804) (829,807) Cash discount allowances (22,690) (34,308) Subtotal (652,890) (866,316) Trade accounts receivable, net $ 638,895 $ 604,390 Receivables from customers representing 10% or more of the Company’s gross trade accounts receivable reflected three customers at December 31, 2020, equal to 39%, 26%, and 20%, respectively. Receivables from customers representing 10% or more of the Company’s gross trade accounts receivable reflected three customers at December 31, 2019, equal to 39%, 25%, and 2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are comprised of the following (in thousands): December 31, December 31, Raw materials $ 209,180 $ 172,159 Work in process 40,937 58,188 Finished goods 240,532 150,720 Total inventories $ 490,649 $ 381,067 On September 13, 2019, the FDA announced that ranitidine may potentially contain NDMA, which is classified as a probable human carcinogen. As a precautionary measure, the Company immediately halted shipments of ranitidine-based products and began evaluation of its externally sourced ranitidine active pharmaceutical ingredient. B ased on the FDA’s November 1, 2019 statement summarizing their NDMA results to date for numerous ranitidine products on the market, the Company made the decision to conduct a voluntary recall of its ranitidine-based products. During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majority of the Company's operating and financing lease portfolio consists of corporate offices, manufacturing sites, warehouse space, research and development facilities, land, and manufacturing equipment. The Company's leases have remaining lease terms of 1 year to 24 years (excluding international land easements ranging from 30 – 99 years). Rent expense for the years ended December 31, 2020, 2019 and 2018 was $26 million, $26 million, and $18 million, respectively. During the years ended December 31, 2020 and 2019, the Company recorded $1 million and $2 million, respectively, in impairment charges associated with operating lease right of use assets. For the year ended December 31, 2020, the impairment charges were associated with the closure of the Blue Bell, PA facility. For the year ended December 31, 2019, the impairment charges were primarily associated with the Company's Hauppauge, NY facility, because the Company’s forecasts did not support recoverability of the assets. For further details, see Note 6. Restructuring and Other Charges. The components of total lease costs were as follows (in thousands): Years Ended December 31, 2020 2019 Operating lease cost (1) $ 21,664 $ 22,544 Finance lease cost: Amortization of right-of-use assets 4,497 3,468 Interest on lease liabilities 4,773 4,641 Total finance lease cost 9,270 8,109 Total lease cost $ 30,934 $ 30,653 (1) Includes variable and short-term lease costs. Supplemental balance sheet information related to the Company's leases was as follows (in thousands): Operating leases December 31, 2020 December 31, 2019 Operating lease right-of-use assets $ 33,947 $ 53,344 Operating lease right-of-use assets - related party 24,792 16,528 Total operating lease right-of-use assets $ 58,739 $ 69,872 Operating lease liabilities 30,182 $ 43,135 Operating lease liabilities - related party 23,049 15,469 Current portion of operating lease liabilities 6,474 11,874 Current portion of operating lease liabilities - related party 2,820 2,547 Total operating lease liabilities $ 62,525 $ 73,025 Financing leases Financing lease right of use assets - related party $ 58,676 $ 61,284 Total financing lease right-of-use assets $ 58,676 $ 61,284 Financing lease liabilities - related party $ 60,193 $ 61,463 Current portion of financing lease liabilities - related party 1,158 1,054 Total financing lease liabilities $ 61,351 $ 62,517 In addition to the table above, as of December 31, 2020 and 2019, right of use assets of $10 million and $11 million, short-term lease liabilities of $2 million and $1 million and long-term lease liabilities of $2 million and $4 million, respectively, associated with our financing leases were recorded in other assets, accounts payable and accrued expenses and other long-term liabilities, respectively. Supplemental cash flow information related to leases was as follows (in thousands): Years Ended December 31, 2020 2019 Cash paid for amounts included in the measurement of lease liabilities: Operating cash flows from finance leases $ 4,773 $ 4,272 Operating cash flows from operating leases 18,780 20,122 Financing cash flows from finance leases 2,768 2,256 Non-cash activity: Right-of-use assets obtained in exchange for new operating lease liabilities $ 3,305 $ 4,874 The table below reflects the weighted average remaining lease term and weighted average discount rate for the Company's operating and finance leases: December 31, 2020 December 31, 2019 Weighted average remaining lease term - operating leases 6 years 6 years Weighted average remaining lease term - finance leases 21 years 22 years Weighted average discount rate - operating leases 7.1% 6.8% Weighted average discount rate - finance leases 7.1% 7.1% Maturities of lease liabilities as of December 31, 2020 were as follow (in thousands): Operating Financing 2021 $ 13,473 $ 5,474 2022 13,402 5,474 2023 13,446 5,474 2024 12,246 5,474 2025 8,961 5,474 Thereafter 16,822 95,335 Total lease payments 78,350 122,705 Less: Imputed interest (15,825) (61,354) Total $ 62,525 $ 61,351 Maturities of lease liabilities as of December 31, 2019 were as follows (in thousands): Operating Financing 2020 $ 18,970 $ 5,474 2021 17,052 5,474 2022 13,426 5,474 2023 11,244 5,474 2024 9,864 5,474 2025 7,143 5,474 Thereafter 12,846 95,792 Total lease payments 90,545 128,636 Less: Imputed interest (17,520) (66,119) Total $ 73,025 $ 62,517 For additional information regarding lease transactions with related parties, refer to Note 24. Related Party Transactions.</t>
        </is>
      </c>
    </row>
    <row r="5">
      <c r="A5" s="4" t="inlineStr">
        <is>
          <t>Leases</t>
        </is>
      </c>
      <c r="B5" s="4" t="inlineStr">
        <is>
          <t>Leases The majority of the Company's operating and financing lease portfolio consists of corporate offices, manufacturing sites, warehouse space, research and development facilities, land, and manufacturing equipment. The Company's leases have remaining lease terms of 1 year to 24 years (excluding international land easements ranging from 30 – 99 years). Rent expense for the years ended December 31, 2020, 2019 and 2018 was $26 million, $26 million, and $18 million, respectively. During the years ended December 31, 2020 and 2019, the Company recorded $1 million and $2 million, respectively, in impairment charges associated with operating lease right of use assets. For the year ended December 31, 2020, the impairment charges were associated with the closure of the Blue Bell, PA facility. For the year ended December 31, 2019, the impairment charges were primarily associated with the Company's Hauppauge, NY facility, because the Company’s forecasts did not support recoverability of the assets. For further details, see Note 6. Restructuring and Other Charges. The components of total lease costs were as follows (in thousands): Years Ended December 31, 2020 2019 Operating lease cost (1) $ 21,664 $ 22,544 Finance lease cost: Amortization of right-of-use assets 4,497 3,468 Interest on lease liabilities 4,773 4,641 Total finance lease cost 9,270 8,109 Total lease cost $ 30,934 $ 30,653 (1) Includes variable and short-term lease costs. Supplemental balance sheet information related to the Company's leases was as follows (in thousands): Operating leases December 31, 2020 December 31, 2019 Operating lease right-of-use assets $ 33,947 $ 53,344 Operating lease right-of-use assets - related party 24,792 16,528 Total operating lease right-of-use assets $ 58,739 $ 69,872 Operating lease liabilities 30,182 $ 43,135 Operating lease liabilities - related party 23,049 15,469 Current portion of operating lease liabilities 6,474 11,874 Current portion of operating lease liabilities - related party 2,820 2,547 Total operating lease liabilities $ 62,525 $ 73,025 Financing leases Financing lease right of use assets - related party $ 58,676 $ 61,284 Total financing lease right-of-use assets $ 58,676 $ 61,284 Financing lease liabilities - related party $ 60,193 $ 61,463 Current portion of financing lease liabilities - related party 1,158 1,054 Total financing lease liabilities $ 61,351 $ 62,517 In addition to the table above, as of December 31, 2020 and 2019, right of use assets of $10 million and $11 million, short-term lease liabilities of $2 million and $1 million and long-term lease liabilities of $2 million and $4 million, respectively, associated with our financing leases were recorded in other assets, accounts payable and accrued expenses and other long-term liabilities, respectively. Supplemental cash flow information related to leases was as follows (in thousands): Years Ended December 31, 2020 2019 Cash paid for amounts included in the measurement of lease liabilities: Operating cash flows from finance leases $ 4,773 $ 4,272 Operating cash flows from operating leases 18,780 20,122 Financing cash flows from finance leases 2,768 2,256 Non-cash activity: Right-of-use assets obtained in exchange for new operating lease liabilities $ 3,305 $ 4,874 The table below reflects the weighted average remaining lease term and weighted average discount rate for the Company's operating and finance leases: December 31, 2020 December 31, 2019 Weighted average remaining lease term - operating leases 6 years 6 years Weighted average remaining lease term - finance leases 21 years 22 years Weighted average discount rate - operating leases 7.1% 6.8% Weighted average discount rate - finance leases 7.1% 7.1% Maturities of lease liabilities as of December 31, 2020 were as follow (in thousands): Operating Financing 2021 $ 13,473 $ 5,474 2022 13,402 5,474 2023 13,446 5,474 2024 12,246 5,474 2025 8,961 5,474 Thereafter 16,822 95,335 Total lease payments 78,350 122,705 Less: Imputed interest (15,825) (61,354) Total $ 62,525 $ 61,351 Maturities of lease liabilities as of December 31, 2019 were as follows (in thousands): Operating Financing 2020 $ 18,970 $ 5,474 2021 17,052 5,474 2022 13,426 5,474 2023 11,244 5,474 2024 9,864 5,474 2025 7,143 5,474 Thereafter 12,846 95,792 Total lease payments 90,545 128,636 Less: Imputed interest (17,520) (66,119) Total $ 73,025 $ 62,517 For additional information regarding lease transactions with related parties, refer to Note 24. Related 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t>
        </is>
      </c>
      <c r="B4" s="5" t="n">
        <v>1992523</v>
      </c>
      <c r="C4" s="5" t="n">
        <v>1626373</v>
      </c>
      <c r="D4" s="5" t="n">
        <v>1662991</v>
      </c>
    </row>
    <row r="5">
      <c r="A5" s="4" t="inlineStr">
        <is>
          <t>Cost of goods sold</t>
        </is>
      </c>
      <c r="B5" s="6" t="n">
        <v>1329551</v>
      </c>
      <c r="C5" s="6" t="n">
        <v>1147214</v>
      </c>
      <c r="D5" s="6" t="n">
        <v>938773</v>
      </c>
    </row>
    <row r="6">
      <c r="A6" s="4" t="inlineStr">
        <is>
          <t>Cost of goods sold impairment charges</t>
        </is>
      </c>
      <c r="B6" s="6" t="n">
        <v>34579</v>
      </c>
      <c r="C6" s="6" t="n">
        <v>126162</v>
      </c>
      <c r="D6" s="6" t="n">
        <v>7815</v>
      </c>
    </row>
    <row r="7">
      <c r="A7" s="4" t="inlineStr">
        <is>
          <t>Gross profit</t>
        </is>
      </c>
      <c r="B7" s="6" t="n">
        <v>628393</v>
      </c>
      <c r="C7" s="6" t="n">
        <v>352997</v>
      </c>
      <c r="D7" s="6" t="n">
        <v>716403</v>
      </c>
    </row>
    <row r="8">
      <c r="A8" s="4" t="inlineStr">
        <is>
          <t>Selling, general and administrative</t>
        </is>
      </c>
      <c r="B8" s="6" t="n">
        <v>326727</v>
      </c>
      <c r="C8" s="6" t="n">
        <v>289598</v>
      </c>
      <c r="D8" s="6" t="n">
        <v>227846</v>
      </c>
    </row>
    <row r="9">
      <c r="A9" s="4" t="inlineStr">
        <is>
          <t>Research and development</t>
        </is>
      </c>
      <c r="B9" s="6" t="n">
        <v>179930</v>
      </c>
      <c r="C9" s="6" t="n">
        <v>188049</v>
      </c>
      <c r="D9" s="6" t="n">
        <v>194190</v>
      </c>
    </row>
    <row r="10">
      <c r="A10" s="4" t="inlineStr">
        <is>
          <t>In-process research and development impairment charges</t>
        </is>
      </c>
      <c r="B10" s="6" t="n">
        <v>2680</v>
      </c>
      <c r="C10" s="6" t="n">
        <v>46619</v>
      </c>
      <c r="D10" s="6" t="n">
        <v>39259</v>
      </c>
    </row>
    <row r="11">
      <c r="A11" s="4" t="inlineStr">
        <is>
          <t>Acquisition, transaction-related and integration expenses</t>
        </is>
      </c>
      <c r="B11" s="6" t="n">
        <v>8988</v>
      </c>
      <c r="C11" s="6" t="n">
        <v>16388</v>
      </c>
      <c r="D11" s="6" t="n">
        <v>221818</v>
      </c>
    </row>
    <row r="12">
      <c r="A12" s="4" t="inlineStr">
        <is>
          <t>Restructuring and other charges</t>
        </is>
      </c>
      <c r="B12" s="6" t="n">
        <v>2398</v>
      </c>
      <c r="C12" s="6" t="n">
        <v>34345</v>
      </c>
      <c r="D12" s="6" t="n">
        <v>56413</v>
      </c>
    </row>
    <row r="13">
      <c r="A13" s="4" t="inlineStr">
        <is>
          <t>Charges (gains) related to legal matters, net</t>
        </is>
      </c>
      <c r="B13" s="6" t="n">
        <v>5860</v>
      </c>
      <c r="C13" s="6" t="n">
        <v>12442</v>
      </c>
      <c r="D13" s="6" t="n">
        <v>-19711</v>
      </c>
    </row>
    <row r="14">
      <c r="A14" s="4" t="inlineStr">
        <is>
          <t>Intellectual property legal development expenses</t>
        </is>
      </c>
      <c r="B14" s="6" t="n">
        <v>10655</v>
      </c>
      <c r="C14" s="6" t="n">
        <v>14238</v>
      </c>
      <c r="D14" s="6" t="n">
        <v>16261</v>
      </c>
    </row>
    <row r="15">
      <c r="A15" s="4" t="inlineStr">
        <is>
          <t>Operating income (loss)</t>
        </is>
      </c>
      <c r="B15" s="6" t="n">
        <v>91155</v>
      </c>
      <c r="C15" s="6" t="n">
        <v>-248682</v>
      </c>
      <c r="D15" s="6" t="n">
        <v>-19673</v>
      </c>
    </row>
    <row r="16">
      <c r="A16" s="3" t="inlineStr">
        <is>
          <t>Other (expense) income:</t>
        </is>
      </c>
    </row>
    <row r="17">
      <c r="A17" s="4" t="inlineStr">
        <is>
          <t>Interest expense, net</t>
        </is>
      </c>
      <c r="B17" s="6" t="n">
        <v>-145998</v>
      </c>
      <c r="C17" s="6" t="n">
        <v>-168205</v>
      </c>
      <c r="D17" s="6" t="n">
        <v>-143571</v>
      </c>
    </row>
    <row r="18">
      <c r="A18" s="4" t="inlineStr">
        <is>
          <t>Foreign exchange gain (loss), net</t>
        </is>
      </c>
      <c r="B18" s="6" t="n">
        <v>16350</v>
      </c>
      <c r="C18" s="6" t="n">
        <v>-4962</v>
      </c>
      <c r="D18" s="6" t="n">
        <v>-19701</v>
      </c>
    </row>
    <row r="19">
      <c r="A19" s="4" t="inlineStr">
        <is>
          <t>Loss on extinguishment of debt</t>
        </is>
      </c>
      <c r="B19" s="6" t="n">
        <v>0</v>
      </c>
      <c r="C19" s="6" t="n">
        <v>0</v>
      </c>
      <c r="D19" s="6" t="n">
        <v>-19667</v>
      </c>
    </row>
    <row r="20">
      <c r="A20" s="4" t="inlineStr">
        <is>
          <t>Gain (loss) on sale of international businesses</t>
        </is>
      </c>
      <c r="B20" s="6" t="n">
        <v>123</v>
      </c>
      <c r="C20" s="6" t="n">
        <v>7258</v>
      </c>
      <c r="D20" s="6" t="n">
        <v>-2958</v>
      </c>
    </row>
    <row r="21">
      <c r="A21" s="4" t="inlineStr">
        <is>
          <t>Gain from reduction of tax receivable agreement liability</t>
        </is>
      </c>
      <c r="B21" s="6" t="n">
        <v>0</v>
      </c>
      <c r="C21" s="6" t="n">
        <v>192884</v>
      </c>
      <c r="D21" s="6" t="n">
        <v>1665</v>
      </c>
    </row>
    <row r="22">
      <c r="A22" s="4" t="inlineStr">
        <is>
          <t>Other income, net</t>
        </is>
      </c>
      <c r="B22" s="6" t="n">
        <v>2590</v>
      </c>
      <c r="C22" s="6" t="n">
        <v>1465</v>
      </c>
      <c r="D22" s="6" t="n">
        <v>1183</v>
      </c>
    </row>
    <row r="23">
      <c r="A23" s="4" t="inlineStr">
        <is>
          <t>Total other (expense) income, net</t>
        </is>
      </c>
      <c r="B23" s="6" t="n">
        <v>-126935</v>
      </c>
      <c r="C23" s="6" t="n">
        <v>28440</v>
      </c>
      <c r="D23" s="6" t="n">
        <v>-183049</v>
      </c>
    </row>
    <row r="24">
      <c r="A24" s="4" t="inlineStr">
        <is>
          <t>Loss before income taxes</t>
        </is>
      </c>
      <c r="B24" s="6" t="n">
        <v>-35780</v>
      </c>
      <c r="C24" s="6" t="n">
        <v>-220242</v>
      </c>
      <c r="D24" s="6" t="n">
        <v>-202722</v>
      </c>
    </row>
    <row r="25">
      <c r="A25" s="4" t="inlineStr">
        <is>
          <t>(Benefit from) provision for income taxes</t>
        </is>
      </c>
      <c r="B25" s="6" t="n">
        <v>-104358</v>
      </c>
      <c r="C25" s="6" t="n">
        <v>383331</v>
      </c>
      <c r="D25" s="6" t="n">
        <v>-1419</v>
      </c>
    </row>
    <row r="26">
      <c r="A26" s="4" t="inlineStr">
        <is>
          <t>Net income (loss)</t>
        </is>
      </c>
      <c r="B26" s="6" t="n">
        <v>68578</v>
      </c>
      <c r="C26" s="6" t="n">
        <v>-603573</v>
      </c>
      <c r="D26" s="6" t="n">
        <v>-201303</v>
      </c>
    </row>
    <row r="27">
      <c r="A27" s="4" t="inlineStr">
        <is>
          <t>Less: Net loss attributable to Amneal Pharmaceuticals LLC pre-Combination</t>
        </is>
      </c>
      <c r="B27" s="6" t="n">
        <v>0</v>
      </c>
      <c r="C27" s="6" t="n">
        <v>0</v>
      </c>
      <c r="D27" s="6" t="n">
        <v>148806</v>
      </c>
    </row>
    <row r="28">
      <c r="A28" s="4" t="inlineStr">
        <is>
          <t>Less: Net loss attributable to non-controlling interests</t>
        </is>
      </c>
      <c r="B28" s="6" t="n">
        <v>22481</v>
      </c>
      <c r="C28" s="6" t="n">
        <v>241656</v>
      </c>
      <c r="D28" s="6" t="n">
        <v>32753</v>
      </c>
    </row>
    <row r="29">
      <c r="A29" s="4" t="inlineStr">
        <is>
          <t>Net income (loss) attributable to Amneal Pharmaceuticals, Inc. before accretion of redeemable non-controlling interest</t>
        </is>
      </c>
      <c r="B29" s="6" t="n">
        <v>91059</v>
      </c>
      <c r="C29" s="6" t="n">
        <v>-361917</v>
      </c>
      <c r="D29" s="6" t="n">
        <v>-19744</v>
      </c>
    </row>
    <row r="30">
      <c r="A30" s="4" t="inlineStr">
        <is>
          <t>Accretion of redeemable non-controlling interest</t>
        </is>
      </c>
      <c r="B30" s="6" t="n">
        <v>0</v>
      </c>
      <c r="C30" s="6" t="n">
        <v>0</v>
      </c>
      <c r="D30" s="6" t="n">
        <v>-1176</v>
      </c>
    </row>
    <row r="31">
      <c r="A31" s="4" t="inlineStr">
        <is>
          <t>Net income (loss) attributable to Amneal Pharmaceuticals, Inc.</t>
        </is>
      </c>
      <c r="B31" s="5" t="n">
        <v>91059</v>
      </c>
      <c r="C31" s="5" t="n">
        <v>-361917</v>
      </c>
      <c r="D31" s="5" t="n">
        <v>-20920</v>
      </c>
    </row>
    <row r="32">
      <c r="A32" s="3" t="inlineStr">
        <is>
          <t>Net income (loss) per share attributable to Amneal Pharmaceuticals, Inc.'s common stockholders:</t>
        </is>
      </c>
    </row>
    <row r="33">
      <c r="A33" s="4" t="inlineStr">
        <is>
          <t>Class A and Class B-1 basic (in dollars per share)</t>
        </is>
      </c>
      <c r="B33" s="7" t="n">
        <v>0.62</v>
      </c>
      <c r="C33" s="7" t="n">
        <v>-2.74</v>
      </c>
      <c r="D33" s="7" t="n">
        <v>-0.16</v>
      </c>
    </row>
    <row r="34">
      <c r="A34" s="4" t="inlineStr">
        <is>
          <t>Class A and Class B-1 diluted (in dollars per share)</t>
        </is>
      </c>
      <c r="B34" s="7" t="n">
        <v>0.61</v>
      </c>
      <c r="C34" s="7" t="n">
        <v>-2.74</v>
      </c>
      <c r="D34" s="7" t="n">
        <v>-0.16</v>
      </c>
    </row>
    <row r="35">
      <c r="A35" s="3" t="inlineStr">
        <is>
          <t>Weighted-average common shares outstanding:</t>
        </is>
      </c>
    </row>
    <row r="36">
      <c r="A36" s="4" t="inlineStr">
        <is>
          <t>Class A and Class B-1 basic (in shares)</t>
        </is>
      </c>
      <c r="B36" s="6" t="n">
        <v>147443</v>
      </c>
      <c r="C36" s="6" t="n">
        <v>132106</v>
      </c>
      <c r="D36" s="6" t="n">
        <v>127252</v>
      </c>
    </row>
    <row r="37">
      <c r="A37" s="4" t="inlineStr">
        <is>
          <t>Class A and Class B-1 diluted (in shares)</t>
        </is>
      </c>
      <c r="B37" s="6" t="n">
        <v>148913</v>
      </c>
      <c r="C37" s="6" t="n">
        <v>132106</v>
      </c>
      <c r="D37" s="6" t="n">
        <v>12725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Organization, Consolidation and Presentation of Financial Statements [Abstract]</t>
        </is>
      </c>
    </row>
    <row r="4">
      <c r="A4" s="4" t="inlineStr">
        <is>
          <t>Prepaid Expenses and Other Current Assets</t>
        </is>
      </c>
      <c r="B4" s="4" t="inlineStr">
        <is>
          <t>Prepaid Expenses and Other Current Assets Prepaid expenses and other current assets are comprised of the following (in thousands): December 31, December 31, Deposits and advances $ 1,696 $ 1,123 Prepaid insurance 6,916 3,858 Prepaid regulatory fees 3,565 4,016 Income and other tax receivable 11,882 13,740 Prepaid taxes 5,542 3,255 Other current receivables 17,117 15,996 Other prepaid assets 21,836 28,176 Chargeback receivable (1) 4,913 — Total prepaid expenses and other current assets $ 73,467 $ 70,164 (1) When a sale occurs on a contract item,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net was comprised of the following (in thousands): December 31, December 31, Land $ 4,937 $ 4,387 Buildings 210,122 203,424 Leasehold improvements 108,698 103,186 Machinery and equipment 354,599 326,045 Furniture and fixtures 10,992 10,744 Vehicles 1,360 1,330 Computer equipment 47,729 40,523 Construction-in-progress 71,456 64,403 Total property, plant, and equipment 809,893 754,042 Less: Accumulated depreciation (332,139) (276,045) Property, plant, and equipment, net $ 477,754 $ 477,997 Depreciation recognized by the Company was as follows (in thousands): Year Ended December 31, 2020 2019 2018 Depreciation $ 60,420 $ 63,283 $ 64,417 On December 31, 2018, the Company sold real estate and equipment in Hayward, California, for cash consideration, net of costs to sell, of $25 million. The Company recognized a gain on the sale of $0.4 million, which is included in other income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changes in goodwill for the years ended December 31, 2020 and 2019 were as follows (in thousands): December 31, December 31, Balance, beginning of period $ 419,504 $ 426,226 Impax acquisition adjustment — (1,255) Goodwill acquired during the period 103,679 — Goodwill divested during the period — (5,175) Currency translation (369) (292) Balance, end of period $ 522,814 $ 419,504 As of December 31, 2020, $361 million, $92 million, and $70 million of goodwill was allocated to the Specialty, Generics, and AvKARE segments, respectively. As of December 31, 2019, $361 million and $59 million of goodwill was allocated to the Specialty and Generics segments, respectively. For the year ended December 31, 2019 goodwill divested was associated with the sale of the Company's operations in the United Kingdom and Germany. For the year ended December 31, 2019 the adjustment to goodwill acquired was associated with the Combination. Refer to Note 3. Acquisitions and Divestitures for additional information about the Acquisitions, the Combination and the divestiture of the Company's operations in the United Kingdom and Germany. Annual Goodwill Impairment Test The Company performed a quantitative annual goodwill impairment test for each reporting unit on October 1, 2020, the measurement date. The analysis performed included estimating the fair value of each reporting unit using both the income and market approaches. Based on the results of the annual impairment test, the Company determined that the estimated fair values of the Generics, Specialty and AvKARE reporting units exceeded their respective carrying amounts as of the measurement date; therefore, the Company did not record an impairment charge for the year ended December 31, 2020. There were no indicators of goodwill impairment during the year ended December 31, 2020, including the period subsequent to the measurement date. In performing the annual goodwill impairment test, the Company utilized long-term growth rates for its reporting units ranging from no growth to 1.0% and discount rates ranging from 8.5% to 13.0% in its estimation of fair value. As of December 31, 2020, the estimated fair value of the Generics reporting unit was in excess of its carrying value by approximately 102%, the estimated fair value of the Specialty reporting unit was in excess of its carrying value by approximately 37% and the estimated fair value of the AvKARE reporting unit was in excess of its carrying value by approximately 48%. A 450-basis point increase in the assumed discount rates utilized in each test would not have resulted in a goodwill impairment charge in any of the Company's reporting units. While management believes the assumptions used were reasonable and commensurate with the views of a market participant, changes in key assumptions for these reporting units, including increasing the discount rate, lowering forecasts for revenue and operating margin or lowering the long-term growth rate, could result in a future impairment. Intangible assets were comprised of the following (in thousands): December 31, 2020 December 31, 2019 Weighted- Cost Accumulated Net Cost Accumulated Amortization Net Amortizing intangible assets: Product rights 9.0 $ 1,153,096 $ (328,587) $ 824,509 $ 1,197,535 $ (198,857) $ 998,678 Other intangible assets 5.7 133,800 (33,078) 100,722 3,000 (1,000) 2,000 Total 1,286,896 (361,665) 925,231 1,200,535 (199,857) 1,000,678 In-process research and development 379,395 — 379,395 382,075 — 382,075 Total intangible assets $ 1,666,291 $ (361,665) $ 1,304,626 $ 1,582,610 $ (199,857) $ 1,382,753 For the year ended December 31, 2020, the Company recognized a total of $37 million of intangible asset impairment charges, of which $34 million was recognized in cost of goods sold and $3 million was recognized in in-process research and development. The impairment charges for the year ended December 31, 2020 were primarily related to six currently marketed products and four in-process research and development (“IPR&amp;D”) products acquired in the Combination. For the currently marketed products, four products experienced significant price erosion during 2020, without an offsetting increase in customer demand, resulting in significantly lower than expected future cash flows and negative margins, one product had its contract terminated and one product's supply agreement ended under an early termination due to market conditions. The IPR&amp;D charges were associated with four products, three of which experienced significant price erosion for the products, resulting in significantly lower than expected future cash flows, and the other of which was canceled due to the withdrawal of the Company's development partner. For the year ended December 31, 2019, the Company recognized a total of $173 million of intangible asset impairment charges, of which $126 million was recognized in cost of goods sold and $47 million was recognized in in-process research and development. The impairment charges for the year ended December 31, 2019 were primarily related to thirteen products, six of which are currently marketed products and seven of which are IPR&amp;D products, all acquired as part of the Combination. For five currently marketed products, the impairment charges were the result of significant price erosion during 2019, without an offsetting increase in customer demand, resulting in significantly lower than expected future cash flows. For the remaining currently marketed product, the impairment charge was the result of a strategic decision to discontinue the product. For one IPR&amp;D product, the impairment charge was the result of increased competition at launch resulting in significantly lower than expected future cash flows. For one IPR&amp;D product, the impairment charge was the result of a strategic decision to no longer pursue approval of the product. For the other five IPR&amp;D products, the impairment charges were the result of expected significant price erosion for the products resulting in significantly lower than expected future cash flows. Amortization expense related to intangible assets recognized was as follows (in thousands): Years Ended December 31, 2020 2019 2018 Amortization $ 174,967 $ 143,952 $ 72,986 The following table presents future amortization expense for the next five years and thereafter, excluding $379 million of IPR&amp;D intangible assets (in thousands). Future 2021 $ 166,688 2022 154,938 2023 143,337 2024 136,887 2025 97,911 Thereafter 225,470 Total $ 925,2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Organization, Consolidation and Presentation of Financial Statements [Abstract]</t>
        </is>
      </c>
    </row>
    <row r="4">
      <c r="A4" s="4" t="inlineStr">
        <is>
          <t>Accounts Payable and Accrued Expenses</t>
        </is>
      </c>
      <c r="B4" s="4" t="inlineStr">
        <is>
          <t xml:space="preserve">Accounts Payable and Accrued Expenses Accounts payable and accrued expenses were comprised of the following (in thousands): December 31, December 31, Accounts payable $ 153,140 $ 103,021 Accrued returns allowance 174,984 150,361 Accrued compensation 58,922 36,008 Accrued Medicaid and commercial rebates 131,088 114,960 Accrued royalties 21,777 28,969 Commercial chargebacks and rebates 10,226 10,226 Medicaid reimbursement accrual — 7,000 Accrued professional fees 11,056 12,312 Taxes payable 5,538 8,729 Accrued other 46,930 35,897 Total accounts payable and accrued expenses $ 613,661 $ 507,4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is a summary of the Company's total indebtedness (in thousands): December 31, December 31, Term Loan due May 2025 $ 2,631,876 $ 2,658,876 Rondo Term Loan due 2025 173,250 — Other 624 624 Total debt 2,805,750 2,659,500 Less: debt issuance costs (26,258) (28,975) Total debt, net of debt issuance costs 2,779,492 2,630,525 Less: current portion of long-term debt (44,228) (21,479) Total long-term debt, net $ 2,735,264 $ 2,609,046 Senior Secured Credit Facilities On May 4, 2018 the Company entered into a senior credit agreement that provided a term loan ("Term Loan") with a principal amount of $2.7 billion and an asset backed revolving credit facility ("Revolving Credit Facility") under which loans and letters of credit up to a principal amount of $500 million are available (principal amount of up to $25 million is available for letters of credit) (collectively, the "Senior Secured Credit Facilities"). The Term Loan is repayable in equal quarterly installments at a rate of 1.00% of the original principal amount annually, with the balance payable at maturity on May 4, 2025. The Term Loan bears a variable annual interest rate, which is one-month LIBOR plus 3.5% at December 31, 2020. In October 2019, the Company entered into an interest rate lock agreement for a total notional amount of $1.3 billion to hedge part of the Company's interest rate exposure associated with the variability in future cash flows from changes in the one-month LIBOR associated with its Term Loan. For further details, refer to Note 20. Financial Instruments. In accordance with the Term Loan, the Company was required to calculate the amount of excess cash flows based on its results for the year ended December 31, 2020. As a result, the Company expects to make a payment of $14 million in March 2021 to satisfy the excess cash flow requirements. At December 31, 2019, an excess cash flow payment was not required based on result for the year then ended. In addition, the Term Loan requires regular principal payments of $27 million and per year for the next four years and the balance payable at maturity on May 4, 2025. The Revolving Credit Facility bears an annual interest rate of one-month LIBOR plus 1.25% at December 31, 2020 and matures on May 4, 2023. The annual interest rate for the Revolving Credit Facility may be reduced or increased by 0.25% based on step-downs and step-ups determined by the average historical excess availability. At December 31, 2020, the Company had no outstanding borrowings and $495 million of availability under the Revolving Credit Facility. The proceeds from the Term Loan were used to finance, in part, the cost of the Combination and to pay off Amneal’s debt and substantially all of Impax’s debt at the close of the Combination. In connection with the refinancing of the Amneal and Impax debt, the Company recorded a loss on extinguishment of debt of $20 million for the year ended December 31, 2018. The proceeds of any loans made under the Senior Secured Credit Facilities can be used for capital expenditures, acquisitions, working capital needs and other general purposes, subject to covenants as described below. The Company pays a commitment fee based on the average daily unused amount of the Revolving Credit Facility at a rate based on average historical excess availability, between 0.25% and 0.375% per annum. At December 31, 2020, the Revolving Credit Facility commitment fee rate was 0.375% per annum. During March 2020, as a precautionary measure to mitigate the uncertainty surrounding overall market liquidity due to the COVID-19 pandemic, the Company borrowed $300 million on the Revolving Credit Facility. As the financial markets stabilized following a period of high volatility due to the COVID-19 pandemic, the Company repaid all borrowings under the Revolving Credit Facility as of June 30, 2020. The Company incurred costs associated with the Term Loan due May 2025 of $38 million and the Revolving Credit Facility of $5 million, which have been capitalized and are being amortized over the life of the applicable debt agreement to interest expense using the effective interest method. The Term Loan has been recorded in the balance sheet net of issuance costs. Costs associated with the Revolving Credit Facility have been recorded in other assets because there were no borrowings outstanding on the effective date of the Revolving Credit Facility. For each of the years ended December 31, 2020, 2019 and 2018, amortization of deferred financing costs related to the Term Loan, Revolving Credit Facility and historical Amneal debt was $6 million. The Senior Secured Credit Facilities contain a number of covenants that, among other things, create liens on Amneal's and its subsidiaries' assets. The Senior Secured Credit Facilities contain certain negative covenants that, among other things and subject to certain exceptions, restrict Amneal’s and its subsidiaries' ability to incur additional debt or guarantees, grant liens, make loans, acquisitions or other investments, dispose of assets, merge, dissolve, liquidate or consolidate, pay dividends or other payments on capital stock, make optional payments or modify certain debt instruments, modify certain organizational documents, enter into arrangements that restrict the ability to pay dividends or grant liens, or enter into or consummate transactions with affiliates. The Revolving Credit Facility also includes a financial covenant whereby Amneal must maintain a minimum fixed charge coverage ratio if certain borrowing conditions are met. The Senior Secured Credit Facilities contain customary events of default, subject to certain exceptions. Upon the occurrence of certain events of default, the obligations under the Senior Secured Credit Facilities may be accelerated and the commitments may be terminated. At December 31, 2020, Amneal was in compliance with all covenants. Acquisition Financing - Revolving Credit and Term Loan Agreement On January 31, 2020, in connection with the Acquisitions, Rondo Intermediate Holdings, LLC (“Rondo Holdings”), a wholly-owned subsidiary of Rondo, entered into a revolving credit and term loan agreement (“Rondo Credit Facility”) that provided a term loan ("Rondo Term Loan") with a principal amount of $180 million and a revolving credit facility (“Rondo Revolving Credit Facility”) which loans up to a principal amount of $30 million. The Rondo Term Loan is repayable in equal quarterly installments at a rate of 5.0% of the original principal amount annually, with the balance payable at maturity on January 31, 2025. The Rondo Credit Facility bears a variable annual interest rate, which is one-month LIBOR plus 3.0% at December 31, 2020 and matures on January 31, 2025. The annual interest rate for borrowings under the Rondo Credit Facility may be reduced or increased by 0.25% based on step-downs and step-ups determined by the total net leverage ratio, as defined in that agreement. At December 31, 2020, the Company had no outstanding borrowings under the Rondo Revolving Credit Facility. A commitment fee based on the average daily unused amount of the Rondo Credit Facility is assessed at a rate based on total net leverage ratio, between 0.25% and 0.50% per annum. At December 31, 2020, the Rondo Credit Facility commitment fee rate was 0.40% per annum. Costs associated with the Rondo Term Loan of $3 million and the Rondo Credit Facility of $1 million have been capitalized and are being amortized over the life of the applicable debt instrument to interest expense using the effective interest method. The Rondo Term Loan has been recorded in the balance sheet net of issuance costs. Costs associated with the Rondo Revolving Credit Facility have been recorded in other assets. For the year ended December 31, 2020, amortization of deferred financing costs associated with the Rondo Credit Facility was less than $1 million. The Rondo Credit Facility contains a number of covenants that, among other things, create liens on the equity securities and assets of Rondo Holdings, Rondo, AvKARE, LLC and R&amp;S. The Rondo Credit Facility contains certain negative, affirmative and financial covenants that, among other things, restrict the ability to incur additional debt, grant liens, transact in mergers and acquisitions, make certain investments and payments or engage in certain transactions with affiliates. The Rondo Credit Facility also contains customary events of default. Upon the occurrence of certain events of default, the obligations under the Rondo Credit Facility may be accelerated and/or the interest rate may be increased. At December 31, 2020, Rondo was in compliance with all covenants. The Company is not party to the Rondo Credit Facility and is not a guarantor of any debt incurred thereunder. The Rondo Term Loan requires principal payments of $9 million per year for the next four years and the balance payable at maturity on January 31, 2025. Acquisition Financing – Notes Payable-Related Party On January 31, 2020, the closing date of the Acquisitions, Rondo or its subsidiary, Rondo Top Holdings, LLC, issued the Sellers Notes with a stated aggregate principal amount of $44 million and the Short-Term Sellers Note with a stated principal amount of $1 million. The Sellers Notes are unsecured and accrue interest at a rate of 5% per annum, not compounded, until June 30, 2025. The Sellers Notes are subject to prepayment at the option of Rondo, as the obligor, without premium or penalty. Mandatory payment of the outstanding principal and interest is due on June 30, 2025 if certain financial targets are achieved, the borrowers’ cash flows are sufficient (as defined in the Sellers Notes) and repayment is not prohibited by senior debt. If repayment of all outstanding principal and accrued interest on the Sellers Notes is not made on June 30, 2025, the requirements for repayment are revisited on June 30 of each subsequent year until all principal and accrued interest are satisfied no later than January 31, 2030 or earlier, upon a change in control. The Short-Term Sellers Note is also unsecured and accrues interest at a rate of 1.6% and was paid during February 2021. In accordance with ASC 805, Business Combinations, all consideration transferred was measured at its acquisition-date fair value. The Sellers Notes were stated at the fair value estimate of $35 million, which was estimated using the Monte-Carlo simulation approach under the option pricing framework. The Short-Term Sellers Note of $1 million was recorded at the stated principal amount of $1 million, which approximates fair value. The $9 million discount on the Sellers Notes will be amortized to interest expense using the effective interest method from January 31, 2020 to June 30, 2025 and the carrying value of the Sellers Notes will accrete to the stated principal amount of $44 million. During the year ended December 31, 2020, amortization of the discount related to the Sellers Notes was $1 million. The Company is not party to or a guarantor of the Sellers Notes or Short-Term Sellers Notes. The Sellers Notes and the Short-Term Sellers Note are recorded in notes payable-related party within long-term liabilities and notes payable-related party within current liabiliti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Abstract]</t>
        </is>
      </c>
    </row>
    <row r="4">
      <c r="A4" s="4" t="inlineStr">
        <is>
          <t>Other Long-Term Liabilities</t>
        </is>
      </c>
      <c r="B4" s="4" t="inlineStr">
        <is>
          <t>Other Long-Term Liabilities Other long-term liabilities were comprised of the following (in thousands): December 31, 2020 December 31, 2019 Interest rate swap (1) $ 53,903 $ — Uncertain tax positions 3,065 5,088 Long-term compensation (2) 20,542 22,735 Financing lease liabilities 2,318 3,869 Other long-term liabilities 5,855 7,891 Total other long-term liabilities $ 85,683 $ 39,583 (1) Refer to Note 19. Fair Value Measurements and Note 20. Financial Instruments for information about the Company’s interest rate swap. (2) Includes $12 million of long-term deferred compensation plan liabilities (refer to Note 19. Fair Value Measurements ) and $8 million of long-term employee benefits for the Company’s international employ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in thousands): Fair Value Measurement Based on December 31, 2020 Total Quoted Significant Significant Liabilities Interest Rate Swap (1) $ 53,903 $ — $ 53,903 $ — Deferred compensation plan liabilities (2) $ 14,007 $ — $ 14,007 $ — December 31, 2019 Assets Interest Rate Swap (1) $ 16,373 $ — $ 16,373 $ — Liabilities Deferred compensation plan liabilities (2) $ 18,396 $ — $ 18,396 $ —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20. Financial Instruments for information about the Company’s interest rate swap. (2) As of December 31, 2020, deferred compensation plan liabilities of $2 million and $12 million were recorded in current and non-current liabilities, respectively. As of December 31, 2019, deferred compensation plan liabilities of $4 million and $14 million were recorded in current and non-current liabilities, respectively.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There were no transfers between levels in the fair value hierarchy during the year ended December 31, 2020. Assets and Liabilities Not Measured at Fair Value on a Recurring Basis The carrying amounts of cash, accounts receivable and accounts payable approximate their fair values due to the short-term maturity of these instruments. The $2.6 billion Term Loan, falls into the Level 2 category within the fair value level hierarchy. The fair value was determined using market data for valuation. The fair value of the Term Loan at December 31, 2020 and December 31, 2019 was approximately $2.6 billion and $2.4 billion, respectively. The $173 million Rondo Term Loan, entered into on January 31, 2020, falls into the Level 2 category within the fair value level hierarchy. The fair value of the Rondo Term Loan at December 31, 2020 was approximately $172 million. The Sellers Notes and the Short-Term Sellers Note fall into the Level 2 category within the fair value level hierarchy. At December 31, 2020, the carrying value of the Sellers Notes and the Short-Term Sellers Note of $36 million and $1 million, respectively, approximate their fair values. Assets and Liabilities Measured at Fair Value on a Non-Recurring Basis There were no non-recurring fair value measurements during the years ended December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 xml:space="preserve">Financial Instruments The Company uses an interest rate swap to manage its exposure to market risks for changes in interest rates. Interest Rate Risk The Company is exposed to interest rate risk on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variable-rate and fixed-rate debt instruments (for further details, see Note 17. Debt ). The Company's primary objective is to achieve the lowest overall cost of funding while managing the variability in cash outflows within an acceptable range. In order to achieve this objective, the Company has entered into an interest rate swap on the Term Loan. Interest Rate Derivative – Cash Flow Hedge The interest rate swap involves the periodic exchange of payments without the exchange of underlying principal or notional amounts. In October 2019, the Company entered into an interest rate lock agreement for a total notional amount of $1.3 billion to hedge part of the Company's interest rate exposure associated with the variability in future cash flows from changes in the one-month LIBOR associated with its Term Loan. As of December 31, 2020 , the total loss, net of income taxes, related to the Company’s cash flow hedge was $54 million, of which $27 million was recognized in accumulated other comprehensive loss and $27 million was recognized in non-controlling interests. As of December 31, 2019, t he total income, net of income taxes, recognized in accumulated other comprehensive loss, related to the Company's cash flow hedge was $16 million. A summary of the fair values of derivative instruments in the consolidated balance sheets was as follows (in thousands): December 31, 2020 December 31, 2019 Derivatives Designated as Hedging Instruments Balance Sheet Fair Value Balance Sheet Fair Value Variable-to-fixed interest rate swap Other long-term liabilities $ 53,903 Other assets $ 16,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 sharing payments in conjunction with collaborative agreements or acquisitions that the Company has entered into with third parties. The Company has also licensed certain technologies or intellectual property from various third parties. The Company is generally required to make upfront payments as well as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Certain of these arrangements are with related parties (refer to Note 24. Related Party Transactions). Contingencies Legal Proceedings The Company's legal proceedings are complex, constantly evolving and subject to uncertainty. As such, the Company cannot predict the outcome or impact of the legal proceedings set forth below. Additionally, the Company is subject to legal proceedings that are not set forth below. While the Company believes it has valid claims and/or defenses to the matters described below, the nature of litigation is unpredictable, and the outcome of the following proceedings could include damages, fines, penalties and injunctive or administrative remedies. For any proceedings where losses are probable and reasonably capable of estimation, the Company accrues for a potential loss. When the Company has a probable loss for which a reasonable estimate of the liability is a range of losses and no amount within that range is a better estimate than any other amount, the Company records the loss at the low end of the range.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unable at this time to estimate the possible loss or the range of loss, if any, associated with such legal proceedings and claims. The Company currently intends to vigorously prosecute and/or defend these proceedings as appropriate. From time to time, however, the Company may settle or otherwise resolve these matters on terms and conditions that it believes to be in its best interest. For the years ended December 31, 2020 and 2019, the Company recorded net charges of $6 million and $12 million, respectively, for commercial legal proceedings and claims. The Company had total liabilities for legal proceedings and claims of $11 million and $17 million as of December 31, 2020 and 2019, respectively. The ultimate resolution of any or all claims, legal proceedings or investigations could differ materially from our estimate and have a material adverse effect on the Company's results of operations and/or cash flows in any given accounting period, or on the Company's overall financial condition. Additionally, the Company manufactures and derives a portion of its revenue from the sale of pharmaceutical products in the opioid class of drugs and may therefore face claims arising from the regulation and/or consumption of such products. Although the outcome and costs of the asserted and unasserted claims is difficult to predict, based on the information presently known to management, the Company does not currently expect the ultimate liability, if any, for such matters to have a material adverse effect on its business, financial condition, results of operations, or cash flows. Medicaid Reimbursement and Price Reporting Matters The Company is required to provide pricing information to state agencies, including agencies that administer federal Medicaid programs. Certain state agencies have alleged that manufacturers have reported improper pricing information, which allegedly caused them to overpay reimbursement costs. Other agencies have alleged that manufacturers have failed to timely file required reports concerning pricing information. Reserves are periodically established by the Company for any potential claims or settlements of overpayment. The Company intends to vigorously defend against any such claims. The ultimate settlement of any potential liability for such claims may be higher or lower than estimated.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bbreviated New Drug Applicatio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day period, the FDA can review and tentatively approve the ANDA, but generally is prevented from granting final marketing approval of the product until a final judgment in the action has been rendered in favor of the generic drug developer, or 30 months from the date the notice was received, whichever is sooner. The Company’s Generics segment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Likewise, the Company’s Specialty segment is currently involved in patent infringement litigation against generic drug manufacturers that have filed Paragraph IV certifications to market their generic drugs prior to expiration of the Company’s patents at issue in the litigation. The uncertainties inherent in patent litigation make the outcome of such litigation difficult to predict. For the Company’s Generics segment,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it is found to infringe a valid, enforceable patent, or enhanced treble damages in cases of willful infringement. For the Company’s Specialty segment,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Patent Defense Matter Biogen International GMBH, et al. v. Amneal Pharmaceuticals LLC, et al. (Dimethyl Fumarate) In June 2017, Biogen International GMBH (“Biogen”) filed suit against Amneal and various other generic manufacturers in the United States District Court for the District of Delaware (“D. Del.”) alleging patent infringement based on the filing of ANDAs by Amneal and others for generic alternatives to Biogen’s Tecfidera® (dimethyl fumarate) capsules product (Biogen International GMBH, et al. v. Amneal Pharmaceuticals LLC, et al., No. 1:17-cv-00823-MN). Biogen also filed suit in June 2017 against Mylan Pharmaceuticals Inc. (“Mylan”) in the United States District Court for the Northern District of West Virginia (“N.D. W. Va.”) relating to Mylan’s own ANDA for Tecfidera®. On June 18, 2020, the N.D. W. Va. court issued an order finding the sole Biogen patent at issue invalid. Biogen has appealed the order to the United States Court of Appeals for the Federal Circuit. On September 22, 2020, the D. Del. court entered judgment in favor of defendants (including Amneal), adopting the finding of invalidity made by the N.D. W. Va. court but ordering that claims could be reinstated based on the result of the appeal of the N.D. W. Va. court’s order. Amneal, like Mylan and a number of other generic manufacturers, has now launched its generic dimethyl fumarate capsules product “at-risk,” pending the outcome of Biogen’s appeal of the N.D. W. Va. court’s order before the Federal Circuit. Patent Infringement Matter Impax Laboratories, LLC. v. Zydus Pharmaceuticals USA, Inc. and Cadila Healthcare Ltd. (Rytary ® ) On December 21, 2017, Impax filed suit against Zydus Pharmaceuticals USA, Inc. and Cadila Healthcare Ltd. (collectively, "Zydus") in the United States District Court for the District of New Jersey, alleging infringement of U.S. Patent No. 9,089,608, based on the filing of Zydus’s ANDA relating to carbidopa and levodopa extended release capsules, generic to Rytary ® . Zydus answered the complaint on April 27, 2018, asserting counterclaims of non-infringement and invalidity of U.S. Pat. Nos. 7,094,427; 8,377,474; 8,454,998; 8,557,283; and 9,089,607. Impax answered Zydus’s counterclaims on June 1, 2018. Zydus filed a motion for judgment on the pleadings regarding its counterclaims. On November 29, 2018, the Court granted Zydus’s motion for judgment as to its counterclaims. A case schedule had been set with trial anticipated in April 2020, which was postponed indefinitely due to the COVID-19 pandemic. The parties thereafter reached a settlement agreement on or about May 15, 2020, and the case has been dismissed. Other Litigation Related to the Company’s Business Opana ER® FTC Matters On February 25, 2014, Impax received a Civil Investigative Demand (“CID”) from the Federal Trade Commission (“FTC”) concerning its investigation into the drug Opana® ER and its generic equivalents. On March 30, 2016, the FTC filed a complaint against Impax, Endo Pharmaceuticals Inc. ("Endo"), and others in the United States District Court for the Eastern District of Pennsylvania, alleging that Impax and Endo violated antitrust laws when they entered into a June 2010 settlement agreement that resolved patent litigation in connection with the submission of Impax’s ANDA for generic original Opana® ER. In October, 2016, the Court granted Impax’s motion to sever, formally terminating the suit against Impax. In January 2017, the FTC filed a Part 3 Administrative Complaint against Impax with similar allegations regarding the 2010 settlement. Following trial, in May 2018, the Administrative Law Judge ruled in favor of Impax and dismissed the Complaint in its entirety. In March 2019, the FTC issued an Opinion &amp; Order reversing the Administrative Law Judge’s decision, and in June 2019, Impax filed a Petition for Review of the FTC’s Opinion &amp; Order with the United States Court of Appeals for the Fifth Circuit. That Petition remains pending. On July 12, 2019, the Company received a CID from the FTC concerning an August 2017 settlement agreement between Impax and Endo, which resolved a subsequent patent infringement and breach of contract dispute between the parties regarding the above-referenced June 2010 settlement agreement related to Opana® ER. The Company cooperated with the FTC regarding the CID. On January 25, 2021, the FTC filed a complaint against Endo, Impax and Amneal in the United States District Court for the District of Columbia, alleging that the 2017 settlement violated antitrust laws. Impax and Amneal believe that they have strong defenses to the FTC’s allegations and intend to vigorously defend the action. Opana ER® Antitrust Litigation From June 2014 to April 2015, a number of complaints styled as class actions on behalf of direct purchasers and indirect purchasers (or end-payors) and several separate individual complaints on behalf of certain direct purchasers (the “opt-out plaintiffs”) of Opana ER® were filed against Endo and Impax. The direct purchaser plaintiffs comprise Value Drug Company and Meijer Inc. The end-payor plaintiffs comprise the Fraternal Order of Police, Miami Lodge 20, Insurance Trust Fund; Wisconsin Masons’ Health Care Fund; Massachusetts Bricklayers; Pennsylvania Employees Benefit Trust Fund; International Union of Operating Engineers, Local 138 Welfare Fund; Louisiana Health Service &amp; Indemnity Company d/b/a Blue Cross and Blue Shield of Louisiana; Kim Mahaffay; and Plumbers &amp; Pipefitters Local 178 Health &amp; Welfare Trust Fund. The opt-out plaintiffs comprise Walgreen Co.; The Kroger Co.; Safeway, Inc.; HEB Grocery Company L.P.; Albertson’s LLC; Rite Aid Corporation; Rite Aid Hdqtrs. Corp.; and CVS Pharmacy, Inc. In December, 2014, the United States Judicial Panel on Multidistrict Litigation (the "JPML") transferred the actions to the United States District Court for the Northern District of Illinois (“N.D. Ill.”) for coordinated pretrial proceedings, as In Re: Opana ER Antitrust Litigation (MDL No. 2580). In each case, the complaints allege that Endo engaged in an anticompetitive scheme by, among other things, entering into an anticompetitive settlement agreement with Impax to delay generic competition of Opana ER® and in violation of state and federal antitrust laws. Plaintiffs seek, among other things, unspecified monetary damages and equitable relief, including disgorgement and restitution. On March 25, 2019, plaintiffs filed motions for class certification and served opening expert reports. Defendants’ oppositions to class certification and rebuttal expert reports were filed and served on August 29, 2019. On November 5, 2019, plaintiffs filed reply briefs in further support of their motions for class certification. On January 17, 2020, defendants filed a motion for leave to file joint surreply briefs in response thereto; plaintiffs filed responses on January 24, 2020. On February 5, 2020, the court granted defendants’ motion for leave, and entered a case schedule to which the parties jointly stipulated, setting a trial date of March 15, 2021, which the multi-district litigation ("MDL") court later re-set for June 7, 2021 in light of COVID-19 pandemic-related delays. On April 15, 2020, defendants filed motions for summary judgment. On August 19, 2020, the MDL court issued a minute entry indicating that it was taking the motions under consideration and would advise the parties if oral argument was needed. The Company believes it has substantial meritorious defenses to the claims asserted with respect to the litigation. However, any adverse outcome could negatively affect the Company and could have a material adverse effect on the Company's results of operations, cash flows and/or overall financial condition. Sergeants Benevolent Association Health &amp; Welfare Fund v. Actavis, PLC, et. al. In August 2015, a complaint styled as a class action was filed against Forest Laboratories (a subsidiary of Actavis plc) and numerous generic drug manufacturers, including Amneal, in the United States District Court for the Southern District of New York involving patent litigation settlement agreements between Forest Laboratories and the generic drug manufacturers concerning generic versions of Forest’s Namenda IR product. The complaint (as amended on February 12, 2016) asserts federal and state antitrust claims on behalf of indirect purchasers, who allege in relevant part that during the class period they indirectly purchased Namenda® IR or its generic equivalents in various states at higher prices than they would have absent the defendants’ allegedly unlawful anticompetitive conduct. Plaintiffs seek, among other things, unspecified monetary damages and equitable relief, including disgorgement and restitution. On September 13, 2016, the Court stayed the indirect purchaser plaintiffs’ claims pending factual development or resolution of claims brought in a separate, related complaint by direct purchasers (in which the Company is not a defendant). On September 10, 2018, the Court lifted the stay, referred the case to the assigned Magistrate Judge for supervision of supplemental, non-duplicative discovery in advance of mediation to be scheduled in 2019. The parties thereafter participated in supplemental discovery, as well as supplemental motion-to-dismiss briefing. On December 26, 2018, the Court granted in part and denied in part motions to dismiss the indirect purchaser plaintiffs’ claims. On January 7, 2019, Amneal, its relevant co-defendants, and the indirect purchaser plaintiffs informed the Magistrate Judge that they had agreed to mediation, which occurred in April 2019. In June 2019, the Company reached a settlement with plaintiffs, subject to Court approval. On September 10, 2019, the Court entered an order preliminarily approving the settlement and indefinitely staying the case as to the settling defendants (including the Company). The amount of the settlement was not material to the Company's consolidated financial statements. Attorney General of the State of Connecticut Interrogatories and Subpoena Duces Tecum On July 14, 2014, Impax received a subpoena from the State of Connecticut Attorney General ("Connecticut AG") concerning its investigation into sales of Impax's generic product, digoxin. According to the Connecticut AG, the investigation concerned whether anyone engaged in a contract, combination or conspiracy in restraint of trade or commerce which had the effect of (i) fixing, controlling or maintaining prices or (ii) allocating or dividing customers or territories relating to the sale of digoxin. Impax cooperated in the investigation and produced documents and information in response to the Subpoena in 2014 and 2015. However, no assurance can be given as to the timing or outcome of this investigation. United States Department of Justice Investigations On November 6, 2014, Impax disclosed that one of its sales representatives received a grand jury subpoena from the Antitrust Division of the United States Department of Justice (the "DOJ"). On March 13, 2015, Impax received a grand jury subpoena from the DOJ requesting the production of information and documents regarding the sales, marketing, and pricing of four generic prescription medications. Impax has cooperated in the investigation and produced documents and information in response to the subpoenas from 2014 to 2016. However, no assurance can be given as to the timing or outcome of the investigation. On April 30, 2018, Impax received a CID from the Civil Division of the DOJ (the "Civil Division"). The CID requests the production of information and documents regarding the pricing and sale of Impax’s pharmaceuticals and interactions with other generic pharmaceutical manufacturers regarding whether generic pharmaceutical manufacturers engaged in market allocation and price-fixing agreements, paid illegal remuneration, and caused false claims to be submitted to the Federal government. Impax has cooperated with the Civil Division’s investigation. However, no assurance can be given as to the timing or outcome of the investigation. Texas State Attorney General Civil Investigative Demand On May 27, 2014, a CID was served on Amneal by the Office of the Attorney General for the state of Texas (the "Texas AG") relating to products distributed by Amneal under a specific Amneal labeler code. Shortly thereafter, Amneal received a second CID with respect to the same products sold by Interpharm Holding, Inc. ("Interpharm"), the assets of which had been acquired by Amneal in June 2008. Amneal completed its production of the direct and indirect sales transaction data in connection with the products at issue and provided this information to the Texas AG in November 2015. In May 2016, the Texas AG delivered two settlement demands to Amneal in connection with alleged overpayments made by the State of Texas for such products under its Medicaid programs. For the Amneal and Interpharm products at issue, the Texas AG’s initial demand was for an aggregate total of $36 million based on $16 million in alleged overpayments. After analyzing the Texas AG’s demand, Amneal raised certain questions regarding the methodology used in the Texas AG’s overpayment calculations, including the fact that the calculations treated all pharmacy claims after 2012 for the products at issue as claims for over-the-counter ("OTC") drugs, even though the products were prescription pharmaceuticals. This had the effect of increasing the alleged overpayment because the dispensing fee for OTC drugs was lower than that for prescription drugs. Therefore, the Texas AG’s calculations were derived by subtracting a lower (and incorrect) OTC dispensing fee from the higher (and correct) prescription dispensing fee. The Texas AG later acknowledged this discrepancy. In March 2019, the Texas AG provided Amneal with a re-calculation of the alleged overpayment. In October 2019, Amneal reached an agreement in principle with the Texas AG to settle the matter. The parties executed a Settlement Agreement and Release as of March 5, 2020, and the matter is now closed. In Re Generic Pharmaceuticals Pricing Antitrust Litigation Since March 2016, multiple putative antitrust class action complaints have been filed on behalf of direct purchasers, indirect purchasers (or end-payors), and indirect resellers, as well as individual complaints on behalf of certain direct and indirect purchasers, and municipalities (the “opt-out plaintiffs”) against manufacturers of generic drugs, including Impax and the Company. The complaints allege a conspiracy to fix, maintain, stabilize, and/or raise prices, rig bids, and allocate markets or customers for various generic drugs in violation of federal and state antitrust and consumer protection laws. Plaintiffs seek unspecified monetary damages and equitable relief, including disgorgement and restitution. The lawsuits have been consolidated in an MDL in the United States District Court for the Eastern District of Pennsylvania ( In re Generic Pharmaceuticals Pricing Antitrust Litigation, No. 2724, (E.D. Pa . )). On May 10, 2019, Attorneys General of 43 States and the Commonwealth of Puerto Rico filed a complaint in the United States District Court for the District of Connecticut against various manufacturers and individuals, including the Company, alleging a conspiracy to fix, maintain, stabilize, and/or raise prices, rig bids, and allocate markets or customers for multiple generic drugs. On November 1, 2019, the State Attorneys General filed an Amended Complaint on behalf of 9 additional states and territories. On June 10, 2020, Attorneys General of 46 States, the Commonwealth of Puerto Rico, the Commonwealth of the Northern Mariana Islands, the Territory of Guam, the U.S. Virgin Islands, and the District of Columbia filed a new complaint against various manufacturers and individuals, including the Company, alleging a conspiracy to fix prices, rig bids, and allocate markets or customers for additional generic drugs. Plaintiff States seek unspecified monetary damages and penalties and equitable relief, including disgorgement and restitution. These lawsuits have been incorporated into MDL No. 2724. Fact and document discovery in MDL No. 2724 are proceeding. In July, 2020, the Court ordered certain plaintiffs’ complaints regarding three generic drug products to proceed as bellwether cases, along with the Plaintiff States’ amended complaint. No scheduling order has yet been issued for this matter. The Company believes it has substantial meritorious defenses to the claims asserted with respect to the litigation. However, any adverse outcome could negatively affect the Company and could have a material adverse effect on the Company's results of operations, cash flows and/or overall financial condition. Prescription Opioid Litigation The Company and certain of its affiliates have been named as defendants in various matters filed in state and federal courts relating to the sale of prescription opioid pain relievers. Plaintiffs in these actions include state Attorneys General, county and municipal governments, hospitals, Indian tribes, pension funds, third-party payors and individuals. Plaintiffs seek unspecified monetary damages and other forms of relief based on various causes of action, including negligence, public nuisance, unjust enrichment, and civil conspiracy, as well as alleged violations of the Racketeer Influenced and Corrupt Organizations Act (“RICO”), state and federal controlled substances laws and other statutes. All cases involving the Company also name other manufacturers, distributors and retail pharmacies as defendants, and. there are numerous other cases involving allegations relating to prescription opioid pain relievers against other manufacturers, distributors and retail pharmacies in which the Company and its affiliates are not named. Nearly all cases pending in federal district courts have been consolidated for pre-trial proceedings in a MDL in the United States District Court for the Northern District of Ohio (In re: National Prescription Opiate Litigation, Case No. 17-mdl-2804). As of December 31, 2020, there were approximately 850 cases in the MDL in which the Company or its affiliates have been named as defendants. The Company also is named in approximately 120 state court cases pending in 11 states, including Alabama, Arizona, Arkansas, Florida, Mississippi, Missouri, New Mexico, South Carolina, Utah, Pennsylvania, and West Virginia. The Company has filed motions to dismiss in many of these cases. No trial dates have been set except in New Mexico (tentatively September 2022) and West Virginia (tentatively November 2021); it is not known at this time if the Company will be involved in the West Virginia case trial. The Company believes it has substantial meritorious defenses in these matters and intends to vigorously defend against the claims. However, in light of the inherent uncertainties of civil litigation, the Company is not in a position to predict the likelihood of an unfavorable outcome or provide an estimate of the amount or range of potential loss in the event of an unfavorable outcome in any of these matters, and an adverse outcome could negatively affect the Company and could have a material adverse effect on the Company's results of operations, cash flows and/or overall financial condition. Securities Class Actions On April 17, 2017, New York Hotel Trades Council &amp; Hotel Association of New York City, Inc. Pension Fund filed an amended putative class action complaint in the United States District Court for the Northern District of California against Impax and four former Impax officers alleging violations of Sections 10(b) and 20(a) of the Securities Exchange Act of 1934 and Rule 10b-5 ( Fleming v. Impax Laboratories Inc ., et al., No. 4:16-cv-6557-HSG). Plaintiff alleges that Impax (1) concealed collusion with a competitor to fix the price of the generic drug digoxin; (2) concealed anticipated erosion in the price of generic drug diclofenac; and (3) overstated the value of the generic drug budesonide. In August 2019, the Court granted Impax’s motion to dismiss Plaintiff’s subsequent second amended complaint in its entirety. Plaintiff appealed to the United States Court of Appeals for the Ninth Circuit, and on January 11, 2021 the Ninth Circuit issued an unpublished opinion affirming in part and reversing in part the District Court’s decision. Impax has filed a motion for rehearing with the Ninth Circuit. On December 18, 2019, Cambridge Retirement System filed a putative class action complaint in the Superior Court of New Jersey, Somerset County against the Company and certain current or former officers alleging violations of Sections 11, 12(a)(2) and 15 of the Securities Act of 1933 ( Cambridge Retirement System v. Amneal Pharmaceuticals, Inc., et al. , No. SOM-L-1701-19). Plaintiffs allege that the May 7, 2018 amended registration statement and prospectus issued in connection with the Amneal/Impax business combination was materially false and/or misleading because it failed to disclose that Amneal allegedly engaged in anticompetitive conduct to fix generic drug prices. Plaintiff filed a motion for class certification on October 30, 2020, and the motion is being briefed. The Company believes it has substantial meritorious defenses to the claims asserted with respect to the litigation. However, any adverse outcome could negatively affect the Company and could have a material adverse effect on the Company's results of operations, cash flows and/or overall financial condition. Teva v. Impax Laboratories, LLC. On February 15, 2017, plaintiffs Teva Pharmaceuticals USA, Inc. and Teva Pharmaceuticals Curacao N.V. ("Teva") filed a Praecipe to Issue Writ of Summons and Writ of Summons in the Philadelphia County Court of Common Pleas against Impax alleging that Impax breached the Strategic Alliance Agreement between the parties by not indemnifying Teva in its two litigations with GlaxoSmithKline LLC regarding Wellbutrin ® XL (and therefore that Impax is liable to Teva for the amounts it paid to settle those litigations). Impax filed a Motion to Disqualify Teva’s counsel related to the matter, and on August 23, 2017, the trial court denied Impax's motion. Following the trial court’s order, Teva filed its complaint. On September 6, 2017, Impax appealed the trial court’s decision to the Pennsylvania Superior Court. On September 20, 2017, the Superior Court stayed the trial court action pending the outcome of Impax’s appeal. On November 2, 2018, the Superior Court affirmed the trial court’s decision. On November 16, 2018, Impax filed an application for reargument with the Superior Court, which was denied on December 28, 2018. On February 13, 2019, the Superior Court remitted the record to the trial court. On February 15, 2019, Impax filed its answer with new matter to Teva’s complaint. On February 19, 2019, the trial court issued a revised case management order providing that, absent any extensions or amendments thereto, discovery was to have closed on July 1, 2019 and the case is expected to be ready for trial by February 3, 2020. On or about March 4, 2019, Teva filed a motion for judgment on the pleadings. Impax filed its answer and brief in opposition to Teva’s motion for judgment on the pleadings on March 25, 2019. On April 4, 2019, the trial court denied Teva’s motion. On April 16, 2019, Impax filed a motion to stay the proceedings and compel Teva to arbitrate the dispute pursuant to an Indemnification Release Agreement negotiated and executed by the parties in 2012. Teva’s opposition to the motion was filed on May 7, 2019. On June 11, 2019, the trial court denied Impax’s motion. On June 24, 2019, Impax noticed its intent to appeal to the Superior Court the trial court’s denial of the motion to compel arbitration, and moved both to stay the trial court proceedings pending that appeal and for an extension of case management deadlines. On July 12, 2019, the trial court denied both motions. On July 24, 2019, Impax moved the Superior Court to stay all trial court proceedings pe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Members' Deficit Prior to the Combination During 2018, the board of managers of Amneal approved a discretionary modification to the profit participation units to be concurrent with the Combination that caused the vesting of all PPUs that were previously issued to certain current or former employees for service prior to the Combination. The modification entitled the holders to 6.9 million shares of Class A Common Stock with a fair value of $126 million on the date of the Combination and $33 million of cash. In July 2018, Holdings distributed the shares it received in the Redemption to settle the PPUs with no additional shares issued by the Company. Additionally, during 2018, Holdings distributed $28 million of cash bonuses to employees of Amneal for service prior to the Combination. As a result of these transactions, the Company recorded charges aggregating $187 million to acquisition, integration and transaction-related expenses during the year ended December 31, 2018, and corresponding capital contributions of $159 million related to the vesting of the PPUs and $28 million related to the cash bonus in members' accumulated deficit. For more details, see Note 7. Acquisition, Transaction-Related and Integration Expenses . During the year ended December 31, 2018, Amneal made distributions of $183 million to its members. Pursuant to the BCA, Amneal's units prior to the Combination were canceled and the Amneal Common Units were distributed as discussed in further detail in the paragraph below. Stockholders' Equity Subsequent to the Combination Amended Certificate of Incorporation In connection with the closing of the Combination, on May 4, 2018, the Company amended and restated its certificate of incorporation ("Charter") to, among other things, reflect the change of its name from Atlas Holdings, Inc. to Amneal Pharmaceuticals, Inc. and provide for the authorization of (i) 900 million shares of Class A Common Stock with a par value of $0.01 per share; (ii) 300 million shares of Class B Common Stock with a par value of $0.01 per share; (iii) 18 million shares of Class B-1 Common Stock with a par value of $0.01 per share; and (iv) 2 million shares of undesignated preferred stock with a par value of $0.01 per share. During the year ended December 31, 2019, pursuant to the Company's certificate of incorporation, the Company converted all 12.3 million of its issued and outstanding shares of Class B-1 Common Stock to Class A Common Stock and such shares of Class B-1 Common Stock have been retired and may not be reissued by the Company. Voting Rights Holders of Class A Common Stock and Class B Common Stock are entitled to one vote for each share of stock held, except as required by law. Holders of Class A Common Stock and Class B Common Stock vote together as a single class on each matter submitted to a stockholder vote. Holders of Class A Common Stock and Class B Common Stock are not entitled to vote on any amendment to the Company's Charter that relates solely to the terms of one or more outstanding series of preferred stock if the holders of such affected series are entitled, either separately or together with the holders of one or more other such series, to vote on such terms pursuant to the Company's Charter or law. Dividend Rights The holders of Class A Common Stock are entitled to receive dividends, if any, payable in cash, property, or securities of the Company, as may be declared by the Company's board of directors, out of funds legally available for the payment of dividends, subject to any preferential or other rights of the holders of any outstanding shares of preferred stock. The holders of Class B Common Stock will not be entitled to receive any dividends. Participation Rights Under the Company's Charter, the holders of Class A Common Stock and Class B Common Stock have no participation rights. However, the Company's Second Amended and Restated Stockholders Agreement dated as of December 31, 2017 (the "Stockholders Agreement") provides that if the Company proposes to issue any securities, other than in certain issuances, Holdings will have the right to purchase its pro rata share of such securities, based on the number of shares of common stock owned by Holdings before such issuance. Issuance and Restrictions on Company Common Stock Pursuant to the Third Amended and Restated Limited Liability Company Agreement of Amneal dated May 4, 2018 (the "Limited Liability Company Agreement"), Amneal will issue to the Company an additional Amneal common unit for each additional share of Class A Common Stock issued by the Company. Additionally, pursuant to the Charter, shares of Class B Common Stock will be issued to Holdings and its permitted transferees only to the extent necessary in certain circumstances to maintain a one-to-one ratio between the number of Amneal Common Units and the number of shares of Class B Common Stock held by such members. Shares of Class B Common Stock are transferable only for no consideration to the Company for automatic retirement or in accordance with the Stockholders Agreement and the Limited Liability Company Agreement. Liquidation Rights On the liquidation, dissolution or winding-up of the Company, whether voluntary or involuntary, the holders of Class A Common Stock are entitled to share equally in all assets of the Company available for distribution among the stockholders of the Company after payment to all creditors and subject to any preferential or other rights of the holders of any outstanding shares of preferred stock. The holders of Class B Common stock are not entitled to share in such net assets. Redemption The Limited Liability Company Agreement provides that holders of Amneal Common Units may, from time to time, require the Company to redeem all or a portion of their interests for newly issued shares of Class A Common Stock on a one-for-one basis. Upon receipt of a redemption request, the Company may, instead, elect to effect an exchange of Amneal Common Units directly with the holder. Additionally, the Company may elect to settle any such redemption or exchange in shares of Class A Common stock or in cash. In the event of a cash settlement, the Company would issue new shares of Class A Common Stock and use the proceeds from the sale of these newly issued shares of Class A Common Stock to fund the cash settlement, which, in effect, limits the amount of the cash payments to the redeeming member. In connection with any redemption, the Company will receive a corresponding number of Amneal Common Units, increasing the Company's total ownership interest in Amneal. Additionally, an equivalent number of shares of Class B Common Stock will be surrendered and canceled. Preferred Stock Under the Charter, the Company's Board of Directors has the authority to issue preferred stock and set its rights and preferences. As of December 31, 2020, no preferred stock had been issued. Common Stock Issued In connection with the Combination, the Company issued 73.3 million shares of Class A Common Stock to the holders of Impax Common Stock and 225 million shares of Class B Common Stock to Holdings. In connection with the PIPE Investment, Holdings redeemed 46.8 million shares of Class B Common Stock and an equal number of Amneal Common Units for 34.5 million shares of unregistered Class A Common Stock and 12.3 million shares of unregistered Class B-1 Common Stock. In connection with the Redemption, Holdings redeemed an additional 6.9 million shares of Class B Common Stock and an equal number of Amneal Common Units for 6.9 million shares of Class A Common Stock for distribution to members of Holdings to whom PPUs were previously issued. No cash was received by the Company with respect to issuances of common stock. The Combination, the PIPE Investment and the Redemption are more fully described in Note 1. Nature of Operations and Basis of Presentation Non-Controlling Interests As discussed in Note 2. Summary of Significant Accounting Policies , the Company consolidates the financial statements of Amneal and its subsidiaries and records non-controlling interests for the portion of Amneal’s economic interests that is not held by the Company. Non-controlling interests are adjusted for capital transactions that impact the non-publicly held economic interests in Amneal. Under the terms of the Limited Liability Company Agreement, Amneal is obligated to make tax distributions to its members. For the year ended December 31, 2020, a tax distribution of $3 million was recorded as a reduction of non-controlling interests (none in 2019). As of both December 31, 2020 and 2019, no liability was included in related-party payables for the tax distribution. During September 2020, the Company made a $3 million payment to the non-controlling interest holders in one of Amneal's non-public subsidiaries to distribute earnings of $1 million and acquire their ownership interests in the non-public subsidiary for $2 million. During December 2018, the Company acquired the non-controlling interests in one of Amneal's non-public subsidiaries for approximately $3 million. As of December 31, 2018, the Company recorded a $3 million related party payable for this transaction which was paid in full in 2019. Redeemable Non-Controlling Interest As discussed in Note 3 . Acquisitions and Divestitures , the Company acquired a 65.1% interest in Rondo on January 31, 2020. The sellers of AvKARE, LLC and R&amp;S hold the remaining 34.9% interest as Rondo Class B Units. Beginning on January 1, 2026, the holders of the Rondo Class B Units have the right (“Put Right”) to require the Company to acquire the Rondo Class B Units for a purchase price that is based on a multiple of Rondo’s earnings before income taxes, depreciation, and amortization (EBITDA) if certain financial targets and other conditions are met. Additionally, beginning on January 31, 2020, the Company has the right to acquire the Rondo Class B Units based on the same value and conditions as the Put Right. The Rondo Class B Units are also redeemable by the holders upon a change in control. Since the redemption of the Rondo Class B Units is outside of the Company's control, the units have been presented outside of stockholders' equity as redeemable non-controlling interests. Upon closing of the Acquisitions on January 31, 2020, the redeemable non-controlling interests were recorded as a component of the fair value of consideration transferred at an estimated fair value of $11 million. The fair value of the redeemable non-controlling interests was estimated using the Monte-Carlo simulation approach under the option pricing framework, which considers the redemption rights of both the Company and the holders of the Rondo Class B Units. The Company will attribute 34.9% of the net income of Rondo to the redeemable non-controlling interests. The Company will also accrete the redeemable non-controlling interests to redemption value upon an event that makes redemption probable. For the year ended December 31, 2020, a tax distribution of $0.5 million was recorded as a reduction of redeemable non-controlling interests . As of December 31, 2020, there were no amounts due for tax distributions related to redeemable non-controlling interests. Changes in Accumulated Other Comprehensive Loss by Component (in thousands): Foreign Unrealized Accumulated Balance December 31, 2018 $ (7,755) $ — $ (7,755) Other comprehensive income before reclassification (729) 7,764 7,035 Amounts reclassified from accumulated other comprehensive loss 1,461 — 1,461 Reallocation of ownership interests (809) — (809) Balance December 31, 2019 (7,832) 7,764 (68) Other comprehensive income before reclassification (6,643) (34,560) (41,203) Reallocation of ownership interests (22) (25) (47) Balance December 31, 2020 $ (14,497) $ (26,821) $ (41,3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Other Comprehensive Income [Abstract]</t>
        </is>
      </c>
    </row>
    <row r="4">
      <c r="A4" s="4" t="inlineStr">
        <is>
          <t>Net income (loss)</t>
        </is>
      </c>
      <c r="B4" s="5" t="n">
        <v>68578</v>
      </c>
      <c r="C4" s="5" t="n">
        <v>-603573</v>
      </c>
      <c r="D4" s="5" t="n">
        <v>-201303</v>
      </c>
    </row>
    <row r="5">
      <c r="A5" s="4" t="inlineStr">
        <is>
          <t>Less: Net loss attributable to Amneal Pharmaceuticals LLC pre-Combination</t>
        </is>
      </c>
      <c r="B5" s="6" t="n">
        <v>0</v>
      </c>
      <c r="C5" s="6" t="n">
        <v>0</v>
      </c>
      <c r="D5" s="6" t="n">
        <v>148806</v>
      </c>
    </row>
    <row r="6">
      <c r="A6" s="4" t="inlineStr">
        <is>
          <t>Less: Net loss attributable to non-controlling interests</t>
        </is>
      </c>
      <c r="B6" s="6" t="n">
        <v>22481</v>
      </c>
      <c r="C6" s="6" t="n">
        <v>241656</v>
      </c>
      <c r="D6" s="6" t="n">
        <v>32753</v>
      </c>
    </row>
    <row r="7">
      <c r="A7" s="4" t="inlineStr">
        <is>
          <t>Net income (loss) attributable to Amneal Pharmaceuticals, Inc. before accretion of redeemable non-controlling interest</t>
        </is>
      </c>
      <c r="B7" s="6" t="n">
        <v>91059</v>
      </c>
      <c r="C7" s="6" t="n">
        <v>-361917</v>
      </c>
      <c r="D7" s="6" t="n">
        <v>-19744</v>
      </c>
    </row>
    <row r="8">
      <c r="A8" s="4" t="inlineStr">
        <is>
          <t>Accretion of redeemable non-controlling interest</t>
        </is>
      </c>
      <c r="B8" s="6" t="n">
        <v>0</v>
      </c>
      <c r="C8" s="6" t="n">
        <v>0</v>
      </c>
      <c r="D8" s="6" t="n">
        <v>-1176</v>
      </c>
    </row>
    <row r="9">
      <c r="A9" s="4" t="inlineStr">
        <is>
          <t>Net income (loss) attributable to Amneal Pharmaceuticals, Inc.</t>
        </is>
      </c>
      <c r="B9" s="6" t="n">
        <v>91059</v>
      </c>
      <c r="C9" s="6" t="n">
        <v>-361917</v>
      </c>
      <c r="D9" s="6" t="n">
        <v>-20920</v>
      </c>
    </row>
    <row r="10">
      <c r="A10" s="3" t="inlineStr">
        <is>
          <t>Other comprehensive (loss) income:</t>
        </is>
      </c>
    </row>
    <row r="11">
      <c r="A11" s="4" t="inlineStr">
        <is>
          <t>Foreign currency translation adjustments arising during the period</t>
        </is>
      </c>
      <c r="B11" s="6" t="n">
        <v>-13500</v>
      </c>
      <c r="C11" s="6" t="n">
        <v>-1233</v>
      </c>
      <c r="D11" s="6" t="n">
        <v>-3952</v>
      </c>
    </row>
    <row r="12">
      <c r="A12" s="4" t="inlineStr">
        <is>
          <t>Less: Reclassification of foreign currency translation adjustment included in net loss</t>
        </is>
      </c>
      <c r="B12" s="6" t="n">
        <v>0</v>
      </c>
      <c r="C12" s="6" t="n">
        <v>3413</v>
      </c>
      <c r="D12" s="6" t="n">
        <v>0</v>
      </c>
    </row>
    <row r="13">
      <c r="A13" s="4" t="inlineStr">
        <is>
          <t>Foreign currency translation adjustments, net</t>
        </is>
      </c>
      <c r="B13" s="6" t="n">
        <v>-13500</v>
      </c>
      <c r="C13" s="6" t="n">
        <v>2180</v>
      </c>
      <c r="D13" s="6" t="n">
        <v>-3952</v>
      </c>
    </row>
    <row r="14">
      <c r="A14" s="4" t="inlineStr">
        <is>
          <t>Less: Other comprehensive income attributable to Amneal Pharmaceuticals LLC pre-Combination</t>
        </is>
      </c>
      <c r="B14" s="6" t="n">
        <v>0</v>
      </c>
      <c r="C14" s="6" t="n">
        <v>0</v>
      </c>
      <c r="D14" s="6" t="n">
        <v>-1721</v>
      </c>
    </row>
    <row r="15">
      <c r="A15" s="4" t="inlineStr">
        <is>
          <t>Unrealized (loss) gain on cash flow hedge, net of tax</t>
        </is>
      </c>
      <c r="B15" s="6" t="n">
        <v>-70276</v>
      </c>
      <c r="C15" s="6" t="n">
        <v>16373</v>
      </c>
      <c r="D15" s="6" t="n">
        <v>0</v>
      </c>
    </row>
    <row r="16">
      <c r="A16" s="4" t="inlineStr">
        <is>
          <t>Less: Other comprehensive loss (income) attributable to non-controlling interests</t>
        </is>
      </c>
      <c r="B16" s="6" t="n">
        <v>42573</v>
      </c>
      <c r="C16" s="6" t="n">
        <v>-10058</v>
      </c>
      <c r="D16" s="6" t="n">
        <v>3256</v>
      </c>
    </row>
    <row r="17">
      <c r="A17" s="4" t="inlineStr">
        <is>
          <t>Other comprehensive (loss) income attributable to Amneal Pharmaceuticals, Inc.</t>
        </is>
      </c>
      <c r="B17" s="6" t="n">
        <v>-41203</v>
      </c>
      <c r="C17" s="6" t="n">
        <v>8495</v>
      </c>
      <c r="D17" s="6" t="n">
        <v>-2417</v>
      </c>
    </row>
    <row r="18">
      <c r="A18" s="4" t="inlineStr">
        <is>
          <t>Comprehensive income (loss) attributable to Amneal Pharmaceuticals, Inc.</t>
        </is>
      </c>
      <c r="B18" s="5" t="n">
        <v>49856</v>
      </c>
      <c r="C18" s="5" t="n">
        <v>-353422</v>
      </c>
      <c r="D18" s="5" t="n">
        <v>-233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Amneal Pharmaceuticals, Inc. 2018 Incentive Award Plan In May 2018, the Company adopted the Amneal Pharmaceuticals, Inc. 2018 Incentive Award Plan ("2018 Plan") under which the Company may grant stock options, restricted stock units and other equity-based awards to employees and non-employee directors providing services to the Company and its subsidiaries. The stock option, RSU and MPRSU award grants are made in accordance with the Company’s 2018 Plan and are subject to forfeiture if the vesting conditions are not met. On May 5, 2020, the stockholders of the Company approved an amendment to the 2018 Plan which authorized an additional 14 million shares of Class A common stock available for issuance under the 2018 Plan. The aggregate number of shares of Class A Common Stock authorized for issuance pursuant to the Company's 2018 Plan is 37 million shares. As of December 31, 2020, the Company had 22,864,218 shares available for issuance under the 2018 Plan. Exchanged Impax Options As a result of the acquisition of Impax, on May 4, 2018, each Impax stock option outstanding immediately prior to the closing of the Combination became fully vested and exchanged for a fully vested and exercisable option to purchase an equal number of shares of Class A Common Stock of the Company with the same exercise price per share as the replaced options and otherwise subject to the same terms and conditions as the replaced options. Consequently, at the Closing, the Company issued 3.0 million fully vested stock options in exchange for the outstanding Impax options. The Company recognizes the grant date fair value of each option and share of restricted stock unit over its vesting period. Stock options and restricted stock unit awards are granted under the Company’s 2018 Plan and generally vest over a four The following table summarizes all of the Company's stock option activity for the years ended December 31, 2020, 2019, and 2018: Stock Options Number of Weighted- Weighted- Aggregate Outstanding at December 31, 2017 — $ — Conversion of Impax stock options outstanding on May 4,2018 3,002,669 18.90 Options granted 3,555,808 16.64 Options exercised (351,668) 10.80 Options forfeited (392,228) 23.02 Outstanding at December 31, 2018 5,814,581 $ 17.73 8.0 $ 2.6 Options granted 4,559,820 11.29 Options exercised (210,806) 6.64 Options forfeited (3,986,469) 15.07 Outstanding at December 31, 2019 6,177,126 $ 8.87 8.2 $ 8.0 Options granted — — Options exercised (116,681) 2.75 Options forfeited (2,249,216) 16.09 Outstanding at December 31, 2020 3,811,229 $ 4.80 7.9 $ 5.6 Options exercisable at December 31, 2020 1,806,223 $ 7.07 7.7 $ 2.0 The intrinsic value of options exercised during the year ended December 31, 2020 was approximately $0.2 million. On November 14, 2019, the Company repriced 3.6 million of outstanding options by reducing the exercise price to $2.75. The repricing resulted in $0.9 million of incremental expense being incurred during 2019. The following table summarizes all of the Company's restricted stock unit activity for the years ended December 31, 2020, 2019, and 2018: Restricted Stock Units Number of Weighted- Weighted- Aggregate Non-vested at December 31, 2017 — $ — Granted 1,421,814 17.28 Vested — — Forfeited (91,190) 19.19 Non-vested at December 31, 2018 1,330,624 $ 17.15 3.3 $ 18.0 Granted 3,327,308 11.81 Vested (479,299) 16.10 Forfeited (1,541,275) 14.46 Non-vested at December 31, 2019 2,637,358 $ 12.16 1.7 $ 12.7 Granted 8,414,762 3.67 Vested (692,868) 12.33 Forfeited (1,226,700) 6.48 Non-vested at December 31, 2020 9,132,552 $ 5.09 1.7 $ 41.7 The table above includes 2,977,711 MPRSUs granted to executives during the first quarter of 2020. Vesting of these awards is contingent upon the Company’s achievement of stock price hurdles over the performance period starting March 1, 2020 and requires the employee’s continued employment or service through February 28, 2023. The MPRSUs cliff vest at the end of the three In addition, the table above includes 519,754 MPRSUs granted to executives on March 1, 2019. Vesting of these awards is contingent upon the Company meeting certain total shareholder return ("TSR") levels as compared to a select peer group over the three years starting January 1, 2019 and requires the employee’s continued employment or service through December 31, 2021. The MPRSUs cliff vest at the end of the three As of December 31, 2020, the Company had total unrecognized stock-based compensation expense of $44 million related to all of its stock-based awards, which is expected to be recognized over a weighted average period of 1.7 years. The Company estimated the fair value of each stock option award on the grant date using the Black-Scholes option pricing model, wherein expected volatility is based on historical volatility of the publicly traded common stock of a peer group of companies. The expected term calculation is based on the "simplified" method described in SAB No. 107, Share-Based Payment, and SAB No. 110, Share-Based Payment, as the result of the simplified method provides a reasonable estimate in comparison to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 Options granted under each of the above plans generally vest over four years and have a term of 10 years. The following table presents the weighted-average assumptions used in the option pricing model for options granted under the 2018 Plan in the years ended December 31, 2019 and 2018. There were no options granted in the year ended December 31, 2020. December 31, December 31, Volatility 48.6 % 46.5 % Risk-free interest rate 2.4 % 2.9 % Dividend yield — % — % Weighted-average expected life (years) 6.17 6.25 Weighted average grant date fair value $ 5.54 $ 8.14 The amount of stock-based compensation expense recognized by the Company was as follows (in thousands): Year Ended December 31, 2020 2019 2018 Cost of goods sold $ 4,166 $ 3,166 $ 921 Selling, general and administrative 13,343 15,729 6,923 Research and development 3,241 2,784 996 Total $ 20,750 $ 21,679 $ 8,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has various business agreements with certain third-party companies in which there is some common ownership and/or management between those entities, on the one hand, and the Company, on the other hand. The Company has no direct ownership or management in any of such related party companies. The related party relationships that generated income and/or expense and the respective reporting periods are described below. Financing Lease/Financing Obligation - Related Party The Company has a financing lease with LAX Hotel, LLC for two buildings located in Long Island, New York, that are used as an integrated manufacturing and office facility. LAX Hotel, LLC is controlled by a member of the Amneal Group who also serves as observer on our Board of Directors. For annual payments required under the terms of the non-cancelable lease agreement over the next five years and thereafter, refer to Note 12. Leases . Kanan, LLC Kanan, LLC ("Kanan") is a real estate company which owns Amneal’s manufacturing facilities located at 65 Readington Road, Branchburg, New Jersey, 131 Chambers Brook Road, Branchburg, New Jersey and 1 New England Avenue, Piscataway, New Jersey. Certain executive officers of the Company beneficially own, through certain revocable trusts, equity securities of Kanan. In addition, they serve on the management team of Kanan. Amneal leases these facilities from Kanan under two separate triple-net lease agreements that expire in 2027 and 2031, respectively, at an annual rental cost of approximately $2 million combined, subject to CPI rent escalation adjustments as provided in the lease agreements. Rent expense paid to the related party for each of the years ended December 31, 2020, 2019 and 2018 was $2 million. Asana Biosciences, LLC Asana Biosciences, LLC (“Asana”) is an early stage drug discovery and research and development company focusing on several therapeutic areas, including oncology, pain and inflammation. Certain executive officers of the Company beneficially own, directly and through certain revocable or irrevocable trusts for the benefit of their immediate families, outstanding equity securities of Asana. In addition, they serve on the management team of Asana. From time to time, Amneal provides research and development services to Asana under a development and manufacturing agreement. The total amount of income earned from this arrangement for the years ended December 31, 2019 and 2018 was $1 million and $0.2 million, respectively. At December 31, 2019, $1 million was due from Asana. There was no income earned from this arrangement during the year ended December 31, 2020 and there was no amount due from Asana at December 31, 2020. Industrial Real Estate Holdings NY, LLC and Sutaria Family Realty, LLC Industrial Real Estate Holdings NY, LLC ("IRE") is a real estate management entity, which was the sub-landlord of Amneal’s leased manufacturing facility located at 75 Adams Avenue, Hauppauge, New York. IRE is controlled by a member of the Amneal Group who also serves as an observer on our Board of Directors. Effective June 1, 2020, the lease was assigned to the Company with the consent of the landlord, Sutaria Family Realty, LLC., which is also a related party because a member of Company management is a beneficial owner. Concurrently with the assignment of the lease, the Company exercised a renewal option for $0.1 million to extend the lease by 5 years until March 31, 2026. Monthly rent payments are $0.1 million and increase by 3% annually. Rent paid to the related parties for each of the years ended December 31, 2020, 2019 and 2018 was $1 million. Kashiv BioSciences LLC Kashiv BioSciences, LLC ("Kashiv") is an independent contract development organization focused primarily on the development of 505(b)(2) NDA products. Amneal has various business agreements with Kashiv. Certain executive officers of the Company beneficially own, directly and through certain revocable or irrevocable trusts for the benefit of their immediate families, outstanding equity securities of Kashiv. In addition, they serve on the management team of Kashiv. The parties entered into a lease for parking spaces in Piscataway, NJ. The total amount of expense paid to Kashiv from this agreement for each of the years ended December 31, 2020 and 2019 was less than $0.1 million (none in 2018). In May 2013, Amneal, as a sublessor, entered into a sublease agreement with Kashiv for a portion of one of its research and development facilities. The sublease automatically renews annually if not terminated and has an annual base rent of $2 million. On January 15, 2018, Amneal and Kashiv entered into an Assignment and Assumption of Lease Agreement. The lease was assigned to Kashiv, and Amneal was relieved of all obligations. Rental income from this sublease for the years ended December 31, 2018 was $0.4 million (none in 2020 and 2019). Amneal has also entered into various development, commercialization and consulting arrangements with Kashiv to collaborate on the development and commercialization of certain generic pharmaceutical products. The total reimbursable expenses associated with these arrangements for the years ended December 31, 2020 and 2019, respectively, was $0.4 million and $5 million (none for 2018). Kashiv receives a percentage of net profits with respect to Amneal’s sales of these products. The total profit share paid to Kashiv for the years ended December 31, 2020, 2019 and 2018 was $11 million, $4 million and $4 million, respectively. In June 2017, Amneal and Kashiv entered into a product acquisition and royalty stream purchase agreement. The aggregate purchase price was $25 million on the closing, which has been paid, plus two potential future $5 million earn outs related to the Estradiol Product. The contingent earn outs were recorded in the period in which they were earned. The first and second $5 million earn outs were recognized in March 2018 and June 2018, respectively, as an increase to the cost of the Estradiol product intangible asset and amortized on a straight-line basis over the remaining life of the estradiol intangible asset. The first earn out was paid in July 2018 and the second earn out was paid in September 2018. Pursuant to a product development agreement, Amneal and Kashiv agreed to collaborate on the development and commercialization of Oxycodone HCI ER Oral Tablets. Under the agreement, this product is owned by Kashiv, with Amneal acting as the exclusive marketing partner and as Kashiv’s agent for filing the product ANDA. Under the agreement, Amneal was also responsible for assuming control of and managing all aspects of the patent litigation arising from the filing of the ANDA, including selecting counsel and settling such proceeding (subject to Kashiv’s consent). In December 2017, Amneal and Kashiv terminated the product development agreement and pursuant to the termination and settlement of the agreement, Kashiv agreed to pay Amneal $8 million, an amount equal to the legal costs incurred by Amneal related to the defense of the ANDA. The cash payment was received in February 2018. Pursuant to a product development agreement, Amneal and Kashiv agreed to collaborate on the development and commercialization of Levothyroxine Sodium. Under the agreement, the IP and ANDA for this product is owned by Amneal and Kashiv is to receive a profit share for all sales of the product made by Amneal. Amneal is precluded from selling the product made by Kashiv during the term of the license and supply agreement with JSP. Under the terms of the amended agreement with Kashiv, Amneal paid $2 million in July 2019 and may be required to pay up to an additional $18 million upon certain regulatory milestones being met. For each of the years ended December 31, 2020 and 2019, the Company recorded $2 million as research and development expense under this agreement with Kashiv (none in 2018). In November 2019, Amneal and Kashiv entered into a licensing agreement for the development and commercialization of Kashiv’s orphan drug K127 (pyridostigmine) for the treatment of Myasthenia Gravis. Under the terms of the agreement, Kashiv will be responsible for all development and clinical work required to secure Food and Drug Administration approval and Amneal will be responsible for filing the NDA and commercializing the product. The Company made an upfront payment of approximately $2 million to Kashiv in December 2019, which was recorded in research and development, and Kashiv is eligible to receive development and regulatory milestones totaling approximately $17 million. Kashiv is also eligible to receive tiered royalties from the low double-digits to mid-teens on net sales of K127. For each of the years ended December 31, 2020 and 2019, the Company recorded $2 million as research and development expenses to compensate Kashiv for costs incurred to develop the product (none in 2018). On February 20, 2020, the Company and Kashiv entered into a master services agreement covering certain services that Kashiv provides the Company for commercial product support related to EluRyng and other products, including Ranitidine and Nitrofurantoin. For the year ended December 31, 2020 , the Company recorded a combined $6 million, (none in 2019 and 2018 ), to cost of goods sold and research and development to compensate Kashiv for services performed. On October 1, 2017, Amneal and Kashiv entered into a license and commercialization agreement. Kashiv granted Amneal an exclusive license, under its New Drug Application, to distribute and sell two bio-similar products in the U.S. Kashiv is responsible for development, regulatory filings, obtaining FDA approval, and manufacturing, and Amneal is responsible for marketing, selling and pricing activities. The term of the agreement is 10 years from the respective product’s launch date. In connection with the agreement, Amneal paid an upfront amount of $2 million in October 2017 for execution of the agreement which was expensed in research and development. The agreement also provides for potential future milestone payments to Kashiv of (i) up to $21 million relating to regulatory approval, (ii) up to $43 million for successful delivery of commercial launch inventory, (iii) between $20 million and $50 million relating to number of competitors at launch for one product, and (iv) between $15 million and $68 million for the achievement of cumulative net sales for both products. The milestones are subject to certain performance conditions which may or may not be achieved, including FDA filing, FDA approval, launch activities and commercial sales volume objectives. In addition, the agreement provides for Amneal to pay a profit share equal to 50% of net profits, after considering manufacturing and marketing costs. The research and development expenses under this agreement for the year ended December 31, 2020 were $1 million (none in 2019 and 2018). In May 2020, Amneal and Kashiv entered into a product development agreement for the development and commercialization of Posaconazole. Under the agreement, the intellectual property and ANDA for this product is owned by Amneal and Kashiv is to receive a profit share for all sales of the product made by Amneal. In connection with the agreement, Amneal paid an upfront amount of $0.3 million in May 2020 for execution of the agreement which was expensed in research and development. The agreement also provides for potential future milestone payments to Kashiv of (i) up to $0.8 million relating to development milestones, (ii) up to $0.3 million relating to regulatory approval, and (iii) up to $1 million for the achievement of cumulative net sales. The milestones are subject to certain performance conditions which may or may not be achieved, including FDA filing, FDA approval and commercial sales volume objectives. The research and development expenses under this agreement for the year ended December 31, 2020 were $0.7 million (none in 2019 and 2018). In August 2020, Amneal and Kashiv entered into a product development agreement for the development and commercialization of two generic peptide products, Ganirelix Acetate and Cetrorelix acetate. Under the agreement, the intellectual property and ANDA for these products are owned by Amneal and Kashiv is to receive a profit share for all sales of the products made by Amneal. In connection with the agreement, Amneal expensed an upfront amount of $1 million in research and development in August 2020. The agreement also provides for potential future milestone payments to Kashiv of (i) up to $2 million relating to development milestones, and (ii) up to $0.3 million relating to regulatory filings. The milestones are subject to certain performance conditions which may or may not be achieved, including FDA filings. In addition, Amneal is to pay $3 million of development fees to Kashiv as the development work is completed. The research and development expenses under this agreement for the year ended December 31, 2020 was $2 million (none in 2019 and 2018). At December 31, 2020 and 2019, payables of approximately $5 million and $6 million, respectively, were due to the related party for these transactions. Additionally, as of December 31, 2020 and 2019 a receivable of $0.1 million was due from the related party. On January 11, 2021, the Company and Kashiv entered into a definitive agreement under which Amneal will acquire a 98% interest in Kashiv Specialty Pharmaceuticals, LLC, a wholly-owned subsidiary of Kashiv focused on the development of complex generics, innovative drug delivery platforms and novel 505(b)(2) drugs. See Note 28. Subsequent Events for additional information. PharmaSophia, LLC PharmaSophia, LLC ("PharmaSophia") is a joint venture formed by Nava Pharma, LLC ("Nava") and Oakwood Laboratories, LLC for the purpose of developing certain products. Certain executive officers of the Company beneficially own, directly and through certain revocable or irrevocable trusts for the benefit of their immediate families, outstanding equity securities of Nava. Nava beneficially owns 50% of the outstanding equity securities of PharmaSophia. In addition, these executive officers also serve on the management team of Nava. Currently PharmaSophia is actively developing one injectable product. PharmaSophia and Nava are parties to a research and development agreement pursuant to which Nava provides research and development services to PharmaSophia. Nava subcontracted this obligation to Amneal, entering into a subcontract research and development services agreement pursuant to which Amneal provides research and development services to Nava in connection with the products being developed by PharmaSophia. The total amount of income earned from these agreements for the years ended December 31, 2020, 2019 and 2018 was $0.5 million, $1 million and $0.7 million, respectively. At December 31, 2020 and 2019 receivables of $0.8 million and $0.7 million, respectively, were due from the related party. Additionally, as of December 31, 2019, a payable of less than $0.1 million was due from the related party. Gemini Laboratories, LLC Prior to the Company's acquisition of Gemini in May 2018 as described in Note 3. Acquisitions and Divestitures , Amneal and Gemini were parties to various agreements. Total gross profit earned from the sale of inventory to Gemini for the year ended December 31, 2018 (through the acquisition date), was $0.1 million. As part of the Company's 2018 acquisition of Gemini, the Company had an unsecured promissory note payable of $77 million owed to the sellers of Gemini. On November 7, 2018, the Company paid the note payable in full and the related $1 million of interest incurred. During September 2020, the Company paid $3 million to Gemini’s non-controlling interest holders, of which $2 million was to acquire their remaining 2% equity interests and $1 million to distribute earnings. Refer to Note 22. Stockholders’ Equity , for further details. Fosun International Limited Fosun International Limited (“Fosun”) is a Chinese international conglomerate and investment company that is a shareholder of the Company. On June 6, 2019, the Company entered into a license and supply agreement with a subsidiary of Fosun, which is a Chinese pharmaceutical company. Under the terms of the agreement, the Company will hold the imported drug license required for pharmaceutical products manufactured outside of China and will supply Fosun with finished, packaged products for Fosun to then sell in the China market. Fosun will be responsible for obtaining regulatory approval in China and for shipping the product from Amneal’s facility to Fosun’s customers in China. In consideration for access to the Company's U.S. regulatory filings to support its China regulatory filings and for the supply of product, Fosun paid the Company a $1 million non-refundable fee, net of tax, in July 2019 and will be required to pay the Company $0.3 million for each of 8 products upon the first commercial sale of each in China in addition to a supply price and a profit share. The Company did not recognize any revenue from this agreement in the years ended December 31, 2020, 2019 and 2018. Apace KY, LLC d/b/a Apace Packaging LLC Apace KY, LLC d/b/a Apace Packaging LLC (“Apace”) provides packaging solutions pursuant to an exclusive packaging agreement. Apace markets its services which include bottling and blistering for the pharmaceutical industry. A member of Company management beneficially owns outstanding equity securities of Apace. The total amount of expenses from this arrangement for the year ended December 31, 2020 was $12 million (none in 2019 and 2018). At December 31, 2020, payables of $1 million were due to the related party for packaging services. Additionally, at December 31, 2020, a receivable of $0.5 million was due from the related party relating to a product recall. Tracy Properties LLC R&amp;S leases operating facilities, office and warehouse space from Tracy Properties LLC ("Tracy"). A member of Company management beneficially owns outstanding equity securities of Tracy. The total amount of expenses from this arrangement for the year ended December 31, 2020 was $0.5 million (none in 2019 and 2018). AzaTech Pharma LLC R&amp;S purchases inventory from AzaTech Pharma LLC ("AzaTech") for resale. A member of Company management beneficially owns outstanding equity securities of AzaTech. The total amount of purchases from this arrangement for the year ended December 31, 2020 was $5 million (none in 2019 and 2018). At December 31, 2020, payables of approximately $1 million were due to the related party for inventory purchases. AvPROP, LLC AvKARE LLC leases its operating facilities from AvPROP, LLC ("AvPROP"). A member of Company management beneficially owns outstanding equity securities of AvPROP. Rent expense from this arrangement for the year ended December 31, 2020 was $0.1 million (none in 2019 and 2018). Tarsadia Investments, LLC Tarsadia Investments, LLC (“Tarsadia”) is a private investment firm that provides financial services and is a significant shareholder of the Company. A member of Amneal Group, and an observer to the Board, is the Chairman and Founder of Tarsadia Investments. Another member of the Amneal Group, and a member of the Board, is a Managing Director of Tarsadia Investments. Tarsadia offers capital and strategic support for companies with substantial growth potential primarily in the healthcare, financial services, real estate, and clean technology sectors. The Company entered into an agreement in which Tarsadia will provide financial consulting services. The services are not expected to have a material impact to the Company’s financial statements. Avtar Investments, LLC Avtar Investments, LLC ("Avtar") is a private investment firm. Members of Company management beneficially own, directly and through certain revocable or irrevocable trusts for the benefit of their immediate families, outstanding equity securities of Avtar . During April 2020, the Company entered into an agreement in which Avtar will provide consulting services. The total amount of consulting expense incurred for the year ended December 31, 2020 was $1 million (none in 2019 and 2018). As of December 31, 2020, less than $0.1 million was due to Avtar. Zep Inc. Zep Inc. ("Zep") is a producer, and distributor of maintenance and cleaning solutions for retail, food &amp; beverage, industrial &amp; institutional, and vehicle care customers. An executive officer of the Company serves as a director of Zep. During May 2020, AvKARE entered into an agreement to supply cleaning products to Zep. The amount of revenue recorded for the year ended December 31, 2020 was $0.6 million (none in 2019 and 2018). As of December 31, 2020, $0.1 million was recorded in related party receivables. Tax Distributions Under the terms of the Limited Liability Company Agreement, Amneal is obligated to make tax distributions to its members, which are also holders of non-controlling interests in the Company. For further details, refer to Note 22. Stockholders' Equity . Additionally, under the terms of the limited liability company agreement between the Company and the holders of the Rondo Class B Units, Rondo is obligated to make tax distributions to those holders, subject to certain limitations as defined in the Rondo Credit Facility. For further details, refer to Note 22. Stockholders' Equity . Notes Payable – Related Party The sellers of AvKARE, LLC and R&amp;S hold the remaining 34.9% interest in Rondo (“Rondo Class B Units”). Certain holders of the Rondo Class B Units are also holders of the Sellers Notes and the Short-Term Sellers Note. For additional information, refer to Note 17. Deb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The Company has voluntary defined contribution plans covering eligible employees in the United States which provide for a Company match. For the years ended December 31, 2020, 2019 and 2018, the Company made matching contributions of $8 million, $7 million and $7 million, respectively. The Company also has a deferred compensation plan for certain former executives and employees of Impax, some of whom are currently employed by the Company. In January 2019, the Company announced that it will no longer accept contributions from employees or make matching contributions for the deferred compensation plan. Deferred compensation liabilities are record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As a result of the Acquisitions, the Company added a third reportable segment, AvKARE, to its existing Generics and Specialty reportable segments. Generics develops, manufactures and commercializes complex oral solids, injectables, ophthalmics, liquids, topicals, softgels, inhalation products and transdermals across a broad range of therapeutic categories. The Company's retail and institutional portfolio contains approximately 250 product families, many of which represent difficult-to-manufacture products or products that have a high barrier-to-entry, such as oncologics, anti-infectives and supportive care products for healthcare providers. Specialty delivers proprietary medicines to the U.S. market. The Company offers a growing portfolio in core therapeutic categories including central nervous system disorders, endocrinology, parasitic infections and other therapeutic areas. The Company's specialty products are marketed through skilled specialty sales and marketing teams, who call on neurologists, movement disorder specialists, endocrinologists and primary care physicians in key markets throughout the U.S. Specialty also has a number of product candidates that are in varying stages of development. AvKARE provides pharmaceuticals, medical and surgical products and services primarily to governmental agencies, primarily focused on serving the Department of Defense and the Department of Veterans Affairs. AvKARE is also a wholesale distributor of bottle and unit dose pharmaceuticals under the registered names of AvKARE and AvPAK, as well as medical and surgical products. In addition, AvKARE is a packager and wholesale distributor of pharmaceuticals and vitamins to its retail and institutional customers who are located throughout the United States focused primarily on offering 340b-qualified entities products to provide consistency in care and pricing. The Company’s chief operating decision maker evaluates the financial performance of the Company’s segments based upon segment operating income (loss). Items below operating income (los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tables below present segment information reconciled to total Company financial results, with segment operating income or loss including gross profit less direct selling expenses, research and development expenses, and other operating expenses to the extent specifically identified by segment (in thousands): Year Ended December 31, 2020 Generics (1)(2) Specialty (2) AvKARE (1) Corporate Total Net revenue $ 1,343,210 $ 355,567 $ 293,746 $ — $ 1,992,523 Cost of goods sold 894,422 192,910 242,219 — 1,329,551 Cost of goods sold impairment charges 34,579 — — — 34,579 Gross profit 414,209 162,657 51,527 — 628,393 Selling, general and administrative 56,134 75,917 58,544 136,132 326,727 Research and development 150,068 29,862 — — 179,930 In-process research and development impairment charges 2,680 — — — 2,680 Acquisition, transaction-related and integration expenses 328 85 641 7,934 8,988 Restructuring and other (credit) charges (614) — — 3,012 2,398 Charges related to legal matters, net 5,610 250 — — 5,860 Intellectual property legal development expenses 10,647 8 — — 10,655 Operating income (loss) $ 189,356 $ 56,535 $ (7,658) $ (147,078) $ 91,155 Year Ended December 31, 2019 Generics (2) Specialty (2) Corporate Total Net revenue $ 1,308,843 $ 317,530 $ — $ 1,626,373 Cost of goods sold 984,782 162,432 — 1,147,214 Cost of goods sold impairment charges 119,145 7,017 — 126,162 Gross profit 204,916 148,081 — 352,997 Selling, general and administrative 68,883 79,665 141,050 289,598 Research and development 172,196 15,853 — 188,049 In-process research and development impairment charges 46,619 — — 46,619 Acquisition, transaction-related and integration expenses 4,633 8,346 3,409 16,388 Restructuring and other (credit) charges 20,101 391 13,853 34,345 Charges related to legal matters, net 12,442 — — 12,442 Intellectual property legal development expenses 13,193 1,045 — 14,238 Operating (loss) income $ (133,151) $ 42,781 $ (158,312) $ (248,682) (1) Operating results for the sale of Amneal products by AvKARE are included in Generics. (2) During the three months ended September 30, 2019, operating results for Oxymorphone were reclassified from Generics to Specialty, where it is sold as a non-promoted product. Prior period results have not been restated to reflect the reclassification. Year Ended December 31, 2018 Generics Specialty Corporate Total Net revenue $ 1,439,031 $ 223,960 $ — $ 1,662,991 Cost of goods sold 835,181 103,592 — 938,773 Cost of goods sold impairment charges 7,815 — — 7,815 Gross profit 596,035 120,368 — 716,403 Selling, general and administrative 68,426 49,465 109,955 227,846 Research and development 183,412 10,778 — 194,190 In-process research and development impairment charges 39,259 — — 39,259 Acquisition, transaction-related and integration expenses 114,622 — 107,196 221,818 Restructuring and other (credit) charges 33,943 4,076 18,394 56,413 (Gains) charges related to legal matters, net (22,300) — 2,589 (19,711) Intellectual property legal development expenses 15,772 489 — 16,261 Operating income (loss) $ 162,901 $ 55,560 $ (238,134) $ (19,6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Other Assets Other assets are comprised of the following (in thousands): December 31, December 31, Deferred Revolving Credit Facility costs $ 2,648 $ 3,099 Security deposits 2,240 1,938 Long-term prepaid expenses 10,598 6,438 Interest rate swap — 16,373 ROU assets - financing leases 9,541 11,442 Other long-term assets 6,858 4,980 Total $ 31,885 $ 44,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On January 11, 2021, the Company and Kashiv (a related party, see Note 24. Related Party Transactions ) entered into a definitive agreement under which Amneal will acquire a 98% interest in Kashiv Specialty Pharmaceuticals, LLC (“KSP”), a wholly-owned subsidiary of Kashiv focused on the development of complex generics, innovative drug delivery platforms and novel 505(b)(2) drugs. Under the terms of the transaction, which will be accounted for as a business combination, Amneal will pay an upfront purchase price comprised of: (i) a cash payment of $70 million at the closing of the Acquisition, which is subject to certain customary purchase price adjustments; and (ii) a cash payment of $30 million at the one On February 12, 2021, the Board of Directors approved amendments to the Amended and Restated Bylaws of the Company to retire shares of Class B-1 Common Stock.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Accounting Principles</t>
        </is>
      </c>
      <c r="B4" s="4" t="inlineStr">
        <is>
          <t>Accounting Principles The financial statements and accompanying notes are prepared in accordance with accounting principles generally accepted in the United States of America ("U.S. GAAP"). All intercompany accounts and transactions have been eliminated.</t>
        </is>
      </c>
    </row>
    <row r="5">
      <c r="A5" s="4" t="inlineStr">
        <is>
          <t>Principles of Consolidation</t>
        </is>
      </c>
      <c r="B5" s="4" t="inlineStr">
        <is>
          <t>Principles of Consolidation Although the Company has a minority economic interest in Amneal, it is Amneal’s sole managing member, having the sole voting power to make all of Amneal’s business decisions and control its management. Therefore, the Company consolidates the financial statements of Amneal and its subsidiaries. The Company’s consolidated financial statements are a continuation of Amneal’s financial statements, with adjustments to equity to reflect the Combination, the PIPE Investment and non-controlling interests for the portion of Amneal’s economic interests that is not held by the Company. Prior to the closing of the Combination and PIPE Investment, the Company did not conduct any activities other than those incidental to the formation of it and Merger Sub and the matters contemplated by the BCA and had no operations and no material assets or liabilities. Results for the year ended December 31, 2018 include the impact of the Combination from May 4, 2018 to December 31, 2018.</t>
        </is>
      </c>
    </row>
    <row r="6">
      <c r="A6" s="4" t="inlineStr">
        <is>
          <t>Use of Estimates</t>
        </is>
      </c>
      <c r="B6" s="4" t="inlineStr">
        <is>
          <t>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stock-based compensation, valuation of inventory balances, the determination of useful lives for product rights and the assessment of expected cash flows used in evaluating goodwill and other long-lived assets for impairment. Actual results could differ from those estimates.</t>
        </is>
      </c>
    </row>
    <row r="7">
      <c r="A7" s="4" t="inlineStr">
        <is>
          <t>Revenue Recognition</t>
        </is>
      </c>
      <c r="B7" s="4" t="inlineStr">
        <is>
          <t>Revenue Recognition On January 1, 2018, the Company adopted Accounting Standards Update ("ASU") 2014-9, Revenue from Contracts with Customers and associated ASUs (collectively "Topic 606"), which sets forth a new five-step revenue recognition model which replaces the prior revenue recognition guidance in its entirety and is intended to eliminate numerous industry-specific sections of revenue recognition guidance that have historically existed. When assessing its revenue recognition, the Company performs the following five steps in accordance with Topic 606: (i) identify the contract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recognizes revenue when it transfers control of its products to customers, in an amount that reflects the consideration to which the Company expects to be entitled to receive in exchange for those products. For further details on the Company’s revenue recognition policies under Topic 606, refer to Note 4. Revenue Recognition .</t>
        </is>
      </c>
    </row>
    <row r="8">
      <c r="A8" s="4" t="inlineStr">
        <is>
          <t>Stock-Based Compensation</t>
        </is>
      </c>
      <c r="B8" s="4" t="inlineStr">
        <is>
          <t>Stock-Based Compensation The Company’s stock-based compensation consists of stock options, restricted stock units ("RSUs") and market performance-based restricted stock units (“MPRSUs”) awarded to employees and non-employee directors. Stock options are measured at their fair value on the grant date or date of modification, as applicable. RSUs, including MPRSUs, are measured at the stock price on the grant date or date of modification, as applicable. The Company recognizes compensation expense on a straight-line basis over the requisite service and/or performance period, as applicable. Forfeitures of awards are accounted for as a reduction in stock-based compensation expense in the period such awards are forfeited. The Company's policy is to issue new shares upon option exercises and the vesting of RSUs and MPRSUs.</t>
        </is>
      </c>
    </row>
    <row r="9">
      <c r="A9" s="4" t="inlineStr">
        <is>
          <t>Foreign Currencies</t>
        </is>
      </c>
      <c r="B9" s="4" t="inlineStr">
        <is>
          <t>Foreign Currencies The Company has operations in the U.S., India, Ireland, and other international jurisdictions. The results of its non-U.S. dollar based operations are translated to U.S. Dollars at the average exchange rates during the period. Assets and liabilities are translated at the rate of exchange prevailing on the balance sheet date. Investment accounts are translated at historical exchange rates. Translation adjustments are accumulated in a separate component of stockholders’/members’ deficit in the consolidated balance sheet and are included in the determination of comprehensive income. Transaction gains and losses are included in the determination of net income (loss) in the Company consolidated statements of operations as a component of foreign exchange gains and losses. Such foreign currency transaction gains and losses include fluctuations related to long term intercompany loans that are payable in the foreseeable future.</t>
        </is>
      </c>
    </row>
    <row r="10">
      <c r="A10" s="4" t="inlineStr">
        <is>
          <t>Business Combinations</t>
        </is>
      </c>
      <c r="B10" s="4" t="inlineStr">
        <is>
          <t>Business Combinations Business combinations are accounted for using the acquisition method of accounting. Under the acquisition method, the acquiring entity in a business combination records the assets acquired and liabilities assumed at the date of acquisition at their fair values. Any excess of the purchase price over the fair value of net assets and other identifiable intangible assets acquired is recorded as goodwill. Acquisition-related costs, primarily professional fees, are expensed as incurred.</t>
        </is>
      </c>
    </row>
    <row r="11">
      <c r="A11" s="4" t="inlineStr">
        <is>
          <t>Cash and Cash Equivalents</t>
        </is>
      </c>
      <c r="B11" s="4" t="inlineStr">
        <is>
          <t>Cash and Cash Equivalents Cash and cash equivalents consist of cash on deposit and highly liquid investments with original maturities of three months or less. A portion of the Company’s cash flows are derived outside the U.S. As a result, the Company is subject to market risk associated with changes in foreign exchange rates. The Company maintains cash balances at both U.S.-based and foreign-based commercial banks. At various times during the year, cash balances in the U.S. may exceed amounts that are insured by the Federal Deposit Insurance Corporation.</t>
        </is>
      </c>
    </row>
    <row r="12">
      <c r="A12" s="4" t="inlineStr">
        <is>
          <t>Restricted Cash</t>
        </is>
      </c>
      <c r="B12" s="4" t="inlineStr">
        <is>
          <t>Restricted Cash At December 31, 2020 and 2019, respectively, the Company had restricted cash balances of $6 million and $2 million in its bank accounts primarily related to the purchase of certain land and equipment.</t>
        </is>
      </c>
    </row>
    <row r="13">
      <c r="A13" s="4" t="inlineStr">
        <is>
          <t>Accounts Receivable and Allowance for Doubtful Accounts</t>
        </is>
      </c>
      <c r="B13" s="4" t="inlineStr">
        <is>
          <t>Accounts Receivable and Allowance for Doubtful Accounts Trade accounts receivable are recorded at the invoiced amount and do not bear interest. The Company limits its credit risk with respect to accounts receivable by performing credit evaluations when deemed necessary. The Company does not require collateral to secure amounts owed to it by its customers. Trade accounts receivable are stated at their net realizable value. The allowance for doubtful accounts reflects the best estimate of expected credit losses of the accounts receivable portfolio determined on the basis of historical experience, current information, and forecasts of future economic conditions. The Company determines its allowance methodology by pooling receivable balances at the customer level. We consider various factors, including the Company’s previous loss history, individual credit risk associated to each customer, and the current and future condition of the general economy. These credit risk factors are monitored on a quarterly basis and updated as necessary. To the extent that any individual debtor is identified whose credit quality has deteriorated, the Company establishes allowances based on the individual risk characteristics of such customer. The Company makes concerted efforts to collect all outstanding balances due from customers; however, account balances are charged off against the allowance when management believes it is probable the receivable will not be recovered. The Company does not have any off-balance-sheet credit exposure related to customers.</t>
        </is>
      </c>
    </row>
    <row r="14">
      <c r="A14" s="4" t="inlineStr">
        <is>
          <t>Chargebacks Received From Manufacturers</t>
        </is>
      </c>
      <c r="B14" s="4" t="inlineStr">
        <is>
          <t>Chargebacks Received from ManufacturersWhen a sale occurs on a contracted item, the difference between the cost the Company pays to the manufacturer of that item and the contract price that the end customer has with the manufacturer is rebated to the Company by the manufacturer as a chargeback.  Chargebacks are recorded as a reduction to cost of sales and either a reduction in the amount due to the manufacturer (if there is a right of offset) or as a receivable from the manufacturer.</t>
        </is>
      </c>
    </row>
    <row r="15">
      <c r="A15" s="4" t="inlineStr">
        <is>
          <t>Inventories</t>
        </is>
      </c>
      <c r="B15" s="4" t="inlineStr">
        <is>
          <t>Inventories Inventories consist of finished goods held for sale, raw materials, and work in process. Inventories are stated at net realizable value, with cost determined using the first-in, first-out method. Adjustments for excess and obsolete inventories are established based upon historical experience and management’s assessment of current product demand. These assessments include inventory obsolescence based on its expiration date, damaged or rejected product, and slow-moving products.</t>
        </is>
      </c>
    </row>
    <row r="16">
      <c r="A16" s="4" t="inlineStr">
        <is>
          <t>Property, Plant and Equipment</t>
        </is>
      </c>
      <c r="B16" s="4" t="inlineStr">
        <is>
          <t>Property, Plant, and Equipment Property, plant, and equipment are stated at historical cost less accumulated depreciation. 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5 - 10 years Vehicles 5 years Upon retirement or disposal, the cost of the asset disposed and the accumulated depreciation are removed from the accounts, and any gain or loss is reflected as part of operating income (loss) in the period of disposal. Expenditures that significantly increase value or extend useful lives of property, plant, and equipment are capitalized, whereas those for normal maintenance and repairs are expensed. The Company capitalizes interest on borrowings during the construction period of major capital projects as part of the related asset and amortizes the capitalized interest into earnings over the related asset’s remaining useful life.</t>
        </is>
      </c>
    </row>
    <row r="17">
      <c r="A17" s="4" t="inlineStr">
        <is>
          <t>Leases</t>
        </is>
      </c>
      <c r="B17" s="4" t="inlineStr">
        <is>
          <t>Leases All significant lease arrangements are recognized as right-of-use (ROU) assets and lease liabilities at lease commencement. ROU assets represent the Company's right to use an underlying asset for the lease term, and lease liabilities represent its obligation to make lease payments arising from the lease. ROU assets and liabilities are recognized at the commencement date based on the present value of the future lease payments using the Company's incremental borrowing rate, which is assessed quarterly. Operating lease expense is recognized on a straight-line basis over the lease term. At each balance sheet date, operating and financing lease liabilities continue to represent the present value of the future payments. Financing lease ROU assets are expensed using the straight-line method, unless another basis is more representative of the pattern of economic benefit, to lease expense. Interest on financing lease liabilities is recognized in interest expense. Leases with an initial term of 12 months or less (short-term leases) are not recognized in the balance sheet and the related lease payments are recognized as incurred over the lease term. The Company separates lease and non-lease components. A portion of the Company's real estate leases are subject to periodic changes in the Consumer Price Index ("CPI"). The changes to the CPI are treated as variable lease payments and recognized in the period in which the obligation for those payments was incurred.</t>
        </is>
      </c>
    </row>
    <row r="18">
      <c r="A18" s="4" t="inlineStr">
        <is>
          <t>In-Process Research and Development</t>
        </is>
      </c>
      <c r="B18" s="4" t="inlineStr">
        <is>
          <t>In-Process Research and Development The fair value of in-process research and development ("IPR&amp;D") acquired in a business combination is determined based on the present value of each research project’s projected cash flows using an income approach. Revenues are estimated based on relevant market size and growth factors, expected industry trends, individual project life cycles and the life of each research project’s underlying marketability. In determining the fair value of each research project, expected cash flows are adjusted for certain risks of completion, including technical and regulatory risk. 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ver the estimated useful life of the asset based on the pattern in which the economic benefits are expected to be consumed or otherwise used up or, if that pattern is not readily determinable, on a straight-line basis. If the project is abandoned, the indefinite-lived intangible asset is charged to expens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t>
        </is>
      </c>
    </row>
    <row r="19">
      <c r="A19" s="4" t="inlineStr">
        <is>
          <t>Goodwill</t>
        </is>
      </c>
      <c r="B19" s="4" t="inlineStr">
        <is>
          <t>Goodwill Goodwill, which represents the excess of purchase price over the fair value of net assets acquired, is carried at cost. Goodwill is not amortized; rather, it is subject to a periodic assessment for impairment by applying a fair value based test. The Company reviews goodwill for possible impairment annually during the fourth quarter, or whenever events or circumstances indicate that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See Note 15. Goodwill and Other Intangible Assets , for further discussion of the Company's quantitative assessment of goodwill. Assumptions and estimates used in the evaluation of impairment may affect the carrying value of long-lived assets, which could result in impairment charges in future periods. Such assumptions include projections of future cash flows and the current fair value of the asset. Amortization of Intangible Assets with Finite Lives Intangible assets, other than indefinite-lived intangible assets, are amortized over the estimated useful life of the asset based on the pattern in which the economic benefits are expected to be consumed or otherwise used up or, if that pattern is not readily determinable, on a straight-line basis. The useful life is the period over which the assets are expected to contribute directly or indirectly to future cash flows. Intangible assets are not written-off in the period of acquisition unless they become impaired during that period. The Company regularly evaluates the remaining useful life of each intangible asset that is being amortized to determine whether events and circumstances warrant a revision to the remaining period of amortization. If the estimate of the intangible asset’s remaining useful life is changed, the remaining carrying amount of the intangible asset is amortized prospectively over that revised remaining useful life. See Note 15. Goodwill and Other Intangible Assets , for further discussion of the Company's intangible assets.</t>
        </is>
      </c>
    </row>
    <row r="20">
      <c r="A20" s="4" t="inlineStr">
        <is>
          <t>Impairment of Long-Lived Assets (Including Intangible Assets with Finite Lives)</t>
        </is>
      </c>
      <c r="B20" s="4" t="inlineStr">
        <is>
          <t>Impairment of Long-Lived Assets (Including Intangible Assets with Finite Lives) The Company reviews its long-lived assets, including intangible assets with finite lives, for recoverability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Management’s policy in determining whether an impairment indicator exists comprises measurable operating performance criteria as well as other qualitative measures. See Note 15. Goodwill and Other Intangible Assets , for further discussion of the Company's assessment of intangible asset impairment.</t>
        </is>
      </c>
    </row>
    <row r="21">
      <c r="A21" s="4" t="inlineStr">
        <is>
          <t>Financial Instruments</t>
        </is>
      </c>
      <c r="B21" s="4" t="inlineStr">
        <is>
          <t>Financial Instruments The Company minimizes its risks from interest fluctuations through its normal operating and financing activities and, when deemed appropriate through the use of derivative financial instruments. Derivative financial instruments are used to manage risk and are not used for trading or other speculative purposes. The Company does not use leveraged derivative financial instrument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income (loss), net of income taxes and subsequently amortized as an adjustment to interest expense over the period during which the hedged forecasted transaction affects earnings, which is when the Company recognizes interest expense on the hedged cash flows. Cash flows of such derivative financial instruments are classified consistent with the underlying hedged item. Highly effective hedging relationships that use interest rate swaps as the hedging instrument and that meet criteria under ASC 815, Derivatives and Hedging , may qualify for the “short-cut method” of assessing effectiveness. The short-cut method allows the Company to make the assumption of no ineffectiveness, which means that the change in fair value of the hedged item can be assumed to be equal to the change in fair value of the derivative. Unless critical terms change, no further evaluation of effectiveness is performed for these hedging relationships unless a critical term is changed. For a hedging relationship that does not qualify for the short-cut method, the Company measures its effectiveness using the “hypothetical derivative method”, in which the change in fair value of the hedged item must be measured separately from the change in fair value of the derivative. At inception and quarterly thereafter, the Company formally assesses whether the derivatives that are used in hedging transactions are highly effective in offsetting changes in the fair value or cash flows of the hedged item. The Company compares the change in the fair value of the actual interest rate derivative to the change in the fair value of a hypothetical interest rate derivative with critical terms that match the hedged interest rate payments. After the initial quantitative assessment, this analysis is performed on a qualitative basis and, if it is determined that the hedging relationship was and continues to be highly effective, no further analysis is required. All components of each derivative financial instrument's gain or loss are included in the assessment of hedge effectiveness. If it is determined that a derivative ceases to be a highly effective hedge, the Company discontinues hedge accounting and any deferred gains or losses related to a discontinued cash flow hedge shall continue to be reported in accumulated other comprehensive income (loss) net of income taxes, unless it is probable that the forecasted transaction will not occur. If it is probable that the forecasted transaction will not occur by the originally specified time period, the Company discontinues hedge accounting, and any deferred gains or losses reported in accumulated other comprehensive income (loss) are classified into earnings immediately. The Company is subject to credit risk as a result of nonperformance by counterparties to the derivative agreements. Upon inception and quarterly thereafter, the Company makes judgments on each counterparty’s creditworthiness for nonperformance by counterparties.</t>
        </is>
      </c>
    </row>
    <row r="22">
      <c r="A22" s="4" t="inlineStr">
        <is>
          <t>Income Taxes</t>
        </is>
      </c>
      <c r="B22" s="4" t="inlineStr">
        <is>
          <t>Income Taxes The Company accounts for income taxes in accordance with ASC 740, Accounting for Income Taxes ,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t>
        </is>
      </c>
    </row>
    <row r="23">
      <c r="A23" s="4" t="inlineStr">
        <is>
          <t>Comprehensive Loss</t>
        </is>
      </c>
      <c r="B23" s="4" t="inlineStr">
        <is>
          <t>Comprehensive Income (Loss) Comprehensive income (loss) includes net income (loss) and all changes in stockholders’ equity (except those arising from transactions with stockholders) including foreign currency translation adjustments resulting from the consolidation of foreign subsidiaries’ financial statements and unrealized gains on cash flows hedges, net of income taxes.</t>
        </is>
      </c>
    </row>
    <row r="24">
      <c r="A24" s="4" t="inlineStr">
        <is>
          <t>Research and Development/Intellectual Property Legal Development Expenses</t>
        </is>
      </c>
      <c r="B24" s="4" t="inlineStr">
        <is>
          <t>Research and Development Research and development ("R&amp;D") activities are expensed as incurred. R&amp;D expenses primarily consist of direct and allocated expenses incurred with the process of formulation, clinical research, and validation associated with new product development. Upfront and milestone payments made to third parties in connection with R&amp;D collaborations are expensed as incurred up to the point of regulatory approval or when there is no alternative future use. Intellectual Property Legal Development Expenses The Company expenses external intellectual property legal development expenses as incurred. These costs relate to legal challenges of innovator’s patents for invalidity or non-infringement, which are customary in the generic pharmaceutical industry, and are incurred predominately during development of a product and prior to regulatory approval. Associated costs include, but are not limited to, formulation assessments, patent challenge opinions and strategy, and litigation expenses to defend the intellectual property supporting the Company's regulatory filings.</t>
        </is>
      </c>
    </row>
    <row r="25">
      <c r="A25" s="4" t="inlineStr">
        <is>
          <t>Recently Adopted and Recently Issued Accounting Pronouncements</t>
        </is>
      </c>
      <c r="B25" s="4" t="inlineStr">
        <is>
          <t>Recently Adopted Accounting Pronouncements In August 2018, the Financial Accounting Standards Board (“FASB”) issued Accounting Standards Update (“ASU”) 2018-13, Fair Value Measurement (Topic 820): Disclosure Framework—Changes to the Disclosure Requirements for Fair Value Measurement, which modified the disclosure requirements on fair value measurement. The Company adopted ASU 2018-13 effective January 1, 2020, and it did not have a material impact on the Company’s consolidated financial statements. In June 2016, the FASB issued ASU 2016-13, Financial Instruments—Credit Losses (Topic 326): Measurement of Credit Losses on Financial Instruments , guidance that changes the impairment model for most financial assets including trade receivables and certain other instruments that are not measured at fair value through net income. The standard replaced today’s "incurred loss" approach with an "expected loss" model for instruments measured at amortized cost and requires entities to record allowances for available-for-sale debt securities rather than reduce the carrying amount, as they did under the other-than-temporary impairment model. It also simplifies the accounting model for purchased credit-impaired debt securities and loans. Entities apply the standard’s provisions as a cumulative effect adjustment to retained earnings as of the beginning of the first reporting period in which the guidance is effective. The Company adopted ASU 2016-13 effective January 1, 2020, and it did not have a material impact on the Company’s consolidated financial statements. Recently Issued Accounting Pronouncements In March 2020, the FASB issued ASU 2020-04, Reference Rate Reform , which provided elective amendments for entities that have contracts, hedging relationships and other transactions that reference LIBOR or another reference rate expected to be discontinued because of reference rate reform . The amendments may be applied to impacted contracts and hedges prospectively through December 31, 2022.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Plant, and Equipment Estimated Useful Lives</t>
        </is>
      </c>
      <c r="B4" s="4" t="inlineStr">
        <is>
          <t xml:space="preserve">Property, plant, and equipment are stated at historical cost less accumulated depreciation. 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5 - 10 years Vehicles 5 years Property, plant, and equipment, net was comprised of the following (in thousands): December 31, December 31, Land $ 4,937 $ 4,387 Buildings 210,122 203,424 Leasehold improvements 108,698 103,186 Machinery and equipment 354,599 326,045 Furniture and fixtures 10,992 10,744 Vehicles 1,360 1,330 Computer equipment 47,729 40,523 Construction-in-progress 71,456 64,403 Total property, plant, and equipment 809,893 754,042 Less: Accumulated depreciation (332,139) (276,045) Property, plant, and equipment, net $ 477,754 $ 477,997 Depreciation recognized by the Company was as follows (in thousands): Year Ended December 31, 2020 2019 2018 Depreciation $ 60,420 $ 63,283 $ 64,4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Acquisition [Line Items]</t>
        </is>
      </c>
    </row>
    <row r="4">
      <c r="A4" s="4" t="inlineStr">
        <is>
          <t>Schedule of Business Acquisition Pro Forma Data</t>
        </is>
      </c>
      <c r="B4" s="4" t="inlineStr">
        <is>
          <t>The unaudited pro forma combined results of operations for the years ended December 31, 2020 (assuming the closing of the Acquisitions occurred on January 1, 2019) are as follows (in thousands): Year Ended December 31, 2020 2019 Net revenue $ 2,023,231 $ 1,933,042 Net income (loss) $ 68,588 $ (594,040) Net income (loss) attributable to Amneal Pharmaceuticals, Inc. $ 91,062 $ (359,140)</t>
        </is>
      </c>
    </row>
    <row r="5">
      <c r="A5" s="4" t="inlineStr">
        <is>
          <t>AvKARE and R&amp;S Acquisitions</t>
        </is>
      </c>
    </row>
    <row r="6">
      <c r="A6" s="3" t="inlineStr">
        <is>
          <t>Business Acquisition [Line Items]</t>
        </is>
      </c>
    </row>
    <row r="7">
      <c r="A7" s="4" t="inlineStr">
        <is>
          <t>Schedule of Purchase Price, Net of Cash Acquired</t>
        </is>
      </c>
      <c r="B7" s="4" t="inlineStr">
        <is>
          <t>The purchase price was calculated as follows (in thousands): Cash $ 254,000 Sellers Notes (1) 35,033 Settlement of Amneal trade accounts receivable from R&amp;S (2) 6,855 Short-Term Seller Note (3) 1,000 Working capital adjustment (4) (2,640) Fair value consideration transferred $ 294,248 (1) In accordance with ASC 805, Business Combinations, all consideration transferred was measured at its acquisition-date fair value. The Sellers Notes were stated at the fair value estimate of $35 million, which is the $44 million aggregate principal amount less a $9 million discount. The fair value of the Sellers Notes was estimated using the Monte-Carlo simulation approach under the option pricing framework. (2) Represents trade accounts receivable from R&amp;S that was effectively settled upon closing of the Acquisitions. (3) Represents the principal amount due on the Short-Term Seller Note, which approximates fair value. (4) Represents a working capital adjustment pursuant to the terms of the purchase agreement. The entire amount was received in cash by the Company in September 2020.</t>
        </is>
      </c>
    </row>
    <row r="8">
      <c r="A8" s="4" t="inlineStr">
        <is>
          <t>Schedule of Purchase Price Allocation</t>
        </is>
      </c>
      <c r="B8" s="4" t="inlineStr">
        <is>
          <t xml:space="preserve">The following is a summary of the purchase price allocation for the Acquisitions (in thousands): Preliminary Fair Values as of Trade accounts receivable, net $ 46,702 Inventories 71,908 Prepaid expenses and other current assets 11,316 Related party receivables 61 Property, plant and equipment 5,278 Goodwill 103,679 Intangible assets, net 130,800 Operating lease right-of-use assets - related party 5,544 Total assets acquired 375,288 Accounts payable and accrued expenses 62,489 Related party payables 1,532 Operating lease liabilities - related party 5,544 Total liabilities assumed 69,565 Redeemable non-controlling interests 11,475 Fair value of consideration transferred $ 294,248 </t>
        </is>
      </c>
    </row>
    <row r="9">
      <c r="A9" s="4" t="inlineStr">
        <is>
          <t>Schedule of Acquired Intangible Assets</t>
        </is>
      </c>
      <c r="B9" s="4" t="inlineStr">
        <is>
          <t xml:space="preserve">The acquired intangible assets are being amortized over their estimated useful lives as follows (in thousands): Final Fair Values Weighted-Average Government licenses $ 66,700 7 years Government contracts 22,000 4 years National contracts 28,600 5 years Customer relationships 13,000 10 years Trade name 500 6 years $ 130,800 </t>
        </is>
      </c>
    </row>
    <row r="10">
      <c r="A10" s="4" t="inlineStr">
        <is>
          <t>Impax Acquisition</t>
        </is>
      </c>
    </row>
    <row r="11">
      <c r="A11" s="3" t="inlineStr">
        <is>
          <t>Business Acquisition [Line Items]</t>
        </is>
      </c>
    </row>
    <row r="12">
      <c r="A12" s="4" t="inlineStr">
        <is>
          <t>Schedule of Purchase Price, Net of Cash Acquired</t>
        </is>
      </c>
      <c r="B12" s="4" t="inlineStr">
        <is>
          <t>The purchase price, net of cash acquired, is calculated as follows (in thousands, except share amount and price per share): Fully diluted Impax share number (1) 73,288,792 Closing quoted market price of an Impax common share on May 4, 2018 $ 18.30 Equity consideration - subtotal $ 1,341,185 Add: Fair value of Impax stock options as of May 4, 2018 (2) 22,610 Total equity consideration 1,363,795 Add: Extinguishment of certain Impax obligations, including accrued and unpaid interest 320,290 Less: Cash acquired (37,907) Purchase price, net of cash acquired $ 1,646,178 (1) Represents shares of Impax Common Stock issued and outstanding immediately prior to the Combination. (2) Represents the fair value of 3.0 million fully vested Impax stock options valued using the Black-Scholes options pricing model.</t>
        </is>
      </c>
    </row>
    <row r="13">
      <c r="A13" s="4" t="inlineStr">
        <is>
          <t>Schedule of Purchase Price Allocation</t>
        </is>
      </c>
      <c r="B13" s="4" t="inlineStr">
        <is>
          <t xml:space="preserve">The following is a summary of the purchase price allocation for the Impax acquisition (in thousands): Final Fair Values As of May 4, 2018 Trade accounts receivable, net $ 210,820 Inventories 183,088 Prepaid expenses and other current assets 91,430 Property, plant and equipment 87,472 Goodwill 398,733 Intangible assets 1,574,929 Other 55,790 Total assets acquired 2,602,262 Accounts payable 47,912 Accrued expenses and other current liabilities 274,979 Long-term debt 599,400 Other long-term liabilities 33,793 Total liabilities assumed 956,084 Net assets acquired $ 1,646,178 </t>
        </is>
      </c>
    </row>
    <row r="14">
      <c r="A14" s="4" t="inlineStr">
        <is>
          <t>Schedule of Acquired Intangible Assets</t>
        </is>
      </c>
      <c r="B14" s="4" t="inlineStr">
        <is>
          <t>The acquired intangible assets are being amortized over their estimated useful lives as follows (in thousands): Final Weighted-Average Marketed product rights $ 1,045,617 12.9</t>
        </is>
      </c>
    </row>
    <row r="15">
      <c r="A15" s="4" t="inlineStr">
        <is>
          <t>Gemini Laboratories, LLC Acquisition</t>
        </is>
      </c>
    </row>
    <row r="16">
      <c r="A16" s="3" t="inlineStr">
        <is>
          <t>Business Acquisition [Line Items]</t>
        </is>
      </c>
    </row>
    <row r="17">
      <c r="A17" s="4" t="inlineStr">
        <is>
          <t>Schedule of Purchase Price Allocation</t>
        </is>
      </c>
      <c r="B17" s="4" t="inlineStr">
        <is>
          <t xml:space="preserve">The following is a summary of the purchase price allocation for the Gemini acquisition (in thousands): Final Fair Values As of May 7, 2018 Trade accounts receivable, net $ 8,158 Inventories 1,851 Prepaid expenses and other current assets 3,795 Property, plant and equipment, net 11 Goodwill 1,500 Intangible assets 142,740 Other 324 Total assets acquired 158,379 Accounts payable 1,764 Accrued expenses and other current liabilities 14,644 License liability 20,000 Total liabilities assumed 36,408 Net assets acquired $ 121,971 </t>
        </is>
      </c>
    </row>
    <row r="18">
      <c r="A18" s="4" t="inlineStr">
        <is>
          <t>Schedule of Acquired Intangible Assets</t>
        </is>
      </c>
      <c r="B18" s="4" t="inlineStr">
        <is>
          <t xml:space="preserve">The acquired intangible assets are being amortized over their estimated useful lives as follows (in thousands): Final Weighted-Average Product rights for licensed / developed technology $ 110,350 10 years Product rights for developed technologies 5,500 9 years Product rights for out-licensed generics royalty agreement 390 2 years $ 116,2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ed Revenue</t>
        </is>
      </c>
      <c r="B4" s="4" t="inlineStr">
        <is>
          <t>The Company's significant therapeutic classes for each of its reportable segments, as determined based on net revenue for each of the years ended December 31, 2020, 2019 and 2018 are set forth below (in thousands): Year ended December 31, 2020 2019 2018 Generics Anti-Infective $ 40,381 $ 36,320 $ 37,988 Hormonal/Allergy 355,581 364,658 246,765 Antiviral 25,724 27,488 44,334 Central Nervous System (1) 422,405 423,416 476,046 Cardiovascular System 114,226 117,065 182,990 Gastroenterology 78,165 42,783 52,878 Oncology 61,113 62,721 40,347 Metabolic Disease/Endocrine 45,004 55,786 68,448 Respiratory 37,389 34,920 49,651 Dermatology 58,168 60,186 40,010 Other therapeutic classes 102,721 60,041 139,580 International and other 2,333 23,459 59,994 Total Generics net revenue 1,343,210 1,308,843 1,439,031 Specialty Hormonal/Allergy 54,631 45,547 29,048 Central Nervous System (1) 285,737 235,846 146,812 Gastroenterology 1,597 4,223 1,141 Metabolic Disease/Endocrine 646 894 1,306 Other therapeutic classes 12,956 31,020 45,653 Total Specialty net revenue 355,567 317,530 223,960 AvKARE Distribution 161,673 — — Government Label 104,054 — — Institutional 18,546 — — Other 9,473 — — Total AvKARE net revenue 293,746 — — Total net revenue $ 1,992,523 $ 1,626,373 $ 1,662,991 (1) During the three months ended September 30, 2019, operating results for Oxymorphone were reclassified from Generics to Specialty, where it is sold as a non-promoted product. Prior period results have not been restated to reflect the reclassification.</t>
        </is>
      </c>
    </row>
    <row r="5">
      <c r="A5" s="4" t="inlineStr">
        <is>
          <t>Schedule of Major Categories of Sales-Related Deductions</t>
        </is>
      </c>
      <c r="B5" s="4" t="inlineStr">
        <is>
          <t xml:space="preserve">A rollforward of the major categories of sales-related deductions for the years ended December 31, 2020, 2019 and 2018 is as follows (in thousands): Contract Charge- Cash Accrued Accrued Balance at January 1, 2018 $ 453,703 $ 20,408 $ 45,175 $ 12,911 Liabilities assumed from acquisitions 222,970 11,781 102,502 51,618 Provision related to sales recorded in the period 3,463,983 117,010 85,996 104,664 Credits/payments issued during the period (3,311,060) (113,042) (79,170) (94,991) Balance at December 31, 2018 829,596 36,157 154,503 74,202 Provision related to sales recorded in the period 4,628,084 136,005 104,664 202,635 Credits/payments issued during the period (4,627,873) (137,854) (108,806) (161,877) Balance at December 31, 2019 829,807 34,308 150,361 114,960 Impact from the Acquisitions 12,444 944 11,606 10 Provision related to sales recorded in the period 3,930,682 118,525 110,556 133,748 Credits/payments issued during the period (4,144,909) (131,087) (97,539) (117,630) Balance at December 31, 2020 $ 628,024 $ 22,690 $ 174,984 $ 131,088 The following table summarizes the changes in the Company's valuation allowance on deferred tax assets (in thousands): Years Ended December 31, 2020 2019 2018 Balance at the beginning of the period $ 470,193 $ 41,235 $ 41,617 (Decrease) increase due to net operating losses and temporary differences (54,971) 424,692 (382) (Decrease) increase recorded against APIC (1,631) 4,266 — Increase recorded against OCI 9,221 — — Balance at the end of the period $ 422,812 $ 470,193 $ 41,2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41378</v>
      </c>
      <c r="C3" s="5" t="n">
        <v>151197</v>
      </c>
    </row>
    <row r="4">
      <c r="A4" s="4" t="inlineStr">
        <is>
          <t>Restricted cash</t>
        </is>
      </c>
      <c r="B4" s="6" t="n">
        <v>5743</v>
      </c>
      <c r="C4" s="6" t="n">
        <v>1625</v>
      </c>
    </row>
    <row r="5">
      <c r="A5" s="4" t="inlineStr">
        <is>
          <t>Trade accounts receivable, net</t>
        </is>
      </c>
      <c r="B5" s="6" t="n">
        <v>638895</v>
      </c>
      <c r="C5" s="6" t="n">
        <v>604390</v>
      </c>
    </row>
    <row r="6">
      <c r="A6" s="4" t="inlineStr">
        <is>
          <t>Inventories</t>
        </is>
      </c>
      <c r="B6" s="6" t="n">
        <v>490649</v>
      </c>
      <c r="C6" s="6" t="n">
        <v>381067</v>
      </c>
    </row>
    <row r="7">
      <c r="A7" s="4" t="inlineStr">
        <is>
          <t>Prepaid expenses and other current assets</t>
        </is>
      </c>
      <c r="B7" s="6" t="n">
        <v>73467</v>
      </c>
      <c r="C7" s="6" t="n">
        <v>70164</v>
      </c>
    </row>
    <row r="8">
      <c r="A8" s="4" t="inlineStr">
        <is>
          <t>Related party receivables</t>
        </is>
      </c>
      <c r="B8" s="6" t="n">
        <v>1407</v>
      </c>
      <c r="C8" s="6" t="n">
        <v>1767</v>
      </c>
    </row>
    <row r="9">
      <c r="A9" s="4" t="inlineStr">
        <is>
          <t>Total current assets</t>
        </is>
      </c>
      <c r="B9" s="6" t="n">
        <v>1551539</v>
      </c>
      <c r="C9" s="6" t="n">
        <v>1210210</v>
      </c>
    </row>
    <row r="10">
      <c r="A10" s="4" t="inlineStr">
        <is>
          <t>Property, plant and equipment, net</t>
        </is>
      </c>
      <c r="B10" s="6" t="n">
        <v>477754</v>
      </c>
      <c r="C10" s="6" t="n">
        <v>477997</v>
      </c>
    </row>
    <row r="11">
      <c r="A11" s="4" t="inlineStr">
        <is>
          <t>Goodwill</t>
        </is>
      </c>
      <c r="B11" s="6" t="n">
        <v>522814</v>
      </c>
      <c r="C11" s="6" t="n">
        <v>419504</v>
      </c>
    </row>
    <row r="12">
      <c r="A12" s="4" t="inlineStr">
        <is>
          <t>Intangible assets, net</t>
        </is>
      </c>
      <c r="B12" s="6" t="n">
        <v>1304626</v>
      </c>
      <c r="C12" s="6" t="n">
        <v>1382753</v>
      </c>
    </row>
    <row r="13">
      <c r="A13" s="4" t="inlineStr">
        <is>
          <t>Operating lease right-of-use assets</t>
        </is>
      </c>
      <c r="B13" s="6" t="n">
        <v>58739</v>
      </c>
      <c r="C13" s="6" t="n">
        <v>69872</v>
      </c>
    </row>
    <row r="14">
      <c r="A14" s="4" t="inlineStr">
        <is>
          <t>Financing lease right-of-use assets - related party</t>
        </is>
      </c>
      <c r="B14" s="6" t="n">
        <v>58676</v>
      </c>
      <c r="C14" s="6" t="n">
        <v>61284</v>
      </c>
    </row>
    <row r="15">
      <c r="A15" s="4" t="inlineStr">
        <is>
          <t>Other assets</t>
        </is>
      </c>
      <c r="B15" s="6" t="n">
        <v>31885</v>
      </c>
      <c r="C15" s="6" t="n">
        <v>44270</v>
      </c>
    </row>
    <row r="16">
      <c r="A16" s="4" t="inlineStr">
        <is>
          <t>Total assets</t>
        </is>
      </c>
      <c r="B16" s="6" t="n">
        <v>4006033</v>
      </c>
      <c r="C16" s="6" t="n">
        <v>3665890</v>
      </c>
    </row>
    <row r="17">
      <c r="A17" s="3" t="inlineStr">
        <is>
          <t>Current liabilities:</t>
        </is>
      </c>
    </row>
    <row r="18">
      <c r="A18" s="4" t="inlineStr">
        <is>
          <t>Accounts payable and accrued expenses</t>
        </is>
      </c>
      <c r="B18" s="6" t="n">
        <v>613661</v>
      </c>
      <c r="C18" s="6" t="n">
        <v>507483</v>
      </c>
    </row>
    <row r="19">
      <c r="A19" s="4" t="inlineStr">
        <is>
          <t>Current portion of long-term debt, net</t>
        </is>
      </c>
      <c r="B19" s="6" t="n">
        <v>44228</v>
      </c>
      <c r="C19" s="6" t="n">
        <v>21479</v>
      </c>
    </row>
    <row r="20">
      <c r="A20" s="4" t="inlineStr">
        <is>
          <t>Related party payables - short term</t>
        </is>
      </c>
      <c r="B20" s="6" t="n">
        <v>7561</v>
      </c>
      <c r="C20" s="6" t="n">
        <v>5969</v>
      </c>
    </row>
    <row r="21">
      <c r="A21" s="4" t="inlineStr">
        <is>
          <t>Total current liabilities</t>
        </is>
      </c>
      <c r="B21" s="6" t="n">
        <v>676902</v>
      </c>
      <c r="C21" s="6" t="n">
        <v>550406</v>
      </c>
    </row>
    <row r="22">
      <c r="A22" s="4" t="inlineStr">
        <is>
          <t>Long-term debt, net</t>
        </is>
      </c>
      <c r="B22" s="6" t="n">
        <v>2735264</v>
      </c>
      <c r="C22" s="6" t="n">
        <v>2609046</v>
      </c>
    </row>
    <row r="23">
      <c r="A23" s="4" t="inlineStr">
        <is>
          <t>Other long-term liabilities</t>
        </is>
      </c>
      <c r="B23" s="6" t="n">
        <v>85683</v>
      </c>
      <c r="C23" s="6" t="n">
        <v>39583</v>
      </c>
    </row>
    <row r="24">
      <c r="A24" s="4" t="inlineStr">
        <is>
          <t>Total long-term liabilities</t>
        </is>
      </c>
      <c r="B24" s="6" t="n">
        <v>2972395</v>
      </c>
      <c r="C24" s="6" t="n">
        <v>2768696</v>
      </c>
    </row>
    <row r="25">
      <c r="A25" s="4" t="inlineStr">
        <is>
          <t>Commitments and contingencies (Notes 5 &amp; 21)</t>
        </is>
      </c>
      <c r="B25" s="4" t="inlineStr">
        <is>
          <t xml:space="preserve"> </t>
        </is>
      </c>
      <c r="C25" s="4" t="inlineStr">
        <is>
          <t xml:space="preserve"> </t>
        </is>
      </c>
    </row>
    <row r="26">
      <c r="A26" s="4" t="inlineStr">
        <is>
          <t>Redeemable non-controlling interest</t>
        </is>
      </c>
      <c r="B26" s="6" t="n">
        <v>11804</v>
      </c>
      <c r="C26" s="6" t="n">
        <v>0</v>
      </c>
    </row>
    <row r="27">
      <c r="A27" s="3" t="inlineStr">
        <is>
          <t>Stockholders' equity:</t>
        </is>
      </c>
    </row>
    <row r="28">
      <c r="A28" s="4" t="inlineStr">
        <is>
          <t>Preferred stock, $0.01 par value, 2,000 shares authorized; none issued at both December 31, 2020 and 2019</t>
        </is>
      </c>
      <c r="B28" s="6" t="n">
        <v>0</v>
      </c>
      <c r="C28" s="6" t="n">
        <v>0</v>
      </c>
    </row>
    <row r="29">
      <c r="A29" s="4" t="inlineStr">
        <is>
          <t>Additional paid-in capital</t>
        </is>
      </c>
      <c r="B29" s="6" t="n">
        <v>628413</v>
      </c>
      <c r="C29" s="6" t="n">
        <v>606966</v>
      </c>
    </row>
    <row r="30">
      <c r="A30" s="4" t="inlineStr">
        <is>
          <t>Stockholders' accumulated deficit</t>
        </is>
      </c>
      <c r="B30" s="6" t="n">
        <v>-286821</v>
      </c>
      <c r="C30" s="6" t="n">
        <v>-377880</v>
      </c>
    </row>
    <row r="31">
      <c r="A31" s="4" t="inlineStr">
        <is>
          <t>Accumulated other comprehensive loss</t>
        </is>
      </c>
      <c r="B31" s="6" t="n">
        <v>-41318</v>
      </c>
      <c r="C31" s="6" t="n">
        <v>-68</v>
      </c>
    </row>
    <row r="32">
      <c r="A32" s="4" t="inlineStr">
        <is>
          <t>Total Amneal Pharmaceuticals, Inc. stockholders' equity</t>
        </is>
      </c>
      <c r="B32" s="6" t="n">
        <v>303271</v>
      </c>
      <c r="C32" s="6" t="n">
        <v>232010</v>
      </c>
    </row>
    <row r="33">
      <c r="A33" s="4" t="inlineStr">
        <is>
          <t>Non-controlling interests</t>
        </is>
      </c>
      <c r="B33" s="6" t="n">
        <v>41661</v>
      </c>
      <c r="C33" s="6" t="n">
        <v>114778</v>
      </c>
    </row>
    <row r="34">
      <c r="A34" s="4" t="inlineStr">
        <is>
          <t>Total stockholders' equity</t>
        </is>
      </c>
      <c r="B34" s="6" t="n">
        <v>344932</v>
      </c>
      <c r="C34" s="6" t="n">
        <v>346788</v>
      </c>
    </row>
    <row r="35">
      <c r="A35" s="4" t="inlineStr">
        <is>
          <t>Total liabilities and stockholders' equity</t>
        </is>
      </c>
      <c r="B35" s="6" t="n">
        <v>4006033</v>
      </c>
      <c r="C35" s="6" t="n">
        <v>3665890</v>
      </c>
    </row>
    <row r="36">
      <c r="A36" s="4" t="inlineStr">
        <is>
          <t>Common Class A</t>
        </is>
      </c>
    </row>
    <row r="37">
      <c r="A37" s="3" t="inlineStr">
        <is>
          <t>Stockholders' equity:</t>
        </is>
      </c>
    </row>
    <row r="38">
      <c r="A38" s="4" t="inlineStr">
        <is>
          <t>Common stock</t>
        </is>
      </c>
      <c r="B38" s="6" t="n">
        <v>1475</v>
      </c>
      <c r="C38" s="6" t="n">
        <v>1470</v>
      </c>
    </row>
    <row r="39">
      <c r="A39" s="4" t="inlineStr">
        <is>
          <t>Common Class B</t>
        </is>
      </c>
    </row>
    <row r="40">
      <c r="A40" s="3" t="inlineStr">
        <is>
          <t>Stockholders' equity:</t>
        </is>
      </c>
    </row>
    <row r="41">
      <c r="A41" s="4" t="inlineStr">
        <is>
          <t>Common stock</t>
        </is>
      </c>
      <c r="B41" s="6" t="n">
        <v>1522</v>
      </c>
      <c r="C41" s="6" t="n">
        <v>1522</v>
      </c>
    </row>
    <row r="42">
      <c r="A42" s="4" t="inlineStr">
        <is>
          <t>Excluding Related Party</t>
        </is>
      </c>
    </row>
    <row r="43">
      <c r="A43" s="3" t="inlineStr">
        <is>
          <t>Current assets:</t>
        </is>
      </c>
    </row>
    <row r="44">
      <c r="A44" s="4" t="inlineStr">
        <is>
          <t>Operating lease right-of-use assets</t>
        </is>
      </c>
      <c r="B44" s="6" t="n">
        <v>33947</v>
      </c>
      <c r="C44" s="6" t="n">
        <v>53344</v>
      </c>
    </row>
    <row r="45">
      <c r="A45" s="3" t="inlineStr">
        <is>
          <t>Current liabilities:</t>
        </is>
      </c>
    </row>
    <row r="46">
      <c r="A46" s="4" t="inlineStr">
        <is>
          <t>Current portion of operating lease liabilities</t>
        </is>
      </c>
      <c r="B46" s="6" t="n">
        <v>6474</v>
      </c>
      <c r="C46" s="6" t="n">
        <v>11874</v>
      </c>
    </row>
    <row r="47">
      <c r="A47" s="4" t="inlineStr">
        <is>
          <t>Operating lease liabilities</t>
        </is>
      </c>
      <c r="B47" s="6" t="n">
        <v>30182</v>
      </c>
      <c r="C47" s="6" t="n">
        <v>43135</v>
      </c>
    </row>
    <row r="48">
      <c r="A48" s="4" t="inlineStr">
        <is>
          <t>Related Party</t>
        </is>
      </c>
    </row>
    <row r="49">
      <c r="A49" s="3" t="inlineStr">
        <is>
          <t>Current assets:</t>
        </is>
      </c>
    </row>
    <row r="50">
      <c r="A50" s="4" t="inlineStr">
        <is>
          <t>Operating lease right-of-use assets</t>
        </is>
      </c>
      <c r="B50" s="6" t="n">
        <v>24792</v>
      </c>
      <c r="C50" s="6" t="n">
        <v>16528</v>
      </c>
    </row>
    <row r="51">
      <c r="A51" s="4" t="inlineStr">
        <is>
          <t>Financing lease right-of-use assets - related party</t>
        </is>
      </c>
      <c r="B51" s="6" t="n">
        <v>58676</v>
      </c>
      <c r="C51" s="6" t="n">
        <v>61284</v>
      </c>
    </row>
    <row r="52">
      <c r="A52" s="3" t="inlineStr">
        <is>
          <t>Current liabilities:</t>
        </is>
      </c>
    </row>
    <row r="53">
      <c r="A53" s="4" t="inlineStr">
        <is>
          <t>Current portion of operating lease liabilities</t>
        </is>
      </c>
      <c r="B53" s="6" t="n">
        <v>2820</v>
      </c>
      <c r="C53" s="6" t="n">
        <v>2547</v>
      </c>
    </row>
    <row r="54">
      <c r="A54" s="4" t="inlineStr">
        <is>
          <t>Current portion of operating and financing lease liabilities - related party</t>
        </is>
      </c>
      <c r="B54" s="6" t="n">
        <v>3978</v>
      </c>
      <c r="C54" s="6" t="n">
        <v>3601</v>
      </c>
    </row>
    <row r="55">
      <c r="A55" s="4" t="inlineStr">
        <is>
          <t>Current portion of note payable - related party</t>
        </is>
      </c>
      <c r="B55" s="6" t="n">
        <v>1000</v>
      </c>
      <c r="C55" s="6" t="n">
        <v>0</v>
      </c>
    </row>
    <row r="56">
      <c r="A56" s="4" t="inlineStr">
        <is>
          <t>Note payable - related party</t>
        </is>
      </c>
      <c r="B56" s="6" t="n">
        <v>36440</v>
      </c>
      <c r="C56" s="6" t="n">
        <v>0</v>
      </c>
    </row>
    <row r="57">
      <c r="A57" s="4" t="inlineStr">
        <is>
          <t>Operating lease liabilities</t>
        </is>
      </c>
      <c r="B57" s="6" t="n">
        <v>23049</v>
      </c>
      <c r="C57" s="6" t="n">
        <v>15469</v>
      </c>
    </row>
    <row r="58">
      <c r="A58" s="4" t="inlineStr">
        <is>
          <t>Financing lease liabilities - related party</t>
        </is>
      </c>
      <c r="B58" s="6" t="n">
        <v>60193</v>
      </c>
      <c r="C58" s="6" t="n">
        <v>61463</v>
      </c>
    </row>
    <row r="59">
      <c r="A59" s="4" t="inlineStr">
        <is>
          <t>Related party payable - long term</t>
        </is>
      </c>
      <c r="B59" s="5" t="n">
        <v>1584</v>
      </c>
      <c r="C5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and Other Charges (Tables)</t>
        </is>
      </c>
      <c r="B1" s="2" t="inlineStr">
        <is>
          <t>12 Months Ended</t>
        </is>
      </c>
    </row>
    <row r="2">
      <c r="B2" s="2" t="inlineStr">
        <is>
          <t>Dec. 31, 2020</t>
        </is>
      </c>
    </row>
    <row r="3">
      <c r="A3" s="3" t="inlineStr">
        <is>
          <t>Restructuring and Related Activities [Abstract]</t>
        </is>
      </c>
    </row>
    <row r="4">
      <c r="A4" s="4" t="inlineStr">
        <is>
          <t>Restructuring and Asset-related Costs and Charges By Segment</t>
        </is>
      </c>
      <c r="B4" s="4" t="inlineStr">
        <is>
          <t xml:space="preserve">The following table sets forth the components of the Company's restructuring and asset-related charges for the years ended December 31, 2020, 2019 and 2018 (in thousands): Years Ended December 31, 2020 2019 2018 Employee restructuring separation (credit) charges (1) $ (119) $ 11,121 $ 45,118 Asset-related (credit) charges (2) (536) 12,459 11,295 Total employee and asset-related restructuring (credit) charges (655) 23,580 56,413 Other employee severance charges (3) 3,053 10,765 — Total restructuring and other charges $ 2,398 $ 34,345 $ 56,413 (1) Employee restructuring separation charges include the cost of benefits provided pursuant to the Company's severance programs for employees impacted by the Plans at the Company's Hauppauge, NY, Hayward, CA and other facilities. (2) For the year ended December 31, 2020, the asset-related credit was primarily associated with the contractual cancellation of an asset retirement obligation related to a lease in Hayward, CA that was terminated during August 2020. For the year ended December 31, 2019, asset-related charges were primarily associated with the impairment of property, plant and equipment and right of use asset in connection with the planned closing of the Company’s Hauppauge, NY facility. For the year ended December 31, 2018, asset-related charges were primarily associated with the write-off of leasehold improvements in connection with the closing of a manufacturing facility in Hayward, CA. (3) For the years ended December 31, 2020 and 2019, other employee severance charges were primarily associated with the cost of benefits for former executives. The (credit) charges related to restructuring impacted segment earnings was as follows (in thousands): Years Ended December 31, 2020 2019 2018 Generics $ (655) $ 20,101 $ 33,943 Specialty — 391 4,076 Corporate — 3,088 18,394 Total employee and asset-related restructuring (credit) charges $ (655) $ 23,580 $ 56,413 </t>
        </is>
      </c>
    </row>
    <row r="5">
      <c r="A5" s="4" t="inlineStr">
        <is>
          <t>Schedule of Restructuring Reserve</t>
        </is>
      </c>
      <c r="B5" s="4" t="inlineStr">
        <is>
          <t xml:space="preserve">The following table shows the change in the employee separation-related liability associated with the Plans, the entirety of which is included in accounts payable and accrued expenses (in thousands): Employee Balance at December 31, 2019 $ 3,900 Credit to income (119) Payments (2,189) Balance at December 31, 2020 $ 1,5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 Transaction-Related and Integration Expenses (Tables)</t>
        </is>
      </c>
      <c r="B1" s="2" t="inlineStr">
        <is>
          <t>12 Months Ended</t>
        </is>
      </c>
    </row>
    <row r="2">
      <c r="B2" s="2" t="inlineStr">
        <is>
          <t>Dec. 31, 2020</t>
        </is>
      </c>
    </row>
    <row r="3">
      <c r="A3" s="3" t="inlineStr">
        <is>
          <t>Business Combinations [Abstract]</t>
        </is>
      </c>
    </row>
    <row r="4">
      <c r="A4" s="4" t="inlineStr">
        <is>
          <t>Summary of Acquisition, Transaction-Related and Integration Expenses</t>
        </is>
      </c>
      <c r="B4" s="4" t="inlineStr">
        <is>
          <t>The following table sets forth the components of the Company’s acquisition, transaction-related and integration expenses for the years ended December 31, 2020, 2019 and 2018 (in thousands). Years Ended December 31, 2020 2019 2018 Acquisition, transaction-related and integration expenses (1) $ 8,988 $ 16,388 $ 35,319 Profit participation units (2) — — 158,757 Transaction-related bonus (3) — — 27,742 Total $ 8,988 $ 16,388 $ 221,818 (1) For the year ended December 31, 2020, these expenses were primarily related to professional services fees (e.g., legal, investment banking and consulting) associated with the pending acquisition of a 98% interest in Kashiv Specialty Pharmaceuticals, LLC (see Note 28. Subsequent Events ), systems integrations associated with the Combination and integration activities associated with the Acquisitions. For the year ended December 31, 2019, these costs primarily consisted of integration costs. For the year ended December 31, 2018, these costs included professional service fees (e.g., legal, investment banking and accounting), information technology systems conversions, and contract termination/renegotiation costs. For more information, see Note 3. Acquisitions and Divestitures. (2) Profit Participation Units expense relates to the accelerated vesting of certain of Amneal's profit participation units that occurred prior to the Closing of the Combination for current and former employees of Amneal for service prior to the Combination (see additional information in the paragraph below and Note 22. Stockholders' Equity ). (3) Transaction-related bonus reflects a cash bonus that was funded by Holdings for employees of Amneal for service prior to the closing of the Combination (see additional information in Note 22. Stockholders' Equit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Income Before Income Taxes</t>
        </is>
      </c>
      <c r="B4" s="4" t="inlineStr">
        <is>
          <t>The components of the Company's (loss) income before income taxes were as follows (in thousands): Years Ended December 31, 2020 2019 2018 United States $ (99,966) $ (291,608) $ (138,484) International 64,186 71,366 (64,238) Total loss before income taxes $ (35,780) $ (220,242) $ (202,722)</t>
        </is>
      </c>
    </row>
    <row r="5">
      <c r="A5" s="4" t="inlineStr">
        <is>
          <t>Schedule of Provision for (Benefit From) Income Tax Expense</t>
        </is>
      </c>
      <c r="B5" s="4" t="inlineStr">
        <is>
          <t>The provision for (benefit from) income taxes was comprised of the following (in thousands): Years Ended December 31, 2020 2019 2018 Current: Domestic $ (113,754) $ (2,760) $ 2,299 Foreign 9,396 14,375 5,721 Total current income tax (104,358) 11,615 8,020 Deferred: Domestic — 365,546 (2,967) Foreign — 6,170 (6,472) Total deferred income tax — 371,716 (9,439) Total provision for (benefit from) income tax $ (104,358) $ 383,331 $ (1,419)</t>
        </is>
      </c>
    </row>
    <row r="6">
      <c r="A6" s="4" t="inlineStr">
        <is>
          <t>Schedule of Effective Income Tax Rate</t>
        </is>
      </c>
      <c r="B6" s="4" t="inlineStr">
        <is>
          <t>The effective tax rate was as follows: Years Ended December 31, 2020 2019 2018 Federal income tax at the statutory rate 21.0 % 21.0 % 21.0 % State income tax, net of federal benefit (2.0) % (15.1) % (1.1) % Losses for which no benefit has been recognized (29.8) % (25.8) % (12.3) % Foreign rate differential (7.1) % (5.5) % (6.3) % TRA Revaluation — % 18.4 % 0.2 % CARES Act 139.9 % — % — % Valuation Allowance 163.2 % (168.2) % — % Other 6.5 % 1.2 % (0.8) % Effective income tax rate 291.7 % (174.0) % 0.7 %</t>
        </is>
      </c>
    </row>
    <row r="7">
      <c r="A7" s="4" t="inlineStr">
        <is>
          <t>Schedule of Major Categories of Sales-Related Deductions</t>
        </is>
      </c>
      <c r="B7" s="4" t="inlineStr">
        <is>
          <t xml:space="preserve">A rollforward of the major categories of sales-related deductions for the years ended December 31, 2020, 2019 and 2018 is as follows (in thousands): Contract Charge- Cash Accrued Accrued Balance at January 1, 2018 $ 453,703 $ 20,408 $ 45,175 $ 12,911 Liabilities assumed from acquisitions 222,970 11,781 102,502 51,618 Provision related to sales recorded in the period 3,463,983 117,010 85,996 104,664 Credits/payments issued during the period (3,311,060) (113,042) (79,170) (94,991) Balance at December 31, 2018 829,596 36,157 154,503 74,202 Provision related to sales recorded in the period 4,628,084 136,005 104,664 202,635 Credits/payments issued during the period (4,627,873) (137,854) (108,806) (161,877) Balance at December 31, 2019 829,807 34,308 150,361 114,960 Impact from the Acquisitions 12,444 944 11,606 10 Provision related to sales recorded in the period 3,930,682 118,525 110,556 133,748 Credits/payments issued during the period (4,144,909) (131,087) (97,539) (117,630) Balance at December 31, 2020 $ 628,024 $ 22,690 $ 174,984 $ 131,088 The following table summarizes the changes in the Company's valuation allowance on deferred tax assets (in thousands): Years Ended December 31, 2020 2019 2018 Balance at the beginning of the period $ 470,193 $ 41,235 $ 41,617 (Decrease) increase due to net operating losses and temporary differences (54,971) 424,692 (382) (Decrease) increase recorded against APIC (1,631) 4,266 — Increase recorded against OCI 9,221 — — Balance at the end of the period $ 422,812 $ 470,193 $ 41,235 </t>
        </is>
      </c>
    </row>
    <row r="8">
      <c r="A8" s="4" t="inlineStr">
        <is>
          <t>Schedule of Deferred Tax Assets and Liabilities</t>
        </is>
      </c>
      <c r="B8" s="4" t="inlineStr">
        <is>
          <t xml:space="preserve">The tax effects of temporary differences that give rise to deferred taxes were as follows (in thousands): December 31, December 31, Deferred tax assets: Partnership interest in Amneal $ 212,402 $ 226,049 Projected imputed interest on TRA 25,539 25,278 Net operating loss carryforward 77,255 119,088 IRC Section 163(j) interest carryforward 45,425 44,978 Capitalized costs 1,502 — Accrued expenses 410 304 Intangible assets 28,400 31,677 Tax credits and other 31,879 22,819 Total deferred tax assets 422,812 470,193 Valuation allowance (422,812) (470,193) Net deferred tax assets $ — $ — </t>
        </is>
      </c>
    </row>
    <row r="9">
      <c r="A9" s="4" t="inlineStr">
        <is>
          <t>Schedule of Changes in Unrecognized Tax Benefits</t>
        </is>
      </c>
      <c r="B9" s="4" t="inlineStr">
        <is>
          <t xml:space="preserve">A rollforward of unrecognized tax benefits for the years ended December 31, 2020, 2019 and 2018 is as follows (in thousands): Years Ended December 31, 2020 2019 2018 Unrecognized tax benefits at the beginning of the period $ 6,176 $ 7,206 $ — Gross change for current period positions 125 83 182 Gross change for prior period positions 443 (732) 2,346 Gross change due to Combination — — 5,208 Decrease due to expiration of statutes of limitations — — (530) Decrease due to settlements and payments (1,376) (381) — Unrecognized tax benefits at the end of the period $ 5,368 $ 6,176 $ 7,2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earnings (loss) per share of Class A Common Stock and Class B-1 Common Stock (in thousands, except per share amounts): Years Ended December 31, 2020 2019 2018 Numerator: Net income (loss) attributable to Amneal Pharmaceuticals, Inc. $ 91,059 $ (361,917) $ (20,920) Denominator: Weighted-average shares outstanding - basic (1) 147,443 132,106 127,252 Effect of dilutive securities Stock options 348 — — Restricted stock units 1,122 — — Weighted-average shares outstanding - diluted 148,913 132,106 127,252 Net earnings (loss) per share attributable to Amneal Pharmaceuticals, Inc.'s common stockholders: Class A and Class B-1 basic $ 0.62 $ (2.74) $ (0.16) Class A and Class B-1 diluted $ 0.61 $ (2.74) $ (0.16) (1) During the year ended December 31, 2019, pursuant to the Company's certificate of incorporation, the Company converted all 12.3 million of its issued and outstanding shares of Class B-1 Common Stock to Class A Common Stock and such shares of Class B-1 Common Stock have been retired and may not be reissued by the Company. The weighted-average shares for the year ended December 31, 2020 do not include Class B-1 Common Stock.</t>
        </is>
      </c>
    </row>
    <row r="5">
      <c r="A5" s="4" t="inlineStr">
        <is>
          <t>Schedule of Antidilutive Securities Excluded from Computation of Earnings Per Share</t>
        </is>
      </c>
      <c r="B5" s="4" t="inlineStr">
        <is>
          <t xml:space="preserve">The following table presents potentially dilutive securities excluded from the computations of diluted earnings (loss) per share of Class A Common Stock and Class B-1 Common Stock (in thousands). Years Ended December 31, 2020 2019 2018 Stock options (1)(4) 671 6,177 5,815 Restricted stock units (4) — 2,478 1,331 Performance stock units (2)(4) 2,973 159 — Shares of Class B Common Stock (3) 152,117 152,117 171,261 (1) Excluded from the computation of diluted earnings per share of Class A Common Stock for the year ended December 31, 2020 because the exercise price of the stock options exceeded the average market price of the Class A Common Stock during the period (out-of-the-money). (2) Excluded from the computation of diluted earnings per share of Class A Common Stock for the year ended December 31, 2020 because the performance vesting conditions were not met. (3) Shares of Class B Common Stock are considered potentially dilutive shares of Class A and Class B-1 Common Stock. Shares of Class B Common Stock have been excluded from the computations of diluted earnings (loss) per share of Class A and Class B-1 Common Stock for each of the years ended December 31, 2020, 2019 and 2018 because the effect of their inclusion would have been anti-dilutive under the if-converted method. As noted above, the weighted-average shares for the year ended December 31, 2020 do not include Class B-1 Common Stock.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Net (Tables)</t>
        </is>
      </c>
      <c r="B1" s="2" t="inlineStr">
        <is>
          <t>12 Months Ended</t>
        </is>
      </c>
    </row>
    <row r="2">
      <c r="B2" s="2" t="inlineStr">
        <is>
          <t>Dec. 31, 2020</t>
        </is>
      </c>
    </row>
    <row r="3">
      <c r="A3" s="3" t="inlineStr">
        <is>
          <t>Receivables [Abstract]</t>
        </is>
      </c>
    </row>
    <row r="4">
      <c r="A4" s="4" t="inlineStr">
        <is>
          <t>Schedule of Trade Accounts Receivable, Net</t>
        </is>
      </c>
      <c r="B4" s="4" t="inlineStr">
        <is>
          <t xml:space="preserve">Trade accounts receivable, net is comprised of the following (in thousands): December 31, December 31, Gross accounts receivable $ 1,291,785 $ 1,470,706 Allowance for doubtful accounts (1,396) (2,201) Contract charge-backs and sales volume allowances (628,804) (829,807) Cash discount allowances (22,690) (34,308) Subtotal (652,890) (866,316) Trade accounts receivable, net $ 638,895 $ 604,3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ies</t>
        </is>
      </c>
      <c r="B4" s="4" t="inlineStr">
        <is>
          <t xml:space="preserve">Inventories are comprised of the following (in thousands): December 31, December 31, Raw materials $ 209,180 $ 172,159 Work in process 40,937 58,188 Finished goods 240,532 150,720 Total inventories $ 490,649 $ 381,0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Costs / Supplemental Cash Flow Information</t>
        </is>
      </c>
      <c r="B4" s="4" t="inlineStr">
        <is>
          <t xml:space="preserve">The components of total lease costs were as follows (in thousands): Years Ended December 31, 2020 2019 Operating lease cost (1) $ 21,664 $ 22,544 Finance lease cost: Amortization of right-of-use assets 4,497 3,468 Interest on lease liabilities 4,773 4,641 Total finance lease cost 9,270 8,109 Total lease cost $ 30,934 $ 30,653 (1) Includes variable and short-term lease costs. Supplemental cash flow information related to leases was as follows (in thousands): Years Ended December 31, 2020 2019 Cash paid for amounts included in the measurement of lease liabilities: Operating cash flows from finance leases $ 4,773 $ 4,272 Operating cash flows from operating leases 18,780 20,122 Financing cash flows from finance leases 2,768 2,256 Non-cash activity: Right-of-use assets obtained in exchange for new operating lease liabilities $ 3,305 $ 4,874 </t>
        </is>
      </c>
    </row>
    <row r="5">
      <c r="A5" s="4" t="inlineStr">
        <is>
          <t>Schedule of Supplemental Balance Sheet Information</t>
        </is>
      </c>
      <c r="B5" s="4" t="inlineStr">
        <is>
          <t xml:space="preserve">Supplemental balance sheet information related to the Company's leases was as follows (in thousands): Operating leases December 31, 2020 December 31, 2019 Operating lease right-of-use assets $ 33,947 $ 53,344 Operating lease right-of-use assets - related party 24,792 16,528 Total operating lease right-of-use assets $ 58,739 $ 69,872 Operating lease liabilities 30,182 $ 43,135 Operating lease liabilities - related party 23,049 15,469 Current portion of operating lease liabilities 6,474 11,874 Current portion of operating lease liabilities - related party 2,820 2,547 Total operating lease liabilities $ 62,525 $ 73,025 Financing leases Financing lease right of use assets - related party $ 58,676 $ 61,284 Total financing lease right-of-use assets $ 58,676 $ 61,284 Financing lease liabilities - related party $ 60,193 $ 61,463 Current portion of financing lease liabilities - related party 1,158 1,054 Total financing lease liabilities $ 61,351 $ 62,517 </t>
        </is>
      </c>
    </row>
    <row r="6">
      <c r="A6" s="4" t="inlineStr">
        <is>
          <t>Schedule of Lease Term and Discount Rate Information</t>
        </is>
      </c>
      <c r="B6" s="4" t="inlineStr">
        <is>
          <t>The table below reflects the weighted average remaining lease term and weighted average discount rate for the Company's operating and finance leases: December 31, 2020 December 31, 2019 Weighted average remaining lease term - operating leases 6 years 6 years Weighted average remaining lease term - finance leases 21 years 22 years Weighted average discount rate - operating leases 7.1% 6.8% Weighted average discount rate - finance leases 7.1% 7.1%</t>
        </is>
      </c>
    </row>
    <row r="7">
      <c r="A7" s="4" t="inlineStr">
        <is>
          <t>Schedule of Operating Lease Maturities</t>
        </is>
      </c>
      <c r="B7" s="4" t="inlineStr">
        <is>
          <t xml:space="preserve">Maturities of lease liabilities as of December 31, 2020 were as follow (in thousands): Operating Financing 2021 $ 13,473 $ 5,474 2022 13,402 5,474 2023 13,446 5,474 2024 12,246 5,474 2025 8,961 5,474 Thereafter 16,822 95,335 Total lease payments 78,350 122,705 Less: Imputed interest (15,825) (61,354) Total $ 62,525 $ 61,351 Maturities of lease liabilities as of December 31, 2019 were as follows (in thousands): Operating Financing 2020 $ 18,970 $ 5,474 2021 17,052 5,474 2022 13,426 5,474 2023 11,244 5,474 2024 9,864 5,474 2025 7,143 5,474 Thereafter 12,846 95,792 Total lease payments 90,545 128,636 Less: Imputed interest (17,520) (66,119) Total $ 73,025 $ 62,517 </t>
        </is>
      </c>
    </row>
    <row r="8">
      <c r="A8" s="4" t="inlineStr">
        <is>
          <t>Schedule of Finance Lease Maturities</t>
        </is>
      </c>
      <c r="B8" s="4" t="inlineStr">
        <is>
          <t xml:space="preserve">Maturities of lease liabilities as of December 31, 2020 were as follow (in thousands): Operating Financing 2021 $ 13,473 $ 5,474 2022 13,402 5,474 2023 13,446 5,474 2024 12,246 5,474 2025 8,961 5,474 Thereafter 16,822 95,335 Total lease payments 78,350 122,705 Less: Imputed interest (15,825) (61,354) Total $ 62,525 $ 61,351 Maturities of lease liabilities as of December 31, 2019 were as follows (in thousands): Operating Financing 2020 $ 18,970 $ 5,474 2021 17,052 5,474 2022 13,426 5,474 2023 11,244 5,474 2024 9,864 5,474 2025 7,143 5,474 Thereafter 12,846 95,792 Total lease payments 90,545 128,636 Less: Imputed interest (17,520) (66,119) Total $ 73,025 $ 62,5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epaid Expenses and Other Current Assets</t>
        </is>
      </c>
      <c r="B4" s="4" t="inlineStr">
        <is>
          <t>Prepaid expenses and other current assets are comprised of the following (in thousands): December 31, December 31, Deposits and advances $ 1,696 $ 1,123 Prepaid insurance 6,916 3,858 Prepaid regulatory fees 3,565 4,016 Income and other tax receivable 11,882 13,740 Prepaid taxes 5,542 3,255 Other current receivables 17,117 15,996 Other prepaid assets 21,836 28,176 Chargeback receivable (1) 4,913 — Total prepaid expenses and other current assets $ 73,467 $ 70,164 (1) When a sale occurs on a contract item,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ummary of Property, Plant, and Equipment Estimated Useful Lives</t>
        </is>
      </c>
      <c r="B4" s="4" t="inlineStr">
        <is>
          <t xml:space="preserve">Property, plant, and equipment are stated at historical cost less accumulated depreciation. 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5 - 10 years Vehicles 5 years Property, plant, and equipment, net was comprised of the following (in thousands): December 31, December 31, Land $ 4,937 $ 4,387 Buildings 210,122 203,424 Leasehold improvements 108,698 103,186 Machinery and equipment 354,599 326,045 Furniture and fixtures 10,992 10,744 Vehicles 1,360 1,330 Computer equipment 47,729 40,523 Construction-in-progress 71,456 64,403 Total property, plant, and equipment 809,893 754,042 Less: Accumulated depreciation (332,139) (276,045) Property, plant, and equipment, net $ 477,754 $ 477,997 Depreciation recognized by the Company was as follows (in thousands): Year Ended December 31, 2020 2019 2018 Depreciation $ 60,420 $ 63,283 $ 64,4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goodwill for the years ended December 31, 2020 and 2019 were as follows (in thousands): December 31, December 31, Balance, beginning of period $ 419,504 $ 426,226 Impax acquisition adjustment — (1,255) Goodwill acquired during the period 103,679 — Goodwill divested during the period — (5,175) Currency translation (369) (292) Balance, end of period $ 522,814 $ 419,504 </t>
        </is>
      </c>
    </row>
    <row r="5">
      <c r="A5" s="4" t="inlineStr">
        <is>
          <t>Schedule of Finite-Lived Intangible Assets</t>
        </is>
      </c>
      <c r="B5" s="4" t="inlineStr">
        <is>
          <t xml:space="preserve">Intangible assets were comprised of the following (in thousands): December 31, 2020 December 31, 2019 Weighted- Cost Accumulated Net Cost Accumulated Amortization Net Amortizing intangible assets: Product rights 9.0 $ 1,153,096 $ (328,587) $ 824,509 $ 1,197,535 $ (198,857) $ 998,678 Other intangible assets 5.7 133,800 (33,078) 100,722 3,000 (1,000) 2,000 Total 1,286,896 (361,665) 925,231 1,200,535 (199,857) 1,000,678 In-process research and development 379,395 — 379,395 382,075 — 382,075 Total intangible assets $ 1,666,291 $ (361,665) $ 1,304,626 $ 1,582,610 $ (199,857) $ 1,382,753 </t>
        </is>
      </c>
    </row>
    <row r="6">
      <c r="A6" s="4" t="inlineStr">
        <is>
          <t>Finite-lived Intangible Assets Amortization Expense</t>
        </is>
      </c>
      <c r="B6" s="4" t="inlineStr">
        <is>
          <t xml:space="preserve">Amortization expense related to intangible assets recognized was as follows (in thousands): Years Ended December 31, 2020 2019 2018 Amortization $ 174,967 $ 143,952 $ 72,986 </t>
        </is>
      </c>
    </row>
    <row r="7">
      <c r="A7" s="4" t="inlineStr">
        <is>
          <t>Schedule of Finite-Lived Intangible Assets, Future Amortization Expense</t>
        </is>
      </c>
      <c r="B7" s="4" t="inlineStr">
        <is>
          <t xml:space="preserve">The following table presents future amortization expense for the next five years and thereafter, excluding $379 million of IPR&amp;D intangible assets (in thousands). Future 2021 $ 166,688 2022 154,938 2023 143,337 2024 136,887 2025 97,911 Thereafter 225,470 Total $ 925,2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6" t="n">
        <v>2000000</v>
      </c>
      <c r="C3" s="6" t="n">
        <v>2000000</v>
      </c>
    </row>
    <row r="4">
      <c r="A4" s="4" t="inlineStr">
        <is>
          <t>Preferred stock, shares issued (in shares)</t>
        </is>
      </c>
      <c r="B4" s="6" t="n">
        <v>0</v>
      </c>
      <c r="C4" s="6" t="n">
        <v>0</v>
      </c>
    </row>
    <row r="5">
      <c r="A5" s="4" t="inlineStr">
        <is>
          <t>Class A Common Stock</t>
        </is>
      </c>
    </row>
    <row r="6">
      <c r="A6" s="4" t="inlineStr">
        <is>
          <t>Common stock, par value (in dollars per share)</t>
        </is>
      </c>
      <c r="B6" s="7" t="n">
        <v>0.01</v>
      </c>
      <c r="C6" s="7" t="n">
        <v>0.01</v>
      </c>
    </row>
    <row r="7">
      <c r="A7" s="4" t="inlineStr">
        <is>
          <t>Common stock, shares authorized (in shares)</t>
        </is>
      </c>
      <c r="B7" s="6" t="n">
        <v>900000000</v>
      </c>
      <c r="C7" s="6" t="n">
        <v>900000000</v>
      </c>
    </row>
    <row r="8">
      <c r="A8" s="4" t="inlineStr">
        <is>
          <t>Common stock, shares issued (in shares)</t>
        </is>
      </c>
      <c r="B8" s="6" t="n">
        <v>147674000</v>
      </c>
      <c r="C8" s="6" t="n">
        <v>147070000</v>
      </c>
    </row>
    <row r="9">
      <c r="A9" s="4" t="inlineStr">
        <is>
          <t>Class B Common Stock</t>
        </is>
      </c>
    </row>
    <row r="10">
      <c r="A10" s="4" t="inlineStr">
        <is>
          <t>Common stock, par value (in dollars per share)</t>
        </is>
      </c>
      <c r="B10" s="7" t="n">
        <v>0.01</v>
      </c>
      <c r="C10" s="7" t="n">
        <v>0.01</v>
      </c>
    </row>
    <row r="11">
      <c r="A11" s="4" t="inlineStr">
        <is>
          <t>Common stock, shares authorized (in shares)</t>
        </is>
      </c>
      <c r="B11" s="6" t="n">
        <v>300000000</v>
      </c>
      <c r="C11" s="6" t="n">
        <v>300000000</v>
      </c>
    </row>
    <row r="12">
      <c r="A12" s="4" t="inlineStr">
        <is>
          <t>Common stock, shares issued (in shares)</t>
        </is>
      </c>
      <c r="B12" s="6" t="n">
        <v>152117000</v>
      </c>
      <c r="C12" s="6" t="n">
        <v>15211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Accounts Payable and Accrued Expenses</t>
        </is>
      </c>
      <c r="B4" s="4" t="inlineStr">
        <is>
          <t xml:space="preserve">Accounts payable and accrued expenses were comprised of the following (in thousands): December 31, December 31, Accounts payable $ 153,140 $ 103,021 Accrued returns allowance 174,984 150,361 Accrued compensation 58,922 36,008 Accrued Medicaid and commercial rebates 131,088 114,960 Accrued royalties 21,777 28,969 Commercial chargebacks and rebates 10,226 10,226 Medicaid reimbursement accrual — 7,000 Accrued professional fees 11,056 12,312 Taxes payable 5,538 8,729 Accrued other 46,930 35,897 Total accounts payable and accrued expenses $ 613,661 $ 507,4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following is a summary of the Company's total indebtedness (in thousands): December 31, December 31, Term Loan due May 2025 $ 2,631,876 $ 2,658,876 Rondo Term Loan due 2025 173,250 — Other 624 624 Total debt 2,805,750 2,659,500 Less: debt issuance costs (26,258) (28,975) Total debt, net of debt issuance costs 2,779,492 2,630,525 Less: current portion of long-term debt (44,228) (21,479) Total long-term debt, net $ 2,735,264 $ 2,609,0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Abstract]</t>
        </is>
      </c>
    </row>
    <row r="4">
      <c r="A4" s="4" t="inlineStr">
        <is>
          <t>Schedule of Other Long-Term Liabilities</t>
        </is>
      </c>
      <c r="B4" s="4" t="inlineStr">
        <is>
          <t xml:space="preserve">Other long-term liabilities were comprised of the following (in thousands): December 31, 2020 December 31, 2019 Interest rate swap (1) $ 53,903 $ — Uncertain tax positions 3,065 5,088 Long-term compensation (2) 20,542 22,735 Financing lease liabilities 2,318 3,869 Other long-term liabilities 5,855 7,891 Total other long-term liabilities $ 85,683 $ 39,5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The following table sets forth the Company’s financial assets and liabilities that were measured at fair value on a recurring basis (in thousands): Fair Value Measurement Based on December 31, 2020 Total Quoted Significant Significant Liabilities Interest Rate Swap (1) $ 53,903 $ — $ 53,903 $ — Deferred compensation plan liabilities (2) $ 14,007 $ — $ 14,007 $ — December 31, 2019 Assets Interest Rate Swap (1) $ 16,373 $ — $ 16,373 $ — Liabilities Deferred compensation plan liabilities (2) $ 18,396 $ — $ 18,396 $ —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20. Financial Instruments for information about the Company’s interest rate swap. (2) As of December 31, 2020, deferred compensation plan liabilities of $2 million and $12 million were recorded in current and non-current liabilities, respectively. As of December 31, 2019, deferred compensation plan liabilities of $4 million and $14 million were recorded in current and non-current liabilities, respectively.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Fair Values of Derivative Instruments in Consolidated Balance Sheets</t>
        </is>
      </c>
      <c r="B4" s="4" t="inlineStr">
        <is>
          <t xml:space="preserve">A summary of the fair values of derivative instruments in the consolidated balance sheets was as follows (in thousands): December 31, 2020 December 31, 2019 Derivatives Designated as Hedging Instruments Balance Sheet Fair Value Balance Sheet Fair Value Variable-to-fixed interest rate swap Other long-term liabilities $ 53,903 Other assets $ 16,3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hanges in Accumulated Other Comprehensive Loss by Component</t>
        </is>
      </c>
      <c r="B4" s="4" t="inlineStr">
        <is>
          <t>Changes in Accumulated Other Comprehensive Loss by Component (in thousands): Foreign Unrealized Accumulated Balance December 31, 2018 $ (7,755) $ — $ (7,755) Other comprehensive income before reclassification (729) 7,764 7,035 Amounts reclassified from accumulated other comprehensive loss 1,461 — 1,461 Reallocation of ownership interests (809) — (809) Balance December 31, 2019 (7,832) 7,764 (68) Other comprehensive income before reclassification (6,643) (34,560) (41,203) Reallocation of ownership interests (22) (25) (47) Balance December 31, 2020 $ (14,497) $ (26,821) $ (41,31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The following table summarizes all of the Company's stock option activity for the years ended December 31, 2020, 2019, and 2018: Stock Options Number of Weighted- Weighted- Aggregate Outstanding at December 31, 2017 — $ — Conversion of Impax stock options outstanding on May 4,2018 3,002,669 18.90 Options granted 3,555,808 16.64 Options exercised (351,668) 10.80 Options forfeited (392,228) 23.02 Outstanding at December 31, 2018 5,814,581 $ 17.73 8.0 $ 2.6 Options granted 4,559,820 11.29 Options exercised (210,806) 6.64 Options forfeited (3,986,469) 15.07 Outstanding at December 31, 2019 6,177,126 $ 8.87 8.2 $ 8.0 Options granted — — Options exercised (116,681) 2.75 Options forfeited (2,249,216) 16.09 Outstanding at December 31, 2020 3,811,229 $ 4.80 7.9 $ 5.6 Options exercisable at December 31, 2020 1,806,223 $ 7.07 7.7 $ 2.0 </t>
        </is>
      </c>
    </row>
    <row r="5">
      <c r="A5" s="4" t="inlineStr">
        <is>
          <t>Schedule of Nonvested Restricted Stock Units Activity</t>
        </is>
      </c>
      <c r="B5" s="4" t="inlineStr">
        <is>
          <t xml:space="preserve">The following table summarizes all of the Company's restricted stock unit activity for the years ended December 31, 2020, 2019, and 2018: Restricted Stock Units Number of Weighted- Weighted- Aggregate Non-vested at December 31, 2017 — $ — Granted 1,421,814 17.28 Vested — — Forfeited (91,190) 19.19 Non-vested at December 31, 2018 1,330,624 $ 17.15 3.3 $ 18.0 Granted 3,327,308 11.81 Vested (479,299) 16.10 Forfeited (1,541,275) 14.46 Non-vested at December 31, 2019 2,637,358 $ 12.16 1.7 $ 12.7 Granted 8,414,762 3.67 Vested (692,868) 12.33 Forfeited (1,226,700) 6.48 Non-vested at December 31, 2020 9,132,552 $ 5.09 1.7 $ 41.7 </t>
        </is>
      </c>
    </row>
    <row r="6">
      <c r="A6" s="4" t="inlineStr">
        <is>
          <t>Schedule of Weighted Average Assumptions Used in the Option Pricing Model</t>
        </is>
      </c>
      <c r="B6" s="4" t="inlineStr">
        <is>
          <t xml:space="preserve">The following table presents the weighted-average assumptions used in the option pricing model for options granted under the 2018 Plan in the years ended December 31, 2019 and 2018. There were no options granted in the year ended December 31, 2020. December 31, December 31, Volatility 48.6 % 46.5 % Risk-free interest rate 2.4 % 2.9 % Dividend yield — % — % Weighted-average expected life (years) 6.17 6.25 Weighted average grant date fair value $ 5.54 $ 8.14 </t>
        </is>
      </c>
    </row>
    <row r="7">
      <c r="A7" s="4" t="inlineStr">
        <is>
          <t>Schedule of Employee Service Share-based Compensation</t>
        </is>
      </c>
      <c r="B7" s="4" t="inlineStr">
        <is>
          <t xml:space="preserve">The amount of stock-based compensation expense recognized by the Company was as follows (in thousands): Year Ended December 31, 2020 2019 2018 Cost of goods sold $ 4,166 $ 3,166 $ 921 Selling, general and administrative 13,343 15,729 6,923 Research and development 3,241 2,784 996 Total $ 20,750 $ 21,679 $ 8,8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tables below present segment information reconciled to total Company financial results, with segment operating income or loss including gross profit less direct selling expenses, research and development expenses, and other operating expenses to the extent specifically identified by segment (in thousands): Year Ended December 31, 2020 Generics (1)(2) Specialty (2) AvKARE (1) Corporate Total Net revenue $ 1,343,210 $ 355,567 $ 293,746 $ — $ 1,992,523 Cost of goods sold 894,422 192,910 242,219 — 1,329,551 Cost of goods sold impairment charges 34,579 — — — 34,579 Gross profit 414,209 162,657 51,527 — 628,393 Selling, general and administrative 56,134 75,917 58,544 136,132 326,727 Research and development 150,068 29,862 — — 179,930 In-process research and development impairment charges 2,680 — — — 2,680 Acquisition, transaction-related and integration expenses 328 85 641 7,934 8,988 Restructuring and other (credit) charges (614) — — 3,012 2,398 Charges related to legal matters, net 5,610 250 — — 5,860 Intellectual property legal development expenses 10,647 8 — — 10,655 Operating income (loss) $ 189,356 $ 56,535 $ (7,658) $ (147,078) $ 91,155 Year Ended December 31, 2019 Generics (2) Specialty (2) Corporate Total Net revenue $ 1,308,843 $ 317,530 $ — $ 1,626,373 Cost of goods sold 984,782 162,432 — 1,147,214 Cost of goods sold impairment charges 119,145 7,017 — 126,162 Gross profit 204,916 148,081 — 352,997 Selling, general and administrative 68,883 79,665 141,050 289,598 Research and development 172,196 15,853 — 188,049 In-process research and development impairment charges 46,619 — — 46,619 Acquisition, transaction-related and integration expenses 4,633 8,346 3,409 16,388 Restructuring and other (credit) charges 20,101 391 13,853 34,345 Charges related to legal matters, net 12,442 — — 12,442 Intellectual property legal development expenses 13,193 1,045 — 14,238 Operating (loss) income $ (133,151) $ 42,781 $ (158,312) $ (248,682) (1) Operating results for the sale of Amneal products by AvKARE are included in Generics. (2) During the three months ended September 30, 2019, operating results for Oxymorphone were reclassified from Generics to Specialty, where it is sold as a non-promoted product. Prior period results have not been restated to reflect the reclassification. Year Ended December 31, 2018 Generics Specialty Corporate Total Net revenue $ 1,439,031 $ 223,960 $ — $ 1,662,991 Cost of goods sold 835,181 103,592 — 938,773 Cost of goods sold impairment charges 7,815 — — 7,815 Gross profit 596,035 120,368 — 716,403 Selling, general and administrative 68,426 49,465 109,955 227,846 Research and development 183,412 10,778 — 194,190 In-process research and development impairment charges 39,259 — — 39,259 Acquisition, transaction-related and integration expenses 114,622 — 107,196 221,818 Restructuring and other (credit) charges 33,943 4,076 18,394 56,413 (Gains) charges related to legal matters, net (22,300) — 2,589 (19,711) Intellectual property legal development expenses 15,772 489 — 16,261 Operating income (loss) $ 162,901 $ 55,560 $ (238,134) $ (19,67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 xml:space="preserve">Other assets are comprised of the following (in thousands): December 31, December 31, Deferred Revolving Credit Facility costs $ 2,648 $ 3,099 Security deposits 2,240 1,938 Long-term prepaid expenses 10,598 6,438 Interest rate swap — 16,373 ROU assets - financing leases 9,541 11,442 Other long-term assets 6,858 4,980 Total $ 31,885 $ 44,27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ature of Operations and Basis of Presentation - Additional Information (Details) - USD ($) $ / shares in Units, $ in Millions</t>
        </is>
      </c>
      <c r="B1" s="2" t="inlineStr">
        <is>
          <t>May 04, 2018</t>
        </is>
      </c>
      <c r="C1" s="2" t="inlineStr">
        <is>
          <t>Jun. 30, 2018</t>
        </is>
      </c>
      <c r="D1" s="2" t="inlineStr">
        <is>
          <t>Dec. 31, 2019</t>
        </is>
      </c>
      <c r="E1" s="2" t="inlineStr">
        <is>
          <t>Dec. 31, 2018</t>
        </is>
      </c>
      <c r="F1" s="2" t="inlineStr">
        <is>
          <t>Dec. 31, 2020</t>
        </is>
      </c>
    </row>
    <row r="2">
      <c r="A2" s="3" t="inlineStr">
        <is>
          <t>Class of Stock [Line Items]</t>
        </is>
      </c>
    </row>
    <row r="3">
      <c r="A3" s="4" t="inlineStr">
        <is>
          <t>Shares repurchased percentage</t>
        </is>
      </c>
      <c r="B3" s="4" t="inlineStr">
        <is>
          <t>15.00%</t>
        </is>
      </c>
    </row>
    <row r="4">
      <c r="A4" s="4" t="inlineStr">
        <is>
          <t>Private Placement</t>
        </is>
      </c>
    </row>
    <row r="5">
      <c r="A5" s="3" t="inlineStr">
        <is>
          <t>Class of Stock [Line Items]</t>
        </is>
      </c>
    </row>
    <row r="6">
      <c r="A6" s="4" t="inlineStr">
        <is>
          <t>Sale of stock price per share (in dollars per share)</t>
        </is>
      </c>
      <c r="B6" s="7" t="n">
        <v>18.25</v>
      </c>
    </row>
    <row r="7">
      <c r="A7" s="4" t="inlineStr">
        <is>
          <t>Gross proceeds from stock issuance</t>
        </is>
      </c>
      <c r="B7" s="5" t="n">
        <v>855</v>
      </c>
    </row>
    <row r="8">
      <c r="A8" s="4" t="inlineStr">
        <is>
          <t>PIPE Investors</t>
        </is>
      </c>
    </row>
    <row r="9">
      <c r="A9" s="3" t="inlineStr">
        <is>
          <t>Class of Stock [Line Items]</t>
        </is>
      </c>
    </row>
    <row r="10">
      <c r="A10" s="4" t="inlineStr">
        <is>
          <t>Shareholder ownership percentage</t>
        </is>
      </c>
      <c r="B10" s="4" t="inlineStr">
        <is>
          <t>15.00%</t>
        </is>
      </c>
    </row>
    <row r="11">
      <c r="A11" s="4" t="inlineStr">
        <is>
          <t>Holdings</t>
        </is>
      </c>
    </row>
    <row r="12">
      <c r="A12" s="3" t="inlineStr">
        <is>
          <t>Class of Stock [Line Items]</t>
        </is>
      </c>
    </row>
    <row r="13">
      <c r="A13" s="4" t="inlineStr">
        <is>
          <t>Ownership percentage by noncontrolling owners</t>
        </is>
      </c>
      <c r="B13" s="4" t="inlineStr">
        <is>
          <t>57.00%</t>
        </is>
      </c>
      <c r="F13" s="4" t="inlineStr">
        <is>
          <t>51.00%</t>
        </is>
      </c>
    </row>
    <row r="14">
      <c r="A14" s="4" t="inlineStr">
        <is>
          <t>Holdings | Private Placement And PPU Holders Distribution</t>
        </is>
      </c>
    </row>
    <row r="15">
      <c r="A15" s="3" t="inlineStr">
        <is>
          <t>Class of Stock [Line Items]</t>
        </is>
      </c>
    </row>
    <row r="16">
      <c r="A16" s="4" t="inlineStr">
        <is>
          <t>Decrease in noncontrolling ownership interest percentage</t>
        </is>
      </c>
      <c r="B16" s="4" t="inlineStr">
        <is>
          <t>18.00%</t>
        </is>
      </c>
    </row>
    <row r="17">
      <c r="A17" s="4" t="inlineStr">
        <is>
          <t>Impax Acquisition | Amneal Holdings, LLC</t>
        </is>
      </c>
    </row>
    <row r="18">
      <c r="A18" s="3" t="inlineStr">
        <is>
          <t>Class of Stock [Line Items]</t>
        </is>
      </c>
    </row>
    <row r="19">
      <c r="A19" s="4" t="inlineStr">
        <is>
          <t>Shareholder ownership percentage</t>
        </is>
      </c>
      <c r="B19" s="4" t="inlineStr">
        <is>
          <t>75.00%</t>
        </is>
      </c>
    </row>
    <row r="20">
      <c r="A20" s="4" t="inlineStr">
        <is>
          <t>Impax Acquisition | Impax Common Stock Holders</t>
        </is>
      </c>
    </row>
    <row r="21">
      <c r="A21" s="3" t="inlineStr">
        <is>
          <t>Class of Stock [Line Items]</t>
        </is>
      </c>
    </row>
    <row r="22">
      <c r="A22" s="4" t="inlineStr">
        <is>
          <t>Shareholder ownership percentage</t>
        </is>
      </c>
      <c r="B22" s="4" t="inlineStr">
        <is>
          <t>25.00%</t>
        </is>
      </c>
    </row>
    <row r="23">
      <c r="A23" s="4" t="inlineStr">
        <is>
          <t>Impax Acquisition | PIPE Investors</t>
        </is>
      </c>
    </row>
    <row r="24">
      <c r="A24" s="3" t="inlineStr">
        <is>
          <t>Class of Stock [Line Items]</t>
        </is>
      </c>
    </row>
    <row r="25">
      <c r="A25" s="4" t="inlineStr">
        <is>
          <t>Shareholder ownership percentage</t>
        </is>
      </c>
      <c r="B25" s="4" t="inlineStr">
        <is>
          <t>75.00%</t>
        </is>
      </c>
    </row>
    <row r="26">
      <c r="A26" s="4" t="inlineStr">
        <is>
          <t>Impax Acquisition | Holdings</t>
        </is>
      </c>
    </row>
    <row r="27">
      <c r="A27" s="3" t="inlineStr">
        <is>
          <t>Class of Stock [Line Items]</t>
        </is>
      </c>
    </row>
    <row r="28">
      <c r="A28" s="4" t="inlineStr">
        <is>
          <t>Ownership percentage by parent</t>
        </is>
      </c>
      <c r="B28" s="4" t="inlineStr">
        <is>
          <t>25.00%</t>
        </is>
      </c>
    </row>
    <row r="29">
      <c r="A29" s="4" t="inlineStr">
        <is>
          <t>Ownership percentage by noncontrolling owners</t>
        </is>
      </c>
      <c r="B29" s="4" t="inlineStr">
        <is>
          <t>75.00%</t>
        </is>
      </c>
    </row>
    <row r="30">
      <c r="A30" s="4" t="inlineStr">
        <is>
          <t>Class A Common Stock</t>
        </is>
      </c>
    </row>
    <row r="31">
      <c r="A31" s="3" t="inlineStr">
        <is>
          <t>Class of Stock [Line Items]</t>
        </is>
      </c>
    </row>
    <row r="32">
      <c r="A32" s="4" t="inlineStr">
        <is>
          <t>Common stock, par value (in dollars per share)</t>
        </is>
      </c>
      <c r="B32" s="7" t="n">
        <v>0.01</v>
      </c>
      <c r="D32" s="7" t="n">
        <v>0.01</v>
      </c>
      <c r="F32" s="7" t="n">
        <v>0.01</v>
      </c>
    </row>
    <row r="33">
      <c r="A33" s="4" t="inlineStr">
        <is>
          <t>Conversion of Class B-1 Common Stock (in shares)</t>
        </is>
      </c>
      <c r="D33" s="6" t="n">
        <v>12300000</v>
      </c>
    </row>
    <row r="34">
      <c r="A34" s="4" t="inlineStr">
        <is>
          <t>Class A Common Stock | Private Placement</t>
        </is>
      </c>
    </row>
    <row r="35">
      <c r="A35" s="3" t="inlineStr">
        <is>
          <t>Class of Stock [Line Items]</t>
        </is>
      </c>
    </row>
    <row r="36">
      <c r="A36" s="4" t="inlineStr">
        <is>
          <t>Sale of stock, number of shares issued in transaction (in shares)</t>
        </is>
      </c>
      <c r="B36" s="6" t="n">
        <v>34500000</v>
      </c>
    </row>
    <row r="37">
      <c r="A37" s="4" t="inlineStr">
        <is>
          <t>Class A Common Stock | PPU Holders Distribution</t>
        </is>
      </c>
    </row>
    <row r="38">
      <c r="A38" s="3" t="inlineStr">
        <is>
          <t>Class of Stock [Line Items]</t>
        </is>
      </c>
    </row>
    <row r="39">
      <c r="A39" s="4" t="inlineStr">
        <is>
          <t>Sale of stock, number of shares issued in transaction (in shares)</t>
        </is>
      </c>
      <c r="B39" s="6" t="n">
        <v>6900000</v>
      </c>
      <c r="C39" s="6" t="n">
        <v>6886140</v>
      </c>
      <c r="E39" s="6" t="n">
        <v>6900000</v>
      </c>
    </row>
    <row r="40">
      <c r="A40" s="4" t="inlineStr">
        <is>
          <t>Common Class B</t>
        </is>
      </c>
    </row>
    <row r="41">
      <c r="A41" s="3" t="inlineStr">
        <is>
          <t>Class of Stock [Line Items]</t>
        </is>
      </c>
    </row>
    <row r="42">
      <c r="A42" s="4" t="inlineStr">
        <is>
          <t>Common stock, par value (in dollars per share)</t>
        </is>
      </c>
      <c r="B42" s="7" t="n">
        <v>0.01</v>
      </c>
      <c r="D42" s="7" t="n">
        <v>0.01</v>
      </c>
      <c r="F42" s="7" t="n">
        <v>0.01</v>
      </c>
    </row>
    <row r="43">
      <c r="A43" s="4" t="inlineStr">
        <is>
          <t>Common Class B-1</t>
        </is>
      </c>
    </row>
    <row r="44">
      <c r="A44" s="3" t="inlineStr">
        <is>
          <t>Class of Stock [Line Items]</t>
        </is>
      </c>
    </row>
    <row r="45">
      <c r="A45" s="4" t="inlineStr">
        <is>
          <t>Common stock, par value (in dollars per share)</t>
        </is>
      </c>
      <c r="B45" s="7" t="n">
        <v>0.01</v>
      </c>
    </row>
    <row r="46">
      <c r="A46" s="4" t="inlineStr">
        <is>
          <t>Conversion of Class B-1 Common Stock (in shares)</t>
        </is>
      </c>
      <c r="D46" s="6" t="n">
        <v>12300000</v>
      </c>
    </row>
    <row r="47">
      <c r="A47" s="4" t="inlineStr">
        <is>
          <t>Common Class B-1 | Private Placement</t>
        </is>
      </c>
    </row>
    <row r="48">
      <c r="A48" s="3" t="inlineStr">
        <is>
          <t>Class of Stock [Line Items]</t>
        </is>
      </c>
    </row>
    <row r="49">
      <c r="A49" s="4" t="inlineStr">
        <is>
          <t>Sale of stock, number of shares issued in transaction (in shares)</t>
        </is>
      </c>
      <c r="B49" s="6" t="n">
        <v>12300000</v>
      </c>
    </row>
    <row r="50">
      <c r="A50" s="4" t="inlineStr">
        <is>
          <t>Impax Laboratories, LLC</t>
        </is>
      </c>
    </row>
    <row r="51">
      <c r="A51" s="3" t="inlineStr">
        <is>
          <t>Class of Stock [Line Items]</t>
        </is>
      </c>
    </row>
    <row r="52">
      <c r="A52" s="4" t="inlineStr">
        <is>
          <t>Common stock, par value (in dollars per share)</t>
        </is>
      </c>
      <c r="B52" s="7"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P70"/>
  <sheetViews>
    <sheetView workbookViewId="0">
      <selection activeCell="A1" sqref="A1"/>
    </sheetView>
  </sheetViews>
  <sheetFormatPr baseColWidth="8" defaultRowHeight="15"/>
  <cols>
    <col width="80" customWidth="1" min="1" max="1"/>
    <col width="46" customWidth="1" min="2" max="2"/>
    <col width="32" customWidth="1" min="3" max="3"/>
    <col width="37" customWidth="1" min="4" max="4"/>
    <col width="54" customWidth="1" min="5" max="5"/>
    <col width="61" customWidth="1" min="6" max="6"/>
    <col width="37" customWidth="1" min="7" max="7"/>
    <col width="68" customWidth="1" min="8" max="8"/>
    <col width="33" customWidth="1" min="9" max="9"/>
    <col width="69" customWidth="1" min="10" max="10"/>
    <col width="80" customWidth="1" min="11" max="11"/>
    <col width="80" customWidth="1" min="12" max="12"/>
    <col width="33" customWidth="1" min="13" max="13"/>
    <col width="69" customWidth="1" min="14" max="14"/>
    <col width="80" customWidth="1" min="15" max="15"/>
    <col width="80" customWidth="1" min="16" max="16"/>
    <col width="35" customWidth="1" min="17" max="17"/>
    <col width="80" customWidth="1" min="18" max="18"/>
    <col width="27" customWidth="1" min="19" max="19"/>
    <col width="58" customWidth="1" min="20" max="20"/>
    <col width="63" customWidth="1" min="21" max="21"/>
    <col width="80" customWidth="1" min="22" max="22"/>
    <col width="80" customWidth="1" min="23" max="23"/>
    <col width="47" customWidth="1" min="24" max="24"/>
    <col width="78" customWidth="1" min="25" max="25"/>
    <col width="80" customWidth="1" min="26" max="26"/>
    <col width="80" customWidth="1" min="27" max="27"/>
    <col width="80" customWidth="1" min="28" max="28"/>
    <col width="37" customWidth="1" min="29" max="29"/>
    <col width="68" customWidth="1" min="30" max="30"/>
    <col width="73" customWidth="1" min="31" max="31"/>
    <col width="80" customWidth="1" min="32" max="32"/>
    <col width="80" customWidth="1" min="33" max="33"/>
    <col width="27" customWidth="1" min="34" max="34"/>
    <col width="58" customWidth="1" min="35" max="35"/>
    <col width="63" customWidth="1" min="36" max="36"/>
    <col width="80" customWidth="1" min="37" max="37"/>
    <col width="80" customWidth="1" min="38" max="38"/>
    <col width="63" customWidth="1" min="39" max="39"/>
    <col width="16" customWidth="1" min="40" max="40"/>
    <col width="47" customWidth="1" min="41" max="41"/>
    <col width="52" customWidth="1" min="42" max="42"/>
  </cols>
  <sheetData>
    <row r="1">
      <c r="A1" s="1" t="inlineStr">
        <is>
          <t>Consolidated Statement of Stockholders' Equity / Members' Equity (Deficit) - USD ($) $ in Thousands</t>
        </is>
      </c>
      <c r="B1" s="2" t="inlineStr">
        <is>
          <t>Total</t>
        </is>
      </c>
      <c r="C1" s="2" t="inlineStr">
        <is>
          <t>Period Prior to the Combination</t>
        </is>
      </c>
      <c r="D1" s="2" t="inlineStr">
        <is>
          <t>Period Subsequent to the Combination</t>
        </is>
      </c>
      <c r="E1" s="2" t="inlineStr">
        <is>
          <t>Period Subsequent to the CombinationPrivate Placement</t>
        </is>
      </c>
      <c r="F1" s="2" t="inlineStr">
        <is>
          <t>Period Subsequent to the CombinationPPU Holders Distribution</t>
        </is>
      </c>
      <c r="G1" s="2" t="inlineStr">
        <is>
          <t>Revision of Prior Period, Adjustment</t>
        </is>
      </c>
      <c r="H1" s="2" t="inlineStr">
        <is>
          <t>Revision of Prior Period, AdjustmentPeriod Prior to the Combination</t>
        </is>
      </c>
      <c r="I1" s="2" t="inlineStr">
        <is>
          <t>Common StockClass A Common Stock</t>
        </is>
      </c>
      <c r="J1" s="2" t="inlineStr">
        <is>
          <t>Common StockClass A Common StockPeriod Subsequent to the Combination</t>
        </is>
      </c>
      <c r="K1" s="2" t="inlineStr">
        <is>
          <t>Common StockClass A Common StockPeriod Subsequent to the CombinationPrivate Placement</t>
        </is>
      </c>
      <c r="L1" s="2" t="inlineStr">
        <is>
          <t>Common StockClass A Common StockPeriod Subsequent to the CombinationPPU Holders Distribution</t>
        </is>
      </c>
      <c r="M1" s="2" t="inlineStr">
        <is>
          <t>Common StockClass B Common Stock</t>
        </is>
      </c>
      <c r="N1" s="2" t="inlineStr">
        <is>
          <t>Common StockClass B Common StockPeriod Subsequent to the Combination</t>
        </is>
      </c>
      <c r="O1" s="2" t="inlineStr">
        <is>
          <t>Common StockClass B Common StockPeriod Subsequent to the CombinationPrivate Placement</t>
        </is>
      </c>
      <c r="P1" s="2" t="inlineStr">
        <is>
          <t>Common StockClass B Common StockPeriod Subsequent to the CombinationPPU Holders Distribution</t>
        </is>
      </c>
      <c r="Q1" s="2" t="inlineStr">
        <is>
          <t>Common StockClass B-1 Common Stock</t>
        </is>
      </c>
      <c r="R1" s="2" t="inlineStr">
        <is>
          <t>Common StockClass B-1 Common StockPeriod Subsequent to the CombinationPrivate Placement</t>
        </is>
      </c>
      <c r="S1" s="2" t="inlineStr">
        <is>
          <t>Additional Paid-in Capital</t>
        </is>
      </c>
      <c r="T1" s="2" t="inlineStr">
        <is>
          <t>Additional Paid-in CapitalPeriod Prior to the Combination</t>
        </is>
      </c>
      <c r="U1" s="2" t="inlineStr">
        <is>
          <t>Additional Paid-in CapitalPeriod Subsequent to the Combination</t>
        </is>
      </c>
      <c r="V1" s="2" t="inlineStr">
        <is>
          <t>Additional Paid-in CapitalPeriod Subsequent to the CombinationPrivate Placement</t>
        </is>
      </c>
      <c r="W1" s="2" t="inlineStr">
        <is>
          <t>Additional Paid-in CapitalPeriod Subsequent to the CombinationPPU Holders Distribution</t>
        </is>
      </c>
      <c r="X1" s="2" t="inlineStr">
        <is>
          <t>Members' and Stockholders' Accumulated Deficit</t>
        </is>
      </c>
      <c r="Y1" s="2" t="inlineStr">
        <is>
          <t>Members' and Stockholders' Accumulated DeficitPeriod Prior to the Combination</t>
        </is>
      </c>
      <c r="Z1" s="2" t="inlineStr">
        <is>
          <t>Members' and Stockholders' Accumulated DeficitPeriod Subsequent to the Combination</t>
        </is>
      </c>
      <c r="AA1" s="2" t="inlineStr">
        <is>
          <t>Members' and Stockholders' Accumulated DeficitRevision of Prior Period, Adjustment</t>
        </is>
      </c>
      <c r="AB1" s="2" t="inlineStr">
        <is>
          <t>Members' and Stockholders' Accumulated DeficitRevision of Prior Period, AdjustmentPeriod Prior to the Combination</t>
        </is>
      </c>
      <c r="AC1" s="2" t="inlineStr">
        <is>
          <t>Accumulated Other Comprehensive Loss</t>
        </is>
      </c>
      <c r="AD1" s="2" t="inlineStr">
        <is>
          <t>Accumulated Other Comprehensive LossPeriod Prior to the Combination</t>
        </is>
      </c>
      <c r="AE1" s="2" t="inlineStr">
        <is>
          <t>Accumulated Other Comprehensive LossPeriod Subsequent to the Combination</t>
        </is>
      </c>
      <c r="AF1" s="2" t="inlineStr">
        <is>
          <t>Accumulated Other Comprehensive LossPeriod Subsequent to the CombinationPrivate Placement</t>
        </is>
      </c>
      <c r="AG1" s="2" t="inlineStr">
        <is>
          <t>Accumulated Other Comprehensive LossPeriod Subsequent to the CombinationPPU Holders Distribution</t>
        </is>
      </c>
      <c r="AH1" s="2" t="inlineStr">
        <is>
          <t>Non- Controlling Interests</t>
        </is>
      </c>
      <c r="AI1" s="2" t="inlineStr">
        <is>
          <t>Non- Controlling InterestsPeriod Prior to the Combination</t>
        </is>
      </c>
      <c r="AJ1" s="2" t="inlineStr">
        <is>
          <t>Non- Controlling InterestsPeriod Subsequent to the Combination</t>
        </is>
      </c>
      <c r="AK1" s="2" t="inlineStr">
        <is>
          <t>Non- Controlling InterestsPeriod Subsequent to the CombinationPrivate Placement</t>
        </is>
      </c>
      <c r="AL1" s="2" t="inlineStr">
        <is>
          <t>Non- Controlling InterestsPeriod Subsequent to the CombinationPPU Holders Distribution</t>
        </is>
      </c>
      <c r="AM1" s="2" t="inlineStr">
        <is>
          <t>Non- Controlling InterestsRevision of Prior Period, Adjustment</t>
        </is>
      </c>
      <c r="AN1" s="2" t="inlineStr">
        <is>
          <t>Members' Equity</t>
        </is>
      </c>
      <c r="AO1" s="2" t="inlineStr">
        <is>
          <t>Members' EquityPeriod Prior to the Combination</t>
        </is>
      </c>
      <c r="AP1" s="2" t="inlineStr">
        <is>
          <t>Members' EquityPeriod Subsequent to the Combination</t>
        </is>
      </c>
    </row>
    <row r="2">
      <c r="A2" s="4" t="inlineStr">
        <is>
          <t>Stockholders' equity beginning balance at Dec. 31, 2017</t>
        </is>
      </c>
      <c r="H2" s="5" t="n">
        <v>4977</v>
      </c>
      <c r="AB2" s="5" t="n">
        <v>4977</v>
      </c>
    </row>
    <row r="3">
      <c r="A3" s="4" t="inlineStr">
        <is>
          <t>Members' equity beginning balance at Dec. 31, 2017</t>
        </is>
      </c>
      <c r="B3" s="5" t="n">
        <v>-375582</v>
      </c>
      <c r="S3" s="5" t="n">
        <v>8562</v>
      </c>
      <c r="X3" s="5" t="n">
        <v>-382785</v>
      </c>
      <c r="AC3" s="5" t="n">
        <v>-14232</v>
      </c>
      <c r="AH3" s="5" t="n">
        <v>10157</v>
      </c>
      <c r="AN3" s="5" t="n">
        <v>2716</v>
      </c>
    </row>
    <row r="4">
      <c r="A4" s="3" t="inlineStr">
        <is>
          <t>Increase (Decrease) in Stockholders' Equity [Roll Forward]</t>
        </is>
      </c>
    </row>
    <row r="5">
      <c r="A5" s="4" t="inlineStr">
        <is>
          <t>Net income (loss)</t>
        </is>
      </c>
      <c r="B5" s="6" t="n">
        <v>-201303</v>
      </c>
      <c r="D5" s="5" t="n">
        <v>-52661</v>
      </c>
      <c r="Z5" s="5" t="n">
        <v>-19744</v>
      </c>
      <c r="AJ5" s="5" t="n">
        <v>-32917</v>
      </c>
    </row>
    <row r="6">
      <c r="A6" s="4" t="inlineStr">
        <is>
          <t>Foreign currency translation adjustment</t>
        </is>
      </c>
      <c r="B6" s="5" t="n">
        <v>-3952</v>
      </c>
      <c r="C6" s="5" t="n">
        <v>1721</v>
      </c>
      <c r="D6" s="6" t="n">
        <v>-5673</v>
      </c>
      <c r="AD6" s="5" t="n">
        <v>1721</v>
      </c>
      <c r="AE6" s="5" t="n">
        <v>-2417</v>
      </c>
      <c r="AJ6" s="6" t="n">
        <v>-3256</v>
      </c>
    </row>
    <row r="7">
      <c r="A7" s="4" t="inlineStr">
        <is>
          <t>Stock-based compensation</t>
        </is>
      </c>
      <c r="D7" s="6" t="n">
        <v>8840</v>
      </c>
      <c r="U7" s="5" t="n">
        <v>8840</v>
      </c>
    </row>
    <row r="8">
      <c r="A8" s="4" t="inlineStr">
        <is>
          <t>Exercise of stock options</t>
        </is>
      </c>
      <c r="D8" s="6" t="n">
        <v>3797</v>
      </c>
      <c r="J8" s="5" t="n">
        <v>4</v>
      </c>
      <c r="U8" s="6" t="n">
        <v>2184</v>
      </c>
      <c r="AE8" s="6" t="n">
        <v>-10</v>
      </c>
      <c r="AJ8" s="6" t="n">
        <v>1619</v>
      </c>
    </row>
    <row r="9">
      <c r="A9" s="4" t="inlineStr">
        <is>
          <t>Exercise of stock options (in shares)</t>
        </is>
      </c>
      <c r="B9" s="6" t="n">
        <v>351668</v>
      </c>
      <c r="J9" s="6" t="n">
        <v>352000</v>
      </c>
    </row>
    <row r="10">
      <c r="A10" s="4" t="inlineStr">
        <is>
          <t>Redemption of Class B Common Stock</t>
        </is>
      </c>
      <c r="E10" s="5" t="n">
        <v>32714</v>
      </c>
      <c r="F10" s="5" t="n">
        <v>4823</v>
      </c>
      <c r="K10" s="5" t="n">
        <v>345</v>
      </c>
      <c r="L10" s="5" t="n">
        <v>69</v>
      </c>
      <c r="O10" s="5" t="n">
        <v>-468</v>
      </c>
      <c r="P10" s="5" t="n">
        <v>-69</v>
      </c>
      <c r="R10" s="5" t="n">
        <v>123</v>
      </c>
      <c r="V10" s="5" t="n">
        <v>165180</v>
      </c>
      <c r="W10" s="5" t="n">
        <v>24293</v>
      </c>
      <c r="AF10" s="5" t="n">
        <v>-1965</v>
      </c>
      <c r="AG10" s="5" t="n">
        <v>-289</v>
      </c>
      <c r="AK10" s="5" t="n">
        <v>-130501</v>
      </c>
      <c r="AL10" s="5" t="n">
        <v>-19181</v>
      </c>
    </row>
    <row r="11">
      <c r="A11" s="4" t="inlineStr">
        <is>
          <t>Redemption of Class B Common Stock (in shares)</t>
        </is>
      </c>
      <c r="K11" s="6" t="n">
        <v>34520000</v>
      </c>
      <c r="L11" s="6" t="n">
        <v>6886000</v>
      </c>
      <c r="O11" s="6" t="n">
        <v>46849000</v>
      </c>
      <c r="P11" s="6" t="n">
        <v>6886000</v>
      </c>
      <c r="R11" s="6" t="n">
        <v>12329000</v>
      </c>
    </row>
    <row r="12">
      <c r="A12" s="4" t="inlineStr">
        <is>
          <t>Tax distribution</t>
        </is>
      </c>
      <c r="D12" s="6" t="n">
        <v>-48955</v>
      </c>
      <c r="AJ12" s="6" t="n">
        <v>-48955</v>
      </c>
    </row>
    <row r="13">
      <c r="A13" s="4" t="inlineStr">
        <is>
          <t>Unrealized (loss) gain on cash flow hedge, net of tax</t>
        </is>
      </c>
      <c r="B13" s="5" t="n">
        <v>0</v>
      </c>
    </row>
    <row r="14">
      <c r="A14" s="4" t="inlineStr">
        <is>
          <t>Less: Net loss attributable to Amneal Pharmaceuticals LLC pre-Combination</t>
        </is>
      </c>
      <c r="B14" s="6" t="n">
        <v>148806</v>
      </c>
      <c r="C14" s="6" t="n">
        <v>-148709</v>
      </c>
      <c r="Y14" s="5" t="n">
        <v>-148806</v>
      </c>
      <c r="AI14" s="5" t="n">
        <v>97</v>
      </c>
    </row>
    <row r="15">
      <c r="A15" s="4" t="inlineStr">
        <is>
          <t>Capital contribution from non-controlling interest</t>
        </is>
      </c>
      <c r="C15" s="6" t="n">
        <v>360</v>
      </c>
      <c r="AI15" s="5" t="n">
        <v>360</v>
      </c>
    </row>
    <row r="16">
      <c r="A16" s="4" t="inlineStr">
        <is>
          <t>Distributions to members</t>
        </is>
      </c>
      <c r="C16" s="6" t="n">
        <v>-191560</v>
      </c>
      <c r="T16" s="5" t="n">
        <v>-8562</v>
      </c>
      <c r="Y16" s="5" t="n">
        <v>-182998</v>
      </c>
    </row>
    <row r="17">
      <c r="A17" s="4" t="inlineStr">
        <is>
          <t>PPU expense</t>
        </is>
      </c>
      <c r="C17" s="6" t="n">
        <v>158757</v>
      </c>
      <c r="AO17" s="5" t="n">
        <v>158757</v>
      </c>
    </row>
    <row r="18">
      <c r="A18" s="4" t="inlineStr">
        <is>
          <t>Capital contribution by Amneal Holdings for employee bonuses</t>
        </is>
      </c>
      <c r="C18" s="5" t="n">
        <v>27742</v>
      </c>
      <c r="AO18" s="5" t="n">
        <v>27742</v>
      </c>
    </row>
    <row r="19">
      <c r="A19" s="4" t="inlineStr">
        <is>
          <t>Effect of the Combination</t>
        </is>
      </c>
      <c r="D19" s="6" t="n">
        <v>1490232</v>
      </c>
      <c r="J19" s="5" t="n">
        <v>733</v>
      </c>
      <c r="N19" s="5" t="n">
        <v>2250</v>
      </c>
      <c r="U19" s="6" t="n">
        <v>330678</v>
      </c>
      <c r="Z19" s="6" t="n">
        <v>709612</v>
      </c>
      <c r="AE19" s="5" t="n">
        <v>9437</v>
      </c>
      <c r="AJ19" s="6" t="n">
        <v>626737</v>
      </c>
      <c r="AP19" s="5" t="n">
        <v>-189215</v>
      </c>
    </row>
    <row r="20">
      <c r="A20" s="4" t="inlineStr">
        <is>
          <t>Effect of the Combination (in shares)</t>
        </is>
      </c>
      <c r="J20" s="6" t="n">
        <v>73289000</v>
      </c>
      <c r="N20" s="6" t="n">
        <v>224996000</v>
      </c>
    </row>
    <row r="21">
      <c r="A21" s="4" t="inlineStr">
        <is>
          <t>Reclassification of redeemable non-controlling interest</t>
        </is>
      </c>
      <c r="D21" s="6" t="n">
        <v>-11708</v>
      </c>
      <c r="Z21" s="5" t="n">
        <v>-1176</v>
      </c>
      <c r="AJ21" s="6" t="n">
        <v>-10532</v>
      </c>
    </row>
    <row r="22">
      <c r="A22" s="4" t="inlineStr">
        <is>
          <t>Non-controlling interests from acquisition</t>
        </is>
      </c>
      <c r="D22" s="6" t="n">
        <v>2518</v>
      </c>
      <c r="AJ22" s="6" t="n">
        <v>2518</v>
      </c>
    </row>
    <row r="23">
      <c r="A23" s="4" t="inlineStr">
        <is>
          <t>Acquisition of non-controlling interests</t>
        </is>
      </c>
      <c r="D23" s="6" t="n">
        <v>-3485</v>
      </c>
      <c r="U23" s="6" t="n">
        <v>-920</v>
      </c>
      <c r="AJ23" s="6" t="n">
        <v>-2565</v>
      </c>
    </row>
    <row r="24">
      <c r="A24" s="4" t="inlineStr">
        <is>
          <t>Other</t>
        </is>
      </c>
      <c r="D24" s="6" t="n">
        <v>-1785</v>
      </c>
      <c r="U24" s="5" t="n">
        <v>183</v>
      </c>
      <c r="AJ24" s="5" t="n">
        <v>-1968</v>
      </c>
    </row>
    <row r="25">
      <c r="A25" s="4" t="inlineStr">
        <is>
          <t>Stockholders' equity ending balance at Dec. 31, 2018</t>
        </is>
      </c>
      <c r="B25" s="5" t="n">
        <v>896363</v>
      </c>
      <c r="G25" s="5" t="n">
        <v>13561</v>
      </c>
      <c r="I25" s="5" t="n">
        <v>1151</v>
      </c>
      <c r="M25" s="5" t="n">
        <v>1713</v>
      </c>
      <c r="Q25" s="5" t="n">
        <v>123</v>
      </c>
      <c r="S25" s="6" t="n">
        <v>530438</v>
      </c>
      <c r="X25" s="6" t="n">
        <v>-20920</v>
      </c>
      <c r="AA25" s="5" t="n">
        <v>4957</v>
      </c>
      <c r="AC25" s="6" t="n">
        <v>-7755</v>
      </c>
      <c r="AH25" s="6" t="n">
        <v>391613</v>
      </c>
      <c r="AM25" s="5" t="n">
        <v>8604</v>
      </c>
    </row>
    <row r="26">
      <c r="A26" s="4" t="inlineStr">
        <is>
          <t>Shares ending balance (in shares) at Dec. 31, 2018</t>
        </is>
      </c>
      <c r="I26" s="6" t="n">
        <v>115047000</v>
      </c>
      <c r="M26" s="6" t="n">
        <v>171261000</v>
      </c>
      <c r="Q26" s="6" t="n">
        <v>12329000</v>
      </c>
    </row>
    <row r="27">
      <c r="A27" s="3" t="inlineStr">
        <is>
          <t>Increase (Decrease) in Temporary Equity [Roll Forward]</t>
        </is>
      </c>
    </row>
    <row r="28">
      <c r="A28" s="4" t="inlineStr">
        <is>
          <t>Net income (loss)</t>
        </is>
      </c>
      <c r="D28" s="6" t="n">
        <v>67</v>
      </c>
    </row>
    <row r="29">
      <c r="A29" s="4" t="inlineStr">
        <is>
          <t>Reclassification of redeemable non-controlling interest</t>
        </is>
      </c>
      <c r="D29" s="6" t="n">
        <v>11708</v>
      </c>
    </row>
    <row r="30">
      <c r="A30" s="4" t="inlineStr">
        <is>
          <t>Acquisition of redeemable non-controlling interest</t>
        </is>
      </c>
      <c r="D30" s="5" t="n">
        <v>-11775</v>
      </c>
    </row>
    <row r="31">
      <c r="A31" s="4" t="inlineStr">
        <is>
          <t>Accounting Standards Update [Extensible List]</t>
        </is>
      </c>
      <c r="B31" s="4" t="inlineStr">
        <is>
          <t>us-gaap:AccountingStandardsUpdate201602Member</t>
        </is>
      </c>
    </row>
    <row r="32">
      <c r="A32" s="4" t="inlineStr">
        <is>
          <t>Net income (loss)</t>
        </is>
      </c>
      <c r="B32" s="5" t="n">
        <v>-603573</v>
      </c>
      <c r="X32" s="6" t="n">
        <v>-361917</v>
      </c>
      <c r="AH32" s="6" t="n">
        <v>-241656</v>
      </c>
    </row>
    <row r="33">
      <c r="A33" s="4" t="inlineStr">
        <is>
          <t>Foreign currency translation adjustment</t>
        </is>
      </c>
      <c r="B33" s="6" t="n">
        <v>-1233</v>
      </c>
      <c r="AC33" s="6" t="n">
        <v>-729</v>
      </c>
      <c r="AH33" s="6" t="n">
        <v>-504</v>
      </c>
    </row>
    <row r="34">
      <c r="A34" s="4" t="inlineStr">
        <is>
          <t>Stock-based compensation</t>
        </is>
      </c>
      <c r="B34" s="6" t="n">
        <v>21679</v>
      </c>
      <c r="S34" s="6" t="n">
        <v>21679</v>
      </c>
    </row>
    <row r="35">
      <c r="A35" s="4" t="inlineStr">
        <is>
          <t>Exercise of stock options</t>
        </is>
      </c>
      <c r="B35" s="5" t="n">
        <v>1400</v>
      </c>
      <c r="I35" s="5" t="n">
        <v>2</v>
      </c>
      <c r="S35" s="6" t="n">
        <v>937</v>
      </c>
      <c r="AC35" s="6" t="n">
        <v>-7</v>
      </c>
      <c r="AH35" s="6" t="n">
        <v>468</v>
      </c>
    </row>
    <row r="36">
      <c r="A36" s="4" t="inlineStr">
        <is>
          <t>Exercise of stock options (in shares)</t>
        </is>
      </c>
      <c r="B36" s="6" t="n">
        <v>210806</v>
      </c>
      <c r="I36" s="6" t="n">
        <v>211000</v>
      </c>
    </row>
    <row r="37">
      <c r="A37" s="4" t="inlineStr">
        <is>
          <t>Restricted stock unit vesting, net of shares withheld to cover payroll taxes</t>
        </is>
      </c>
      <c r="B37" s="5" t="n">
        <v>-1113</v>
      </c>
      <c r="I37" s="5" t="n">
        <v>3</v>
      </c>
      <c r="S37" s="6" t="n">
        <v>54</v>
      </c>
      <c r="AC37" s="6" t="n">
        <v>-7</v>
      </c>
      <c r="AH37" s="6" t="n">
        <v>-1163</v>
      </c>
    </row>
    <row r="38">
      <c r="A38" s="4" t="inlineStr">
        <is>
          <t>Restricted stock unit vesting, net of shares withheld to cover payroll taxes (in shares)</t>
        </is>
      </c>
      <c r="I38" s="6" t="n">
        <v>339000</v>
      </c>
    </row>
    <row r="39">
      <c r="A39" s="4" t="inlineStr">
        <is>
          <t>Redemption of Class B Common Stock</t>
        </is>
      </c>
      <c r="I39" s="5" t="n">
        <v>191</v>
      </c>
      <c r="M39" s="5" t="n">
        <v>-191</v>
      </c>
      <c r="S39" s="6" t="n">
        <v>53858</v>
      </c>
      <c r="AC39" s="6" t="n">
        <v>-795</v>
      </c>
      <c r="AH39" s="6" t="n">
        <v>-53063</v>
      </c>
    </row>
    <row r="40">
      <c r="A40" s="4" t="inlineStr">
        <is>
          <t>Redemption of Class B Common Stock (in shares)</t>
        </is>
      </c>
      <c r="I40" s="6" t="n">
        <v>19144000</v>
      </c>
      <c r="M40" s="6" t="n">
        <v>19144000</v>
      </c>
    </row>
    <row r="41">
      <c r="A41" s="4" t="inlineStr">
        <is>
          <t>Conversion of Class B-1 Common Stock</t>
        </is>
      </c>
      <c r="I41" s="5" t="n">
        <v>123</v>
      </c>
      <c r="Q41" s="5" t="n">
        <v>-123</v>
      </c>
    </row>
    <row r="42">
      <c r="A42" s="4" t="inlineStr">
        <is>
          <t>Conversion of Class B-1 Common Stock (in shares)</t>
        </is>
      </c>
      <c r="I42" s="6" t="n">
        <v>12329000</v>
      </c>
      <c r="Q42" s="6" t="n">
        <v>-12329000</v>
      </c>
    </row>
    <row r="43">
      <c r="A43" s="4" t="inlineStr">
        <is>
          <t>Tax distribution</t>
        </is>
      </c>
      <c r="B43" s="6" t="n">
        <v>-82</v>
      </c>
      <c r="AH43" s="6" t="n">
        <v>-82</v>
      </c>
    </row>
    <row r="44">
      <c r="A44" s="4" t="inlineStr">
        <is>
          <t>Unrealized (loss) gain on cash flow hedge, net of tax</t>
        </is>
      </c>
      <c r="B44" s="6" t="n">
        <v>16373</v>
      </c>
      <c r="AC44" s="6" t="n">
        <v>7764</v>
      </c>
      <c r="AH44" s="6" t="n">
        <v>8609</v>
      </c>
    </row>
    <row r="45">
      <c r="A45" s="4" t="inlineStr">
        <is>
          <t>Reclassification of foreign currency translation adjustment included in net loss</t>
        </is>
      </c>
      <c r="B45" s="6" t="n">
        <v>3413</v>
      </c>
      <c r="AC45" s="6" t="n">
        <v>1461</v>
      </c>
      <c r="AH45" s="6" t="n">
        <v>1952</v>
      </c>
    </row>
    <row r="46">
      <c r="A46" s="4" t="inlineStr">
        <is>
          <t>Less: Net loss attributable to Amneal Pharmaceuticals LLC pre-Combination</t>
        </is>
      </c>
      <c r="B46" s="6" t="n">
        <v>0</v>
      </c>
    </row>
    <row r="47">
      <c r="A47" s="4" t="inlineStr">
        <is>
          <t>Stockholders' equity ending balance at Dec. 31, 2019</t>
        </is>
      </c>
      <c r="B47" s="6" t="n">
        <v>346788</v>
      </c>
      <c r="I47" s="5" t="n">
        <v>1470</v>
      </c>
      <c r="M47" s="5" t="n">
        <v>1522</v>
      </c>
      <c r="Q47" s="5" t="n">
        <v>0</v>
      </c>
      <c r="S47" s="6" t="n">
        <v>606966</v>
      </c>
      <c r="X47" s="6" t="n">
        <v>-377880</v>
      </c>
      <c r="AC47" s="6" t="n">
        <v>-68</v>
      </c>
      <c r="AH47" s="6" t="n">
        <v>114778</v>
      </c>
    </row>
    <row r="48">
      <c r="A48" s="4" t="inlineStr">
        <is>
          <t>Shares ending balance (in shares) at Dec. 31, 2019</t>
        </is>
      </c>
      <c r="I48" s="6" t="n">
        <v>147070000</v>
      </c>
      <c r="M48" s="6" t="n">
        <v>152117000</v>
      </c>
      <c r="Q48" s="6" t="n">
        <v>0</v>
      </c>
    </row>
    <row r="49">
      <c r="A49" s="4" t="inlineStr">
        <is>
          <t>Redeemable non-controlling interest, ending balance at Dec. 31, 2019</t>
        </is>
      </c>
      <c r="B49" s="6" t="n">
        <v>0</v>
      </c>
    </row>
    <row r="50">
      <c r="A50" s="3" t="inlineStr">
        <is>
          <t>Increase (Decrease) in Stockholders' Equity [Roll Forward]</t>
        </is>
      </c>
    </row>
    <row r="51">
      <c r="A51" s="4" t="inlineStr">
        <is>
          <t>Net income (loss)</t>
        </is>
      </c>
      <c r="B51" s="6" t="n">
        <v>68578</v>
      </c>
      <c r="X51" s="6" t="n">
        <v>91059</v>
      </c>
      <c r="AH51" s="6" t="n">
        <v>-23268</v>
      </c>
    </row>
    <row r="52">
      <c r="A52" s="4" t="inlineStr">
        <is>
          <t>Foreign currency translation adjustment</t>
        </is>
      </c>
      <c r="B52" s="6" t="n">
        <v>-13500</v>
      </c>
      <c r="AC52" s="6" t="n">
        <v>-6643</v>
      </c>
      <c r="AH52" s="6" t="n">
        <v>-6857</v>
      </c>
    </row>
    <row r="53">
      <c r="A53" s="4" t="inlineStr">
        <is>
          <t>Stock-based compensation</t>
        </is>
      </c>
      <c r="B53" s="6" t="n">
        <v>20750</v>
      </c>
      <c r="S53" s="6" t="n">
        <v>20750</v>
      </c>
    </row>
    <row r="54">
      <c r="A54" s="4" t="inlineStr">
        <is>
          <t>Exercise of stock options</t>
        </is>
      </c>
      <c r="B54" s="5" t="n">
        <v>321</v>
      </c>
      <c r="I54" s="5" t="n">
        <v>1</v>
      </c>
      <c r="S54" s="6" t="n">
        <v>323</v>
      </c>
      <c r="AC54" s="6" t="n">
        <v>-15</v>
      </c>
      <c r="AH54" s="6" t="n">
        <v>12</v>
      </c>
    </row>
    <row r="55">
      <c r="A55" s="4" t="inlineStr">
        <is>
          <t>Exercise of stock options (in shares)</t>
        </is>
      </c>
      <c r="B55" s="6" t="n">
        <v>116681</v>
      </c>
      <c r="I55" s="6" t="n">
        <v>117000</v>
      </c>
    </row>
    <row r="56">
      <c r="A56" s="4" t="inlineStr">
        <is>
          <t>Restricted stock unit vesting, net of shares withheld to cover payroll taxes</t>
        </is>
      </c>
      <c r="B56" s="5" t="n">
        <v>-863</v>
      </c>
      <c r="I56" s="5" t="n">
        <v>4</v>
      </c>
      <c r="S56" s="6" t="n">
        <v>268</v>
      </c>
      <c r="AC56" s="6" t="n">
        <v>-32</v>
      </c>
      <c r="AH56" s="6" t="n">
        <v>-1103</v>
      </c>
    </row>
    <row r="57">
      <c r="A57" s="4" t="inlineStr">
        <is>
          <t>Restricted stock unit vesting, net of shares withheld to cover payroll taxes (in shares)</t>
        </is>
      </c>
      <c r="I57" s="6" t="n">
        <v>487000</v>
      </c>
    </row>
    <row r="58">
      <c r="A58" s="4" t="inlineStr">
        <is>
          <t>Distribution of earnings to and acquisition of non-controlling interests</t>
        </is>
      </c>
      <c r="B58" s="6" t="n">
        <v>-3300</v>
      </c>
      <c r="S58" s="6" t="n">
        <v>106</v>
      </c>
      <c r="AH58" s="6" t="n">
        <v>-3406</v>
      </c>
    </row>
    <row r="59">
      <c r="A59" s="4" t="inlineStr">
        <is>
          <t>Tax distribution</t>
        </is>
      </c>
      <c r="B59" s="6" t="n">
        <v>-2779</v>
      </c>
      <c r="AH59" s="6" t="n">
        <v>-2779</v>
      </c>
    </row>
    <row r="60">
      <c r="A60" s="4" t="inlineStr">
        <is>
          <t>Unrealized (loss) gain on cash flow hedge, net of tax</t>
        </is>
      </c>
      <c r="B60" s="6" t="n">
        <v>-70276</v>
      </c>
      <c r="AC60" s="6" t="n">
        <v>-34560</v>
      </c>
      <c r="AH60" s="6" t="n">
        <v>-35716</v>
      </c>
    </row>
    <row r="61">
      <c r="A61" s="4" t="inlineStr">
        <is>
          <t>Less: Net loss attributable to Amneal Pharmaceuticals LLC pre-Combination</t>
        </is>
      </c>
      <c r="B61" s="6" t="n">
        <v>0</v>
      </c>
    </row>
    <row r="62">
      <c r="A62" s="4" t="inlineStr">
        <is>
          <t>Stockholders' equity ending balance at Dec. 31, 2020</t>
        </is>
      </c>
      <c r="B62" s="6" t="n">
        <v>344932</v>
      </c>
      <c r="I62" s="5" t="n">
        <v>1475</v>
      </c>
      <c r="M62" s="5" t="n">
        <v>1522</v>
      </c>
      <c r="S62" s="5" t="n">
        <v>628413</v>
      </c>
      <c r="X62" s="5" t="n">
        <v>-286821</v>
      </c>
      <c r="AC62" s="5" t="n">
        <v>-41318</v>
      </c>
      <c r="AH62" s="5" t="n">
        <v>41661</v>
      </c>
    </row>
    <row r="63">
      <c r="A63" s="4" t="inlineStr">
        <is>
          <t>Shares ending balance (in shares) at Dec. 31, 2020</t>
        </is>
      </c>
      <c r="I63" s="6" t="n">
        <v>147674000</v>
      </c>
      <c r="M63" s="6" t="n">
        <v>152117000</v>
      </c>
    </row>
    <row r="64">
      <c r="A64" s="3" t="inlineStr">
        <is>
          <t>Increase (Decrease) in Temporary Equity [Roll Forward]</t>
        </is>
      </c>
    </row>
    <row r="65">
      <c r="A65" s="4" t="inlineStr">
        <is>
          <t>Net income (loss)</t>
        </is>
      </c>
      <c r="B65" s="6" t="n">
        <v>787</v>
      </c>
    </row>
    <row r="66">
      <c r="A66" s="4" t="inlineStr">
        <is>
          <t>Tax distribution</t>
        </is>
      </c>
      <c r="B66" s="6" t="n">
        <v>-458</v>
      </c>
    </row>
    <row r="67">
      <c r="A67" s="4" t="inlineStr">
        <is>
          <t>Non-controlling interests from Rondo transaction</t>
        </is>
      </c>
      <c r="B67" s="6" t="n">
        <v>11475</v>
      </c>
    </row>
    <row r="68">
      <c r="A68" s="4" t="inlineStr">
        <is>
          <t>Redeemable non-controlling interest, ending balance at Dec. 31, 2020</t>
        </is>
      </c>
      <c r="B68" s="6" t="n">
        <v>11804</v>
      </c>
    </row>
    <row r="69">
      <c r="A69" s="3" t="inlineStr">
        <is>
          <t>Increase (Decrease) in Temporary Equity [Roll Forward]</t>
        </is>
      </c>
    </row>
    <row r="70">
      <c r="A70" s="4" t="inlineStr">
        <is>
          <t>Net Income (Loss), Including Portion Attributable To Noncontrolling Interest Excluding Temporary Equity Income</t>
        </is>
      </c>
      <c r="B70" s="5" t="n">
        <v>677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Restricted cash</t>
        </is>
      </c>
      <c r="B4" s="5" t="n">
        <v>5743</v>
      </c>
      <c r="C4" s="5" t="n">
        <v>1625</v>
      </c>
      <c r="D4" s="5" t="n">
        <v>5385</v>
      </c>
    </row>
    <row r="5">
      <c r="A5" s="4" t="inlineStr">
        <is>
          <t>Cost of goods sold</t>
        </is>
      </c>
      <c r="B5" s="6" t="n">
        <v>1329551</v>
      </c>
      <c r="C5" s="6" t="n">
        <v>1147214</v>
      </c>
      <c r="D5" s="6" t="n">
        <v>938773</v>
      </c>
    </row>
    <row r="6">
      <c r="A6" s="4" t="inlineStr">
        <is>
          <t>Finance lease, ROU asset</t>
        </is>
      </c>
      <c r="B6" s="6" t="n">
        <v>58676</v>
      </c>
      <c r="C6" s="6" t="n">
        <v>61284</v>
      </c>
    </row>
    <row r="7">
      <c r="A7" s="4" t="inlineStr">
        <is>
          <t>Shipping Costs</t>
        </is>
      </c>
    </row>
    <row r="8">
      <c r="A8" s="3" t="inlineStr">
        <is>
          <t>Revenue, Initial Application Period Cumulative Effect Transition [Line Items]</t>
        </is>
      </c>
    </row>
    <row r="9">
      <c r="A9" s="4" t="inlineStr">
        <is>
          <t>Cost of goods sold</t>
        </is>
      </c>
      <c r="B9" s="5" t="n">
        <v>17000</v>
      </c>
      <c r="C9" s="5" t="n">
        <v>15000</v>
      </c>
      <c r="D9" s="5" t="n">
        <v>21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8" customWidth="1" min="2" max="2"/>
  </cols>
  <sheetData>
    <row r="1">
      <c r="A1" s="1" t="inlineStr">
        <is>
          <t>Summary of Significant Accounting Policies - Schedule of Property, Plant and Equipment Estimated Useful Lives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Estimated Useful Life</t>
        </is>
      </c>
      <c r="B5" s="4" t="inlineStr">
        <is>
          <t>30 years</t>
        </is>
      </c>
    </row>
    <row r="6">
      <c r="A6" s="4" t="inlineStr">
        <is>
          <t>Computer equipment</t>
        </is>
      </c>
    </row>
    <row r="7">
      <c r="A7" s="3" t="inlineStr">
        <is>
          <t>Property, Plant and Equipment [Line Items]</t>
        </is>
      </c>
    </row>
    <row r="8">
      <c r="A8" s="4" t="inlineStr">
        <is>
          <t>Estimated Useful Life</t>
        </is>
      </c>
      <c r="B8" s="4" t="inlineStr">
        <is>
          <t>5 years</t>
        </is>
      </c>
    </row>
    <row r="9">
      <c r="A9" s="4" t="inlineStr">
        <is>
          <t>Furniture and fixtures</t>
        </is>
      </c>
    </row>
    <row r="10">
      <c r="A10" s="3" t="inlineStr">
        <is>
          <t>Property, Plant and Equipment [Line Items]</t>
        </is>
      </c>
    </row>
    <row r="11">
      <c r="A11" s="4" t="inlineStr">
        <is>
          <t>Estimated Useful Life</t>
        </is>
      </c>
      <c r="B11" s="4" t="inlineStr">
        <is>
          <t>7 years</t>
        </is>
      </c>
    </row>
    <row r="12">
      <c r="A12" s="4" t="inlineStr">
        <is>
          <t>Leasehold improvements</t>
        </is>
      </c>
    </row>
    <row r="13">
      <c r="A13" s="3" t="inlineStr">
        <is>
          <t>Property, Plant and Equipment [Line Items]</t>
        </is>
      </c>
    </row>
    <row r="14">
      <c r="A14" s="4" t="inlineStr">
        <is>
          <t>Estimated Useful Life</t>
        </is>
      </c>
      <c r="B14" s="4" t="inlineStr">
        <is>
          <t>Shorter of asset's useful life or remaining life of lease</t>
        </is>
      </c>
    </row>
    <row r="15">
      <c r="A15" s="4" t="inlineStr">
        <is>
          <t>Machinery and equipment | Minimum</t>
        </is>
      </c>
    </row>
    <row r="16">
      <c r="A16" s="3" t="inlineStr">
        <is>
          <t>Property, Plant and Equipment [Line Items]</t>
        </is>
      </c>
    </row>
    <row r="17">
      <c r="A17" s="4" t="inlineStr">
        <is>
          <t>Estimated Useful Life</t>
        </is>
      </c>
      <c r="B17" s="4" t="inlineStr">
        <is>
          <t>5 years</t>
        </is>
      </c>
    </row>
    <row r="18">
      <c r="A18" s="4" t="inlineStr">
        <is>
          <t>Machinery and equipment | Maximum</t>
        </is>
      </c>
    </row>
    <row r="19">
      <c r="A19" s="3" t="inlineStr">
        <is>
          <t>Property, Plant and Equipment [Line Items]</t>
        </is>
      </c>
    </row>
    <row r="20">
      <c r="A20" s="4" t="inlineStr">
        <is>
          <t>Estimated Useful Life</t>
        </is>
      </c>
      <c r="B20" s="4" t="inlineStr">
        <is>
          <t>10 years</t>
        </is>
      </c>
    </row>
    <row r="21">
      <c r="A21" s="4" t="inlineStr">
        <is>
          <t>Vehicles</t>
        </is>
      </c>
    </row>
    <row r="22">
      <c r="A22" s="3" t="inlineStr">
        <is>
          <t>Property, Plant and Equipment [Line Items]</t>
        </is>
      </c>
    </row>
    <row r="23">
      <c r="A23" s="4" t="inlineStr">
        <is>
          <t>Estimated Useful Life</t>
        </is>
      </c>
      <c r="B23"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1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Acquisitions and Divestitures - Additional Information (Details) - USD ($)</t>
        </is>
      </c>
      <c r="B1" s="2" t="inlineStr">
        <is>
          <t>Jan. 31, 2020</t>
        </is>
      </c>
      <c r="C1" s="2" t="inlineStr">
        <is>
          <t>May 03, 2019</t>
        </is>
      </c>
      <c r="D1" s="2" t="inlineStr">
        <is>
          <t>Mar. 30, 2019</t>
        </is>
      </c>
      <c r="E1" s="2" t="inlineStr">
        <is>
          <t>May 07, 2018</t>
        </is>
      </c>
      <c r="F1" s="2" t="inlineStr">
        <is>
          <t>May 04, 2018</t>
        </is>
      </c>
      <c r="G1" s="2" t="inlineStr">
        <is>
          <t>Sep. 30, 2017</t>
        </is>
      </c>
      <c r="H1" s="2" t="inlineStr">
        <is>
          <t>Sep. 30, 2020</t>
        </is>
      </c>
      <c r="I1" s="2" t="inlineStr">
        <is>
          <t>May 31, 2019</t>
        </is>
      </c>
      <c r="J1" s="2" t="inlineStr">
        <is>
          <t>Apr. 30, 2019</t>
        </is>
      </c>
      <c r="K1" s="2" t="inlineStr">
        <is>
          <t>Dec. 31, 2018</t>
        </is>
      </c>
      <c r="L1" s="2" t="inlineStr">
        <is>
          <t>Jul. 31, 2018</t>
        </is>
      </c>
      <c r="M1" s="2" t="inlineStr">
        <is>
          <t>Oct. 31, 2017</t>
        </is>
      </c>
      <c r="N1" s="2" t="inlineStr">
        <is>
          <t>Dec. 31, 2020</t>
        </is>
      </c>
      <c r="O1" s="2" t="inlineStr">
        <is>
          <t>Dec. 31, 2019</t>
        </is>
      </c>
      <c r="P1" s="2" t="inlineStr">
        <is>
          <t>Dec. 31, 2018</t>
        </is>
      </c>
      <c r="Q1" s="2" t="inlineStr">
        <is>
          <t>Dec. 31, 2017</t>
        </is>
      </c>
      <c r="R1" s="2" t="inlineStr">
        <is>
          <t>Dec. 10, 2019</t>
        </is>
      </c>
    </row>
    <row r="2">
      <c r="A2" s="3" t="inlineStr">
        <is>
          <t>Business Acquisition [Line Items]</t>
        </is>
      </c>
    </row>
    <row r="3">
      <c r="A3" s="4" t="inlineStr">
        <is>
          <t>Acquisition, transaction costs</t>
        </is>
      </c>
      <c r="N3" s="5" t="n">
        <v>8988000</v>
      </c>
      <c r="O3" s="5" t="n">
        <v>16388000</v>
      </c>
      <c r="P3" s="5" t="n">
        <v>35319000</v>
      </c>
    </row>
    <row r="4">
      <c r="A4" s="4" t="inlineStr">
        <is>
          <t>Goodwill</t>
        </is>
      </c>
      <c r="K4" s="5" t="n">
        <v>426226000</v>
      </c>
      <c r="N4" s="6" t="n">
        <v>522814000</v>
      </c>
      <c r="O4" s="6" t="n">
        <v>419504000</v>
      </c>
      <c r="P4" s="6" t="n">
        <v>426226000</v>
      </c>
    </row>
    <row r="5">
      <c r="A5" s="4" t="inlineStr">
        <is>
          <t>Net revenue</t>
        </is>
      </c>
      <c r="N5" s="6" t="n">
        <v>1992523000</v>
      </c>
      <c r="O5" s="6" t="n">
        <v>1626373000</v>
      </c>
      <c r="P5" s="6" t="n">
        <v>1662991000</v>
      </c>
    </row>
    <row r="6">
      <c r="A6" s="4" t="inlineStr">
        <is>
          <t>Operating income</t>
        </is>
      </c>
      <c r="N6" s="6" t="n">
        <v>91155000</v>
      </c>
      <c r="O6" s="6" t="n">
        <v>-248682000</v>
      </c>
      <c r="P6" s="6" t="n">
        <v>-19673000</v>
      </c>
    </row>
    <row r="7">
      <c r="A7" s="4" t="inlineStr">
        <is>
          <t>Amortization</t>
        </is>
      </c>
      <c r="O7" s="6" t="n">
        <v>174967000</v>
      </c>
      <c r="P7" s="6" t="n">
        <v>143952000</v>
      </c>
      <c r="Q7" s="5" t="n">
        <v>72986000</v>
      </c>
    </row>
    <row r="8">
      <c r="A8" s="4" t="inlineStr">
        <is>
          <t>Total consideration, net of cash acquired</t>
        </is>
      </c>
      <c r="N8" s="6" t="n">
        <v>251360000</v>
      </c>
      <c r="O8" s="6" t="n">
        <v>0</v>
      </c>
      <c r="P8" s="6" t="n">
        <v>324634000</v>
      </c>
    </row>
    <row r="9">
      <c r="A9" s="4" t="inlineStr">
        <is>
          <t>Acquired non-controlling interest, non-public subsidiary</t>
        </is>
      </c>
      <c r="H9" s="5" t="n">
        <v>3000000</v>
      </c>
    </row>
    <row r="10">
      <c r="A10" s="4" t="inlineStr">
        <is>
          <t>Acquired non-controlling interest, non-public subsidiary</t>
        </is>
      </c>
      <c r="H10" s="6" t="n">
        <v>2000000</v>
      </c>
      <c r="K10" s="5" t="n">
        <v>3000000</v>
      </c>
    </row>
    <row r="11">
      <c r="A11" s="4" t="inlineStr">
        <is>
          <t>Payments to acquire additional interest in subsidiaris</t>
        </is>
      </c>
      <c r="H11" s="5" t="n">
        <v>1000000</v>
      </c>
    </row>
    <row r="12">
      <c r="A12" s="4" t="inlineStr">
        <is>
          <t>Gain (loss) on sale of international businesses</t>
        </is>
      </c>
      <c r="N12" s="6" t="n">
        <v>-123000</v>
      </c>
      <c r="O12" s="6" t="n">
        <v>-7258000</v>
      </c>
      <c r="P12" s="6" t="n">
        <v>2958000</v>
      </c>
    </row>
    <row r="13">
      <c r="A13" s="4" t="inlineStr">
        <is>
          <t>Term Loan</t>
        </is>
      </c>
    </row>
    <row r="14">
      <c r="A14" s="3" t="inlineStr">
        <is>
          <t>Business Acquisition [Line Items]</t>
        </is>
      </c>
    </row>
    <row r="15">
      <c r="A15" s="4" t="inlineStr">
        <is>
          <t>Principal amount of debt</t>
        </is>
      </c>
      <c r="B15" s="5" t="n">
        <v>180000000</v>
      </c>
    </row>
    <row r="16">
      <c r="A16" s="4" t="inlineStr">
        <is>
          <t>Disposal Group, Disposed of by Sale, Not Discontinued Operations | Creo Pharma Holding Limited</t>
        </is>
      </c>
    </row>
    <row r="17">
      <c r="A17" s="3" t="inlineStr">
        <is>
          <t>Business Acquisition [Line Items]</t>
        </is>
      </c>
    </row>
    <row r="18">
      <c r="A18" s="4" t="inlineStr">
        <is>
          <t>Ownership percentage sold</t>
        </is>
      </c>
      <c r="D18" s="4" t="inlineStr">
        <is>
          <t>100.00%</t>
        </is>
      </c>
    </row>
    <row r="19">
      <c r="A19" s="4" t="inlineStr">
        <is>
          <t>Cash consideration, subsidiary</t>
        </is>
      </c>
      <c r="J19" s="5" t="n">
        <v>32000000</v>
      </c>
    </row>
    <row r="20">
      <c r="A20" s="4" t="inlineStr">
        <is>
          <t>Carrying value, net assets</t>
        </is>
      </c>
      <c r="D20" s="5" t="n">
        <v>22000000</v>
      </c>
    </row>
    <row r="21">
      <c r="A21" s="4" t="inlineStr">
        <is>
          <t>Carrying value, intangible assets sold</t>
        </is>
      </c>
      <c r="D21" s="6" t="n">
        <v>7000000</v>
      </c>
    </row>
    <row r="22">
      <c r="A22" s="4" t="inlineStr">
        <is>
          <t>Carrying value, goodwill</t>
        </is>
      </c>
      <c r="D22" s="5" t="n">
        <v>5000000</v>
      </c>
    </row>
    <row r="23">
      <c r="A23" s="4" t="inlineStr">
        <is>
          <t>Gain (loss) on sale of international businesses</t>
        </is>
      </c>
      <c r="N23" s="6" t="n">
        <v>-100000</v>
      </c>
      <c r="O23" s="6" t="n">
        <v>-9000000</v>
      </c>
    </row>
    <row r="24">
      <c r="A24" s="4" t="inlineStr">
        <is>
          <t>Loss on disposition of business, release of foreign currency translation adjustments</t>
        </is>
      </c>
      <c r="O24" s="6" t="n">
        <v>3000000</v>
      </c>
    </row>
    <row r="25">
      <c r="A25" s="4" t="inlineStr">
        <is>
          <t>Payment to acquirer for final settlement</t>
        </is>
      </c>
      <c r="N25" s="6" t="n">
        <v>500000</v>
      </c>
    </row>
    <row r="26">
      <c r="A26" s="4" t="inlineStr">
        <is>
          <t>Disposal Group, Disposed of by Sale, Not Discontinued Operations | Amneal Deutschland GmbH</t>
        </is>
      </c>
    </row>
    <row r="27">
      <c r="A27" s="3" t="inlineStr">
        <is>
          <t>Business Acquisition [Line Items]</t>
        </is>
      </c>
    </row>
    <row r="28">
      <c r="A28" s="4" t="inlineStr">
        <is>
          <t>Ownership percentage sold</t>
        </is>
      </c>
      <c r="C28" s="4" t="inlineStr">
        <is>
          <t>100.00%</t>
        </is>
      </c>
    </row>
    <row r="29">
      <c r="A29" s="4" t="inlineStr">
        <is>
          <t>Cash consideration, subsidiary</t>
        </is>
      </c>
      <c r="I29" s="5" t="n">
        <v>3000000</v>
      </c>
    </row>
    <row r="30">
      <c r="A30" s="4" t="inlineStr">
        <is>
          <t>Carrying value, net assets</t>
        </is>
      </c>
      <c r="C30" s="5" t="n">
        <v>7000000</v>
      </c>
    </row>
    <row r="31">
      <c r="A31" s="4" t="inlineStr">
        <is>
          <t>Carrying value, goodwill</t>
        </is>
      </c>
      <c r="C31" s="5" t="n">
        <v>500000</v>
      </c>
    </row>
    <row r="32">
      <c r="A32" s="4" t="inlineStr">
        <is>
          <t>Gain (loss) on sale of international businesses</t>
        </is>
      </c>
      <c r="O32" s="6" t="n">
        <v>2000000</v>
      </c>
    </row>
    <row r="33">
      <c r="A33" s="4" t="inlineStr">
        <is>
          <t>Disposal Group, Disposed of by Sale, Not Discontinued Operations | Amneal Nordic ApS, Amneal Pharma Spain S.L.</t>
        </is>
      </c>
    </row>
    <row r="34">
      <c r="A34" s="3" t="inlineStr">
        <is>
          <t>Business Acquisition [Line Items]</t>
        </is>
      </c>
    </row>
    <row r="35">
      <c r="A35" s="4" t="inlineStr">
        <is>
          <t>Ownership percentage sold</t>
        </is>
      </c>
      <c r="G35" s="4" t="inlineStr">
        <is>
          <t>100.00%</t>
        </is>
      </c>
    </row>
    <row r="36">
      <c r="A36" s="4" t="inlineStr">
        <is>
          <t>Cash consideration, subsidiary</t>
        </is>
      </c>
      <c r="G36" s="5" t="n">
        <v>8000000</v>
      </c>
      <c r="M36" s="5" t="n">
        <v>7000000</v>
      </c>
    </row>
    <row r="37">
      <c r="A37" s="4" t="inlineStr">
        <is>
          <t>Closing term remaining</t>
        </is>
      </c>
      <c r="M37" s="4" t="inlineStr">
        <is>
          <t>60 days</t>
        </is>
      </c>
    </row>
    <row r="38">
      <c r="A38" s="4" t="inlineStr">
        <is>
          <t>Carrying value, net assets</t>
        </is>
      </c>
      <c r="G38" s="6" t="n">
        <v>13000000</v>
      </c>
    </row>
    <row r="39">
      <c r="A39" s="4" t="inlineStr">
        <is>
          <t>Carrying value, intangible assets sold</t>
        </is>
      </c>
      <c r="G39" s="6" t="n">
        <v>1000000</v>
      </c>
    </row>
    <row r="40">
      <c r="A40" s="4" t="inlineStr">
        <is>
          <t>Carrying value, goodwill</t>
        </is>
      </c>
      <c r="G40" s="5" t="n">
        <v>2000000</v>
      </c>
    </row>
    <row r="41">
      <c r="A41" s="4" t="inlineStr">
        <is>
          <t>Gain (loss) on sale of international businesses</t>
        </is>
      </c>
      <c r="Q41" s="6" t="n">
        <v>5000000</v>
      </c>
    </row>
    <row r="42">
      <c r="A42" s="4" t="inlineStr">
        <is>
          <t>Loss on disposition of business, release of foreign currency translation adjustments</t>
        </is>
      </c>
      <c r="Q42" s="5" t="n">
        <v>500000</v>
      </c>
    </row>
    <row r="43">
      <c r="A43" s="4" t="inlineStr">
        <is>
          <t>Specialty</t>
        </is>
      </c>
    </row>
    <row r="44">
      <c r="A44" s="3" t="inlineStr">
        <is>
          <t>Business Acquisition [Line Items]</t>
        </is>
      </c>
    </row>
    <row r="45">
      <c r="A45" s="4" t="inlineStr">
        <is>
          <t>Goodwill</t>
        </is>
      </c>
      <c r="N45" s="6" t="n">
        <v>361000000</v>
      </c>
      <c r="O45" s="6" t="n">
        <v>361000000</v>
      </c>
    </row>
    <row r="46">
      <c r="A46" s="4" t="inlineStr">
        <is>
          <t>Net revenue</t>
        </is>
      </c>
      <c r="N46" s="6" t="n">
        <v>355567000</v>
      </c>
      <c r="O46" s="6" t="n">
        <v>317530000</v>
      </c>
      <c r="P46" s="6" t="n">
        <v>223960000</v>
      </c>
    </row>
    <row r="47">
      <c r="A47" s="4" t="inlineStr">
        <is>
          <t>Generics</t>
        </is>
      </c>
    </row>
    <row r="48">
      <c r="A48" s="3" t="inlineStr">
        <is>
          <t>Business Acquisition [Line Items]</t>
        </is>
      </c>
    </row>
    <row r="49">
      <c r="A49" s="4" t="inlineStr">
        <is>
          <t>Goodwill</t>
        </is>
      </c>
      <c r="N49" s="6" t="n">
        <v>92000000</v>
      </c>
      <c r="O49" s="6" t="n">
        <v>59000000</v>
      </c>
    </row>
    <row r="50">
      <c r="A50" s="4" t="inlineStr">
        <is>
          <t>Net revenue</t>
        </is>
      </c>
      <c r="N50" s="6" t="n">
        <v>1343210000</v>
      </c>
      <c r="O50" s="6" t="n">
        <v>1308843000</v>
      </c>
      <c r="P50" s="6" t="n">
        <v>1439031000</v>
      </c>
    </row>
    <row r="51">
      <c r="A51" s="4" t="inlineStr">
        <is>
          <t>AI Sirona | Disposal Group, Disposed of by Sale, Not Discontinued Operations | Creo Pharma Holding Limited</t>
        </is>
      </c>
    </row>
    <row r="52">
      <c r="A52" s="3" t="inlineStr">
        <is>
          <t>Business Acquisition [Line Items]</t>
        </is>
      </c>
    </row>
    <row r="53">
      <c r="A53" s="4" t="inlineStr">
        <is>
          <t>Supply agreement period (up to)</t>
        </is>
      </c>
      <c r="D53" s="4" t="inlineStr">
        <is>
          <t>2 years</t>
        </is>
      </c>
    </row>
    <row r="54">
      <c r="A54" s="4" t="inlineStr">
        <is>
          <t>EVER | Disposal Group, Disposed of by Sale, Not Discontinued Operations | Amneal Deutschland GmbH</t>
        </is>
      </c>
    </row>
    <row r="55">
      <c r="A55" s="3" t="inlineStr">
        <is>
          <t>Business Acquisition [Line Items]</t>
        </is>
      </c>
    </row>
    <row r="56">
      <c r="A56" s="4" t="inlineStr">
        <is>
          <t>Supply agreement period (up to)</t>
        </is>
      </c>
      <c r="C56" s="4" t="inlineStr">
        <is>
          <t>18 months</t>
        </is>
      </c>
    </row>
    <row r="57">
      <c r="A57" s="4" t="inlineStr">
        <is>
          <t>AvKARE</t>
        </is>
      </c>
    </row>
    <row r="58">
      <c r="A58" s="3" t="inlineStr">
        <is>
          <t>Business Acquisition [Line Items]</t>
        </is>
      </c>
    </row>
    <row r="59">
      <c r="A59" s="4" t="inlineStr">
        <is>
          <t>Percentage of voting interests acquired</t>
        </is>
      </c>
      <c r="R59" s="4" t="inlineStr">
        <is>
          <t>65.10%</t>
        </is>
      </c>
    </row>
    <row r="60">
      <c r="A60" s="4" t="inlineStr">
        <is>
          <t>AvKARE | Generics</t>
        </is>
      </c>
    </row>
    <row r="61">
      <c r="A61" s="3" t="inlineStr">
        <is>
          <t>Business Acquisition [Line Items]</t>
        </is>
      </c>
    </row>
    <row r="62">
      <c r="A62" s="4" t="inlineStr">
        <is>
          <t>Goodwill</t>
        </is>
      </c>
      <c r="N62" s="6" t="n">
        <v>34000000</v>
      </c>
    </row>
    <row r="63">
      <c r="A63" s="4" t="inlineStr">
        <is>
          <t>AvKARE | AvKARE</t>
        </is>
      </c>
    </row>
    <row r="64">
      <c r="A64" s="3" t="inlineStr">
        <is>
          <t>Business Acquisition [Line Items]</t>
        </is>
      </c>
    </row>
    <row r="65">
      <c r="A65" s="4" t="inlineStr">
        <is>
          <t>Goodwill</t>
        </is>
      </c>
      <c r="N65" s="6" t="n">
        <v>70000000</v>
      </c>
    </row>
    <row r="66">
      <c r="A66" s="4" t="inlineStr">
        <is>
          <t>Impax Acquisition</t>
        </is>
      </c>
    </row>
    <row r="67">
      <c r="A67" s="3" t="inlineStr">
        <is>
          <t>Business Acquisition [Line Items]</t>
        </is>
      </c>
    </row>
    <row r="68">
      <c r="A68" s="4" t="inlineStr">
        <is>
          <t>Liabilities incurred</t>
        </is>
      </c>
      <c r="F68" s="5" t="n">
        <v>320290000</v>
      </c>
    </row>
    <row r="69">
      <c r="A69" s="4" t="inlineStr">
        <is>
          <t>Acquisition, transaction costs</t>
        </is>
      </c>
      <c r="N69" s="6" t="n">
        <v>0</v>
      </c>
      <c r="O69" s="6" t="n">
        <v>0</v>
      </c>
      <c r="P69" s="6" t="n">
        <v>23000000</v>
      </c>
    </row>
    <row r="70">
      <c r="A70" s="4" t="inlineStr">
        <is>
          <t>Goodwill</t>
        </is>
      </c>
      <c r="F70" s="5" t="n">
        <v>398733000</v>
      </c>
    </row>
    <row r="71">
      <c r="A71" s="4" t="inlineStr">
        <is>
          <t>Measurement consideration transferred, fair value equity interest, percentage</t>
        </is>
      </c>
      <c r="F71" s="4" t="inlineStr">
        <is>
          <t>25.00%</t>
        </is>
      </c>
    </row>
    <row r="72">
      <c r="A72" s="4" t="inlineStr">
        <is>
          <t>Indefinite-lived intangible assets acquired</t>
        </is>
      </c>
      <c r="F72" s="5" t="n">
        <v>529000000</v>
      </c>
    </row>
    <row r="73">
      <c r="A73" s="4" t="inlineStr">
        <is>
          <t>Total consideration, net of cash acquired</t>
        </is>
      </c>
      <c r="F73" s="6" t="n">
        <v>1646178000</v>
      </c>
    </row>
    <row r="74">
      <c r="A74" s="4" t="inlineStr">
        <is>
          <t>Cash acquired from acquisition</t>
        </is>
      </c>
      <c r="F74" s="5" t="n">
        <v>37907000</v>
      </c>
    </row>
    <row r="75">
      <c r="A75" s="4" t="inlineStr">
        <is>
          <t>Revenue of acquiree since date of acquisition</t>
        </is>
      </c>
      <c r="P75" s="6" t="n">
        <v>399000000</v>
      </c>
    </row>
    <row r="76">
      <c r="A76" s="4" t="inlineStr">
        <is>
          <t>Income (loss) of acquiree since date of acquisition</t>
        </is>
      </c>
      <c r="P76" s="6" t="n">
        <v>-104000000</v>
      </c>
    </row>
    <row r="77">
      <c r="A77" s="4" t="inlineStr">
        <is>
          <t>Impax Acquisition | Specialty</t>
        </is>
      </c>
    </row>
    <row r="78">
      <c r="A78" s="3" t="inlineStr">
        <is>
          <t>Business Acquisition [Line Items]</t>
        </is>
      </c>
    </row>
    <row r="79">
      <c r="A79" s="4" t="inlineStr">
        <is>
          <t>Goodwill</t>
        </is>
      </c>
      <c r="N79" s="6" t="n">
        <v>360000000</v>
      </c>
    </row>
    <row r="80">
      <c r="A80" s="4" t="inlineStr">
        <is>
          <t>Impax Acquisition | Generics</t>
        </is>
      </c>
    </row>
    <row r="81">
      <c r="A81" s="3" t="inlineStr">
        <is>
          <t>Business Acquisition [Line Items]</t>
        </is>
      </c>
    </row>
    <row r="82">
      <c r="A82" s="4" t="inlineStr">
        <is>
          <t>Goodwill</t>
        </is>
      </c>
      <c r="N82" s="6" t="n">
        <v>39000000</v>
      </c>
    </row>
    <row r="83">
      <c r="A83" s="4" t="inlineStr">
        <is>
          <t>Impax Acquisition | Amneal Holdings, LLC</t>
        </is>
      </c>
    </row>
    <row r="84">
      <c r="A84" s="3" t="inlineStr">
        <is>
          <t>Business Acquisition [Line Items]</t>
        </is>
      </c>
    </row>
    <row r="85">
      <c r="A85" s="4" t="inlineStr">
        <is>
          <t>Shareholder ownership percentage</t>
        </is>
      </c>
      <c r="F85" s="4" t="inlineStr">
        <is>
          <t>75.00%</t>
        </is>
      </c>
    </row>
    <row r="86">
      <c r="A86" s="4" t="inlineStr">
        <is>
          <t>Gemini Laboratories, LLC Acquisition</t>
        </is>
      </c>
    </row>
    <row r="87">
      <c r="A87" s="3" t="inlineStr">
        <is>
          <t>Business Acquisition [Line Items]</t>
        </is>
      </c>
    </row>
    <row r="88">
      <c r="A88" s="4" t="inlineStr">
        <is>
          <t>Percentage of voting interests acquired</t>
        </is>
      </c>
      <c r="E88" s="4" t="inlineStr">
        <is>
          <t>98.00%</t>
        </is>
      </c>
    </row>
    <row r="89">
      <c r="A89" s="4" t="inlineStr">
        <is>
          <t>Consideration paid in cash on hand</t>
        </is>
      </c>
      <c r="E89" s="5" t="n">
        <v>43000000</v>
      </c>
    </row>
    <row r="90">
      <c r="A90" s="4" t="inlineStr">
        <is>
          <t>Acquisition, transaction costs</t>
        </is>
      </c>
      <c r="N90" s="6" t="n">
        <v>0</v>
      </c>
      <c r="O90" s="6" t="n">
        <v>0</v>
      </c>
      <c r="P90" s="6" t="n">
        <v>400000</v>
      </c>
    </row>
    <row r="91">
      <c r="A91" s="4" t="inlineStr">
        <is>
          <t>Goodwill</t>
        </is>
      </c>
      <c r="O91" s="6" t="n">
        <v>1500000</v>
      </c>
    </row>
    <row r="92">
      <c r="A92" s="4" t="inlineStr">
        <is>
          <t>Indefinite-lived intangible assets acquired</t>
        </is>
      </c>
      <c r="O92" s="6" t="n">
        <v>27000000</v>
      </c>
    </row>
    <row r="93">
      <c r="A93" s="4" t="inlineStr">
        <is>
          <t>Total consideration, net of cash acquired</t>
        </is>
      </c>
      <c r="E93" s="6" t="n">
        <v>120000000</v>
      </c>
    </row>
    <row r="94">
      <c r="A94" s="4" t="inlineStr">
        <is>
          <t>Cash acquired from acquisition</t>
        </is>
      </c>
      <c r="E94" s="6" t="n">
        <v>4000000</v>
      </c>
    </row>
    <row r="95">
      <c r="A95" s="4" t="inlineStr">
        <is>
          <t>Working capital settlement</t>
        </is>
      </c>
      <c r="E95" s="6" t="n">
        <v>3000000</v>
      </c>
    </row>
    <row r="96">
      <c r="A96" s="4" t="inlineStr">
        <is>
          <t>Final working capital adjustment</t>
        </is>
      </c>
      <c r="L96" s="5" t="n">
        <v>3000000</v>
      </c>
    </row>
    <row r="97">
      <c r="A97" s="4" t="inlineStr">
        <is>
          <t>Acquisition noncontrolling interest</t>
        </is>
      </c>
      <c r="E97" s="6" t="n">
        <v>3000000</v>
      </c>
    </row>
    <row r="98">
      <c r="A98" s="4" t="inlineStr">
        <is>
          <t>Additional interest in subsidiaries acquired</t>
        </is>
      </c>
      <c r="H98" s="4" t="inlineStr">
        <is>
          <t>2.00%</t>
        </is>
      </c>
    </row>
    <row r="99">
      <c r="A99" s="4" t="inlineStr">
        <is>
          <t>Revenue of acquiree since date of acquisition</t>
        </is>
      </c>
      <c r="P99" s="6" t="n">
        <v>32000000</v>
      </c>
    </row>
    <row r="100">
      <c r="A100" s="4" t="inlineStr">
        <is>
          <t>Income (loss) of acquiree since date of acquisition</t>
        </is>
      </c>
      <c r="P100" s="6" t="n">
        <v>10000000</v>
      </c>
    </row>
    <row r="101">
      <c r="A101" s="4" t="inlineStr">
        <is>
          <t>Gemini Laboratories, LLC Acquisition | Specialty</t>
        </is>
      </c>
    </row>
    <row r="102">
      <c r="A102" s="3" t="inlineStr">
        <is>
          <t>Business Acquisition [Line Items]</t>
        </is>
      </c>
    </row>
    <row r="103">
      <c r="A103" s="4" t="inlineStr">
        <is>
          <t>Goodwill</t>
        </is>
      </c>
      <c r="O103" s="6" t="n">
        <v>2000000</v>
      </c>
    </row>
    <row r="104">
      <c r="A104" s="4" t="inlineStr">
        <is>
          <t>Gemini Laboratories, LLC Acquisition | Notes Payable</t>
        </is>
      </c>
    </row>
    <row r="105">
      <c r="A105" s="3" t="inlineStr">
        <is>
          <t>Business Acquisition [Line Items]</t>
        </is>
      </c>
    </row>
    <row r="106">
      <c r="A106" s="4" t="inlineStr">
        <is>
          <t>Liabilities incurred</t>
        </is>
      </c>
      <c r="E106" s="5" t="n">
        <v>77000000</v>
      </c>
    </row>
    <row r="107">
      <c r="A107" s="4" t="inlineStr">
        <is>
          <t>Stated interest rate</t>
        </is>
      </c>
      <c r="E107" s="4" t="inlineStr">
        <is>
          <t>3.00%</t>
        </is>
      </c>
    </row>
    <row r="108">
      <c r="A108" s="4" t="inlineStr">
        <is>
          <t>AvKARE and R&amp;S Acquisitions</t>
        </is>
      </c>
    </row>
    <row r="109">
      <c r="A109" s="3" t="inlineStr">
        <is>
          <t>Business Acquisition [Line Items]</t>
        </is>
      </c>
    </row>
    <row r="110">
      <c r="A110" s="4" t="inlineStr">
        <is>
          <t>Total consideration, net of cash acquired</t>
        </is>
      </c>
      <c r="B110" s="6" t="n">
        <v>294248000</v>
      </c>
    </row>
    <row r="111">
      <c r="A111" s="4" t="inlineStr">
        <is>
          <t>Consideration paid in cash on hand</t>
        </is>
      </c>
      <c r="B111" s="6" t="n">
        <v>254000000</v>
      </c>
    </row>
    <row r="112">
      <c r="A112" s="4" t="inlineStr">
        <is>
          <t>Working capital costs</t>
        </is>
      </c>
      <c r="B112" s="6" t="n">
        <v>2000000</v>
      </c>
    </row>
    <row r="113">
      <c r="A113" s="4" t="inlineStr">
        <is>
          <t>Acquisition, transaction costs</t>
        </is>
      </c>
      <c r="N113" s="6" t="n">
        <v>1000000</v>
      </c>
      <c r="O113" s="5" t="n">
        <v>0</v>
      </c>
      <c r="P113" s="5" t="n">
        <v>0</v>
      </c>
    </row>
    <row r="114">
      <c r="A114" s="4" t="inlineStr">
        <is>
          <t>Goodwill</t>
        </is>
      </c>
      <c r="B114" s="6" t="n">
        <v>103679000</v>
      </c>
      <c r="N114" s="6" t="n">
        <v>104000000</v>
      </c>
    </row>
    <row r="115">
      <c r="A115" s="4" t="inlineStr">
        <is>
          <t>Net revenue</t>
        </is>
      </c>
      <c r="N115" s="6" t="n">
        <v>311000000</v>
      </c>
    </row>
    <row r="116">
      <c r="A116" s="4" t="inlineStr">
        <is>
          <t>Operating income</t>
        </is>
      </c>
      <c r="N116" s="6" t="n">
        <v>4000000</v>
      </c>
    </row>
    <row r="117">
      <c r="A117" s="4" t="inlineStr">
        <is>
          <t>Amortization</t>
        </is>
      </c>
      <c r="N117" s="5" t="n">
        <v>32000000</v>
      </c>
    </row>
    <row r="118">
      <c r="A118" s="4" t="inlineStr">
        <is>
          <t>Acquisition noncontrolling interest</t>
        </is>
      </c>
      <c r="B118" s="6" t="n">
        <v>11475000</v>
      </c>
    </row>
    <row r="119">
      <c r="A119" s="4" t="inlineStr">
        <is>
          <t>AvKARE and R&amp;S Acquisitions | Short Term Promissory Notes</t>
        </is>
      </c>
    </row>
    <row r="120">
      <c r="A120" s="3" t="inlineStr">
        <is>
          <t>Business Acquisition [Line Items]</t>
        </is>
      </c>
    </row>
    <row r="121">
      <c r="A121" s="4" t="inlineStr">
        <is>
          <t>Liabilities incurred</t>
        </is>
      </c>
      <c r="B121" s="6" t="n">
        <v>1000000</v>
      </c>
    </row>
    <row r="122">
      <c r="A122" s="4" t="inlineStr">
        <is>
          <t>AvKARE and R&amp;S Acquisitions | Debt</t>
        </is>
      </c>
    </row>
    <row r="123">
      <c r="A123" s="3" t="inlineStr">
        <is>
          <t>Business Acquisition [Line Items]</t>
        </is>
      </c>
    </row>
    <row r="124">
      <c r="A124" s="4" t="inlineStr">
        <is>
          <t>Consideration paid in cash on hand</t>
        </is>
      </c>
      <c r="B124" s="6" t="n">
        <v>178000000</v>
      </c>
    </row>
    <row r="125">
      <c r="A125" s="4" t="inlineStr">
        <is>
          <t>AvKARE and R&amp;S Acquisitions | Cash on Hand</t>
        </is>
      </c>
    </row>
    <row r="126">
      <c r="A126" s="3" t="inlineStr">
        <is>
          <t>Business Acquisition [Line Items]</t>
        </is>
      </c>
    </row>
    <row r="127">
      <c r="A127" s="4" t="inlineStr">
        <is>
          <t>Consideration paid in cash on hand</t>
        </is>
      </c>
      <c r="B127" s="6" t="n">
        <v>76000000</v>
      </c>
    </row>
    <row r="128">
      <c r="A128" s="4" t="inlineStr">
        <is>
          <t>AvKARE and R&amp;S Acquisitions | Long Term Promissory Notes</t>
        </is>
      </c>
    </row>
    <row r="129">
      <c r="A129" s="3" t="inlineStr">
        <is>
          <t>Business Acquisition [Line Items]</t>
        </is>
      </c>
    </row>
    <row r="130">
      <c r="A130" s="4" t="inlineStr">
        <is>
          <t>Liabilities incurred</t>
        </is>
      </c>
      <c r="B130" s="5" t="n">
        <v>44000000</v>
      </c>
    </row>
    <row r="131">
      <c r="A131" s="4" t="inlineStr">
        <is>
          <t>Stated interest rate</t>
        </is>
      </c>
      <c r="B131" s="4" t="inlineStr">
        <is>
          <t>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and Divestitures - Payments to Acquire Business (Details) - USD ($) $ / shares in Units, shares in Thousands, $ in Thousands</t>
        </is>
      </c>
      <c r="B1" s="2" t="inlineStr">
        <is>
          <t>Jan. 31, 2020</t>
        </is>
      </c>
      <c r="C1" s="2" t="inlineStr">
        <is>
          <t>May 04, 2018</t>
        </is>
      </c>
      <c r="D1" s="2" t="inlineStr">
        <is>
          <t>Dec. 31, 2020</t>
        </is>
      </c>
      <c r="E1" s="2" t="inlineStr">
        <is>
          <t>Dec. 31, 2019</t>
        </is>
      </c>
      <c r="F1" s="2" t="inlineStr">
        <is>
          <t>Dec. 31, 2018</t>
        </is>
      </c>
    </row>
    <row r="2">
      <c r="A2" s="3" t="inlineStr">
        <is>
          <t>Business Acquisition [Line Items]</t>
        </is>
      </c>
    </row>
    <row r="3">
      <c r="A3" s="4" t="inlineStr">
        <is>
          <t>Purchase price, net of cash acquired</t>
        </is>
      </c>
      <c r="D3" s="5" t="n">
        <v>251360</v>
      </c>
      <c r="E3" s="5" t="n">
        <v>0</v>
      </c>
      <c r="F3" s="5" t="n">
        <v>324634</v>
      </c>
    </row>
    <row r="4">
      <c r="A4" s="4" t="inlineStr">
        <is>
          <t>AvKARE and R&amp;S Acquisitions</t>
        </is>
      </c>
    </row>
    <row r="5">
      <c r="A5" s="3" t="inlineStr">
        <is>
          <t>Business Acquisition [Line Items]</t>
        </is>
      </c>
    </row>
    <row r="6">
      <c r="A6" s="4" t="inlineStr">
        <is>
          <t>Cash</t>
        </is>
      </c>
      <c r="B6" s="5" t="n">
        <v>254000</v>
      </c>
    </row>
    <row r="7">
      <c r="A7" s="4" t="inlineStr">
        <is>
          <t>Settlement of Amneal trade accounts receivable from R&amp;S</t>
        </is>
      </c>
      <c r="B7" s="6" t="n">
        <v>6855</v>
      </c>
    </row>
    <row r="8">
      <c r="A8" s="4" t="inlineStr">
        <is>
          <t>Working capital adjustment</t>
        </is>
      </c>
      <c r="B8" s="6" t="n">
        <v>-2640</v>
      </c>
    </row>
    <row r="9">
      <c r="A9" s="4" t="inlineStr">
        <is>
          <t>Fair value consideration transferred</t>
        </is>
      </c>
      <c r="B9" s="6" t="n">
        <v>294248</v>
      </c>
    </row>
    <row r="10">
      <c r="A10" s="4" t="inlineStr">
        <is>
          <t>AvKARE and R&amp;S Acquisitions | Short Term Promissory Notes</t>
        </is>
      </c>
    </row>
    <row r="11">
      <c r="A11" s="3" t="inlineStr">
        <is>
          <t>Business Acquisition [Line Items]</t>
        </is>
      </c>
    </row>
    <row r="12">
      <c r="A12" s="4" t="inlineStr">
        <is>
          <t>Short-Term Seller Note</t>
        </is>
      </c>
      <c r="B12" s="6" t="n">
        <v>1000</v>
      </c>
    </row>
    <row r="13">
      <c r="A13" s="4" t="inlineStr">
        <is>
          <t>AvKARE and R&amp;S Acquisitions | Long Term Promissory Notes</t>
        </is>
      </c>
    </row>
    <row r="14">
      <c r="A14" s="3" t="inlineStr">
        <is>
          <t>Business Acquisition [Line Items]</t>
        </is>
      </c>
    </row>
    <row r="15">
      <c r="A15" s="4" t="inlineStr">
        <is>
          <t>Sellers Notes</t>
        </is>
      </c>
      <c r="B15" s="6" t="n">
        <v>35033</v>
      </c>
    </row>
    <row r="16">
      <c r="A16" s="4" t="inlineStr">
        <is>
          <t>Short-Term Seller Note</t>
        </is>
      </c>
      <c r="B16" s="6" t="n">
        <v>44000</v>
      </c>
    </row>
    <row r="17">
      <c r="A17" s="4" t="inlineStr">
        <is>
          <t>Unamortized discount</t>
        </is>
      </c>
      <c r="B17" s="5" t="n">
        <v>9000</v>
      </c>
    </row>
    <row r="18">
      <c r="A18" s="4" t="inlineStr">
        <is>
          <t>Impax Acquisition</t>
        </is>
      </c>
    </row>
    <row r="19">
      <c r="A19" s="3" t="inlineStr">
        <is>
          <t>Business Acquisition [Line Items]</t>
        </is>
      </c>
    </row>
    <row r="20">
      <c r="A20" s="4" t="inlineStr">
        <is>
          <t>Short-Term Seller Note</t>
        </is>
      </c>
      <c r="C20" s="5" t="n">
        <v>320290</v>
      </c>
    </row>
    <row r="21">
      <c r="A21" s="4" t="inlineStr">
        <is>
          <t>Fully diluted Impax share number (in shares)</t>
        </is>
      </c>
      <c r="C21" s="6" t="n">
        <v>73288792</v>
      </c>
    </row>
    <row r="22">
      <c r="A22" s="4" t="inlineStr">
        <is>
          <t>Closing quoted market price of an Impax common share on May 4, 2018 (in dollars per share)</t>
        </is>
      </c>
      <c r="C22" s="7" t="n">
        <v>18.3</v>
      </c>
    </row>
    <row r="23">
      <c r="A23" s="4" t="inlineStr">
        <is>
          <t>Equity consideration - subtotal</t>
        </is>
      </c>
      <c r="C23" s="5" t="n">
        <v>1341185</v>
      </c>
    </row>
    <row r="24">
      <c r="A24" s="4" t="inlineStr">
        <is>
          <t>Add: Fair value of Impax stock options as of May 4, 2018</t>
        </is>
      </c>
      <c r="C24" s="6" t="n">
        <v>22610</v>
      </c>
    </row>
    <row r="25">
      <c r="A25" s="4" t="inlineStr">
        <is>
          <t>Total equity consideration</t>
        </is>
      </c>
      <c r="C25" s="6" t="n">
        <v>1363795</v>
      </c>
    </row>
    <row r="26">
      <c r="A26" s="4" t="inlineStr">
        <is>
          <t>Less: Cash acquired</t>
        </is>
      </c>
      <c r="C26" s="6" t="n">
        <v>-37907</v>
      </c>
    </row>
    <row r="27">
      <c r="A27" s="4" t="inlineStr">
        <is>
          <t>Purchase price, net of cash acquired</t>
        </is>
      </c>
      <c r="C27" s="5" t="n">
        <v>1646178</v>
      </c>
    </row>
    <row r="28">
      <c r="A28" s="4" t="inlineStr">
        <is>
          <t>Number of shares issued, fully vested stock options (in shares)</t>
        </is>
      </c>
      <c r="C28" s="6" t="n">
        <v>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Acquisitions and Divestitures - Purchase Price Allocation for Acquisitions (Details) - USD ($) $ in Thousands</t>
        </is>
      </c>
      <c r="B1" s="2" t="inlineStr">
        <is>
          <t>Dec. 31, 2020</t>
        </is>
      </c>
      <c r="C1" s="2" t="inlineStr">
        <is>
          <t>Jan. 31, 2020</t>
        </is>
      </c>
      <c r="D1" s="2" t="inlineStr">
        <is>
          <t>Dec. 31, 2019</t>
        </is>
      </c>
      <c r="E1" s="2" t="inlineStr">
        <is>
          <t>Dec. 31, 2018</t>
        </is>
      </c>
      <c r="F1" s="2" t="inlineStr">
        <is>
          <t>May 07, 2018</t>
        </is>
      </c>
      <c r="G1" s="2" t="inlineStr">
        <is>
          <t>May 04, 2018</t>
        </is>
      </c>
    </row>
    <row r="2">
      <c r="A2" s="3" t="inlineStr">
        <is>
          <t>Business Acquisition [Line Items]</t>
        </is>
      </c>
    </row>
    <row r="3">
      <c r="A3" s="4" t="inlineStr">
        <is>
          <t>Goodwill</t>
        </is>
      </c>
      <c r="B3" s="5" t="n">
        <v>522814</v>
      </c>
      <c r="D3" s="5" t="n">
        <v>419504</v>
      </c>
      <c r="E3" s="5" t="n">
        <v>426226</v>
      </c>
    </row>
    <row r="4">
      <c r="A4" s="4" t="inlineStr">
        <is>
          <t>AvKARE and R&amp;S Acquisitions</t>
        </is>
      </c>
    </row>
    <row r="5">
      <c r="A5" s="3" t="inlineStr">
        <is>
          <t>Business Acquisition [Line Items]</t>
        </is>
      </c>
    </row>
    <row r="6">
      <c r="A6" s="4" t="inlineStr">
        <is>
          <t>Trade accounts receivable, net</t>
        </is>
      </c>
      <c r="C6" s="5" t="n">
        <v>46702</v>
      </c>
    </row>
    <row r="7">
      <c r="A7" s="4" t="inlineStr">
        <is>
          <t>Inventories</t>
        </is>
      </c>
      <c r="C7" s="6" t="n">
        <v>71908</v>
      </c>
    </row>
    <row r="8">
      <c r="A8" s="4" t="inlineStr">
        <is>
          <t>Prepaid expenses and other current assets</t>
        </is>
      </c>
      <c r="C8" s="6" t="n">
        <v>11316</v>
      </c>
    </row>
    <row r="9">
      <c r="A9" s="4" t="inlineStr">
        <is>
          <t>Related party receivables</t>
        </is>
      </c>
      <c r="C9" s="6" t="n">
        <v>61</v>
      </c>
    </row>
    <row r="10">
      <c r="A10" s="4" t="inlineStr">
        <is>
          <t>Property, plant and equipment</t>
        </is>
      </c>
      <c r="C10" s="6" t="n">
        <v>5278</v>
      </c>
    </row>
    <row r="11">
      <c r="A11" s="4" t="inlineStr">
        <is>
          <t>Goodwill</t>
        </is>
      </c>
      <c r="B11" s="5" t="n">
        <v>104000</v>
      </c>
      <c r="C11" s="6" t="n">
        <v>103679</v>
      </c>
    </row>
    <row r="12">
      <c r="A12" s="4" t="inlineStr">
        <is>
          <t>Intangible assets, net</t>
        </is>
      </c>
      <c r="C12" s="6" t="n">
        <v>130800</v>
      </c>
    </row>
    <row r="13">
      <c r="A13" s="4" t="inlineStr">
        <is>
          <t>Operating lease right-of-use assets - related party</t>
        </is>
      </c>
      <c r="C13" s="6" t="n">
        <v>5544</v>
      </c>
    </row>
    <row r="14">
      <c r="A14" s="4" t="inlineStr">
        <is>
          <t>Total assets acquired</t>
        </is>
      </c>
      <c r="C14" s="6" t="n">
        <v>375288</v>
      </c>
    </row>
    <row r="15">
      <c r="A15" s="4" t="inlineStr">
        <is>
          <t>Accounts payable and accrued expenses</t>
        </is>
      </c>
      <c r="C15" s="6" t="n">
        <v>62489</v>
      </c>
    </row>
    <row r="16">
      <c r="A16" s="4" t="inlineStr">
        <is>
          <t>Related party payables</t>
        </is>
      </c>
      <c r="C16" s="6" t="n">
        <v>1532</v>
      </c>
    </row>
    <row r="17">
      <c r="A17" s="4" t="inlineStr">
        <is>
          <t>Operating lease liabilities - related party</t>
        </is>
      </c>
      <c r="C17" s="6" t="n">
        <v>5544</v>
      </c>
    </row>
    <row r="18">
      <c r="A18" s="4" t="inlineStr">
        <is>
          <t>Redeemable non-controlling interests</t>
        </is>
      </c>
      <c r="C18" s="6" t="n">
        <v>11475</v>
      </c>
    </row>
    <row r="19">
      <c r="A19" s="4" t="inlineStr">
        <is>
          <t>Fair value of consideration transferred</t>
        </is>
      </c>
      <c r="C19" s="6" t="n">
        <v>294248</v>
      </c>
    </row>
    <row r="20">
      <c r="A20" s="4" t="inlineStr">
        <is>
          <t>Total liabilities assumed</t>
        </is>
      </c>
      <c r="C20" s="5" t="n">
        <v>69565</v>
      </c>
    </row>
    <row r="21">
      <c r="A21" s="4" t="inlineStr">
        <is>
          <t>Impax Acquisition</t>
        </is>
      </c>
    </row>
    <row r="22">
      <c r="A22" s="3" t="inlineStr">
        <is>
          <t>Business Acquisition [Line Items]</t>
        </is>
      </c>
    </row>
    <row r="23">
      <c r="A23" s="4" t="inlineStr">
        <is>
          <t>Trade accounts receivable, net</t>
        </is>
      </c>
      <c r="G23" s="5" t="n">
        <v>210820</v>
      </c>
    </row>
    <row r="24">
      <c r="A24" s="4" t="inlineStr">
        <is>
          <t>Inventories</t>
        </is>
      </c>
      <c r="G24" s="6" t="n">
        <v>183088</v>
      </c>
    </row>
    <row r="25">
      <c r="A25" s="4" t="inlineStr">
        <is>
          <t>Prepaid expenses and other current assets</t>
        </is>
      </c>
      <c r="G25" s="6" t="n">
        <v>91430</v>
      </c>
    </row>
    <row r="26">
      <c r="A26" s="4" t="inlineStr">
        <is>
          <t>Property, plant and equipment</t>
        </is>
      </c>
      <c r="G26" s="6" t="n">
        <v>87472</v>
      </c>
    </row>
    <row r="27">
      <c r="A27" s="4" t="inlineStr">
        <is>
          <t>Goodwill</t>
        </is>
      </c>
      <c r="G27" s="6" t="n">
        <v>398733</v>
      </c>
    </row>
    <row r="28">
      <c r="A28" s="4" t="inlineStr">
        <is>
          <t>Intangible assets, net</t>
        </is>
      </c>
      <c r="G28" s="6" t="n">
        <v>1574929</v>
      </c>
    </row>
    <row r="29">
      <c r="A29" s="4" t="inlineStr">
        <is>
          <t>Other</t>
        </is>
      </c>
      <c r="G29" s="6" t="n">
        <v>55790</v>
      </c>
    </row>
    <row r="30">
      <c r="A30" s="4" t="inlineStr">
        <is>
          <t>Total assets acquired</t>
        </is>
      </c>
      <c r="G30" s="6" t="n">
        <v>2602262</v>
      </c>
    </row>
    <row r="31">
      <c r="A31" s="4" t="inlineStr">
        <is>
          <t>Accounts payable</t>
        </is>
      </c>
      <c r="G31" s="6" t="n">
        <v>47912</v>
      </c>
    </row>
    <row r="32">
      <c r="A32" s="4" t="inlineStr">
        <is>
          <t>Accrued expenses and other current liabilities</t>
        </is>
      </c>
      <c r="G32" s="6" t="n">
        <v>274979</v>
      </c>
    </row>
    <row r="33">
      <c r="A33" s="4" t="inlineStr">
        <is>
          <t>Long-term debt</t>
        </is>
      </c>
      <c r="G33" s="6" t="n">
        <v>599400</v>
      </c>
    </row>
    <row r="34">
      <c r="A34" s="4" t="inlineStr">
        <is>
          <t>Other long-term liabilities</t>
        </is>
      </c>
      <c r="G34" s="6" t="n">
        <v>33793</v>
      </c>
    </row>
    <row r="35">
      <c r="A35" s="4" t="inlineStr">
        <is>
          <t>Total liabilities assumed</t>
        </is>
      </c>
      <c r="G35" s="6" t="n">
        <v>956084</v>
      </c>
    </row>
    <row r="36">
      <c r="A36" s="4" t="inlineStr">
        <is>
          <t>Net assets acquired</t>
        </is>
      </c>
      <c r="G36" s="5" t="n">
        <v>1646178</v>
      </c>
    </row>
    <row r="37">
      <c r="A37" s="4" t="inlineStr">
        <is>
          <t>Gemini Laboratories, LLC Acquisition</t>
        </is>
      </c>
    </row>
    <row r="38">
      <c r="A38" s="3" t="inlineStr">
        <is>
          <t>Business Acquisition [Line Items]</t>
        </is>
      </c>
    </row>
    <row r="39">
      <c r="A39" s="4" t="inlineStr">
        <is>
          <t>Trade accounts receivable, net</t>
        </is>
      </c>
      <c r="D39" s="6" t="n">
        <v>8158</v>
      </c>
    </row>
    <row r="40">
      <c r="A40" s="4" t="inlineStr">
        <is>
          <t>Inventories</t>
        </is>
      </c>
      <c r="D40" s="6" t="n">
        <v>1851</v>
      </c>
    </row>
    <row r="41">
      <c r="A41" s="4" t="inlineStr">
        <is>
          <t>Prepaid expenses and other current assets</t>
        </is>
      </c>
      <c r="D41" s="6" t="n">
        <v>3795</v>
      </c>
    </row>
    <row r="42">
      <c r="A42" s="4" t="inlineStr">
        <is>
          <t>Property, plant and equipment</t>
        </is>
      </c>
      <c r="D42" s="6" t="n">
        <v>11</v>
      </c>
    </row>
    <row r="43">
      <c r="A43" s="4" t="inlineStr">
        <is>
          <t>Goodwill</t>
        </is>
      </c>
      <c r="D43" s="6" t="n">
        <v>1500</v>
      </c>
    </row>
    <row r="44">
      <c r="A44" s="4" t="inlineStr">
        <is>
          <t>Intangible assets, net</t>
        </is>
      </c>
      <c r="D44" s="6" t="n">
        <v>142740</v>
      </c>
    </row>
    <row r="45">
      <c r="A45" s="4" t="inlineStr">
        <is>
          <t>Other</t>
        </is>
      </c>
      <c r="D45" s="6" t="n">
        <v>324</v>
      </c>
    </row>
    <row r="46">
      <c r="A46" s="4" t="inlineStr">
        <is>
          <t>Total assets acquired</t>
        </is>
      </c>
      <c r="D46" s="6" t="n">
        <v>158379</v>
      </c>
    </row>
    <row r="47">
      <c r="A47" s="4" t="inlineStr">
        <is>
          <t>Accounts payable</t>
        </is>
      </c>
      <c r="D47" s="6" t="n">
        <v>1764</v>
      </c>
    </row>
    <row r="48">
      <c r="A48" s="4" t="inlineStr">
        <is>
          <t>Accrued expenses and other current liabilities</t>
        </is>
      </c>
      <c r="D48" s="6" t="n">
        <v>14644</v>
      </c>
    </row>
    <row r="49">
      <c r="A49" s="4" t="inlineStr">
        <is>
          <t>Redeemable non-controlling interests</t>
        </is>
      </c>
      <c r="F49" s="5" t="n">
        <v>3000</v>
      </c>
    </row>
    <row r="50">
      <c r="A50" s="4" t="inlineStr">
        <is>
          <t>License liability</t>
        </is>
      </c>
      <c r="D50" s="6" t="n">
        <v>20000</v>
      </c>
    </row>
    <row r="51">
      <c r="A51" s="4" t="inlineStr">
        <is>
          <t>Total liabilities assumed</t>
        </is>
      </c>
      <c r="D51" s="6" t="n">
        <v>36408</v>
      </c>
    </row>
    <row r="52">
      <c r="A52" s="4" t="inlineStr">
        <is>
          <t>Net assets acquired</t>
        </is>
      </c>
      <c r="D52" s="5" t="n">
        <v>1219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Acquisitions and Divestitures - Acquired Intangible Assets (Details) - USD ($) $ in Thousands</t>
        </is>
      </c>
      <c r="B1" s="2" t="inlineStr">
        <is>
          <t>May 04, 2018</t>
        </is>
      </c>
      <c r="C1" s="2" t="inlineStr">
        <is>
          <t>Dec. 31, 2020</t>
        </is>
      </c>
      <c r="D1" s="2" t="inlineStr">
        <is>
          <t>Dec. 31, 2019</t>
        </is>
      </c>
    </row>
    <row r="2">
      <c r="A2" s="4" t="inlineStr">
        <is>
          <t>Impax Acquisition</t>
        </is>
      </c>
    </row>
    <row r="3">
      <c r="A3" s="3" t="inlineStr">
        <is>
          <t>Acquired Finite-Lived Intangible Assets [Line Items]</t>
        </is>
      </c>
    </row>
    <row r="4">
      <c r="A4" s="4" t="inlineStr">
        <is>
          <t>Final Fair Values</t>
        </is>
      </c>
      <c r="B4" s="5" t="n">
        <v>1045617</v>
      </c>
    </row>
    <row r="5">
      <c r="A5" s="4" t="inlineStr">
        <is>
          <t>Weighted-Average Useful Life (in years)</t>
        </is>
      </c>
      <c r="B5" s="4" t="inlineStr">
        <is>
          <t>12 years 10 months 24 days</t>
        </is>
      </c>
    </row>
    <row r="6">
      <c r="A6" s="4" t="inlineStr">
        <is>
          <t>Gemini Laboratories, LLC Acquisition</t>
        </is>
      </c>
    </row>
    <row r="7">
      <c r="A7" s="3" t="inlineStr">
        <is>
          <t>Acquired Finite-Lived Intangible Assets [Line Items]</t>
        </is>
      </c>
    </row>
    <row r="8">
      <c r="A8" s="4" t="inlineStr">
        <is>
          <t>Final Fair Values</t>
        </is>
      </c>
      <c r="D8" s="5" t="n">
        <v>116240</v>
      </c>
    </row>
    <row r="9">
      <c r="A9" s="4" t="inlineStr">
        <is>
          <t>Gemini Laboratories, LLC Acquisition | Product rights for licensed / developed technology</t>
        </is>
      </c>
    </row>
    <row r="10">
      <c r="A10" s="3" t="inlineStr">
        <is>
          <t>Acquired Finite-Lived Intangible Assets [Line Items]</t>
        </is>
      </c>
    </row>
    <row r="11">
      <c r="A11" s="4" t="inlineStr">
        <is>
          <t>Final Fair Values</t>
        </is>
      </c>
      <c r="D11" s="5" t="n">
        <v>110350</v>
      </c>
    </row>
    <row r="12">
      <c r="A12" s="4" t="inlineStr">
        <is>
          <t>Weighted-Average Useful Life (in years)</t>
        </is>
      </c>
      <c r="D12" s="4" t="inlineStr">
        <is>
          <t>10 years</t>
        </is>
      </c>
    </row>
    <row r="13">
      <c r="A13" s="4" t="inlineStr">
        <is>
          <t>Gemini Laboratories, LLC Acquisition | Product rights for developed technologies</t>
        </is>
      </c>
    </row>
    <row r="14">
      <c r="A14" s="3" t="inlineStr">
        <is>
          <t>Acquired Finite-Lived Intangible Assets [Line Items]</t>
        </is>
      </c>
    </row>
    <row r="15">
      <c r="A15" s="4" t="inlineStr">
        <is>
          <t>Final Fair Values</t>
        </is>
      </c>
      <c r="D15" s="5" t="n">
        <v>5500</v>
      </c>
    </row>
    <row r="16">
      <c r="A16" s="4" t="inlineStr">
        <is>
          <t>Weighted-Average Useful Life (in years)</t>
        </is>
      </c>
      <c r="D16" s="4" t="inlineStr">
        <is>
          <t>9 years</t>
        </is>
      </c>
    </row>
    <row r="17">
      <c r="A17" s="4" t="inlineStr">
        <is>
          <t>Gemini Laboratories, LLC Acquisition | Product rights for out-licensed generics royalty agreement</t>
        </is>
      </c>
    </row>
    <row r="18">
      <c r="A18" s="3" t="inlineStr">
        <is>
          <t>Acquired Finite-Lived Intangible Assets [Line Items]</t>
        </is>
      </c>
    </row>
    <row r="19">
      <c r="A19" s="4" t="inlineStr">
        <is>
          <t>Final Fair Values</t>
        </is>
      </c>
      <c r="D19" s="5" t="n">
        <v>390</v>
      </c>
    </row>
    <row r="20">
      <c r="A20" s="4" t="inlineStr">
        <is>
          <t>Weighted-Average Useful Life (in years)</t>
        </is>
      </c>
      <c r="D20" s="4" t="inlineStr">
        <is>
          <t>2 years</t>
        </is>
      </c>
    </row>
    <row r="21">
      <c r="A21" s="4" t="inlineStr">
        <is>
          <t>AvKARE and R&amp;S Acquisitions</t>
        </is>
      </c>
    </row>
    <row r="22">
      <c r="A22" s="3" t="inlineStr">
        <is>
          <t>Acquired Finite-Lived Intangible Assets [Line Items]</t>
        </is>
      </c>
    </row>
    <row r="23">
      <c r="A23" s="4" t="inlineStr">
        <is>
          <t>Final Fair Values</t>
        </is>
      </c>
      <c r="C23" s="5" t="n">
        <v>130800</v>
      </c>
    </row>
    <row r="24">
      <c r="A24" s="4" t="inlineStr">
        <is>
          <t>AvKARE and R&amp;S Acquisitions | Government licenses</t>
        </is>
      </c>
    </row>
    <row r="25">
      <c r="A25" s="3" t="inlineStr">
        <is>
          <t>Acquired Finite-Lived Intangible Assets [Line Items]</t>
        </is>
      </c>
    </row>
    <row r="26">
      <c r="A26" s="4" t="inlineStr">
        <is>
          <t>Final Fair Values</t>
        </is>
      </c>
      <c r="C26" s="5" t="n">
        <v>66700</v>
      </c>
    </row>
    <row r="27">
      <c r="A27" s="4" t="inlineStr">
        <is>
          <t>Weighted-Average Useful Life (in years)</t>
        </is>
      </c>
      <c r="C27" s="4" t="inlineStr">
        <is>
          <t>7 years</t>
        </is>
      </c>
    </row>
    <row r="28">
      <c r="A28" s="4" t="inlineStr">
        <is>
          <t>AvKARE and R&amp;S Acquisitions | Government contracts</t>
        </is>
      </c>
    </row>
    <row r="29">
      <c r="A29" s="3" t="inlineStr">
        <is>
          <t>Acquired Finite-Lived Intangible Assets [Line Items]</t>
        </is>
      </c>
    </row>
    <row r="30">
      <c r="A30" s="4" t="inlineStr">
        <is>
          <t>Final Fair Values</t>
        </is>
      </c>
      <c r="C30" s="5" t="n">
        <v>22000</v>
      </c>
    </row>
    <row r="31">
      <c r="A31" s="4" t="inlineStr">
        <is>
          <t>Weighted-Average Useful Life (in years)</t>
        </is>
      </c>
      <c r="C31" s="4" t="inlineStr">
        <is>
          <t>4 years</t>
        </is>
      </c>
    </row>
    <row r="32">
      <c r="A32" s="4" t="inlineStr">
        <is>
          <t>AvKARE and R&amp;S Acquisitions | National contracts</t>
        </is>
      </c>
    </row>
    <row r="33">
      <c r="A33" s="3" t="inlineStr">
        <is>
          <t>Acquired Finite-Lived Intangible Assets [Line Items]</t>
        </is>
      </c>
    </row>
    <row r="34">
      <c r="A34" s="4" t="inlineStr">
        <is>
          <t>Final Fair Values</t>
        </is>
      </c>
      <c r="C34" s="5" t="n">
        <v>28600</v>
      </c>
    </row>
    <row r="35">
      <c r="A35" s="4" t="inlineStr">
        <is>
          <t>Weighted-Average Useful Life (in years)</t>
        </is>
      </c>
      <c r="C35" s="4" t="inlineStr">
        <is>
          <t>5 years</t>
        </is>
      </c>
    </row>
    <row r="36">
      <c r="A36" s="4" t="inlineStr">
        <is>
          <t>AvKARE and R&amp;S Acquisitions | Customer relationships</t>
        </is>
      </c>
    </row>
    <row r="37">
      <c r="A37" s="3" t="inlineStr">
        <is>
          <t>Acquired Finite-Lived Intangible Assets [Line Items]</t>
        </is>
      </c>
    </row>
    <row r="38">
      <c r="A38" s="4" t="inlineStr">
        <is>
          <t>Final Fair Values</t>
        </is>
      </c>
      <c r="C38" s="5" t="n">
        <v>13000</v>
      </c>
    </row>
    <row r="39">
      <c r="A39" s="4" t="inlineStr">
        <is>
          <t>Weighted-Average Useful Life (in years)</t>
        </is>
      </c>
      <c r="C39" s="4" t="inlineStr">
        <is>
          <t>10 years</t>
        </is>
      </c>
    </row>
    <row r="40">
      <c r="A40" s="4" t="inlineStr">
        <is>
          <t>AvKARE and R&amp;S Acquisitions | Trade name</t>
        </is>
      </c>
    </row>
    <row r="41">
      <c r="A41" s="3" t="inlineStr">
        <is>
          <t>Acquired Finite-Lived Intangible Assets [Line Items]</t>
        </is>
      </c>
    </row>
    <row r="42">
      <c r="A42" s="4" t="inlineStr">
        <is>
          <t>Final Fair Values</t>
        </is>
      </c>
      <c r="C42" s="5" t="n">
        <v>500</v>
      </c>
    </row>
    <row r="43">
      <c r="A43" s="4" t="inlineStr">
        <is>
          <t>Weighted-Average Useful Life (in years)</t>
        </is>
      </c>
      <c r="C43" s="4" t="inlineStr">
        <is>
          <t>6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quisitions and Divestitures - Pro Forma (Details) - USD ($) $ in Thousands</t>
        </is>
      </c>
      <c r="B1" s="2" t="inlineStr">
        <is>
          <t>12 Months Ended</t>
        </is>
      </c>
    </row>
    <row r="2">
      <c r="B2" s="2" t="inlineStr">
        <is>
          <t>Dec. 31, 2020</t>
        </is>
      </c>
      <c r="C2" s="2" t="inlineStr">
        <is>
          <t>Dec. 31, 2019</t>
        </is>
      </c>
    </row>
    <row r="3">
      <c r="A3" s="3" t="inlineStr">
        <is>
          <t>Business Combinations [Abstract]</t>
        </is>
      </c>
    </row>
    <row r="4">
      <c r="A4" s="4" t="inlineStr">
        <is>
          <t>Net revenue</t>
        </is>
      </c>
      <c r="B4" s="5" t="n">
        <v>2023231</v>
      </c>
      <c r="C4" s="5" t="n">
        <v>1933042</v>
      </c>
    </row>
    <row r="5">
      <c r="A5" s="4" t="inlineStr">
        <is>
          <t>Net income (loss)</t>
        </is>
      </c>
      <c r="B5" s="6" t="n">
        <v>68588</v>
      </c>
      <c r="C5" s="6" t="n">
        <v>-594040</v>
      </c>
    </row>
    <row r="6">
      <c r="A6" s="4" t="inlineStr">
        <is>
          <t>Net income (loss) attributable to Amneal Pharmaceuticals, Inc.</t>
        </is>
      </c>
      <c r="B6" s="5" t="n">
        <v>91062</v>
      </c>
      <c r="C6" s="5" t="n">
        <v>-3591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Recognition - Additional Information (Details) - customer</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Concentration risk, number of largest customers</t>
        </is>
      </c>
      <c r="B4" s="6" t="n">
        <v>3</v>
      </c>
      <c r="C4" s="6" t="n">
        <v>3</v>
      </c>
      <c r="D4" s="6" t="n">
        <v>3</v>
      </c>
    </row>
    <row r="5">
      <c r="A5" s="4" t="inlineStr">
        <is>
          <t>Customer Concentration Risk</t>
        </is>
      </c>
    </row>
    <row r="6">
      <c r="A6" s="3" t="inlineStr">
        <is>
          <t>Concentration Risk [Line Items]</t>
        </is>
      </c>
    </row>
    <row r="7">
      <c r="A7" s="4" t="inlineStr">
        <is>
          <t>Concentration risk, number of largest customers</t>
        </is>
      </c>
      <c r="B7" s="6" t="n">
        <v>3</v>
      </c>
      <c r="C7" s="6" t="n">
        <v>3</v>
      </c>
    </row>
    <row r="8">
      <c r="A8" s="4" t="inlineStr">
        <is>
          <t>Sales Revenue, Gross | Three Largest Customers | Customer Concentration Risk</t>
        </is>
      </c>
    </row>
    <row r="9">
      <c r="A9" s="3" t="inlineStr">
        <is>
          <t>Concentration Risk [Line Items]</t>
        </is>
      </c>
    </row>
    <row r="10">
      <c r="A10" s="4" t="inlineStr">
        <is>
          <t>Concentration risk percentage</t>
        </is>
      </c>
      <c r="B10" s="4" t="inlineStr">
        <is>
          <t>83.00%</t>
        </is>
      </c>
      <c r="C10" s="4" t="inlineStr">
        <is>
          <t>81.00%</t>
        </is>
      </c>
      <c r="D10" s="4" t="inlineStr">
        <is>
          <t>83.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d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revenue</t>
        </is>
      </c>
      <c r="B4" s="5" t="n">
        <v>1992523</v>
      </c>
      <c r="C4" s="5" t="n">
        <v>1626373</v>
      </c>
      <c r="D4" s="5" t="n">
        <v>1662991</v>
      </c>
    </row>
    <row r="5">
      <c r="A5" s="4" t="inlineStr">
        <is>
          <t>Generics</t>
        </is>
      </c>
    </row>
    <row r="6">
      <c r="A6" s="3" t="inlineStr">
        <is>
          <t>Disaggregation of Revenue [Line Items]</t>
        </is>
      </c>
    </row>
    <row r="7">
      <c r="A7" s="4" t="inlineStr">
        <is>
          <t>Net revenue</t>
        </is>
      </c>
      <c r="B7" s="6" t="n">
        <v>1343210</v>
      </c>
      <c r="C7" s="6" t="n">
        <v>1308843</v>
      </c>
      <c r="D7" s="6" t="n">
        <v>1439031</v>
      </c>
    </row>
    <row r="8">
      <c r="A8" s="4" t="inlineStr">
        <is>
          <t>Generics | International and other</t>
        </is>
      </c>
    </row>
    <row r="9">
      <c r="A9" s="3" t="inlineStr">
        <is>
          <t>Disaggregation of Revenue [Line Items]</t>
        </is>
      </c>
    </row>
    <row r="10">
      <c r="A10" s="4" t="inlineStr">
        <is>
          <t>Net revenue</t>
        </is>
      </c>
      <c r="B10" s="6" t="n">
        <v>2333</v>
      </c>
      <c r="C10" s="6" t="n">
        <v>23459</v>
      </c>
      <c r="D10" s="6" t="n">
        <v>59994</v>
      </c>
    </row>
    <row r="11">
      <c r="A11" s="4" t="inlineStr">
        <is>
          <t>Specialty</t>
        </is>
      </c>
    </row>
    <row r="12">
      <c r="A12" s="3" t="inlineStr">
        <is>
          <t>Disaggregation of Revenue [Line Items]</t>
        </is>
      </c>
    </row>
    <row r="13">
      <c r="A13" s="4" t="inlineStr">
        <is>
          <t>Net revenue</t>
        </is>
      </c>
      <c r="B13" s="6" t="n">
        <v>355567</v>
      </c>
      <c r="C13" s="6" t="n">
        <v>317530</v>
      </c>
      <c r="D13" s="6" t="n">
        <v>223960</v>
      </c>
    </row>
    <row r="14">
      <c r="A14" s="4" t="inlineStr">
        <is>
          <t>AvKARE</t>
        </is>
      </c>
    </row>
    <row r="15">
      <c r="A15" s="3" t="inlineStr">
        <is>
          <t>Disaggregation of Revenue [Line Items]</t>
        </is>
      </c>
    </row>
    <row r="16">
      <c r="A16" s="4" t="inlineStr">
        <is>
          <t>Net revenue</t>
        </is>
      </c>
      <c r="B16" s="6" t="n">
        <v>293746</v>
      </c>
      <c r="C16" s="6" t="n">
        <v>0</v>
      </c>
      <c r="D16" s="6" t="n">
        <v>0</v>
      </c>
    </row>
    <row r="17">
      <c r="A17" s="4" t="inlineStr">
        <is>
          <t>Anti-Infective | Generics | US</t>
        </is>
      </c>
    </row>
    <row r="18">
      <c r="A18" s="3" t="inlineStr">
        <is>
          <t>Disaggregation of Revenue [Line Items]</t>
        </is>
      </c>
    </row>
    <row r="19">
      <c r="A19" s="4" t="inlineStr">
        <is>
          <t>Net revenue</t>
        </is>
      </c>
      <c r="B19" s="6" t="n">
        <v>40381</v>
      </c>
      <c r="C19" s="6" t="n">
        <v>36320</v>
      </c>
      <c r="D19" s="6" t="n">
        <v>37988</v>
      </c>
    </row>
    <row r="20">
      <c r="A20" s="4" t="inlineStr">
        <is>
          <t>Hormonal/Allergy | Generics | US</t>
        </is>
      </c>
    </row>
    <row r="21">
      <c r="A21" s="3" t="inlineStr">
        <is>
          <t>Disaggregation of Revenue [Line Items]</t>
        </is>
      </c>
    </row>
    <row r="22">
      <c r="A22" s="4" t="inlineStr">
        <is>
          <t>Net revenue</t>
        </is>
      </c>
      <c r="B22" s="6" t="n">
        <v>355581</v>
      </c>
      <c r="C22" s="6" t="n">
        <v>364658</v>
      </c>
      <c r="D22" s="6" t="n">
        <v>246765</v>
      </c>
    </row>
    <row r="23">
      <c r="A23" s="4" t="inlineStr">
        <is>
          <t>Hormonal/Allergy | Specialty | US</t>
        </is>
      </c>
    </row>
    <row r="24">
      <c r="A24" s="3" t="inlineStr">
        <is>
          <t>Disaggregation of Revenue [Line Items]</t>
        </is>
      </c>
    </row>
    <row r="25">
      <c r="A25" s="4" t="inlineStr">
        <is>
          <t>Net revenue</t>
        </is>
      </c>
      <c r="B25" s="6" t="n">
        <v>54631</v>
      </c>
      <c r="C25" s="6" t="n">
        <v>45547</v>
      </c>
      <c r="D25" s="6" t="n">
        <v>29048</v>
      </c>
    </row>
    <row r="26">
      <c r="A26" s="4" t="inlineStr">
        <is>
          <t>Antiviral | Generics | US</t>
        </is>
      </c>
    </row>
    <row r="27">
      <c r="A27" s="3" t="inlineStr">
        <is>
          <t>Disaggregation of Revenue [Line Items]</t>
        </is>
      </c>
    </row>
    <row r="28">
      <c r="A28" s="4" t="inlineStr">
        <is>
          <t>Net revenue</t>
        </is>
      </c>
      <c r="B28" s="6" t="n">
        <v>25724</v>
      </c>
      <c r="C28" s="6" t="n">
        <v>27488</v>
      </c>
      <c r="D28" s="6" t="n">
        <v>44334</v>
      </c>
    </row>
    <row r="29">
      <c r="A29" s="4" t="inlineStr">
        <is>
          <t>Central Nervous System | Generics | US</t>
        </is>
      </c>
    </row>
    <row r="30">
      <c r="A30" s="3" t="inlineStr">
        <is>
          <t>Disaggregation of Revenue [Line Items]</t>
        </is>
      </c>
    </row>
    <row r="31">
      <c r="A31" s="4" t="inlineStr">
        <is>
          <t>Net revenue</t>
        </is>
      </c>
      <c r="B31" s="6" t="n">
        <v>422405</v>
      </c>
      <c r="C31" s="6" t="n">
        <v>423416</v>
      </c>
      <c r="D31" s="6" t="n">
        <v>476046</v>
      </c>
    </row>
    <row r="32">
      <c r="A32" s="4" t="inlineStr">
        <is>
          <t>Central Nervous System | Specialty | US</t>
        </is>
      </c>
    </row>
    <row r="33">
      <c r="A33" s="3" t="inlineStr">
        <is>
          <t>Disaggregation of Revenue [Line Items]</t>
        </is>
      </c>
    </row>
    <row r="34">
      <c r="A34" s="4" t="inlineStr">
        <is>
          <t>Net revenue</t>
        </is>
      </c>
      <c r="B34" s="6" t="n">
        <v>285737</v>
      </c>
      <c r="C34" s="6" t="n">
        <v>235846</v>
      </c>
      <c r="D34" s="6" t="n">
        <v>146812</v>
      </c>
    </row>
    <row r="35">
      <c r="A35" s="4" t="inlineStr">
        <is>
          <t>Cardiovascular System | Generics | US</t>
        </is>
      </c>
    </row>
    <row r="36">
      <c r="A36" s="3" t="inlineStr">
        <is>
          <t>Disaggregation of Revenue [Line Items]</t>
        </is>
      </c>
    </row>
    <row r="37">
      <c r="A37" s="4" t="inlineStr">
        <is>
          <t>Net revenue</t>
        </is>
      </c>
      <c r="B37" s="6" t="n">
        <v>114226</v>
      </c>
      <c r="C37" s="6" t="n">
        <v>117065</v>
      </c>
      <c r="D37" s="6" t="n">
        <v>182990</v>
      </c>
    </row>
    <row r="38">
      <c r="A38" s="4" t="inlineStr">
        <is>
          <t>Gastroenterology | Generics | US</t>
        </is>
      </c>
    </row>
    <row r="39">
      <c r="A39" s="3" t="inlineStr">
        <is>
          <t>Disaggregation of Revenue [Line Items]</t>
        </is>
      </c>
    </row>
    <row r="40">
      <c r="A40" s="4" t="inlineStr">
        <is>
          <t>Net revenue</t>
        </is>
      </c>
      <c r="B40" s="6" t="n">
        <v>78165</v>
      </c>
      <c r="C40" s="6" t="n">
        <v>42783</v>
      </c>
      <c r="D40" s="6" t="n">
        <v>52878</v>
      </c>
    </row>
    <row r="41">
      <c r="A41" s="4" t="inlineStr">
        <is>
          <t>Gastroenterology | Specialty | US</t>
        </is>
      </c>
    </row>
    <row r="42">
      <c r="A42" s="3" t="inlineStr">
        <is>
          <t>Disaggregation of Revenue [Line Items]</t>
        </is>
      </c>
    </row>
    <row r="43">
      <c r="A43" s="4" t="inlineStr">
        <is>
          <t>Net revenue</t>
        </is>
      </c>
      <c r="B43" s="6" t="n">
        <v>1597</v>
      </c>
      <c r="C43" s="6" t="n">
        <v>4223</v>
      </c>
      <c r="D43" s="6" t="n">
        <v>1141</v>
      </c>
    </row>
    <row r="44">
      <c r="A44" s="4" t="inlineStr">
        <is>
          <t>Oncology | Generics | US</t>
        </is>
      </c>
    </row>
    <row r="45">
      <c r="A45" s="3" t="inlineStr">
        <is>
          <t>Disaggregation of Revenue [Line Items]</t>
        </is>
      </c>
    </row>
    <row r="46">
      <c r="A46" s="4" t="inlineStr">
        <is>
          <t>Net revenue</t>
        </is>
      </c>
      <c r="B46" s="6" t="n">
        <v>61113</v>
      </c>
      <c r="C46" s="6" t="n">
        <v>62721</v>
      </c>
      <c r="D46" s="6" t="n">
        <v>40347</v>
      </c>
    </row>
    <row r="47">
      <c r="A47" s="4" t="inlineStr">
        <is>
          <t>Metabolic Disease/Endocrine | Generics | US</t>
        </is>
      </c>
    </row>
    <row r="48">
      <c r="A48" s="3" t="inlineStr">
        <is>
          <t>Disaggregation of Revenue [Line Items]</t>
        </is>
      </c>
    </row>
    <row r="49">
      <c r="A49" s="4" t="inlineStr">
        <is>
          <t>Net revenue</t>
        </is>
      </c>
      <c r="B49" s="6" t="n">
        <v>45004</v>
      </c>
      <c r="C49" s="6" t="n">
        <v>55786</v>
      </c>
      <c r="D49" s="6" t="n">
        <v>68448</v>
      </c>
    </row>
    <row r="50">
      <c r="A50" s="4" t="inlineStr">
        <is>
          <t>Metabolic Disease/Endocrine | Specialty | US</t>
        </is>
      </c>
    </row>
    <row r="51">
      <c r="A51" s="3" t="inlineStr">
        <is>
          <t>Disaggregation of Revenue [Line Items]</t>
        </is>
      </c>
    </row>
    <row r="52">
      <c r="A52" s="4" t="inlineStr">
        <is>
          <t>Net revenue</t>
        </is>
      </c>
      <c r="B52" s="6" t="n">
        <v>646</v>
      </c>
      <c r="C52" s="6" t="n">
        <v>894</v>
      </c>
      <c r="D52" s="6" t="n">
        <v>1306</v>
      </c>
    </row>
    <row r="53">
      <c r="A53" s="4" t="inlineStr">
        <is>
          <t>Respiratory | Generics | US</t>
        </is>
      </c>
    </row>
    <row r="54">
      <c r="A54" s="3" t="inlineStr">
        <is>
          <t>Disaggregation of Revenue [Line Items]</t>
        </is>
      </c>
    </row>
    <row r="55">
      <c r="A55" s="4" t="inlineStr">
        <is>
          <t>Net revenue</t>
        </is>
      </c>
      <c r="B55" s="6" t="n">
        <v>37389</v>
      </c>
      <c r="C55" s="6" t="n">
        <v>34920</v>
      </c>
      <c r="D55" s="6" t="n">
        <v>49651</v>
      </c>
    </row>
    <row r="56">
      <c r="A56" s="4" t="inlineStr">
        <is>
          <t>Dermatology | Generics | US</t>
        </is>
      </c>
    </row>
    <row r="57">
      <c r="A57" s="3" t="inlineStr">
        <is>
          <t>Disaggregation of Revenue [Line Items]</t>
        </is>
      </c>
    </row>
    <row r="58">
      <c r="A58" s="4" t="inlineStr">
        <is>
          <t>Net revenue</t>
        </is>
      </c>
      <c r="B58" s="6" t="n">
        <v>58168</v>
      </c>
      <c r="C58" s="6" t="n">
        <v>60186</v>
      </c>
      <c r="D58" s="6" t="n">
        <v>40010</v>
      </c>
    </row>
    <row r="59">
      <c r="A59" s="4" t="inlineStr">
        <is>
          <t>Distribution | AvKARE | US</t>
        </is>
      </c>
    </row>
    <row r="60">
      <c r="A60" s="3" t="inlineStr">
        <is>
          <t>Disaggregation of Revenue [Line Items]</t>
        </is>
      </c>
    </row>
    <row r="61">
      <c r="A61" s="4" t="inlineStr">
        <is>
          <t>Net revenue</t>
        </is>
      </c>
      <c r="B61" s="6" t="n">
        <v>161673</v>
      </c>
      <c r="C61" s="6" t="n">
        <v>0</v>
      </c>
      <c r="D61" s="6" t="n">
        <v>0</v>
      </c>
    </row>
    <row r="62">
      <c r="A62" s="4" t="inlineStr">
        <is>
          <t>Government Label | AvKARE | US</t>
        </is>
      </c>
    </row>
    <row r="63">
      <c r="A63" s="3" t="inlineStr">
        <is>
          <t>Disaggregation of Revenue [Line Items]</t>
        </is>
      </c>
    </row>
    <row r="64">
      <c r="A64" s="4" t="inlineStr">
        <is>
          <t>Net revenue</t>
        </is>
      </c>
      <c r="B64" s="6" t="n">
        <v>104054</v>
      </c>
      <c r="C64" s="6" t="n">
        <v>0</v>
      </c>
      <c r="D64" s="6" t="n">
        <v>0</v>
      </c>
    </row>
    <row r="65">
      <c r="A65" s="4" t="inlineStr">
        <is>
          <t>Institutional | AvKARE | US</t>
        </is>
      </c>
    </row>
    <row r="66">
      <c r="A66" s="3" t="inlineStr">
        <is>
          <t>Disaggregation of Revenue [Line Items]</t>
        </is>
      </c>
    </row>
    <row r="67">
      <c r="A67" s="4" t="inlineStr">
        <is>
          <t>Net revenue</t>
        </is>
      </c>
      <c r="B67" s="6" t="n">
        <v>18546</v>
      </c>
      <c r="C67" s="6" t="n">
        <v>0</v>
      </c>
      <c r="D67" s="6" t="n">
        <v>0</v>
      </c>
    </row>
    <row r="68">
      <c r="A68" s="4" t="inlineStr">
        <is>
          <t>Other | Generics | US</t>
        </is>
      </c>
    </row>
    <row r="69">
      <c r="A69" s="3" t="inlineStr">
        <is>
          <t>Disaggregation of Revenue [Line Items]</t>
        </is>
      </c>
    </row>
    <row r="70">
      <c r="A70" s="4" t="inlineStr">
        <is>
          <t>Net revenue</t>
        </is>
      </c>
      <c r="B70" s="6" t="n">
        <v>102721</v>
      </c>
      <c r="C70" s="6" t="n">
        <v>60041</v>
      </c>
      <c r="D70" s="6" t="n">
        <v>139580</v>
      </c>
    </row>
    <row r="71">
      <c r="A71" s="4" t="inlineStr">
        <is>
          <t>Other | Specialty | US</t>
        </is>
      </c>
    </row>
    <row r="72">
      <c r="A72" s="3" t="inlineStr">
        <is>
          <t>Disaggregation of Revenue [Line Items]</t>
        </is>
      </c>
    </row>
    <row r="73">
      <c r="A73" s="4" t="inlineStr">
        <is>
          <t>Net revenue</t>
        </is>
      </c>
      <c r="B73" s="6" t="n">
        <v>12956</v>
      </c>
      <c r="C73" s="6" t="n">
        <v>31020</v>
      </c>
      <c r="D73" s="6" t="n">
        <v>45653</v>
      </c>
    </row>
    <row r="74">
      <c r="A74" s="4" t="inlineStr">
        <is>
          <t>Other | AvKARE | US</t>
        </is>
      </c>
    </row>
    <row r="75">
      <c r="A75" s="3" t="inlineStr">
        <is>
          <t>Disaggregation of Revenue [Line Items]</t>
        </is>
      </c>
    </row>
    <row r="76">
      <c r="A76" s="4" t="inlineStr">
        <is>
          <t>Net revenue</t>
        </is>
      </c>
      <c r="B76" s="5" t="n">
        <v>9473</v>
      </c>
      <c r="C76" s="5" t="n">
        <v>0</v>
      </c>
      <c r="D76"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Major Categories of Sales-Related Deductions (Details) - USD ($) $ in Thousands</t>
        </is>
      </c>
      <c r="B1" s="2" t="inlineStr">
        <is>
          <t>12 Months Ended</t>
        </is>
      </c>
    </row>
    <row r="2">
      <c r="B2" s="2" t="inlineStr">
        <is>
          <t>Dec. 31, 2020</t>
        </is>
      </c>
      <c r="C2" s="2" t="inlineStr">
        <is>
          <t>Dec. 31, 2019</t>
        </is>
      </c>
      <c r="D2" s="2" t="inlineStr">
        <is>
          <t>Dec. 31, 2018</t>
        </is>
      </c>
    </row>
    <row r="3">
      <c r="A3" s="4" t="inlineStr">
        <is>
          <t>Contract Charge- backs and Sales Volume Allowances</t>
        </is>
      </c>
    </row>
    <row r="4">
      <c r="A4" s="3" t="inlineStr">
        <is>
          <t>SEC Schedule, 12-09, Movement in Valuation Allowances and Reserves [Roll Forward]</t>
        </is>
      </c>
    </row>
    <row r="5">
      <c r="A5" s="4" t="inlineStr">
        <is>
          <t>Balance, Beginning of Period</t>
        </is>
      </c>
      <c r="B5" s="5" t="n">
        <v>829807</v>
      </c>
      <c r="C5" s="5" t="n">
        <v>829596</v>
      </c>
      <c r="D5" s="5" t="n">
        <v>453703</v>
      </c>
    </row>
    <row r="6">
      <c r="A6" s="4" t="inlineStr">
        <is>
          <t>Liabilities assumed from acquisitions</t>
        </is>
      </c>
      <c r="B6" s="6" t="n">
        <v>12444</v>
      </c>
      <c r="D6" s="6" t="n">
        <v>222970</v>
      </c>
    </row>
    <row r="7">
      <c r="A7" s="4" t="inlineStr">
        <is>
          <t>Provision related to sales recorded in the period</t>
        </is>
      </c>
      <c r="B7" s="6" t="n">
        <v>3930682</v>
      </c>
      <c r="C7" s="6" t="n">
        <v>4628084</v>
      </c>
      <c r="D7" s="6" t="n">
        <v>3463983</v>
      </c>
    </row>
    <row r="8">
      <c r="A8" s="4" t="inlineStr">
        <is>
          <t>Credits/payments issued during the period</t>
        </is>
      </c>
      <c r="B8" s="6" t="n">
        <v>-4144909</v>
      </c>
      <c r="C8" s="6" t="n">
        <v>-4627873</v>
      </c>
      <c r="D8" s="6" t="n">
        <v>-3311060</v>
      </c>
    </row>
    <row r="9">
      <c r="A9" s="4" t="inlineStr">
        <is>
          <t>Balance, End of Period</t>
        </is>
      </c>
      <c r="B9" s="6" t="n">
        <v>628024</v>
      </c>
      <c r="C9" s="6" t="n">
        <v>829807</v>
      </c>
      <c r="D9" s="6" t="n">
        <v>829596</v>
      </c>
    </row>
    <row r="10">
      <c r="A10" s="4" t="inlineStr">
        <is>
          <t>Cash Discount Allowances</t>
        </is>
      </c>
    </row>
    <row r="11">
      <c r="A11" s="3" t="inlineStr">
        <is>
          <t>SEC Schedule, 12-09, Movement in Valuation Allowances and Reserves [Roll Forward]</t>
        </is>
      </c>
    </row>
    <row r="12">
      <c r="A12" s="4" t="inlineStr">
        <is>
          <t>Balance, Beginning of Period</t>
        </is>
      </c>
      <c r="B12" s="6" t="n">
        <v>34308</v>
      </c>
      <c r="C12" s="6" t="n">
        <v>36157</v>
      </c>
      <c r="D12" s="6" t="n">
        <v>20408</v>
      </c>
    </row>
    <row r="13">
      <c r="A13" s="4" t="inlineStr">
        <is>
          <t>Liabilities assumed from acquisitions</t>
        </is>
      </c>
      <c r="B13" s="6" t="n">
        <v>944</v>
      </c>
      <c r="D13" s="6" t="n">
        <v>11781</v>
      </c>
    </row>
    <row r="14">
      <c r="A14" s="4" t="inlineStr">
        <is>
          <t>Provision related to sales recorded in the period</t>
        </is>
      </c>
      <c r="B14" s="6" t="n">
        <v>118525</v>
      </c>
      <c r="C14" s="6" t="n">
        <v>136005</v>
      </c>
      <c r="D14" s="6" t="n">
        <v>117010</v>
      </c>
    </row>
    <row r="15">
      <c r="A15" s="4" t="inlineStr">
        <is>
          <t>Credits/payments issued during the period</t>
        </is>
      </c>
      <c r="B15" s="6" t="n">
        <v>-131087</v>
      </c>
      <c r="C15" s="6" t="n">
        <v>-137854</v>
      </c>
      <c r="D15" s="6" t="n">
        <v>-113042</v>
      </c>
    </row>
    <row r="16">
      <c r="A16" s="4" t="inlineStr">
        <is>
          <t>Balance, End of Period</t>
        </is>
      </c>
      <c r="B16" s="6" t="n">
        <v>22690</v>
      </c>
      <c r="C16" s="6" t="n">
        <v>34308</v>
      </c>
      <c r="D16" s="6" t="n">
        <v>36157</v>
      </c>
    </row>
    <row r="17">
      <c r="A17" s="4" t="inlineStr">
        <is>
          <t>Accrued Returns Allowance</t>
        </is>
      </c>
    </row>
    <row r="18">
      <c r="A18" s="3" t="inlineStr">
        <is>
          <t>SEC Schedule, 12-09, Movement in Valuation Allowances and Reserves [Roll Forward]</t>
        </is>
      </c>
    </row>
    <row r="19">
      <c r="A19" s="4" t="inlineStr">
        <is>
          <t>Balance, Beginning of Period</t>
        </is>
      </c>
      <c r="B19" s="6" t="n">
        <v>150361</v>
      </c>
      <c r="C19" s="6" t="n">
        <v>154503</v>
      </c>
      <c r="D19" s="6" t="n">
        <v>45175</v>
      </c>
    </row>
    <row r="20">
      <c r="A20" s="4" t="inlineStr">
        <is>
          <t>Liabilities assumed from acquisitions</t>
        </is>
      </c>
      <c r="B20" s="6" t="n">
        <v>11606</v>
      </c>
      <c r="D20" s="6" t="n">
        <v>102502</v>
      </c>
    </row>
    <row r="21">
      <c r="A21" s="4" t="inlineStr">
        <is>
          <t>Provision related to sales recorded in the period</t>
        </is>
      </c>
      <c r="B21" s="6" t="n">
        <v>110556</v>
      </c>
      <c r="C21" s="6" t="n">
        <v>104664</v>
      </c>
      <c r="D21" s="6" t="n">
        <v>85996</v>
      </c>
    </row>
    <row r="22">
      <c r="A22" s="4" t="inlineStr">
        <is>
          <t>Credits/payments issued during the period</t>
        </is>
      </c>
      <c r="B22" s="6" t="n">
        <v>-97539</v>
      </c>
      <c r="C22" s="6" t="n">
        <v>-108806</v>
      </c>
      <c r="D22" s="6" t="n">
        <v>-79170</v>
      </c>
    </row>
    <row r="23">
      <c r="A23" s="4" t="inlineStr">
        <is>
          <t>Balance, End of Period</t>
        </is>
      </c>
      <c r="B23" s="6" t="n">
        <v>174984</v>
      </c>
      <c r="C23" s="6" t="n">
        <v>150361</v>
      </c>
      <c r="D23" s="6" t="n">
        <v>154503</v>
      </c>
    </row>
    <row r="24">
      <c r="A24" s="4" t="inlineStr">
        <is>
          <t>Accrued Medicaid and Commercial Rebates</t>
        </is>
      </c>
    </row>
    <row r="25">
      <c r="A25" s="3" t="inlineStr">
        <is>
          <t>SEC Schedule, 12-09, Movement in Valuation Allowances and Reserves [Roll Forward]</t>
        </is>
      </c>
    </row>
    <row r="26">
      <c r="A26" s="4" t="inlineStr">
        <is>
          <t>Balance, Beginning of Period</t>
        </is>
      </c>
      <c r="B26" s="6" t="n">
        <v>114960</v>
      </c>
      <c r="C26" s="6" t="n">
        <v>74202</v>
      </c>
      <c r="D26" s="6" t="n">
        <v>12911</v>
      </c>
    </row>
    <row r="27">
      <c r="A27" s="4" t="inlineStr">
        <is>
          <t>Liabilities assumed from acquisitions</t>
        </is>
      </c>
      <c r="B27" s="6" t="n">
        <v>10</v>
      </c>
      <c r="D27" s="6" t="n">
        <v>51618</v>
      </c>
    </row>
    <row r="28">
      <c r="A28" s="4" t="inlineStr">
        <is>
          <t>Provision related to sales recorded in the period</t>
        </is>
      </c>
      <c r="B28" s="6" t="n">
        <v>133748</v>
      </c>
      <c r="C28" s="6" t="n">
        <v>202635</v>
      </c>
      <c r="D28" s="6" t="n">
        <v>104664</v>
      </c>
    </row>
    <row r="29">
      <c r="A29" s="4" t="inlineStr">
        <is>
          <t>Credits/payments issued during the period</t>
        </is>
      </c>
      <c r="B29" s="6" t="n">
        <v>-117630</v>
      </c>
      <c r="C29" s="6" t="n">
        <v>-161877</v>
      </c>
      <c r="D29" s="6" t="n">
        <v>-94991</v>
      </c>
    </row>
    <row r="30">
      <c r="A30" s="4" t="inlineStr">
        <is>
          <t>Balance, End of Period</t>
        </is>
      </c>
      <c r="B30" s="5" t="n">
        <v>131088</v>
      </c>
      <c r="C30" s="5" t="n">
        <v>114960</v>
      </c>
      <c r="D30" s="5" t="n">
        <v>742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68578</v>
      </c>
      <c r="C4" s="5" t="n">
        <v>-603573</v>
      </c>
      <c r="D4" s="5" t="n">
        <v>-201303</v>
      </c>
    </row>
    <row r="5">
      <c r="A5" s="3" t="inlineStr">
        <is>
          <t>Adjustments to reconcile net income (loss) to net cash provided by operating activities:</t>
        </is>
      </c>
    </row>
    <row r="6">
      <c r="A6" s="4" t="inlineStr">
        <is>
          <t>Gain from reduction of tax receivable agreement liability</t>
        </is>
      </c>
      <c r="B6" s="6" t="n">
        <v>0</v>
      </c>
      <c r="C6" s="6" t="n">
        <v>-192884</v>
      </c>
      <c r="D6" s="6" t="n">
        <v>-1665</v>
      </c>
    </row>
    <row r="7">
      <c r="A7" s="4" t="inlineStr">
        <is>
          <t>Depreciation and amortization</t>
        </is>
      </c>
      <c r="B7" s="6" t="n">
        <v>235387</v>
      </c>
      <c r="C7" s="6" t="n">
        <v>207235</v>
      </c>
      <c r="D7" s="6" t="n">
        <v>137403</v>
      </c>
    </row>
    <row r="8">
      <c r="A8" s="4" t="inlineStr">
        <is>
          <t>Amortization of Levothyroxine Transition Agreement asset</t>
        </is>
      </c>
      <c r="B8" s="6" t="n">
        <v>0</v>
      </c>
      <c r="C8" s="6" t="n">
        <v>36393</v>
      </c>
      <c r="D8" s="6" t="n">
        <v>10423</v>
      </c>
    </row>
    <row r="9">
      <c r="A9" s="4" t="inlineStr">
        <is>
          <t>Unrealized foreign currency (gain) loss</t>
        </is>
      </c>
      <c r="B9" s="6" t="n">
        <v>-16728</v>
      </c>
      <c r="C9" s="6" t="n">
        <v>7342</v>
      </c>
      <c r="D9" s="6" t="n">
        <v>18582</v>
      </c>
    </row>
    <row r="10">
      <c r="A10" s="4" t="inlineStr">
        <is>
          <t>Amortization of debt issuance costs</t>
        </is>
      </c>
      <c r="B10" s="6" t="n">
        <v>8678</v>
      </c>
      <c r="C10" s="6" t="n">
        <v>6478</v>
      </c>
      <c r="D10" s="6" t="n">
        <v>5859</v>
      </c>
    </row>
    <row r="11">
      <c r="A11" s="4" t="inlineStr">
        <is>
          <t>Loss on extinguishment of debt</t>
        </is>
      </c>
      <c r="B11" s="6" t="n">
        <v>0</v>
      </c>
      <c r="C11" s="6" t="n">
        <v>0</v>
      </c>
      <c r="D11" s="6" t="n">
        <v>19667</v>
      </c>
    </row>
    <row r="12">
      <c r="A12" s="4" t="inlineStr">
        <is>
          <t>(Gain) loss on sale of international businesses, net</t>
        </is>
      </c>
      <c r="B12" s="6" t="n">
        <v>-123</v>
      </c>
      <c r="C12" s="6" t="n">
        <v>-7258</v>
      </c>
      <c r="D12" s="6" t="n">
        <v>2958</v>
      </c>
    </row>
    <row r="13">
      <c r="A13" s="4" t="inlineStr">
        <is>
          <t>Intangible asset impairment charges</t>
        </is>
      </c>
      <c r="B13" s="6" t="n">
        <v>37259</v>
      </c>
      <c r="C13" s="6" t="n">
        <v>172781</v>
      </c>
      <c r="D13" s="6" t="n">
        <v>47074</v>
      </c>
    </row>
    <row r="14">
      <c r="A14" s="4" t="inlineStr">
        <is>
          <t>Non-cash restructuring and asset-related charges</t>
        </is>
      </c>
      <c r="B14" s="6" t="n">
        <v>-536</v>
      </c>
      <c r="C14" s="6" t="n">
        <v>12459</v>
      </c>
      <c r="D14" s="6" t="n">
        <v>11295</v>
      </c>
    </row>
    <row r="15">
      <c r="A15" s="4" t="inlineStr">
        <is>
          <t>Deferred tax provision (benefit)</t>
        </is>
      </c>
      <c r="B15" s="6" t="n">
        <v>0</v>
      </c>
      <c r="C15" s="6" t="n">
        <v>371716</v>
      </c>
      <c r="D15" s="6" t="n">
        <v>-9439</v>
      </c>
    </row>
    <row r="16">
      <c r="A16" s="4" t="inlineStr">
        <is>
          <t>Stock-based compensation and PPU expense</t>
        </is>
      </c>
      <c r="B16" s="6" t="n">
        <v>20750</v>
      </c>
      <c r="C16" s="6" t="n">
        <v>21679</v>
      </c>
      <c r="D16" s="6" t="n">
        <v>167597</v>
      </c>
    </row>
    <row r="17">
      <c r="A17" s="4" t="inlineStr">
        <is>
          <t>Inventory provision</t>
        </is>
      </c>
      <c r="B17" s="6" t="n">
        <v>75236</v>
      </c>
      <c r="C17" s="6" t="n">
        <v>82245</v>
      </c>
      <c r="D17" s="6" t="n">
        <v>44539</v>
      </c>
    </row>
    <row r="18">
      <c r="A18" s="4" t="inlineStr">
        <is>
          <t>Other operating charges and credits, net</t>
        </is>
      </c>
      <c r="B18" s="6" t="n">
        <v>11818</v>
      </c>
      <c r="C18" s="6" t="n">
        <v>7309</v>
      </c>
      <c r="D18" s="6" t="n">
        <v>-1866</v>
      </c>
    </row>
    <row r="19">
      <c r="A19" s="3" t="inlineStr">
        <is>
          <t>Changes in assets and liabilities:</t>
        </is>
      </c>
    </row>
    <row r="20">
      <c r="A20" s="4" t="inlineStr">
        <is>
          <t>Trade accounts receivable, net</t>
        </is>
      </c>
      <c r="B20" s="6" t="n">
        <v>16787</v>
      </c>
      <c r="C20" s="6" t="n">
        <v>-132726</v>
      </c>
      <c r="D20" s="6" t="n">
        <v>89084</v>
      </c>
    </row>
    <row r="21">
      <c r="A21" s="4" t="inlineStr">
        <is>
          <t>Inventories</t>
        </is>
      </c>
      <c r="B21" s="6" t="n">
        <v>-113782</v>
      </c>
      <c r="C21" s="6" t="n">
        <v>-20393</v>
      </c>
      <c r="D21" s="6" t="n">
        <v>-42021</v>
      </c>
    </row>
    <row r="22">
      <c r="A22" s="4" t="inlineStr">
        <is>
          <t>Prepaid expenses, other current assets and other assets</t>
        </is>
      </c>
      <c r="B22" s="6" t="n">
        <v>33312</v>
      </c>
      <c r="C22" s="6" t="n">
        <v>38870</v>
      </c>
      <c r="D22" s="6" t="n">
        <v>8775</v>
      </c>
    </row>
    <row r="23">
      <c r="A23" s="4" t="inlineStr">
        <is>
          <t>Related party receivables</t>
        </is>
      </c>
      <c r="B23" s="6" t="n">
        <v>412</v>
      </c>
      <c r="C23" s="6" t="n">
        <v>-939</v>
      </c>
      <c r="D23" s="6" t="n">
        <v>10928</v>
      </c>
    </row>
    <row r="24">
      <c r="A24" s="4" t="inlineStr">
        <is>
          <t>Accounts payable, accrued expenses and other liabilities</t>
        </is>
      </c>
      <c r="B24" s="6" t="n">
        <v>307</v>
      </c>
      <c r="C24" s="6" t="n">
        <v>-10257</v>
      </c>
      <c r="D24" s="6" t="n">
        <v>-53547</v>
      </c>
    </row>
    <row r="25">
      <c r="A25" s="4" t="inlineStr">
        <is>
          <t>Related party payables</t>
        </is>
      </c>
      <c r="B25" s="6" t="n">
        <v>1646</v>
      </c>
      <c r="C25" s="6" t="n">
        <v>5228</v>
      </c>
      <c r="D25" s="6" t="n">
        <v>-14113</v>
      </c>
    </row>
    <row r="26">
      <c r="A26" s="4" t="inlineStr">
        <is>
          <t>Net cash provided by operating activities</t>
        </is>
      </c>
      <c r="B26" s="6" t="n">
        <v>379001</v>
      </c>
      <c r="C26" s="6" t="n">
        <v>1705</v>
      </c>
      <c r="D26" s="6" t="n">
        <v>250230</v>
      </c>
    </row>
    <row r="27">
      <c r="A27" s="3" t="inlineStr">
        <is>
          <t>Cash flows from investing activities:</t>
        </is>
      </c>
    </row>
    <row r="28">
      <c r="A28" s="4" t="inlineStr">
        <is>
          <t>Purchases of property, plant and equipment</t>
        </is>
      </c>
      <c r="B28" s="6" t="n">
        <v>-56445</v>
      </c>
      <c r="C28" s="6" t="n">
        <v>-47181</v>
      </c>
      <c r="D28" s="6" t="n">
        <v>-83088</v>
      </c>
    </row>
    <row r="29">
      <c r="A29" s="4" t="inlineStr">
        <is>
          <t>Acquisition of intangible assets</t>
        </is>
      </c>
      <c r="B29" s="6" t="n">
        <v>-4350</v>
      </c>
      <c r="C29" s="6" t="n">
        <v>-50250</v>
      </c>
      <c r="D29" s="6" t="n">
        <v>-14000</v>
      </c>
    </row>
    <row r="30">
      <c r="A30" s="4" t="inlineStr">
        <is>
          <t>Deposits for future acquisition of property, plant, and equipment</t>
        </is>
      </c>
      <c r="B30" s="6" t="n">
        <v>-5391</v>
      </c>
      <c r="C30" s="6" t="n">
        <v>0</v>
      </c>
      <c r="D30" s="6" t="n">
        <v>0</v>
      </c>
    </row>
    <row r="31">
      <c r="A31" s="4" t="inlineStr">
        <is>
          <t>Acquisitions, net of cash acquired</t>
        </is>
      </c>
      <c r="B31" s="6" t="n">
        <v>-251360</v>
      </c>
      <c r="C31" s="6" t="n">
        <v>0</v>
      </c>
      <c r="D31" s="6" t="n">
        <v>-324634</v>
      </c>
    </row>
    <row r="32">
      <c r="A32" s="4" t="inlineStr">
        <is>
          <t>Proceeds from surrender of corporate owned life insurance</t>
        </is>
      </c>
      <c r="B32" s="6" t="n">
        <v>0</v>
      </c>
      <c r="C32" s="6" t="n">
        <v>43017</v>
      </c>
      <c r="D32" s="6" t="n">
        <v>0</v>
      </c>
    </row>
    <row r="33">
      <c r="A33" s="4" t="inlineStr">
        <is>
          <t>Proceeds from sales of property, plant and equipment</t>
        </is>
      </c>
      <c r="B33" s="6" t="n">
        <v>0</v>
      </c>
      <c r="C33" s="6" t="n">
        <v>0</v>
      </c>
      <c r="D33" s="6" t="n">
        <v>25344</v>
      </c>
    </row>
    <row r="34">
      <c r="A34" s="4" t="inlineStr">
        <is>
          <t>Proceeds from sale of international businesses, net of cash sold</t>
        </is>
      </c>
      <c r="B34" s="6" t="n">
        <v>0</v>
      </c>
      <c r="C34" s="6" t="n">
        <v>34834</v>
      </c>
      <c r="D34" s="6" t="n">
        <v>0</v>
      </c>
    </row>
    <row r="35">
      <c r="A35" s="4" t="inlineStr">
        <is>
          <t>Net cash used in investing activities</t>
        </is>
      </c>
      <c r="B35" s="6" t="n">
        <v>-317546</v>
      </c>
      <c r="C35" s="6" t="n">
        <v>-19580</v>
      </c>
      <c r="D35" s="6" t="n">
        <v>-396378</v>
      </c>
    </row>
    <row r="36">
      <c r="A36" s="3" t="inlineStr">
        <is>
          <t>Cash flows from financing activities:</t>
        </is>
      </c>
    </row>
    <row r="37">
      <c r="A37" s="4" t="inlineStr">
        <is>
          <t>Payments of deferred financing costs and debt extinguishment costs</t>
        </is>
      </c>
      <c r="B37" s="6" t="n">
        <v>-4102</v>
      </c>
      <c r="C37" s="6" t="n">
        <v>0</v>
      </c>
      <c r="D37" s="6" t="n">
        <v>-54955</v>
      </c>
    </row>
    <row r="38">
      <c r="A38" s="4" t="inlineStr">
        <is>
          <t>Proceeds from issuance of debt</t>
        </is>
      </c>
      <c r="B38" s="6" t="n">
        <v>180000</v>
      </c>
      <c r="C38" s="6" t="n">
        <v>0</v>
      </c>
      <c r="D38" s="6" t="n">
        <v>1325383</v>
      </c>
    </row>
    <row r="39">
      <c r="A39" s="4" t="inlineStr">
        <is>
          <t>Payments of principal on debt, financing leases and other</t>
        </is>
      </c>
      <c r="B39" s="6" t="n">
        <v>-35933</v>
      </c>
      <c r="C39" s="6" t="n">
        <v>-27000</v>
      </c>
      <c r="D39" s="6" t="n">
        <v>-617051</v>
      </c>
    </row>
    <row r="40">
      <c r="A40" s="4" t="inlineStr">
        <is>
          <t>Net payments on revolving credit line</t>
        </is>
      </c>
      <c r="B40" s="6" t="n">
        <v>0</v>
      </c>
      <c r="C40" s="6" t="n">
        <v>0</v>
      </c>
      <c r="D40" s="6" t="n">
        <v>-75000</v>
      </c>
    </row>
    <row r="41">
      <c r="A41" s="4" t="inlineStr">
        <is>
          <t>Proceeds from exercise of stock options</t>
        </is>
      </c>
      <c r="B41" s="6" t="n">
        <v>321</v>
      </c>
      <c r="C41" s="6" t="n">
        <v>1400</v>
      </c>
      <c r="D41" s="6" t="n">
        <v>3797</v>
      </c>
    </row>
    <row r="42">
      <c r="A42" s="4" t="inlineStr">
        <is>
          <t>Employee payroll tax withholding on restricted stock unit vesting</t>
        </is>
      </c>
      <c r="B42" s="6" t="n">
        <v>-863</v>
      </c>
      <c r="C42" s="6" t="n">
        <v>-926</v>
      </c>
      <c r="D42" s="6" t="n">
        <v>0</v>
      </c>
    </row>
    <row r="43">
      <c r="A43" s="4" t="inlineStr">
        <is>
          <t>Equity contributions</t>
        </is>
      </c>
      <c r="B43" s="6" t="n">
        <v>0</v>
      </c>
      <c r="C43" s="6" t="n">
        <v>0</v>
      </c>
      <c r="D43" s="6" t="n">
        <v>27742</v>
      </c>
    </row>
    <row r="44">
      <c r="A44" s="4" t="inlineStr">
        <is>
          <t>Capital contribution from non-controlling interest</t>
        </is>
      </c>
      <c r="B44" s="6" t="n">
        <v>0</v>
      </c>
      <c r="C44" s="6" t="n">
        <v>0</v>
      </c>
      <c r="D44" s="6" t="n">
        <v>360</v>
      </c>
    </row>
    <row r="45">
      <c r="A45" s="4" t="inlineStr">
        <is>
          <t>Acquisition of redeemable non-controlling interest</t>
        </is>
      </c>
      <c r="B45" s="6" t="n">
        <v>0</v>
      </c>
      <c r="C45" s="6" t="n">
        <v>0</v>
      </c>
      <c r="D45" s="6" t="n">
        <v>-11775</v>
      </c>
    </row>
    <row r="46">
      <c r="A46" s="4" t="inlineStr">
        <is>
          <t>Distribution of earnings to and acquisition of non-controlling interest</t>
        </is>
      </c>
      <c r="B46" s="6" t="n">
        <v>-3300</v>
      </c>
      <c r="C46" s="6" t="n">
        <v>-3543</v>
      </c>
      <c r="D46" s="6" t="n">
        <v>0</v>
      </c>
    </row>
    <row r="47">
      <c r="A47" s="4" t="inlineStr">
        <is>
          <t>Tax distribution to non-controlling interest</t>
        </is>
      </c>
      <c r="B47" s="6" t="n">
        <v>-3237</v>
      </c>
      <c r="C47" s="6" t="n">
        <v>-13494</v>
      </c>
      <c r="D47" s="6" t="n">
        <v>-35543</v>
      </c>
    </row>
    <row r="48">
      <c r="A48" s="4" t="inlineStr">
        <is>
          <t>Distributions to members</t>
        </is>
      </c>
      <c r="B48" s="6" t="n">
        <v>0</v>
      </c>
      <c r="C48" s="6" t="n">
        <v>0</v>
      </c>
      <c r="D48" s="6" t="n">
        <v>-182998</v>
      </c>
    </row>
    <row r="49">
      <c r="A49" s="4" t="inlineStr">
        <is>
          <t>Payments of principal on financing lease - related party</t>
        </is>
      </c>
      <c r="B49" s="6" t="n">
        <v>-2768</v>
      </c>
      <c r="C49" s="6" t="n">
        <v>-2256</v>
      </c>
    </row>
    <row r="50">
      <c r="A50" s="4" t="inlineStr">
        <is>
          <t>Repayment of related party notes</t>
        </is>
      </c>
      <c r="B50" s="6" t="n">
        <v>0</v>
      </c>
      <c r="C50" s="6" t="n">
        <v>0</v>
      </c>
      <c r="D50" s="6" t="n">
        <v>-92042</v>
      </c>
    </row>
    <row r="51">
      <c r="A51" s="4" t="inlineStr">
        <is>
          <t>Net cash provided by (used in) financing activities</t>
        </is>
      </c>
      <c r="B51" s="6" t="n">
        <v>131807</v>
      </c>
      <c r="C51" s="6" t="n">
        <v>-45833</v>
      </c>
      <c r="D51" s="6" t="n">
        <v>287675</v>
      </c>
    </row>
    <row r="52">
      <c r="A52" s="4" t="inlineStr">
        <is>
          <t>Effect of foreign exchange rate on cash</t>
        </is>
      </c>
      <c r="B52" s="6" t="n">
        <v>1037</v>
      </c>
      <c r="C52" s="6" t="n">
        <v>-2249</v>
      </c>
      <c r="D52" s="6" t="n">
        <v>-670</v>
      </c>
    </row>
    <row r="53">
      <c r="A53" s="4" t="inlineStr">
        <is>
          <t>Net increase (decrease) in cash, cash equivalents, and restricted cash</t>
        </is>
      </c>
      <c r="B53" s="6" t="n">
        <v>194299</v>
      </c>
      <c r="C53" s="6" t="n">
        <v>-65957</v>
      </c>
      <c r="D53" s="6" t="n">
        <v>140857</v>
      </c>
    </row>
    <row r="54">
      <c r="A54" s="4" t="inlineStr">
        <is>
          <t>Cash, cash equivalents, and restricted cash - beginning of period</t>
        </is>
      </c>
      <c r="B54" s="6" t="n">
        <v>152822</v>
      </c>
      <c r="C54" s="6" t="n">
        <v>218779</v>
      </c>
      <c r="D54" s="6" t="n">
        <v>77922</v>
      </c>
    </row>
    <row r="55">
      <c r="A55" s="4" t="inlineStr">
        <is>
          <t>Cash, cash equivalents, and restricted cash - end of period</t>
        </is>
      </c>
      <c r="B55" s="6" t="n">
        <v>347121</v>
      </c>
      <c r="C55" s="6" t="n">
        <v>152822</v>
      </c>
      <c r="D55" s="6" t="n">
        <v>218779</v>
      </c>
    </row>
    <row r="56">
      <c r="A56" s="4" t="inlineStr">
        <is>
          <t>Cash and cash equivalents - end of period</t>
        </is>
      </c>
      <c r="B56" s="6" t="n">
        <v>341378</v>
      </c>
      <c r="C56" s="6" t="n">
        <v>151197</v>
      </c>
      <c r="D56" s="6" t="n">
        <v>213394</v>
      </c>
    </row>
    <row r="57">
      <c r="A57" s="4" t="inlineStr">
        <is>
          <t>Restricted cash - end of period</t>
        </is>
      </c>
      <c r="B57" s="6" t="n">
        <v>5743</v>
      </c>
      <c r="C57" s="6" t="n">
        <v>1625</v>
      </c>
      <c r="D57" s="6" t="n">
        <v>5385</v>
      </c>
    </row>
    <row r="58">
      <c r="A58" s="3" t="inlineStr">
        <is>
          <t>Supplemental disclosure of cash flow information:</t>
        </is>
      </c>
    </row>
    <row r="59">
      <c r="A59" s="4" t="inlineStr">
        <is>
          <t>Cash paid for interest</t>
        </is>
      </c>
      <c r="B59" s="6" t="n">
        <v>130186</v>
      </c>
      <c r="C59" s="6" t="n">
        <v>158568</v>
      </c>
      <c r="D59" s="6" t="n">
        <v>131505</v>
      </c>
    </row>
    <row r="60">
      <c r="A60" s="4" t="inlineStr">
        <is>
          <t>Cash received for income taxes, net</t>
        </is>
      </c>
      <c r="B60" s="6" t="n">
        <v>100141</v>
      </c>
      <c r="C60" s="6" t="n">
        <v>10255</v>
      </c>
      <c r="D60" s="6" t="n">
        <v>34952</v>
      </c>
    </row>
    <row r="61">
      <c r="A61" s="3" t="inlineStr">
        <is>
          <t>Supplemental disclosure of non-cash investing and financing activity:</t>
        </is>
      </c>
    </row>
    <row r="62">
      <c r="A62" s="4" t="inlineStr">
        <is>
          <t>Acquisition of non-controlling interest</t>
        </is>
      </c>
      <c r="B62" s="6" t="n">
        <v>0</v>
      </c>
      <c r="C62" s="6" t="n">
        <v>0</v>
      </c>
      <c r="D62" s="6" t="n">
        <v>3485</v>
      </c>
    </row>
    <row r="63">
      <c r="A63" s="4" t="inlineStr">
        <is>
          <t>Tax distribution to non-controlling interest</t>
        </is>
      </c>
      <c r="B63" s="6" t="n">
        <v>0</v>
      </c>
      <c r="C63" s="6" t="n">
        <v>0</v>
      </c>
      <c r="D63" s="6" t="n">
        <v>13412</v>
      </c>
    </row>
    <row r="64">
      <c r="A64" s="4" t="inlineStr">
        <is>
          <t>Distribution to members</t>
        </is>
      </c>
      <c r="B64" s="6" t="n">
        <v>0</v>
      </c>
      <c r="C64" s="6" t="n">
        <v>0</v>
      </c>
      <c r="D64" s="6" t="n">
        <v>8562</v>
      </c>
    </row>
    <row r="65">
      <c r="A65" s="4" t="inlineStr">
        <is>
          <t>Related Party</t>
        </is>
      </c>
    </row>
    <row r="66">
      <c r="A66" s="3" t="inlineStr">
        <is>
          <t>Cash flows from financing activities:</t>
        </is>
      </c>
    </row>
    <row r="67">
      <c r="A67" s="4" t="inlineStr">
        <is>
          <t>Payments of principal on financing obligation - related party</t>
        </is>
      </c>
      <c r="B67" s="6" t="n">
        <v>0</v>
      </c>
      <c r="C67" s="6" t="n">
        <v>0</v>
      </c>
      <c r="D67" s="6" t="n">
        <v>-243</v>
      </c>
    </row>
    <row r="68">
      <c r="A68" s="4" t="inlineStr">
        <is>
          <t>Payments of principal on financing lease - related party</t>
        </is>
      </c>
      <c r="B68" s="6" t="n">
        <v>-1079</v>
      </c>
      <c r="C68" s="6" t="n">
        <v>-2270</v>
      </c>
      <c r="D68" s="6" t="n">
        <v>0</v>
      </c>
    </row>
    <row r="69">
      <c r="A69" s="3" t="inlineStr">
        <is>
          <t>Supplemental disclosure of non-cash investing and financing activity:</t>
        </is>
      </c>
    </row>
    <row r="70">
      <c r="A70" s="4" t="inlineStr">
        <is>
          <t>Notes payable for acquisitions - related party</t>
        </is>
      </c>
      <c r="B70" s="5" t="n">
        <v>36033</v>
      </c>
      <c r="C70" s="5" t="n">
        <v>0</v>
      </c>
      <c r="D7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Alliance and Collaboration - Additional Information (Details) - USD ($)</t>
        </is>
      </c>
      <c r="B1" s="2" t="inlineStr">
        <is>
          <t>Aug. 16, 2018</t>
        </is>
      </c>
      <c r="C1" s="2" t="inlineStr">
        <is>
          <t>May 07, 2018</t>
        </is>
      </c>
      <c r="D1" s="2" t="inlineStr">
        <is>
          <t>Apr. 30, 2019</t>
        </is>
      </c>
      <c r="E1" s="2" t="inlineStr">
        <is>
          <t>Nov. 30, 2018</t>
        </is>
      </c>
      <c r="F1" s="2" t="inlineStr">
        <is>
          <t>Jun. 30, 2016</t>
        </is>
      </c>
      <c r="G1" s="2" t="inlineStr">
        <is>
          <t>Dec. 31, 2020</t>
        </is>
      </c>
      <c r="H1" s="2" t="inlineStr">
        <is>
          <t>Dec. 31, 2019</t>
        </is>
      </c>
      <c r="I1" s="2" t="inlineStr">
        <is>
          <t>Dec. 31, 2018</t>
        </is>
      </c>
      <c r="J1" s="2" t="inlineStr">
        <is>
          <t>Dec. 31, 2020</t>
        </is>
      </c>
      <c r="K1" s="2" t="inlineStr">
        <is>
          <t>Mar. 22, 2019</t>
        </is>
      </c>
    </row>
    <row r="2">
      <c r="A2" s="3" t="inlineStr">
        <is>
          <t>Collaborative Arrangement and Arrangement Other than Collaborative [Line Items]</t>
        </is>
      </c>
    </row>
    <row r="3">
      <c r="A3" s="4" t="inlineStr">
        <is>
          <t>Expensed to costs of goods sold</t>
        </is>
      </c>
      <c r="G3" s="5" t="n">
        <v>1329551000</v>
      </c>
      <c r="H3" s="5" t="n">
        <v>1147214000</v>
      </c>
      <c r="I3" s="5" t="n">
        <v>938773000</v>
      </c>
    </row>
    <row r="4">
      <c r="A4" s="4" t="inlineStr">
        <is>
          <t>Research and development</t>
        </is>
      </c>
      <c r="G4" s="6" t="n">
        <v>179930000</v>
      </c>
      <c r="H4" s="6" t="n">
        <v>188049000</v>
      </c>
      <c r="I4" s="6" t="n">
        <v>194190000</v>
      </c>
    </row>
    <row r="5">
      <c r="A5" s="4" t="inlineStr">
        <is>
          <t>JSP License And Commercialization Agreement</t>
        </is>
      </c>
    </row>
    <row r="6">
      <c r="A6" s="3" t="inlineStr">
        <is>
          <t>Collaborative Arrangement and Arrangement Other than Collaborative [Line Items]</t>
        </is>
      </c>
    </row>
    <row r="7">
      <c r="A7" s="4" t="inlineStr">
        <is>
          <t>Collaborative arrangement term</t>
        </is>
      </c>
      <c r="B7" s="4" t="inlineStr">
        <is>
          <t>10 years</t>
        </is>
      </c>
    </row>
    <row r="8">
      <c r="A8" s="4" t="inlineStr">
        <is>
          <t>Accrued up-front license contingent payment</t>
        </is>
      </c>
      <c r="K8" s="5" t="n">
        <v>50000000</v>
      </c>
    </row>
    <row r="9">
      <c r="A9" s="4" t="inlineStr">
        <is>
          <t>Payment of up-front license contingent payment</t>
        </is>
      </c>
      <c r="D9" s="5" t="n">
        <v>50000000</v>
      </c>
    </row>
    <row r="10">
      <c r="A10" s="4" t="inlineStr">
        <is>
          <t>JSP And Lannett Company Transition Agreement</t>
        </is>
      </c>
    </row>
    <row r="11">
      <c r="A11" s="3" t="inlineStr">
        <is>
          <t>Collaborative Arrangement and Arrangement Other than Collaborative [Line Items]</t>
        </is>
      </c>
    </row>
    <row r="12">
      <c r="A12" s="4" t="inlineStr">
        <is>
          <t>Payment of non-refundable payment</t>
        </is>
      </c>
      <c r="E12" s="5" t="n">
        <v>47000000</v>
      </c>
    </row>
    <row r="13">
      <c r="A13" s="4" t="inlineStr">
        <is>
          <t>Expensed to costs of goods sold</t>
        </is>
      </c>
      <c r="H13" s="6" t="n">
        <v>37000000</v>
      </c>
      <c r="I13" s="6" t="n">
        <v>10000000</v>
      </c>
    </row>
    <row r="14">
      <c r="A14" s="4" t="inlineStr">
        <is>
          <t>JSP And Lannett Company Transition Agreement | Unsold Inventory</t>
        </is>
      </c>
    </row>
    <row r="15">
      <c r="A15" s="3" t="inlineStr">
        <is>
          <t>Collaborative Arrangement and Arrangement Other than Collaborative [Line Items]</t>
        </is>
      </c>
    </row>
    <row r="16">
      <c r="A16" s="4" t="inlineStr">
        <is>
          <t>Expensed to costs of goods sold</t>
        </is>
      </c>
      <c r="H16" s="6" t="n">
        <v>1000000</v>
      </c>
    </row>
    <row r="17">
      <c r="A17" s="4" t="inlineStr">
        <is>
          <t>Biosimilar Licensing and Supply Agreement</t>
        </is>
      </c>
    </row>
    <row r="18">
      <c r="A18" s="3" t="inlineStr">
        <is>
          <t>Collaborative Arrangement and Arrangement Other than Collaborative [Line Items]</t>
        </is>
      </c>
    </row>
    <row r="19">
      <c r="A19" s="4" t="inlineStr">
        <is>
          <t>Collaborative arrangement maximum contingent payments amount</t>
        </is>
      </c>
      <c r="C19" s="5" t="n">
        <v>72000000</v>
      </c>
    </row>
    <row r="20">
      <c r="A20" s="4" t="inlineStr">
        <is>
          <t>Research and development</t>
        </is>
      </c>
      <c r="G20" s="6" t="n">
        <v>5000000</v>
      </c>
      <c r="H20" s="6" t="n">
        <v>5000000</v>
      </c>
    </row>
    <row r="21">
      <c r="A21" s="4" t="inlineStr">
        <is>
          <t>Astra Zeneca</t>
        </is>
      </c>
    </row>
    <row r="22">
      <c r="A22" s="3" t="inlineStr">
        <is>
          <t>Collaborative Arrangement and Arrangement Other than Collaborative [Line Items]</t>
        </is>
      </c>
    </row>
    <row r="23">
      <c r="A23" s="4" t="inlineStr">
        <is>
          <t>Collaborative arrangement reduced royalty</t>
        </is>
      </c>
      <c r="F23" s="5" t="n">
        <v>30000000</v>
      </c>
      <c r="J23" s="5" t="n">
        <v>30000000</v>
      </c>
    </row>
    <row r="24">
      <c r="A24" s="4" t="inlineStr">
        <is>
          <t>Astra Zeneca | Royalty</t>
        </is>
      </c>
    </row>
    <row r="25">
      <c r="A25" s="3" t="inlineStr">
        <is>
          <t>Collaborative Arrangement and Arrangement Other than Collaborative [Line Items]</t>
        </is>
      </c>
    </row>
    <row r="26">
      <c r="A26" s="4" t="inlineStr">
        <is>
          <t>Expensed to costs of goods sold</t>
        </is>
      </c>
      <c r="G26" s="5" t="n">
        <v>17000000</v>
      </c>
      <c r="H26" s="5" t="n">
        <v>19000000</v>
      </c>
      <c r="I26" s="5" t="n">
        <v>1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harges - Additional Information (Details) - New York Manufacturing And New Jersey Packaging Facilities - employee</t>
        </is>
      </c>
      <c r="B1" s="2" t="inlineStr">
        <is>
          <t>Jul. 10, 2019</t>
        </is>
      </c>
      <c r="C1" s="2" t="inlineStr">
        <is>
          <t>Dec. 31, 2020</t>
        </is>
      </c>
    </row>
    <row r="2">
      <c r="A2" s="3" t="inlineStr">
        <is>
          <t>Restructuring Cost and Reserve [Line Items]</t>
        </is>
      </c>
    </row>
    <row r="3">
      <c r="A3" s="4" t="inlineStr">
        <is>
          <t>Headcount reduction</t>
        </is>
      </c>
      <c r="C3" s="6" t="n">
        <v>280</v>
      </c>
    </row>
    <row r="4">
      <c r="A4" s="4" t="inlineStr">
        <is>
          <t>Minimum</t>
        </is>
      </c>
    </row>
    <row r="5">
      <c r="A5" s="3" t="inlineStr">
        <is>
          <t>Restructuring Cost and Reserve [Line Items]</t>
        </is>
      </c>
    </row>
    <row r="6">
      <c r="A6" s="4" t="inlineStr">
        <is>
          <t>Expected reduction to headcount</t>
        </is>
      </c>
      <c r="B6" s="6" t="n">
        <v>300</v>
      </c>
    </row>
    <row r="7">
      <c r="A7" s="4" t="inlineStr">
        <is>
          <t>Maximum</t>
        </is>
      </c>
    </row>
    <row r="8">
      <c r="A8" s="3" t="inlineStr">
        <is>
          <t>Restructuring Cost and Reserve [Line Items]</t>
        </is>
      </c>
    </row>
    <row r="9">
      <c r="A9" s="4" t="inlineStr">
        <is>
          <t>Expected reduction to headcount</t>
        </is>
      </c>
      <c r="B9" s="6" t="n">
        <v>3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Restructuring and Asset-related Costs and Charges By Segment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Employee restructuring separation charges</t>
        </is>
      </c>
      <c r="B4" s="5" t="n">
        <v>2398</v>
      </c>
      <c r="C4" s="5" t="n">
        <v>34345</v>
      </c>
      <c r="D4" s="5" t="n">
        <v>56413</v>
      </c>
    </row>
    <row r="5">
      <c r="A5" s="4" t="inlineStr">
        <is>
          <t>Operating Segments | Generics</t>
        </is>
      </c>
    </row>
    <row r="6">
      <c r="A6" s="3" t="inlineStr">
        <is>
          <t>Restructuring Cost and Reserve [Line Items]</t>
        </is>
      </c>
    </row>
    <row r="7">
      <c r="A7" s="4" t="inlineStr">
        <is>
          <t>Employee restructuring separation charges</t>
        </is>
      </c>
      <c r="B7" s="6" t="n">
        <v>-614</v>
      </c>
      <c r="C7" s="6" t="n">
        <v>20101</v>
      </c>
      <c r="D7" s="6" t="n">
        <v>33943</v>
      </c>
    </row>
    <row r="8">
      <c r="A8" s="4" t="inlineStr">
        <is>
          <t>Corporate</t>
        </is>
      </c>
    </row>
    <row r="9">
      <c r="A9" s="3" t="inlineStr">
        <is>
          <t>Restructuring Cost and Reserve [Line Items]</t>
        </is>
      </c>
    </row>
    <row r="10">
      <c r="A10" s="4" t="inlineStr">
        <is>
          <t>Employee restructuring separation charges</t>
        </is>
      </c>
      <c r="B10" s="6" t="n">
        <v>3012</v>
      </c>
      <c r="C10" s="6" t="n">
        <v>13853</v>
      </c>
      <c r="D10" s="6" t="n">
        <v>18394</v>
      </c>
    </row>
    <row r="11">
      <c r="A11" s="4" t="inlineStr">
        <is>
          <t>Severance charges</t>
        </is>
      </c>
    </row>
    <row r="12">
      <c r="A12" s="3" t="inlineStr">
        <is>
          <t>Restructuring Cost and Reserve [Line Items]</t>
        </is>
      </c>
    </row>
    <row r="13">
      <c r="A13" s="4" t="inlineStr">
        <is>
          <t>Employee restructuring separation charges</t>
        </is>
      </c>
      <c r="B13" s="6" t="n">
        <v>-119</v>
      </c>
      <c r="C13" s="6" t="n">
        <v>11121</v>
      </c>
      <c r="D13" s="6" t="n">
        <v>45118</v>
      </c>
    </row>
    <row r="14">
      <c r="A14" s="4" t="inlineStr">
        <is>
          <t>Other employee severance charges</t>
        </is>
      </c>
      <c r="B14" s="6" t="n">
        <v>3053</v>
      </c>
      <c r="C14" s="6" t="n">
        <v>10765</v>
      </c>
      <c r="D14" s="6" t="n">
        <v>0</v>
      </c>
    </row>
    <row r="15">
      <c r="A15" s="4" t="inlineStr">
        <is>
          <t>Asset-related charges</t>
        </is>
      </c>
    </row>
    <row r="16">
      <c r="A16" s="3" t="inlineStr">
        <is>
          <t>Restructuring Cost and Reserve [Line Items]</t>
        </is>
      </c>
    </row>
    <row r="17">
      <c r="A17" s="4" t="inlineStr">
        <is>
          <t>Employee restructuring separation charges</t>
        </is>
      </c>
      <c r="B17" s="6" t="n">
        <v>-536</v>
      </c>
      <c r="C17" s="6" t="n">
        <v>12459</v>
      </c>
      <c r="D17" s="6" t="n">
        <v>11295</v>
      </c>
    </row>
    <row r="18">
      <c r="A18" s="4" t="inlineStr">
        <is>
          <t>Employee and asset-related restructuring charges</t>
        </is>
      </c>
    </row>
    <row r="19">
      <c r="A19" s="3" t="inlineStr">
        <is>
          <t>Restructuring Cost and Reserve [Line Items]</t>
        </is>
      </c>
    </row>
    <row r="20">
      <c r="A20" s="4" t="inlineStr">
        <is>
          <t>Employee restructuring separation charges</t>
        </is>
      </c>
      <c r="B20" s="6" t="n">
        <v>-655</v>
      </c>
      <c r="C20" s="6" t="n">
        <v>23580</v>
      </c>
      <c r="D20" s="6" t="n">
        <v>56413</v>
      </c>
    </row>
    <row r="21">
      <c r="A21" s="4" t="inlineStr">
        <is>
          <t>Employee and asset-related restructuring charges | Operating Segments | Generics</t>
        </is>
      </c>
    </row>
    <row r="22">
      <c r="A22" s="3" t="inlineStr">
        <is>
          <t>Restructuring Cost and Reserve [Line Items]</t>
        </is>
      </c>
    </row>
    <row r="23">
      <c r="A23" s="4" t="inlineStr">
        <is>
          <t>Employee restructuring separation charges</t>
        </is>
      </c>
      <c r="B23" s="6" t="n">
        <v>-655</v>
      </c>
      <c r="C23" s="6" t="n">
        <v>20101</v>
      </c>
      <c r="D23" s="6" t="n">
        <v>33943</v>
      </c>
    </row>
    <row r="24">
      <c r="A24" s="4" t="inlineStr">
        <is>
          <t>Employee and asset-related restructuring charges | Operating Segments | Specialty</t>
        </is>
      </c>
    </row>
    <row r="25">
      <c r="A25" s="3" t="inlineStr">
        <is>
          <t>Restructuring Cost and Reserve [Line Items]</t>
        </is>
      </c>
    </row>
    <row r="26">
      <c r="A26" s="4" t="inlineStr">
        <is>
          <t>Employee restructuring separation charges</t>
        </is>
      </c>
      <c r="B26" s="6" t="n">
        <v>0</v>
      </c>
      <c r="C26" s="6" t="n">
        <v>391</v>
      </c>
      <c r="D26" s="6" t="n">
        <v>4076</v>
      </c>
    </row>
    <row r="27">
      <c r="A27" s="4" t="inlineStr">
        <is>
          <t>Employee and asset-related restructuring charges | Corporate</t>
        </is>
      </c>
    </row>
    <row r="28">
      <c r="A28" s="3" t="inlineStr">
        <is>
          <t>Restructuring Cost and Reserve [Line Items]</t>
        </is>
      </c>
    </row>
    <row r="29">
      <c r="A29" s="4" t="inlineStr">
        <is>
          <t>Employee restructuring separation charges</t>
        </is>
      </c>
      <c r="B29" s="5" t="n">
        <v>0</v>
      </c>
      <c r="C29" s="5" t="n">
        <v>3088</v>
      </c>
      <c r="D29" s="5" t="n">
        <v>183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Restructuring Rollforward (Details) - Employee Restructuring $ in Thousands</t>
        </is>
      </c>
      <c r="B1" s="2" t="inlineStr">
        <is>
          <t>12 Months Ended</t>
        </is>
      </c>
    </row>
    <row r="2">
      <c r="B2" s="2" t="inlineStr">
        <is>
          <t>Dec. 31, 2020USD ($)</t>
        </is>
      </c>
    </row>
    <row r="3">
      <c r="A3" s="3" t="inlineStr">
        <is>
          <t>Restructuring Reserve [Roll Forward]</t>
        </is>
      </c>
    </row>
    <row r="4">
      <c r="A4" s="4" t="inlineStr">
        <is>
          <t>Beginning balance</t>
        </is>
      </c>
      <c r="B4" s="5" t="n">
        <v>3900</v>
      </c>
    </row>
    <row r="5">
      <c r="A5" s="4" t="inlineStr">
        <is>
          <t>Credit to income</t>
        </is>
      </c>
      <c r="B5" s="6" t="n">
        <v>-119</v>
      </c>
    </row>
    <row r="6">
      <c r="A6" s="4" t="inlineStr">
        <is>
          <t>Payments</t>
        </is>
      </c>
      <c r="B6" s="6" t="n">
        <v>-2189</v>
      </c>
    </row>
    <row r="7">
      <c r="A7" s="4" t="inlineStr">
        <is>
          <t>Ending balance</t>
        </is>
      </c>
      <c r="B7" s="5" t="n">
        <v>159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 Transaction-Related and Integration Expenses - Summary of Acquisition, Transaction-Related and Integration Expenses (Details) - USD ($) $ in Thousands</t>
        </is>
      </c>
      <c r="B1" s="2" t="inlineStr">
        <is>
          <t>12 Months Ended</t>
        </is>
      </c>
    </row>
    <row r="2">
      <c r="B2" s="2" t="inlineStr">
        <is>
          <t>Dec. 31, 2020</t>
        </is>
      </c>
      <c r="C2" s="2" t="inlineStr">
        <is>
          <t>Dec. 31, 2019</t>
        </is>
      </c>
      <c r="D2" s="2" t="inlineStr">
        <is>
          <t>Dec. 31, 2018</t>
        </is>
      </c>
      <c r="E2" s="2" t="inlineStr">
        <is>
          <t>Jun. 30, 2021</t>
        </is>
      </c>
    </row>
    <row r="3">
      <c r="A3" s="3" t="inlineStr">
        <is>
          <t>Business Acquisition [Line Items]</t>
        </is>
      </c>
    </row>
    <row r="4">
      <c r="A4" s="4" t="inlineStr">
        <is>
          <t>Acquisition, transaction-related and integration expenses</t>
        </is>
      </c>
      <c r="B4" s="5" t="n">
        <v>8988</v>
      </c>
      <c r="C4" s="5" t="n">
        <v>16388</v>
      </c>
      <c r="D4" s="5" t="n">
        <v>35319</v>
      </c>
    </row>
    <row r="5">
      <c r="A5" s="4" t="inlineStr">
        <is>
          <t>Profit participation units</t>
        </is>
      </c>
      <c r="B5" s="6" t="n">
        <v>0</v>
      </c>
      <c r="C5" s="6" t="n">
        <v>0</v>
      </c>
      <c r="D5" s="6" t="n">
        <v>158757</v>
      </c>
    </row>
    <row r="6">
      <c r="A6" s="4" t="inlineStr">
        <is>
          <t>Transaction-related bonus</t>
        </is>
      </c>
      <c r="B6" s="6" t="n">
        <v>0</v>
      </c>
      <c r="C6" s="6" t="n">
        <v>0</v>
      </c>
      <c r="D6" s="6" t="n">
        <v>27742</v>
      </c>
    </row>
    <row r="7">
      <c r="A7" s="4" t="inlineStr">
        <is>
          <t>Total</t>
        </is>
      </c>
      <c r="B7" s="5" t="n">
        <v>8988</v>
      </c>
      <c r="C7" s="5" t="n">
        <v>16388</v>
      </c>
      <c r="D7" s="5" t="n">
        <v>221818</v>
      </c>
    </row>
    <row r="8">
      <c r="A8" s="4" t="inlineStr">
        <is>
          <t>Kashiv Specialty Pharmaceuticals, LLC | Subsequent Event | Forecast</t>
        </is>
      </c>
    </row>
    <row r="9">
      <c r="A9" s="3" t="inlineStr">
        <is>
          <t>Business Acquisition [Line Items]</t>
        </is>
      </c>
    </row>
    <row r="10">
      <c r="A10" s="4" t="inlineStr">
        <is>
          <t>Percentage of voting interests acquired</t>
        </is>
      </c>
      <c r="E10" s="4" t="inlineStr">
        <is>
          <t>98.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 Transaction-Related and Integration Expenses - Additional Information (Details) - USD ($) $ in Thousands</t>
        </is>
      </c>
      <c r="B1" s="2" t="inlineStr">
        <is>
          <t>May 04, 2018</t>
        </is>
      </c>
      <c r="C1" s="2" t="inlineStr">
        <is>
          <t>Jun. 30, 2018</t>
        </is>
      </c>
      <c r="D1" s="2" t="inlineStr">
        <is>
          <t>Dec. 31, 2020</t>
        </is>
      </c>
      <c r="E1" s="2" t="inlineStr">
        <is>
          <t>Dec. 31, 2019</t>
        </is>
      </c>
      <c r="F1" s="2" t="inlineStr">
        <is>
          <t>Dec. 31, 2018</t>
        </is>
      </c>
    </row>
    <row r="2">
      <c r="A2" s="3" t="inlineStr">
        <is>
          <t>Business Acquisition [Line Items]</t>
        </is>
      </c>
    </row>
    <row r="3">
      <c r="A3" s="4" t="inlineStr">
        <is>
          <t>Profit participation units</t>
        </is>
      </c>
      <c r="D3" s="5" t="n">
        <v>0</v>
      </c>
      <c r="E3" s="5" t="n">
        <v>0</v>
      </c>
      <c r="F3" s="5" t="n">
        <v>158757</v>
      </c>
    </row>
    <row r="4">
      <c r="A4" s="4" t="inlineStr">
        <is>
          <t>PPU Holders Distribution | Class A Common Stock</t>
        </is>
      </c>
    </row>
    <row r="5">
      <c r="A5" s="3" t="inlineStr">
        <is>
          <t>Business Acquisition [Line Items]</t>
        </is>
      </c>
    </row>
    <row r="6">
      <c r="A6" s="4" t="inlineStr">
        <is>
          <t>Sale of stock, number of shares issued in transaction (in shares)</t>
        </is>
      </c>
      <c r="B6" s="6" t="n">
        <v>6900000</v>
      </c>
      <c r="C6" s="6" t="n">
        <v>6886140</v>
      </c>
      <c r="F6" s="6" t="n">
        <v>6900000</v>
      </c>
    </row>
    <row r="7">
      <c r="A7" s="4" t="inlineStr">
        <is>
          <t>Accelerated vesting of profit participation units, fair value</t>
        </is>
      </c>
      <c r="C7" s="5" t="n">
        <v>126000</v>
      </c>
      <c r="F7" s="5" t="n">
        <v>126000</v>
      </c>
    </row>
    <row r="8">
      <c r="A8" s="4" t="inlineStr">
        <is>
          <t>Accelerated vesting cash payment</t>
        </is>
      </c>
      <c r="C8" s="5" t="n">
        <v>33000</v>
      </c>
      <c r="F8" s="6" t="n">
        <v>33000</v>
      </c>
    </row>
    <row r="9">
      <c r="A9" s="4" t="inlineStr">
        <is>
          <t>Profit participation units</t>
        </is>
      </c>
      <c r="F9" s="5" t="n">
        <v>159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s) - USD ($) $ in Thousands</t>
        </is>
      </c>
      <c r="B1" s="2" t="inlineStr">
        <is>
          <t>1 Months Ended</t>
        </is>
      </c>
      <c r="C1" s="2" t="inlineStr">
        <is>
          <t>12 Months Ended</t>
        </is>
      </c>
    </row>
    <row r="2">
      <c r="B2" s="2" t="inlineStr">
        <is>
          <t>Jul. 31, 2020</t>
        </is>
      </c>
      <c r="C2" s="2" t="inlineStr">
        <is>
          <t>Dec. 31, 2020</t>
        </is>
      </c>
      <c r="D2" s="2" t="inlineStr">
        <is>
          <t>Dec. 31, 2019</t>
        </is>
      </c>
      <c r="E2" s="2" t="inlineStr">
        <is>
          <t>Dec. 31, 2018</t>
        </is>
      </c>
      <c r="F2" s="2" t="inlineStr">
        <is>
          <t>Dec. 31, 2017</t>
        </is>
      </c>
    </row>
    <row r="3">
      <c r="A3" s="3" t="inlineStr">
        <is>
          <t>Operating Loss Carryforwards [Line Items]</t>
        </is>
      </c>
    </row>
    <row r="4">
      <c r="A4" s="4" t="inlineStr">
        <is>
          <t>Valuation allowance</t>
        </is>
      </c>
      <c r="C4" s="5" t="n">
        <v>422812</v>
      </c>
      <c r="D4" s="5" t="n">
        <v>470193</v>
      </c>
      <c r="E4" s="5" t="n">
        <v>41235</v>
      </c>
      <c r="F4" s="5" t="n">
        <v>41617</v>
      </c>
    </row>
    <row r="5">
      <c r="A5" s="4" t="inlineStr">
        <is>
          <t>Percentage of tax receivable agreement paid to other holders of Amneal common units</t>
        </is>
      </c>
      <c r="C5" s="4" t="inlineStr">
        <is>
          <t>85.00%</t>
        </is>
      </c>
    </row>
    <row r="6">
      <c r="A6" s="4" t="inlineStr">
        <is>
          <t>Reversal of accrued tax receivable agreement liability</t>
        </is>
      </c>
      <c r="D6" s="6" t="n">
        <v>193000</v>
      </c>
    </row>
    <row r="7">
      <c r="A7" s="4" t="inlineStr">
        <is>
          <t>Liabilities under tax receivable agreement</t>
        </is>
      </c>
      <c r="C7" s="5" t="n">
        <v>206000</v>
      </c>
    </row>
    <row r="8">
      <c r="A8" s="4" t="inlineStr">
        <is>
          <t>Income tax (benefit) provision</t>
        </is>
      </c>
      <c r="C8" s="5" t="n">
        <v>-104358</v>
      </c>
      <c r="D8" s="5" t="n">
        <v>383331</v>
      </c>
      <c r="E8" s="5" t="n">
        <v>-1419</v>
      </c>
    </row>
    <row r="9">
      <c r="A9" s="4" t="inlineStr">
        <is>
          <t>Effective tax rate, percent</t>
        </is>
      </c>
      <c r="C9" s="4" t="inlineStr">
        <is>
          <t>291.70%</t>
        </is>
      </c>
      <c r="D9" s="4" t="inlineStr">
        <is>
          <t>(174.00%)</t>
        </is>
      </c>
      <c r="E9" s="4" t="inlineStr">
        <is>
          <t>0.70%</t>
        </is>
      </c>
    </row>
    <row r="10">
      <c r="A10" s="4" t="inlineStr">
        <is>
          <t>Income tax rate reconciliation</t>
        </is>
      </c>
      <c r="C10" s="5" t="n">
        <v>110000</v>
      </c>
    </row>
    <row r="11">
      <c r="A11" s="4" t="inlineStr">
        <is>
          <t>Income tax receivable, amount refunded</t>
        </is>
      </c>
      <c r="B11" s="5" t="n">
        <v>106000</v>
      </c>
    </row>
    <row r="12">
      <c r="A12" s="4" t="inlineStr">
        <is>
          <t>Income tax receivable, interest</t>
        </is>
      </c>
      <c r="B12" s="6" t="n">
        <v>4000</v>
      </c>
    </row>
    <row r="13">
      <c r="A13" s="4" t="inlineStr">
        <is>
          <t>Net operating loss carryforwards</t>
        </is>
      </c>
      <c r="E13" s="5" t="n">
        <v>345000</v>
      </c>
    </row>
    <row r="14">
      <c r="A14" s="4" t="inlineStr">
        <is>
          <t>Deferred tax assets, discrete income tax benefit</t>
        </is>
      </c>
      <c r="C14" s="5" t="n">
        <v>-110000</v>
      </c>
    </row>
    <row r="15">
      <c r="A15" s="4" t="inlineStr">
        <is>
          <t>Net operating loss, CARES Act</t>
        </is>
      </c>
      <c r="B15" s="5" t="n">
        <v>110000</v>
      </c>
    </row>
    <row r="16">
      <c r="A16" s="4" t="inlineStr">
        <is>
          <t>Income tax returns subject to examination period</t>
        </is>
      </c>
      <c r="C16" s="4" t="inlineStr">
        <is>
          <t>3 years</t>
        </is>
      </c>
    </row>
    <row r="17">
      <c r="A17" s="4" t="inlineStr">
        <is>
          <t>Unrecognized tax benefits</t>
        </is>
      </c>
      <c r="C17" s="5" t="n">
        <v>5368</v>
      </c>
      <c r="D17" s="5" t="n">
        <v>6176</v>
      </c>
      <c r="E17" s="6" t="n">
        <v>7206</v>
      </c>
      <c r="F17" s="5" t="n">
        <v>0</v>
      </c>
    </row>
    <row r="18">
      <c r="A18" s="4" t="inlineStr">
        <is>
          <t>Unrecognized tax benefits that would impact the effective tax rate</t>
        </is>
      </c>
      <c r="C18" s="6" t="n">
        <v>5000</v>
      </c>
      <c r="D18" s="6" t="n">
        <v>6000</v>
      </c>
      <c r="E18" s="6" t="n">
        <v>7000</v>
      </c>
    </row>
    <row r="19">
      <c r="A19" s="4" t="inlineStr">
        <is>
          <t>Unrecognized tax benefits, net interest expense</t>
        </is>
      </c>
      <c r="C19" s="6" t="n">
        <v>-300</v>
      </c>
      <c r="D19" s="6" t="n">
        <v>400</v>
      </c>
    </row>
    <row r="20">
      <c r="A20" s="4" t="inlineStr">
        <is>
          <t>Unrecognized tax benefits, accrued interest expense</t>
        </is>
      </c>
      <c r="C20" s="6" t="n">
        <v>800</v>
      </c>
      <c r="D20" s="6" t="n">
        <v>1000</v>
      </c>
      <c r="E20" s="6" t="n">
        <v>600</v>
      </c>
    </row>
    <row r="21">
      <c r="A21" s="4" t="inlineStr">
        <is>
          <t>Undistributed earnings of foreign subsidiaries</t>
        </is>
      </c>
      <c r="C21" s="6" t="n">
        <v>87000</v>
      </c>
    </row>
    <row r="22">
      <c r="A22" s="4" t="inlineStr">
        <is>
          <t>Foreign</t>
        </is>
      </c>
    </row>
    <row r="23">
      <c r="A23" s="3" t="inlineStr">
        <is>
          <t>Operating Loss Carryforwards [Line Items]</t>
        </is>
      </c>
    </row>
    <row r="24">
      <c r="A24" s="4" t="inlineStr">
        <is>
          <t>Net operating loss carryforwards</t>
        </is>
      </c>
      <c r="C24" s="5" t="n">
        <v>161000</v>
      </c>
    </row>
    <row r="25">
      <c r="A25" s="4" t="inlineStr">
        <is>
          <t>Unused operating loss carryforwards expiration start year</t>
        </is>
      </c>
      <c r="C25" s="4" t="inlineStr">
        <is>
          <t>2023</t>
        </is>
      </c>
    </row>
    <row r="26">
      <c r="A26" s="4" t="inlineStr">
        <is>
          <t>Unused operating loss carryforwards expiration end year</t>
        </is>
      </c>
      <c r="C26" s="4" t="inlineStr">
        <is>
          <t>2025</t>
        </is>
      </c>
    </row>
    <row r="27">
      <c r="A27" s="4" t="inlineStr">
        <is>
          <t>Federal</t>
        </is>
      </c>
    </row>
    <row r="28">
      <c r="A28" s="3" t="inlineStr">
        <is>
          <t>Operating Loss Carryforwards [Line Items]</t>
        </is>
      </c>
    </row>
    <row r="29">
      <c r="A29" s="4" t="inlineStr">
        <is>
          <t>Net operating loss carryforwards</t>
        </is>
      </c>
      <c r="C29" s="5" t="n">
        <v>215000</v>
      </c>
    </row>
    <row r="30">
      <c r="A30" s="4" t="inlineStr">
        <is>
          <t>Federal | R&amp;D Credit Carryforwards</t>
        </is>
      </c>
    </row>
    <row r="31">
      <c r="A31" s="3" t="inlineStr">
        <is>
          <t>Operating Loss Carryforwards [Line Items]</t>
        </is>
      </c>
    </row>
    <row r="32">
      <c r="A32" s="4" t="inlineStr">
        <is>
          <t>Credit carryforwards</t>
        </is>
      </c>
      <c r="C32" s="5" t="n">
        <v>11000</v>
      </c>
    </row>
    <row r="33">
      <c r="A33" s="4" t="inlineStr">
        <is>
          <t>Unused credit carryforwards expiration start year</t>
        </is>
      </c>
      <c r="C33" s="4" t="inlineStr">
        <is>
          <t>2034</t>
        </is>
      </c>
    </row>
    <row r="34">
      <c r="A34" s="4" t="inlineStr">
        <is>
          <t>Unused credit carryforwards expiration end year</t>
        </is>
      </c>
      <c r="C34" s="4" t="inlineStr">
        <is>
          <t>2040</t>
        </is>
      </c>
    </row>
    <row r="35">
      <c r="A35" s="4" t="inlineStr">
        <is>
          <t>State</t>
        </is>
      </c>
    </row>
    <row r="36">
      <c r="A36" s="3" t="inlineStr">
        <is>
          <t>Operating Loss Carryforwards [Line Items]</t>
        </is>
      </c>
    </row>
    <row r="37">
      <c r="A37" s="4" t="inlineStr">
        <is>
          <t>Net operating loss carryforwards</t>
        </is>
      </c>
      <c r="C37" s="5" t="n">
        <v>164000</v>
      </c>
    </row>
    <row r="38">
      <c r="A38" s="4" t="inlineStr">
        <is>
          <t>Unused operating loss carryforwards expiration start year</t>
        </is>
      </c>
      <c r="C38" s="4" t="inlineStr">
        <is>
          <t>2035</t>
        </is>
      </c>
    </row>
    <row r="39">
      <c r="A39" s="4" t="inlineStr">
        <is>
          <t>Unused operating loss carryforwards expiration end year</t>
        </is>
      </c>
      <c r="C39" s="4" t="inlineStr">
        <is>
          <t>2040</t>
        </is>
      </c>
    </row>
    <row r="40">
      <c r="A40" s="4" t="inlineStr">
        <is>
          <t>State | R&amp;D Credit Carryforwards</t>
        </is>
      </c>
    </row>
    <row r="41">
      <c r="A41" s="3" t="inlineStr">
        <is>
          <t>Operating Loss Carryforwards [Line Items]</t>
        </is>
      </c>
    </row>
    <row r="42">
      <c r="A42" s="4" t="inlineStr">
        <is>
          <t>Credit carryforwards</t>
        </is>
      </c>
      <c r="C42" s="5" t="n">
        <v>10000</v>
      </c>
    </row>
    <row r="43">
      <c r="A43" s="4" t="inlineStr">
        <is>
          <t>Ministry of Finance, India | Foreign</t>
        </is>
      </c>
    </row>
    <row r="44">
      <c r="A44" s="3" t="inlineStr">
        <is>
          <t>Operating Loss Carryforwards [Line Items]</t>
        </is>
      </c>
    </row>
    <row r="45">
      <c r="A45" s="4" t="inlineStr">
        <is>
          <t>Effective tax rate, percent</t>
        </is>
      </c>
      <c r="C45" s="4" t="inlineStr">
        <is>
          <t>34.90%</t>
        </is>
      </c>
    </row>
    <row r="46">
      <c r="A46" s="4" t="inlineStr">
        <is>
          <t>Income tax returns subject to examination period</t>
        </is>
      </c>
      <c r="C46" s="4" t="inlineStr">
        <is>
          <t>3 years</t>
        </is>
      </c>
    </row>
    <row r="47">
      <c r="A47" s="4" t="inlineStr">
        <is>
          <t>Minimum Alternate Tax (MAT), rate</t>
        </is>
      </c>
      <c r="C47" s="4" t="inlineStr">
        <is>
          <t>21.50%</t>
        </is>
      </c>
    </row>
    <row r="48">
      <c r="A48" s="4" t="inlineStr">
        <is>
          <t>Income tax holiday, effect on earnings</t>
        </is>
      </c>
      <c r="C48" s="5" t="n">
        <v>3000</v>
      </c>
      <c r="D48" s="5" t="n">
        <v>4000</v>
      </c>
      <c r="E48" s="5" t="n">
        <v>2000</v>
      </c>
    </row>
    <row r="49">
      <c r="A49" s="4" t="inlineStr">
        <is>
          <t>Swiss Federal Tax Administration (FTA) , Switzerland | Foreign</t>
        </is>
      </c>
    </row>
    <row r="50">
      <c r="A50" s="3" t="inlineStr">
        <is>
          <t>Operating Loss Carryforwards [Line Items]</t>
        </is>
      </c>
    </row>
    <row r="51">
      <c r="A51" s="4" t="inlineStr">
        <is>
          <t>Income tax returns subject to examination period</t>
        </is>
      </c>
      <c r="C51" s="4" t="inlineStr">
        <is>
          <t>5 years</t>
        </is>
      </c>
    </row>
    <row r="52">
      <c r="A52" s="4" t="inlineStr">
        <is>
          <t>Her Majesty's Revenue and Customs (HMRC), United Kingdom | Foreign</t>
        </is>
      </c>
    </row>
    <row r="53">
      <c r="A53" s="3" t="inlineStr">
        <is>
          <t>Operating Loss Carryforwards [Line Items]</t>
        </is>
      </c>
    </row>
    <row r="54">
      <c r="A54" s="4" t="inlineStr">
        <is>
          <t>Income tax returns subject to examination period</t>
        </is>
      </c>
      <c r="C54" s="4" t="inlineStr">
        <is>
          <t>2 years</t>
        </is>
      </c>
    </row>
    <row r="55">
      <c r="A55" s="4" t="inlineStr">
        <is>
          <t>Minimum | Ministry of Finance, India | Foreign</t>
        </is>
      </c>
    </row>
    <row r="56">
      <c r="A56" s="3" t="inlineStr">
        <is>
          <t>Operating Loss Carryforwards [Line Items]</t>
        </is>
      </c>
    </row>
    <row r="57">
      <c r="A57" s="4" t="inlineStr">
        <is>
          <t>Income tax holiday, termination year</t>
        </is>
      </c>
      <c r="C57" s="4" t="inlineStr">
        <is>
          <t>2028</t>
        </is>
      </c>
    </row>
    <row r="58">
      <c r="A58" s="4" t="inlineStr">
        <is>
          <t>Maximum | Ministry of Finance, India | Foreign</t>
        </is>
      </c>
    </row>
    <row r="59">
      <c r="A59" s="3" t="inlineStr">
        <is>
          <t>Operating Loss Carryforwards [Line Items]</t>
        </is>
      </c>
    </row>
    <row r="60">
      <c r="A60" s="4" t="inlineStr">
        <is>
          <t>Income tax holiday, income tax benefits granted period</t>
        </is>
      </c>
      <c r="C60" s="4" t="inlineStr">
        <is>
          <t>15 years</t>
        </is>
      </c>
    </row>
    <row r="61">
      <c r="A61" s="4" t="inlineStr">
        <is>
          <t>Income tax holiday, termination year</t>
        </is>
      </c>
      <c r="C61" s="4" t="inlineStr">
        <is>
          <t>2030</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Total loss before income taxes</t>
        </is>
      </c>
      <c r="B4" s="5" t="n">
        <v>-35780</v>
      </c>
      <c r="C4" s="5" t="n">
        <v>-220242</v>
      </c>
      <c r="D4" s="5" t="n">
        <v>-202722</v>
      </c>
    </row>
    <row r="5">
      <c r="A5" s="4" t="inlineStr">
        <is>
          <t>United States</t>
        </is>
      </c>
    </row>
    <row r="6">
      <c r="A6" s="3" t="inlineStr">
        <is>
          <t>Operating Loss Carryforwards [Line Items]</t>
        </is>
      </c>
    </row>
    <row r="7">
      <c r="A7" s="4" t="inlineStr">
        <is>
          <t>Total loss before income taxes</t>
        </is>
      </c>
      <c r="B7" s="6" t="n">
        <v>-99966</v>
      </c>
      <c r="C7" s="6" t="n">
        <v>-291608</v>
      </c>
      <c r="D7" s="6" t="n">
        <v>-138484</v>
      </c>
    </row>
    <row r="8">
      <c r="A8" s="4" t="inlineStr">
        <is>
          <t>International</t>
        </is>
      </c>
    </row>
    <row r="9">
      <c r="A9" s="3" t="inlineStr">
        <is>
          <t>Operating Loss Carryforwards [Line Items]</t>
        </is>
      </c>
    </row>
    <row r="10">
      <c r="A10" s="4" t="inlineStr">
        <is>
          <t>Total loss before income taxes</t>
        </is>
      </c>
      <c r="B10" s="5" t="n">
        <v>64186</v>
      </c>
      <c r="C10" s="5" t="n">
        <v>71366</v>
      </c>
      <c r="D10" s="5" t="n">
        <v>-642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Domestic</t>
        </is>
      </c>
      <c r="B4" s="5" t="n">
        <v>-113754</v>
      </c>
      <c r="C4" s="5" t="n">
        <v>-2760</v>
      </c>
      <c r="D4" s="5" t="n">
        <v>2299</v>
      </c>
    </row>
    <row r="5">
      <c r="A5" s="4" t="inlineStr">
        <is>
          <t>Foreign</t>
        </is>
      </c>
      <c r="B5" s="6" t="n">
        <v>9396</v>
      </c>
      <c r="C5" s="6" t="n">
        <v>14375</v>
      </c>
      <c r="D5" s="6" t="n">
        <v>5721</v>
      </c>
    </row>
    <row r="6">
      <c r="A6" s="4" t="inlineStr">
        <is>
          <t>Total current income tax</t>
        </is>
      </c>
      <c r="B6" s="6" t="n">
        <v>-104358</v>
      </c>
      <c r="C6" s="6" t="n">
        <v>11615</v>
      </c>
      <c r="D6" s="6" t="n">
        <v>8020</v>
      </c>
    </row>
    <row r="7">
      <c r="A7" s="3" t="inlineStr">
        <is>
          <t>Deferred:</t>
        </is>
      </c>
    </row>
    <row r="8">
      <c r="A8" s="4" t="inlineStr">
        <is>
          <t>Domestic</t>
        </is>
      </c>
      <c r="B8" s="6" t="n">
        <v>0</v>
      </c>
      <c r="C8" s="6" t="n">
        <v>365546</v>
      </c>
      <c r="D8" s="6" t="n">
        <v>-2967</v>
      </c>
    </row>
    <row r="9">
      <c r="A9" s="4" t="inlineStr">
        <is>
          <t>Foreign</t>
        </is>
      </c>
      <c r="B9" s="6" t="n">
        <v>0</v>
      </c>
      <c r="C9" s="6" t="n">
        <v>6170</v>
      </c>
      <c r="D9" s="6" t="n">
        <v>-6472</v>
      </c>
    </row>
    <row r="10">
      <c r="A10" s="4" t="inlineStr">
        <is>
          <t>Total deferred income tax</t>
        </is>
      </c>
      <c r="B10" s="6" t="n">
        <v>0</v>
      </c>
      <c r="C10" s="6" t="n">
        <v>371716</v>
      </c>
      <c r="D10" s="6" t="n">
        <v>-9439</v>
      </c>
    </row>
    <row r="11">
      <c r="A11" s="4" t="inlineStr">
        <is>
          <t>Total provision for (benefit from) income tax</t>
        </is>
      </c>
      <c r="B11" s="5" t="n">
        <v>-104358</v>
      </c>
      <c r="C11" s="5" t="n">
        <v>383331</v>
      </c>
      <c r="D11" s="5" t="n">
        <v>-14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at the statutory rate</t>
        </is>
      </c>
      <c r="B4" s="4" t="inlineStr">
        <is>
          <t>21.00%</t>
        </is>
      </c>
      <c r="C4" s="4" t="inlineStr">
        <is>
          <t>21.00%</t>
        </is>
      </c>
      <c r="D4" s="4" t="inlineStr">
        <is>
          <t>21.00%</t>
        </is>
      </c>
    </row>
    <row r="5">
      <c r="A5" s="4" t="inlineStr">
        <is>
          <t>State income tax, net of federal benefit</t>
        </is>
      </c>
      <c r="B5" s="4" t="inlineStr">
        <is>
          <t>(2.00%)</t>
        </is>
      </c>
      <c r="C5" s="4" t="inlineStr">
        <is>
          <t>(15.10%)</t>
        </is>
      </c>
      <c r="D5" s="4" t="inlineStr">
        <is>
          <t>(1.10%)</t>
        </is>
      </c>
    </row>
    <row r="6">
      <c r="A6" s="4" t="inlineStr">
        <is>
          <t>Losses for which no benefit has been recognized</t>
        </is>
      </c>
      <c r="B6" s="4" t="inlineStr">
        <is>
          <t>(29.80%)</t>
        </is>
      </c>
      <c r="C6" s="4" t="inlineStr">
        <is>
          <t>(25.80%)</t>
        </is>
      </c>
      <c r="D6" s="4" t="inlineStr">
        <is>
          <t>(12.30%)</t>
        </is>
      </c>
    </row>
    <row r="7">
      <c r="A7" s="4" t="inlineStr">
        <is>
          <t>Foreign rate differential</t>
        </is>
      </c>
      <c r="B7" s="4" t="inlineStr">
        <is>
          <t>(7.10%)</t>
        </is>
      </c>
      <c r="C7" s="4" t="inlineStr">
        <is>
          <t>(5.50%)</t>
        </is>
      </c>
      <c r="D7" s="4" t="inlineStr">
        <is>
          <t>(6.30%)</t>
        </is>
      </c>
    </row>
    <row r="8">
      <c r="A8" s="4" t="inlineStr">
        <is>
          <t>TRA Revaluation</t>
        </is>
      </c>
      <c r="B8" s="4" t="inlineStr">
        <is>
          <t>0.00%</t>
        </is>
      </c>
      <c r="C8" s="4" t="inlineStr">
        <is>
          <t>18.40%</t>
        </is>
      </c>
      <c r="D8" s="4" t="inlineStr">
        <is>
          <t>0.20%</t>
        </is>
      </c>
    </row>
    <row r="9">
      <c r="A9" s="4" t="inlineStr">
        <is>
          <t>CARES Act</t>
        </is>
      </c>
      <c r="B9" s="4" t="inlineStr">
        <is>
          <t>139.90%</t>
        </is>
      </c>
      <c r="C9" s="4" t="inlineStr">
        <is>
          <t>0.00%</t>
        </is>
      </c>
      <c r="D9" s="4" t="inlineStr">
        <is>
          <t>0.00%</t>
        </is>
      </c>
    </row>
    <row r="10">
      <c r="A10" s="4" t="inlineStr">
        <is>
          <t>Valuation Allowance</t>
        </is>
      </c>
      <c r="B10" s="4" t="inlineStr">
        <is>
          <t>163.20%</t>
        </is>
      </c>
      <c r="C10" s="4" t="inlineStr">
        <is>
          <t>(168.20%)</t>
        </is>
      </c>
      <c r="D10" s="4" t="inlineStr">
        <is>
          <t>0.00%</t>
        </is>
      </c>
    </row>
    <row r="11">
      <c r="A11" s="4" t="inlineStr">
        <is>
          <t>Other</t>
        </is>
      </c>
      <c r="B11" s="4" t="inlineStr">
        <is>
          <t>6.50%</t>
        </is>
      </c>
      <c r="C11" s="4" t="inlineStr">
        <is>
          <t>1.20%</t>
        </is>
      </c>
      <c r="D11" s="4" t="inlineStr">
        <is>
          <t>(0.80%)</t>
        </is>
      </c>
    </row>
    <row r="12">
      <c r="A12" s="4" t="inlineStr">
        <is>
          <t>Effective income tax rate</t>
        </is>
      </c>
      <c r="B12" s="4" t="inlineStr">
        <is>
          <t>291.70%</t>
        </is>
      </c>
      <c r="C12" s="4" t="inlineStr">
        <is>
          <t>(174.00%)</t>
        </is>
      </c>
      <c r="D12" s="4" t="inlineStr">
        <is>
          <t>0.7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Amneal Pharmaceuticals, Inc., formerly known as Atlas Holdings, Inc. (the "Company"), was formed along with its wholly owned subsidiary, K2Merger Sub Corporation, a Delaware corporation ("Merger Sub"), on October 4, 2017, for the purpose of facilitating the combination of Impax Laboratories, Inc. (now Impax Laboratories, LLC), a Delaware corporation then listed on the Nasdaq Stock Market ("Impax") and Amneal Pharmaceuticals LLC, a Delaware limited liability company ("Amneal"). Amneal was formed in 2002 and operates through various subsidiaries. Amneal is a vertically integrated developer, manufacturer, and seller of generic pharmaceutical products. Amneal’s pharmaceutical research includes analytical and formulation development and stability. Amneal has operations in the United States, India, and Ireland. Amneal sells to wholesalers, distributors, hospitals, chain pharmacies and individual pharmacies, either directly or indirectly. On October 17, 2017, Amneal, Impax, the Company and Merger Sub entered into the Business Combination Agreement, as amended on November 21, 2017 and December 16, 2017 (the "BCA"). On May 4, 2018, pursuant to the BCA, Impax and Amneal combined the generics and specialty pharmaceutical business of Impax with the generic drug development and manufacturing business of Amneal to create the Company as a new generics and specialty pharmaceutical company listed on the New York Stock Exchange, through the following transactions (together, the "Combination," and the closing of the Combination, the "Closing"): (i) Merger Sub merged with and into Impax, with Impax surviving as a direct wholly owned subsidiary of the Company, (ii) each share of Impax’s common stock, par value $0.01 per share ("Impax Common Stock"), issued and outstanding immediately prior to the Closing, other than Impax Common Stock held by Impax in treasury, by the Company or by any of their respective subsidiaries, was converted into the right to receive one fully paid and non-assessable share of Class A common stock of the Company, par value $0.01 per share ("Class A Common Stock"), (iii) Impax converted to a Delaware limited liability company, (iv) the Company contributed to Amneal all of the Company’s equity interests in Impax, in exchange for Amneal common units ("Amneal Common Units"), (v) the Company issued an aggregate number of shares of Class B common stock of the Company, par value $0.01 per share ("Class B Common Stock," and collectively, with the Class A Common Stock and Class B-1 common stock of the Company, par value $0.01 , ("Class B-1 Common Stock"), the "Company Common Stock" to APHC Holdings, LLC, (formerly Amneal Holdings, LLC), the parent entity of Amneal as of the Closing ("Holdings"), and (vi) the Company became the managing member of Amneal. Immediately upon the Closing, holders of Impax Common Stock prior to the Closing collectively held approximately 25% of the Company and Holdings held a majority interest in the Company with an effective voting interest of approximately 75% on a fully diluted and as converted basis through its ownership of Class B Common Stock. Holdings also held a corresponding number of Amneal Common Units, which entitled it to approximately 75% of the economic interests in the combined businesses of Impax and Amneal. The Company held an interest in Amneal of approximately 25% and became its managing member. In connection with the Combination, on May 4, 2018, Holdings entered into definitive purchase agreements which provided for a private placement of certain shares of Class A Common Stock and Class B-1 Common Stock (the "PIPE Investment") with select institutional investors (the "PIPE Investors"). Pursuant to the terms of the purchase agreements, upon the Closing, Holdings exercised its right to cause the Company to redeem approximately 15% of its ownership interests in the Company in exchange for 34.5 million shares of Class A Common Stock and 12.3 million unregistered shares of Class B-1 Common Stock (the "Redemption"). The shares of Class A Common Stock and Class B-1 Common Stock received in the Redemption were sold immediately following the Closing by Holdings to the PIPE Investors at a per share purchase price of $18.25 for gross proceeds of $855 million. Following the PIPE Investment, the PIPE Investors owned collectively approximately 15% of the Company Common Stock on a fully diluted and as converted basis. On May 4, 2018, Holdings also caused Amneal to redeem (the "Closing Date Redemption") 6.9 million of Amneal Common Units held by Holdings for a like number of shares of Class A Common Stock, for future distribution to certain direct and indirect members of Holdings who were or are employees of the Company and to whom were previously issued (prior to the Closing) profit participation units ("PPUs") in Amneal. As a result of the PIPE Investment and Closing Date Redemption, the voting and economic interest of approximately 75% held by Holdings immediately upon Closing was reduced by approximately 18%. The overall interest percentage of the non-controlling interest holders upon the consummation of the Combination, PIPE Investment and Closing Date Redemption was approximately 57%. As of December 31, 2020, the overall interest percentage of the non-controlling interest holders was approximately 51%. On July 5, 2018, Holdings distributed to its members (collectively, the "Amneal Group") all Amneal Common Units and shares of Class B Common Stock held by Holdings. As a result, as of December 31, 2020 and 2019, Holdings did not hold any equity interest in Amneal or the Company. The Company is a holding company, whose principal assets are Amneal Common Units. During the year ended December 31, 2019, pursuant to the Company's certificate of incorporation, the Company converted all (12.3 million) of its issued and outstanding shares of Class B-1 Common Stock to Class A Common Stock and such shares of Class B-1 Common Stock have been retired and may not be reissued by the Company. The rights of Class A Common Stock and Class B-1 Common Stock are identical, except that the Class B-1 Common Stock had certain director appointment rights and the Class B-1 Common Stock had no voting rights (other than with respect to its director appointment right and as otherwise required by law).</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Changes in Valuation Allowance (Details) - USD ($) $ in Thousands</t>
        </is>
      </c>
      <c r="B1" s="2" t="inlineStr">
        <is>
          <t>12 Months Ended</t>
        </is>
      </c>
    </row>
    <row r="2">
      <c r="B2" s="2" t="inlineStr">
        <is>
          <t>Dec. 31, 2020</t>
        </is>
      </c>
      <c r="C2" s="2" t="inlineStr">
        <is>
          <t>Dec. 31, 2019</t>
        </is>
      </c>
      <c r="D2" s="2" t="inlineStr">
        <is>
          <t>Dec. 31, 2018</t>
        </is>
      </c>
    </row>
    <row r="3">
      <c r="A3" s="3" t="inlineStr">
        <is>
          <t>Deferred Tax Assets, Valuation Allowance [Roll Forward]</t>
        </is>
      </c>
    </row>
    <row r="4">
      <c r="A4" s="4" t="inlineStr">
        <is>
          <t>Balance at the beginning of the period</t>
        </is>
      </c>
      <c r="B4" s="5" t="n">
        <v>470193</v>
      </c>
      <c r="C4" s="5" t="n">
        <v>41235</v>
      </c>
      <c r="D4" s="5" t="n">
        <v>41617</v>
      </c>
    </row>
    <row r="5">
      <c r="A5" s="4" t="inlineStr">
        <is>
          <t>(Decrease) increase due to net operating losses and temporary differences</t>
        </is>
      </c>
      <c r="B5" s="6" t="n">
        <v>-54971</v>
      </c>
      <c r="C5" s="6" t="n">
        <v>424692</v>
      </c>
      <c r="D5" s="6" t="n">
        <v>-382</v>
      </c>
    </row>
    <row r="6">
      <c r="A6" s="4" t="inlineStr">
        <is>
          <t>(Decrease) increase recorded against APIC</t>
        </is>
      </c>
      <c r="B6" s="6" t="n">
        <v>-1631</v>
      </c>
      <c r="C6" s="6" t="n">
        <v>4266</v>
      </c>
      <c r="D6" s="6" t="n">
        <v>0</v>
      </c>
    </row>
    <row r="7">
      <c r="A7" s="4" t="inlineStr">
        <is>
          <t>Increase recorded against OCI</t>
        </is>
      </c>
      <c r="B7" s="6" t="n">
        <v>9221</v>
      </c>
      <c r="C7" s="6" t="n">
        <v>0</v>
      </c>
      <c r="D7" s="6" t="n">
        <v>0</v>
      </c>
    </row>
    <row r="8">
      <c r="A8" s="4" t="inlineStr">
        <is>
          <t>Balance at the end of the period</t>
        </is>
      </c>
      <c r="B8" s="5" t="n">
        <v>422812</v>
      </c>
      <c r="C8" s="5" t="n">
        <v>470193</v>
      </c>
      <c r="D8" s="5" t="n">
        <v>412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Partnership interest in Amneal</t>
        </is>
      </c>
      <c r="B3" s="5" t="n">
        <v>212402</v>
      </c>
      <c r="C3" s="5" t="n">
        <v>226049</v>
      </c>
    </row>
    <row r="4">
      <c r="A4" s="4" t="inlineStr">
        <is>
          <t>Projected imputed interest on TRA</t>
        </is>
      </c>
      <c r="B4" s="6" t="n">
        <v>25539</v>
      </c>
      <c r="C4" s="6" t="n">
        <v>25278</v>
      </c>
    </row>
    <row r="5">
      <c r="A5" s="4" t="inlineStr">
        <is>
          <t>Net operating loss carryforward</t>
        </is>
      </c>
      <c r="B5" s="6" t="n">
        <v>77255</v>
      </c>
      <c r="C5" s="6" t="n">
        <v>119088</v>
      </c>
    </row>
    <row r="6">
      <c r="A6" s="4" t="inlineStr">
        <is>
          <t>IRC Section 163(j) interest carryforward</t>
        </is>
      </c>
      <c r="B6" s="6" t="n">
        <v>45425</v>
      </c>
      <c r="C6" s="6" t="n">
        <v>44978</v>
      </c>
    </row>
    <row r="7">
      <c r="A7" s="4" t="inlineStr">
        <is>
          <t>Capitalized costs</t>
        </is>
      </c>
      <c r="B7" s="6" t="n">
        <v>1502</v>
      </c>
      <c r="C7" s="6" t="n">
        <v>0</v>
      </c>
    </row>
    <row r="8">
      <c r="A8" s="4" t="inlineStr">
        <is>
          <t>Accrued expenses</t>
        </is>
      </c>
      <c r="B8" s="6" t="n">
        <v>410</v>
      </c>
      <c r="C8" s="6" t="n">
        <v>304</v>
      </c>
    </row>
    <row r="9">
      <c r="A9" s="4" t="inlineStr">
        <is>
          <t>Intangible assets</t>
        </is>
      </c>
      <c r="B9" s="6" t="n">
        <v>28400</v>
      </c>
      <c r="C9" s="6" t="n">
        <v>31677</v>
      </c>
    </row>
    <row r="10">
      <c r="A10" s="4" t="inlineStr">
        <is>
          <t>Tax credits and other</t>
        </is>
      </c>
      <c r="B10" s="6" t="n">
        <v>31879</v>
      </c>
      <c r="C10" s="6" t="n">
        <v>22819</v>
      </c>
    </row>
    <row r="11">
      <c r="A11" s="4" t="inlineStr">
        <is>
          <t>Total deferred tax assets</t>
        </is>
      </c>
      <c r="B11" s="6" t="n">
        <v>422812</v>
      </c>
      <c r="C11" s="6" t="n">
        <v>470193</v>
      </c>
    </row>
    <row r="12">
      <c r="A12" s="4" t="inlineStr">
        <is>
          <t>Valuation allowance</t>
        </is>
      </c>
      <c r="B12" s="6" t="n">
        <v>-422812</v>
      </c>
      <c r="C12" s="6" t="n">
        <v>-470193</v>
      </c>
      <c r="D12" s="5" t="n">
        <v>-41235</v>
      </c>
      <c r="E12" s="5" t="n">
        <v>-41617</v>
      </c>
    </row>
    <row r="13">
      <c r="A13" s="4" t="inlineStr">
        <is>
          <t>Net deferred tax assets</t>
        </is>
      </c>
      <c r="B13" s="5" t="n">
        <v>0</v>
      </c>
      <c r="C1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t the beginning of the period</t>
        </is>
      </c>
      <c r="B4" s="5" t="n">
        <v>6176</v>
      </c>
      <c r="C4" s="5" t="n">
        <v>7206</v>
      </c>
      <c r="D4" s="5" t="n">
        <v>0</v>
      </c>
    </row>
    <row r="5">
      <c r="A5" s="4" t="inlineStr">
        <is>
          <t>Gross change for current period positions</t>
        </is>
      </c>
      <c r="B5" s="6" t="n">
        <v>125</v>
      </c>
      <c r="C5" s="6" t="n">
        <v>83</v>
      </c>
      <c r="D5" s="6" t="n">
        <v>182</v>
      </c>
    </row>
    <row r="6">
      <c r="A6" s="4" t="inlineStr">
        <is>
          <t>Gross change for prior period positions</t>
        </is>
      </c>
      <c r="B6" s="6" t="n">
        <v>443</v>
      </c>
      <c r="D6" s="6" t="n">
        <v>2346</v>
      </c>
    </row>
    <row r="7">
      <c r="A7" s="4" t="inlineStr">
        <is>
          <t>Gross change for prior period positions</t>
        </is>
      </c>
      <c r="C7" s="6" t="n">
        <v>-732</v>
      </c>
    </row>
    <row r="8">
      <c r="A8" s="4" t="inlineStr">
        <is>
          <t>Gross change due to Combination</t>
        </is>
      </c>
      <c r="B8" s="6" t="n">
        <v>0</v>
      </c>
      <c r="C8" s="6" t="n">
        <v>0</v>
      </c>
      <c r="D8" s="6" t="n">
        <v>5208</v>
      </c>
    </row>
    <row r="9">
      <c r="A9" s="4" t="inlineStr">
        <is>
          <t>Decrease due to expiration of statutes of limitations</t>
        </is>
      </c>
      <c r="B9" s="6" t="n">
        <v>0</v>
      </c>
      <c r="C9" s="6" t="n">
        <v>0</v>
      </c>
      <c r="D9" s="6" t="n">
        <v>-530</v>
      </c>
    </row>
    <row r="10">
      <c r="A10" s="4" t="inlineStr">
        <is>
          <t>Decrease due to settlements and payments</t>
        </is>
      </c>
      <c r="B10" s="6" t="n">
        <v>-1376</v>
      </c>
      <c r="C10" s="6" t="n">
        <v>-381</v>
      </c>
      <c r="D10" s="6" t="n">
        <v>0</v>
      </c>
    </row>
    <row r="11">
      <c r="A11" s="4" t="inlineStr">
        <is>
          <t>Unrecognized tax benefits at the end of the period</t>
        </is>
      </c>
      <c r="B11" s="5" t="n">
        <v>5368</v>
      </c>
      <c r="C11" s="5" t="n">
        <v>6176</v>
      </c>
      <c r="D11" s="5" t="n">
        <v>72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 attributable to Amneal Pharmaceuticals, Inc.</t>
        </is>
      </c>
      <c r="B4" s="5" t="n">
        <v>91059</v>
      </c>
      <c r="C4" s="5" t="n">
        <v>-361917</v>
      </c>
      <c r="D4" s="5" t="n">
        <v>-20920</v>
      </c>
    </row>
    <row r="5">
      <c r="A5" s="3" t="inlineStr">
        <is>
          <t>Denominator:</t>
        </is>
      </c>
    </row>
    <row r="6">
      <c r="A6" s="4" t="inlineStr">
        <is>
          <t>Class A and Class B-1 basic (in shares)</t>
        </is>
      </c>
      <c r="B6" s="6" t="n">
        <v>147443</v>
      </c>
      <c r="C6" s="6" t="n">
        <v>132106</v>
      </c>
      <c r="D6" s="6" t="n">
        <v>127252</v>
      </c>
    </row>
    <row r="7">
      <c r="A7" s="3" t="inlineStr">
        <is>
          <t>Effect of dilutive securities</t>
        </is>
      </c>
    </row>
    <row r="8">
      <c r="A8" s="4" t="inlineStr">
        <is>
          <t>Weighted-average shares outstanding - diluted (in shares)</t>
        </is>
      </c>
      <c r="B8" s="6" t="n">
        <v>148913</v>
      </c>
      <c r="C8" s="6" t="n">
        <v>132106</v>
      </c>
      <c r="D8" s="6" t="n">
        <v>127252</v>
      </c>
    </row>
    <row r="9">
      <c r="A9" s="3" t="inlineStr">
        <is>
          <t>Net income (loss) per share attributable to Amneal Pharmaceuticals, Inc.'s common stockholders:</t>
        </is>
      </c>
    </row>
    <row r="10">
      <c r="A10" s="4" t="inlineStr">
        <is>
          <t>Class A and Class B-1 basic (in dollars per share)</t>
        </is>
      </c>
      <c r="B10" s="7" t="n">
        <v>0.62</v>
      </c>
      <c r="C10" s="7" t="n">
        <v>-2.74</v>
      </c>
      <c r="D10" s="7" t="n">
        <v>-0.16</v>
      </c>
    </row>
    <row r="11">
      <c r="A11" s="4" t="inlineStr">
        <is>
          <t>Class A and Class B-1 diluted (in dollars per share)</t>
        </is>
      </c>
      <c r="B11" s="7" t="n">
        <v>0.61</v>
      </c>
      <c r="C11" s="7" t="n">
        <v>-2.74</v>
      </c>
      <c r="D11" s="7" t="n">
        <v>-0.16</v>
      </c>
    </row>
    <row r="12">
      <c r="A12" s="4" t="inlineStr">
        <is>
          <t>Class B-1 Common Stock</t>
        </is>
      </c>
    </row>
    <row r="13">
      <c r="A13" s="3" t="inlineStr">
        <is>
          <t>Net income (loss) per share attributable to Amneal Pharmaceuticals, Inc.'s common stockholders:</t>
        </is>
      </c>
    </row>
    <row r="14">
      <c r="A14" s="4" t="inlineStr">
        <is>
          <t>Conversion of Class B-1 Common Stock (in shares)</t>
        </is>
      </c>
      <c r="C14" s="6" t="n">
        <v>12300</v>
      </c>
    </row>
    <row r="15">
      <c r="A15" s="4" t="inlineStr">
        <is>
          <t>Stock Options</t>
        </is>
      </c>
    </row>
    <row r="16">
      <c r="A16" s="3" t="inlineStr">
        <is>
          <t>Effect of dilutive securities</t>
        </is>
      </c>
    </row>
    <row r="17">
      <c r="A17" s="4" t="inlineStr">
        <is>
          <t>Effect of dilutive securities (in shares)</t>
        </is>
      </c>
      <c r="B17" s="6" t="n">
        <v>348</v>
      </c>
      <c r="C17" s="6" t="n">
        <v>0</v>
      </c>
      <c r="D17" s="6" t="n">
        <v>0</v>
      </c>
    </row>
    <row r="18">
      <c r="A18" s="4" t="inlineStr">
        <is>
          <t>Restricted Stock Units</t>
        </is>
      </c>
    </row>
    <row r="19">
      <c r="A19" s="3" t="inlineStr">
        <is>
          <t>Effect of dilutive securities</t>
        </is>
      </c>
    </row>
    <row r="20">
      <c r="A20" s="4" t="inlineStr">
        <is>
          <t>Effect of dilutive securities (in shares)</t>
        </is>
      </c>
      <c r="B20" s="6" t="n">
        <v>1122</v>
      </c>
      <c r="C20" s="6" t="n">
        <v>0</v>
      </c>
      <c r="D20"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ecurities Excluded from Diluted Earnings per Share Computation (Details) - shares shares in Thousands</t>
        </is>
      </c>
      <c r="B1" s="2" t="inlineStr">
        <is>
          <t>12 Months Ended</t>
        </is>
      </c>
    </row>
    <row r="2">
      <c r="B2" s="2" t="inlineStr">
        <is>
          <t>Dec. 31, 2020</t>
        </is>
      </c>
      <c r="C2" s="2" t="inlineStr">
        <is>
          <t>Dec. 31, 2019</t>
        </is>
      </c>
      <c r="D2" s="2" t="inlineStr">
        <is>
          <t>Dec. 31, 2018</t>
        </is>
      </c>
    </row>
    <row r="3">
      <c r="A3" s="4" t="inlineStr">
        <is>
          <t>Class B Common Stock</t>
        </is>
      </c>
    </row>
    <row r="4">
      <c r="A4" s="3" t="inlineStr">
        <is>
          <t>Antidilutive Securities Excluded from Computation of Earnings Per Share [Line Items]</t>
        </is>
      </c>
    </row>
    <row r="5">
      <c r="A5" s="4" t="inlineStr">
        <is>
          <t>Potentially dilutive securities excluded from earnings per share (in shares)</t>
        </is>
      </c>
      <c r="B5" s="6" t="n">
        <v>152117</v>
      </c>
      <c r="C5" s="6" t="n">
        <v>152117</v>
      </c>
      <c r="D5" s="6" t="n">
        <v>171261</v>
      </c>
    </row>
    <row r="6">
      <c r="A6" s="4" t="inlineStr">
        <is>
          <t>Stock Options</t>
        </is>
      </c>
    </row>
    <row r="7">
      <c r="A7" s="3" t="inlineStr">
        <is>
          <t>Antidilutive Securities Excluded from Computation of Earnings Per Share [Line Items]</t>
        </is>
      </c>
    </row>
    <row r="8">
      <c r="A8" s="4" t="inlineStr">
        <is>
          <t>Potentially dilutive securities excluded from earnings per share (in shares)</t>
        </is>
      </c>
      <c r="B8" s="6" t="n">
        <v>671</v>
      </c>
      <c r="C8" s="6" t="n">
        <v>6177</v>
      </c>
      <c r="D8" s="6" t="n">
        <v>5815</v>
      </c>
    </row>
    <row r="9">
      <c r="A9" s="4" t="inlineStr">
        <is>
          <t>Restricted Stock Units</t>
        </is>
      </c>
    </row>
    <row r="10">
      <c r="A10" s="3" t="inlineStr">
        <is>
          <t>Antidilutive Securities Excluded from Computation of Earnings Per Share [Line Items]</t>
        </is>
      </c>
    </row>
    <row r="11">
      <c r="A11" s="4" t="inlineStr">
        <is>
          <t>Potentially dilutive securities excluded from earnings per share (in shares)</t>
        </is>
      </c>
      <c r="B11" s="6" t="n">
        <v>0</v>
      </c>
      <c r="C11" s="6" t="n">
        <v>2478</v>
      </c>
      <c r="D11" s="6" t="n">
        <v>1331</v>
      </c>
    </row>
    <row r="12">
      <c r="A12" s="4" t="inlineStr">
        <is>
          <t>Performance Stock Units</t>
        </is>
      </c>
    </row>
    <row r="13">
      <c r="A13" s="3" t="inlineStr">
        <is>
          <t>Antidilutive Securities Excluded from Computation of Earnings Per Share [Line Items]</t>
        </is>
      </c>
    </row>
    <row r="14">
      <c r="A14" s="4" t="inlineStr">
        <is>
          <t>Potentially dilutive securities excluded from earnings per share (in shares)</t>
        </is>
      </c>
      <c r="B14" s="6" t="n">
        <v>2973</v>
      </c>
      <c r="C14" s="6" t="n">
        <v>159</v>
      </c>
      <c r="D14"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chedule of Trade Accounts Receivable, Net (Details) - USD ($) $ in Thousands</t>
        </is>
      </c>
      <c r="B1" s="2" t="inlineStr">
        <is>
          <t>Dec. 31, 2020</t>
        </is>
      </c>
      <c r="C1" s="2" t="inlineStr">
        <is>
          <t>Dec. 31, 2019</t>
        </is>
      </c>
    </row>
    <row r="2">
      <c r="A2" s="3" t="inlineStr">
        <is>
          <t>Receivables [Abstract]</t>
        </is>
      </c>
    </row>
    <row r="3">
      <c r="A3" s="4" t="inlineStr">
        <is>
          <t>Gross accounts receivable</t>
        </is>
      </c>
      <c r="B3" s="5" t="n">
        <v>1291785</v>
      </c>
      <c r="C3" s="5" t="n">
        <v>1470706</v>
      </c>
    </row>
    <row r="4">
      <c r="A4" s="4" t="inlineStr">
        <is>
          <t>Allowance for doubtful accounts</t>
        </is>
      </c>
      <c r="B4" s="6" t="n">
        <v>-1396</v>
      </c>
      <c r="C4" s="6" t="n">
        <v>-2201</v>
      </c>
    </row>
    <row r="5">
      <c r="A5" s="4" t="inlineStr">
        <is>
          <t>Contract charge-backs and sales volume allowances</t>
        </is>
      </c>
      <c r="B5" s="6" t="n">
        <v>-628804</v>
      </c>
      <c r="C5" s="6" t="n">
        <v>-829807</v>
      </c>
    </row>
    <row r="6">
      <c r="A6" s="4" t="inlineStr">
        <is>
          <t>Cash discount allowances</t>
        </is>
      </c>
      <c r="B6" s="6" t="n">
        <v>-22690</v>
      </c>
      <c r="C6" s="6" t="n">
        <v>-34308</v>
      </c>
    </row>
    <row r="7">
      <c r="A7" s="4" t="inlineStr">
        <is>
          <t>Subtotal</t>
        </is>
      </c>
      <c r="B7" s="6" t="n">
        <v>-652890</v>
      </c>
      <c r="C7" s="6" t="n">
        <v>-866316</v>
      </c>
    </row>
    <row r="8">
      <c r="A8" s="4" t="inlineStr">
        <is>
          <t>Trade accounts receivable, net</t>
        </is>
      </c>
      <c r="B8" s="5" t="n">
        <v>638895</v>
      </c>
      <c r="C8" s="5" t="n">
        <v>6043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rade Accounts Receivable, Net - Additional Information (Details) - customer</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Concentration risk, number of largest customers</t>
        </is>
      </c>
      <c r="B4" s="6" t="n">
        <v>3</v>
      </c>
      <c r="C4" s="6" t="n">
        <v>3</v>
      </c>
      <c r="D4" s="6" t="n">
        <v>3</v>
      </c>
    </row>
    <row r="5">
      <c r="A5" s="4" t="inlineStr">
        <is>
          <t>Customer Concentration Risk</t>
        </is>
      </c>
    </row>
    <row r="6">
      <c r="A6" s="3" t="inlineStr">
        <is>
          <t>Concentration Risk [Line Items]</t>
        </is>
      </c>
    </row>
    <row r="7">
      <c r="A7" s="4" t="inlineStr">
        <is>
          <t>Concentration risk, number of largest customers</t>
        </is>
      </c>
      <c r="B7" s="6" t="n">
        <v>3</v>
      </c>
      <c r="C7" s="6" t="n">
        <v>3</v>
      </c>
    </row>
    <row r="8">
      <c r="A8" s="4" t="inlineStr">
        <is>
          <t>Customer Concentration Risk | Accounts Receivable</t>
        </is>
      </c>
    </row>
    <row r="9">
      <c r="A9" s="3" t="inlineStr">
        <is>
          <t>Concentration Risk [Line Items]</t>
        </is>
      </c>
    </row>
    <row r="10">
      <c r="A10" s="4" t="inlineStr">
        <is>
          <t>Concentration risk percentage</t>
        </is>
      </c>
      <c r="B10" s="4" t="inlineStr">
        <is>
          <t>10.00%</t>
        </is>
      </c>
      <c r="C10" s="4" t="inlineStr">
        <is>
          <t>10.00%</t>
        </is>
      </c>
    </row>
    <row r="11">
      <c r="A11" s="4" t="inlineStr">
        <is>
          <t>Customer Concentration Risk | Accounts Receivable | Customer A</t>
        </is>
      </c>
    </row>
    <row r="12">
      <c r="A12" s="3" t="inlineStr">
        <is>
          <t>Concentration Risk [Line Items]</t>
        </is>
      </c>
    </row>
    <row r="13">
      <c r="A13" s="4" t="inlineStr">
        <is>
          <t>Concentration risk percentage</t>
        </is>
      </c>
      <c r="B13" s="4" t="inlineStr">
        <is>
          <t>39.00%</t>
        </is>
      </c>
      <c r="C13" s="4" t="inlineStr">
        <is>
          <t>39.00%</t>
        </is>
      </c>
    </row>
    <row r="14">
      <c r="A14" s="4" t="inlineStr">
        <is>
          <t>Customer Concentration Risk | Accounts Receivable | Customer B</t>
        </is>
      </c>
    </row>
    <row r="15">
      <c r="A15" s="3" t="inlineStr">
        <is>
          <t>Concentration Risk [Line Items]</t>
        </is>
      </c>
    </row>
    <row r="16">
      <c r="A16" s="4" t="inlineStr">
        <is>
          <t>Concentration risk percentage</t>
        </is>
      </c>
      <c r="B16" s="4" t="inlineStr">
        <is>
          <t>26.00%</t>
        </is>
      </c>
      <c r="C16" s="4" t="inlineStr">
        <is>
          <t>25.00%</t>
        </is>
      </c>
    </row>
    <row r="17">
      <c r="A17" s="4" t="inlineStr">
        <is>
          <t>Customer Concentration Risk | Accounts Receivable | Customer C</t>
        </is>
      </c>
    </row>
    <row r="18">
      <c r="A18" s="3" t="inlineStr">
        <is>
          <t>Concentration Risk [Line Items]</t>
        </is>
      </c>
    </row>
    <row r="19">
      <c r="A19" s="4" t="inlineStr">
        <is>
          <t>Concentration risk percentage</t>
        </is>
      </c>
      <c r="B19" s="4" t="inlineStr">
        <is>
          <t>20.00%</t>
        </is>
      </c>
      <c r="C19" s="4" t="inlineStr">
        <is>
          <t>25.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0</t>
        </is>
      </c>
      <c r="C1" s="2" t="inlineStr">
        <is>
          <t>Dec. 31, 2019</t>
        </is>
      </c>
    </row>
    <row r="2">
      <c r="A2" s="3" t="inlineStr">
        <is>
          <t>Inventory Disclosure [Abstract]</t>
        </is>
      </c>
    </row>
    <row r="3">
      <c r="A3" s="4" t="inlineStr">
        <is>
          <t>Raw materials</t>
        </is>
      </c>
      <c r="B3" s="5" t="n">
        <v>209180</v>
      </c>
      <c r="C3" s="5" t="n">
        <v>172159</v>
      </c>
    </row>
    <row r="4">
      <c r="A4" s="4" t="inlineStr">
        <is>
          <t>Work in process</t>
        </is>
      </c>
      <c r="B4" s="6" t="n">
        <v>40937</v>
      </c>
      <c r="C4" s="6" t="n">
        <v>58188</v>
      </c>
    </row>
    <row r="5">
      <c r="A5" s="4" t="inlineStr">
        <is>
          <t>Finished goods</t>
        </is>
      </c>
      <c r="B5" s="6" t="n">
        <v>240532</v>
      </c>
      <c r="C5" s="6" t="n">
        <v>150720</v>
      </c>
    </row>
    <row r="6">
      <c r="A6" s="4" t="inlineStr">
        <is>
          <t>Total inventories</t>
        </is>
      </c>
      <c r="B6" s="5" t="n">
        <v>490649</v>
      </c>
      <c r="C6" s="5" t="n">
        <v>3810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s>
  <sheetData>
    <row r="1">
      <c r="A1" s="1" t="inlineStr">
        <is>
          <t>Inventories - Additional Information (Details) - USD ($)</t>
        </is>
      </c>
      <c r="B1" s="2" t="inlineStr">
        <is>
          <t>12 Months Ended</t>
        </is>
      </c>
    </row>
    <row r="2">
      <c r="B2" s="2" t="inlineStr">
        <is>
          <t>Dec. 31, 2020</t>
        </is>
      </c>
      <c r="C2" s="2" t="inlineStr">
        <is>
          <t>Dec. 31, 2019</t>
        </is>
      </c>
      <c r="D2" s="2" t="inlineStr">
        <is>
          <t>Dec. 31, 2018</t>
        </is>
      </c>
    </row>
    <row r="3">
      <c r="A3" s="3" t="inlineStr">
        <is>
          <t>Inventory [Line Items]</t>
        </is>
      </c>
    </row>
    <row r="4">
      <c r="A4" s="4" t="inlineStr">
        <is>
          <t>Cost of goods sold</t>
        </is>
      </c>
      <c r="B4" s="5" t="n">
        <v>1329551000</v>
      </c>
      <c r="C4" s="5" t="n">
        <v>1147214000</v>
      </c>
      <c r="D4" s="5" t="n">
        <v>938773000</v>
      </c>
    </row>
    <row r="5">
      <c r="A5" s="4" t="inlineStr">
        <is>
          <t>Inventories</t>
        </is>
      </c>
      <c r="B5" s="5" t="n">
        <v>490649000</v>
      </c>
      <c r="C5" s="6" t="n">
        <v>381067000</v>
      </c>
    </row>
    <row r="6">
      <c r="A6" s="4" t="inlineStr">
        <is>
          <t>Ranitidine-Based Product</t>
        </is>
      </c>
    </row>
    <row r="7">
      <c r="A7" s="3" t="inlineStr">
        <is>
          <t>Inventory [Line Items]</t>
        </is>
      </c>
    </row>
    <row r="8">
      <c r="A8" s="4" t="inlineStr">
        <is>
          <t>Inventories</t>
        </is>
      </c>
      <c r="C8" s="6" t="n">
        <v>0</v>
      </c>
    </row>
    <row r="9">
      <c r="A9" s="4" t="inlineStr">
        <is>
          <t>Generics</t>
        </is>
      </c>
    </row>
    <row r="10">
      <c r="A10" s="3" t="inlineStr">
        <is>
          <t>Inventory [Line Items]</t>
        </is>
      </c>
    </row>
    <row r="11">
      <c r="A11" s="4" t="inlineStr">
        <is>
          <t>Cost of goods sold</t>
        </is>
      </c>
      <c r="C11" s="5" t="n">
        <v>5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and finance lease, rent expense</t>
        </is>
      </c>
      <c r="B4" s="5" t="n">
        <v>26000</v>
      </c>
      <c r="C4" s="5" t="n">
        <v>26000</v>
      </c>
      <c r="D4" s="5" t="n">
        <v>18000</v>
      </c>
    </row>
    <row r="5">
      <c r="A5" s="4" t="inlineStr">
        <is>
          <t>Operating lease right of use assets impairment loss</t>
        </is>
      </c>
      <c r="B5" s="6" t="n">
        <v>1000</v>
      </c>
      <c r="C5" s="6" t="n">
        <v>2000</v>
      </c>
    </row>
    <row r="6">
      <c r="A6" s="4" t="inlineStr">
        <is>
          <t>Financing lease right-of-use assets - related party</t>
        </is>
      </c>
      <c r="B6" s="6" t="n">
        <v>58676</v>
      </c>
      <c r="C6" s="6" t="n">
        <v>61284</v>
      </c>
    </row>
    <row r="7">
      <c r="A7" s="4" t="inlineStr">
        <is>
          <t>Other Assets</t>
        </is>
      </c>
    </row>
    <row r="8">
      <c r="A8" s="3" t="inlineStr">
        <is>
          <t>Lessee, Lease, Description [Line Items]</t>
        </is>
      </c>
    </row>
    <row r="9">
      <c r="A9" s="4" t="inlineStr">
        <is>
          <t>Financing lease right-of-use assets - related party</t>
        </is>
      </c>
      <c r="B9" s="6" t="n">
        <v>10000</v>
      </c>
      <c r="C9" s="6" t="n">
        <v>11000</v>
      </c>
    </row>
    <row r="10">
      <c r="A10" s="4" t="inlineStr">
        <is>
          <t>Accounts Payable and Accrued Expenses</t>
        </is>
      </c>
    </row>
    <row r="11">
      <c r="A11" s="3" t="inlineStr">
        <is>
          <t>Lessee, Lease, Description [Line Items]</t>
        </is>
      </c>
    </row>
    <row r="12">
      <c r="A12" s="4" t="inlineStr">
        <is>
          <t>Financing short-term lease liabilities</t>
        </is>
      </c>
      <c r="B12" s="6" t="n">
        <v>2000</v>
      </c>
      <c r="C12" s="6" t="n">
        <v>1000</v>
      </c>
    </row>
    <row r="13">
      <c r="A13" s="4" t="inlineStr">
        <is>
          <t>Other Noncurrent Liabilities [Member]</t>
        </is>
      </c>
    </row>
    <row r="14">
      <c r="A14" s="3" t="inlineStr">
        <is>
          <t>Lessee, Lease, Description [Line Items]</t>
        </is>
      </c>
    </row>
    <row r="15">
      <c r="A15" s="4" t="inlineStr">
        <is>
          <t>Financing long-term lease liabilities</t>
        </is>
      </c>
      <c r="B15" s="5" t="n">
        <v>2000</v>
      </c>
      <c r="C15" s="5" t="n">
        <v>4000</v>
      </c>
    </row>
    <row r="16">
      <c r="A16" s="4" t="inlineStr">
        <is>
          <t>Minimum</t>
        </is>
      </c>
    </row>
    <row r="17">
      <c r="A17" s="3" t="inlineStr">
        <is>
          <t>Lessee, Lease, Description [Line Items]</t>
        </is>
      </c>
    </row>
    <row r="18">
      <c r="A18" s="4" t="inlineStr">
        <is>
          <t>Operating and finance lease term</t>
        </is>
      </c>
      <c r="B18" s="4" t="inlineStr">
        <is>
          <t>1 year</t>
        </is>
      </c>
    </row>
    <row r="19">
      <c r="A19" s="4" t="inlineStr">
        <is>
          <t>Minimum | International Land Easements</t>
        </is>
      </c>
    </row>
    <row r="20">
      <c r="A20" s="3" t="inlineStr">
        <is>
          <t>Lessee, Lease, Description [Line Items]</t>
        </is>
      </c>
    </row>
    <row r="21">
      <c r="A21" s="4" t="inlineStr">
        <is>
          <t>Operating and finance lease term</t>
        </is>
      </c>
      <c r="B21" s="4" t="inlineStr">
        <is>
          <t>30 years</t>
        </is>
      </c>
    </row>
    <row r="22">
      <c r="A22" s="4" t="inlineStr">
        <is>
          <t>Maximum</t>
        </is>
      </c>
    </row>
    <row r="23">
      <c r="A23" s="3" t="inlineStr">
        <is>
          <t>Lessee, Lease, Description [Line Items]</t>
        </is>
      </c>
    </row>
    <row r="24">
      <c r="A24" s="4" t="inlineStr">
        <is>
          <t>Operating and finance lease term</t>
        </is>
      </c>
      <c r="B24" s="4" t="inlineStr">
        <is>
          <t>24 years</t>
        </is>
      </c>
    </row>
    <row r="25">
      <c r="A25" s="4" t="inlineStr">
        <is>
          <t>Maximum | International Land Easements</t>
        </is>
      </c>
    </row>
    <row r="26">
      <c r="A26" s="3" t="inlineStr">
        <is>
          <t>Lessee, Lease, Description [Line Items]</t>
        </is>
      </c>
    </row>
    <row r="27">
      <c r="A27" s="4" t="inlineStr">
        <is>
          <t>Operating and finance lease term</t>
        </is>
      </c>
      <c r="B27" s="4" t="inlineStr">
        <is>
          <t>99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ccounting Principles The financial statements and accompanying notes are prepared in accordance with accounting principles generally accepted in the United States of America ("U.S. GAAP"). All intercompany accounts and transactions have been eliminated. Principles of Consolidation Although the Company has a minority economic interest in Amneal, it is Amneal’s sole managing member, having the sole voting power to make all of Amneal’s business decisions and control its management. Therefore, the Company consolidates the financial statements of Amneal and its subsidiaries. The Company’s consolidated financial statements are a continuation of Amneal’s financial statements, with adjustments to equity to reflect the Combination, the PIPE Investment and non-controlling interests for the portion of Amneal’s economic interests that is not held by the Company. Prior to the closing of the Combination and PIPE Investment, the Company did not conduct any activities other than those incidental to the formation of it and Merger Sub and the matters contemplated by the BCA and had no operations and no material assets or liabilities. Results for the year ended December 31, 2018 include the impact of the Combination from May 4, 2018 to December 31, 2018. 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stock-based compensation, valuation of inventory balances, the determination of useful lives for product rights and the assessment of expected cash flows used in evaluating goodwill and other long-lived assets for impairment. Actual results could differ from those estimates. Revenue Recognition On January 1, 2018, the Company adopted Accounting Standards Update ("ASU") 2014-9, Revenue from Contracts with Customers and associated ASUs (collectively "Topic 606"), which sets forth a new five-step revenue recognition model which replaces the prior revenue recognition guidance in its entirety and is intended to eliminate numerous industry-specific sections of revenue recognition guidance that have historically existed. When assessing its revenue recognition, the Company performs the following five steps in accordance with Topic 606: (i) identify the contract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recognizes revenue when it transfers control of its products to customers, in an amount that reflects the consideration to which the Company expects to be entitled to receive in exchange for those products. For further details on the Company’s revenue recognition policies under Topic 606, refer to Note 4. Revenue Recognition . Stock-Based Compensation The Company’s stock-based compensation consists of stock options, restricted stock units ("RSUs") and market performance-based restricted stock units (“MPRSUs”) awarded to employees and non-employee directors. Stock options are measured at their fair value on the grant date or date of modification, as applicable. RSUs, including MPRSUs, are measured at the stock price on the grant date or date of modification, as applicable. The Company recognizes compensation expense on a straight-line basis over the requisite service and/or performance period, as applicable. Forfeitures of awards are accounted for as a reduction in stock-based compensation expense in the period such awards are forfeited. The Company's policy is to issue new shares upon option exercises and the vesting of RSUs and MPRSUs. Foreign Currencies The Company has operations in the U.S., India, Ireland, and other international jurisdictions. The results of its non-U.S. dollar based operations are translated to U.S. Dollars at the average exchange rates during the period. Assets and liabilities are translated at the rate of exchange prevailing on the balance sheet date. Investment accounts are translated at historical exchange rates. Translation adjustments are accumulated in a separate component of stockholders’/members’ deficit in the consolidated balance sheet and are included in the determination of comprehensive income. Transaction gains and losses are included in the determination of net income (loss) in the Company consolidated statements of operations as a component of foreign exchange gains and losses. Such foreign currency transaction gains and losses include fluctuations related to long term intercompany loans that are payable in the foreseeable future. Business Combinations Business combinations are accounted for using the acquisition method of accounting. Under the acquisition method, the acquiring entity in a business combination records the assets acquired and liabilities assumed at the date of acquisition at their fair values. Any excess of the purchase price over the fair value of net assets and other identifiable intangible assets acquired is recorded as goodwill. Acquisition-related costs, primarily professional fees, are expensed as incurred. Cash and Cash Equivalents Cash and cash equivalents consist of cash on deposit and highly liquid investments with original maturities of three months or less. A portion of the Company’s cash flows are derived outside the U.S. As a result, the Company is subject to market risk associated with changes in foreign exchange rates. The Company maintains cash balances at both U.S.-based and foreign-based commercial banks. At various times during the year, cash balances in the U.S. may exceed amounts that are insured by the Federal Deposit Insurance Corporation. Restricted Cash At December 31, 2020 and 2019, respectively, the Company had restricted cash balances of $6 million and $2 million in its bank accounts primarily related to the purchase of certain land and equipment. Accounts Receivable and Allowance for Doubtful Accounts Trade accounts receivable are recorded at the invoiced amount and do not bear interest. The Company limits its credit risk with respect to accounts receivable by performing credit evaluations when deemed necessary. The Company does not require collateral to secure amounts owed to it by its customers. Trade accounts receivable are stated at their net realizable value. The allowance for doubtful accounts reflects the best estimate of expected credit losses of the accounts receivable portfolio determined on the basis of historical experience, current information, and forecasts of future economic conditions. The Company determines its allowance methodology by pooling receivable balances at the customer level. We consider various factors, including the Company’s previous loss history, individual credit risk associated to each customer, and the current and future condition of the general economy. These credit risk factors are monitored on a quarterly basis and updated as necessary. To the extent that any individual debtor is identified whose credit quality has deteriorated, the Company establishes allowances based on the individual risk characteristics of such customer. The Company makes concerted efforts to collect all outstanding balances due from customers; however, account balances are charged off against the allowance when management believes it is probable the receivable will not be recovered. The Company does not have any off-balance-sheet credit exposure related to customers. Chargebacks Received from Manufacturers When a sale occurs on a contracted item, the difference between the cost the Company pays to the manufacturer of that item and the contract price that the end customer has with the manufacturer is rebated to the Company by the manufacturer as a chargeback. Chargebacks are recorded as a reduction to cost of sales and either a reduction in the amount due to the manufacturer (if there is a right of offset) or as a receivable from the manufacturer. Inventories Inventories consist of finished goods held for sale, raw materials, and work in process. Inventories are stated at net realizable value, with cost determined using the first-in, first-out method. Adjustments for excess and obsolete inventories are established based upon historical experience and management’s assessment of current product demand. These assessments include inventory obsolescence based on its expiration date, damaged or rejected product, and slow-moving products. Property, Plant, and Equipment Property, plant, and equipment are stated at historical cost less accumulated depreciation. 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5 - 10 years Vehicles 5 years Upon retirement or disposal, the cost of the asset disposed and the accumulated depreciation are removed from the accounts, and any gain or loss is reflected as part of operating income (loss) in the period of disposal. Expenditures that significantly increase value or extend useful lives of property, plant, and equipment are capitalized, whereas those for normal maintenance and repairs are expensed. The Company capitalizes interest on borrowings during the construction period of major capital projects as part of the related asset and amortizes the capitalized interest into earnings over the related asset’s remaining useful life. Leases All significant lease arrangements are recognized as right-of-use (ROU) assets and lease liabilities at lease commencement. ROU assets represent the Company's right to use an underlying asset for the lease term, and lease liabilities represent its obligation to make lease payments arising from the lease. ROU assets and liabilities are recognized at the commencement date based on the present value of the future lease payments using the Company's incremental borrowing rate, which is assessed quarterly. Operating lease expense is recognized on a straight-line basis over the lease term. At each balance sheet date, operating and financing lease liabilities continue to represent the present value of the future payments. Financing lease ROU assets are expensed using the straight-line method, unless another basis is more representative of the pattern of economic benefit, to lease expense. Interest on financing lease liabilities is recognized in interest expense. Leases with an initial term of 12 months or less (short-term leases) are not recognized in the balance sheet and the related lease payments are recognized as incurred over the lease term. The Company separates lease and non-lease components. A portion of the Company's real estate leases are subject to periodic changes in the Consumer Price Index ("CPI"). The changes to the CPI are treated as variable lease payments and recognized in the period in which the obligation for those payments was incurred. For further details regarding the Company's leases, refer to Note 12. Leases . In-Process Research and Development The fair value of in-process research and development ("IPR&amp;D") acquired in a business combination is determined based on the present value of each research project’s projected cash flows using an income approach. Revenues are estimated based on relevant market size and growth factors, expected industry trends, individual project life cycles and the life of each research project’s underlying marketability. In determining the fair value of each research project, expected cash flows are adjusted for certain risks of completion, including technical and regulatory risk. 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ver the estimated useful life of the asset based on the pattern in which the economic benefits are expected to be consumed or otherwise used up or, if that pattern is not readily determinable, on a straight-line basis. If the project is abandoned, the indefinite-lived intangible asset is charged to expens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Goodwill Goodwill, which represents the excess of purchase price over the fair value of net assets acquired, is carried at cost. Goodwill is not amortized; rather, it is subject to a periodic assessment for impairment by applying a fair value based test. The Company reviews goodwill for possible impairment annually during the fourth quarter, or whenever events or circumstances indicate that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See Note 15. Goodwill and Other Intangible Assets , for further discussion of the Company's quantitative assessment of goodwill. Assumptions and estimates used in the evaluation of impairment may affect the carrying value of long-lived assets, which could result in impairment charges in future periods. Such assumptions include projections of future cash flows and the current fair value of the asset. Amortization of Intangible Assets with Finite Lives Intangible assets, other than indefinite-lived intangible assets, are amortized over the estimated useful life of the asset based on the pattern in which the economic benefits are expected to be consumed or otherwise used up or, if that pattern is not readily determinable, on a straight-line basis. The useful life is the period over which the assets are expected to contribute directly or indirectly to future cash flows. Intangible assets are not written-off in the period of acquisition unless they become impaired during that period. The Company regularly evaluates the remaining useful life of each intangible asset that is being amortized to determine whether events and circumstances warrant a revision to the remaining period of amortization. If the estimate of the intangible asset’s remaining useful life is changed, the remaining carrying amount of the intangible asset is amortized prospectively over that revised remaining useful life. See Note 15. Goodwill and Other Intangible Assets , for further discussion of the Company's intangible assets. Impairment of Long-Lived Assets (Including Intangible Assets with Finite Lives) The Company reviews its long-lived assets, including intangible assets with finite lives, for recoverability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Management’s policy in determining whether an impairment indicator exists comprises measurable operating performance criteria as well as other qualitative measures. See Note 15. Goodwill and Other Intangible Assets , for further discussion of the Company's assessment of intangible asset impairment. Financial Instruments The Company minimizes its risks from interest fluctuations through its normal operating and financing activities and, when deemed appropriate through the use of derivative financial instruments. Derivative financial instruments are used to manage risk and are not used for trading or other speculative purposes. The Company does not use leveraged derivative financial instrument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income (loss), net of income taxes and subsequently amortized as an adjustment to interest expense over the period during which the hedged forecasted transaction affects earnings, which is when the Company recognizes interest expense on the hedged cash flows. Cash flows of such derivative financial instruments are classified consistent with the underlying hedged item. Highly effective hedging relationships that use interest rate swaps as the hedging instrument and that meet criteria under ASC 815, Derivatives and Hedging , may qualify for the “short-cut method” of assessing effectiveness. The short-cut method allows the Company to make the assumption of no ineffectiveness, which means that the change in fair value of the hedged item can be assumed to be equal to the change in fair value of the derivative. Unless critical terms change, no further evaluation of effectiveness is performed for these hedging relationships unless a critical term is changed. For a hedging relationship that does not qualify for the short-cut method, the Company measures its effectiveness using the “hypothetical derivative method”, in which the change in fair value of the hedged item must be measured separately from the change in fair value of the derivative. At inception and quarterly thereafter, the Company formally assesses whether the derivatives that are used in hedging transactions are highly effective in offsetting changes in the fair value or cash flows of the hedged item. The Company compares the change in the fair value of the actual interest rate derivative to the change in the fair value of a hypothetical interest rate derivative with critical terms that match the hedged interest rate payments. After the initial quantitative assessment, this analysis is performed on a qualitative basis and, if it is determined that the hedging relationship was and continues to be highly effective, no further analysis is required. All components of each derivative financial instrument's gain or loss are included in the assessment of hedge effectiveness. If it is determined that a derivative ceases to be a highly effective hedge, the Company discontinues hedge accounting and any deferred gains or losses related to a discontinued cash flow hedge shall continue to be reported in accumulated other comprehensive income (loss) net of income taxes, unless it is probable that the forecasted transaction will not occur. If it is probable that the forecasted transaction will not occur by the originally specified time period, the Company discontinues hedge accounting, and any deferred gains or losses reported in accumulated other comprehensive income (loss) are classified into earnings immediately. The Company is subject to credit risk as a result of nonperformance by counterparties to the derivative agreements. Upon inception and quarterly thereafter, the Company makes judgments on each counterparty’s creditworthiness for nonperformance by counterparties. Income Taxes The Company accounts for income taxes in accordance with ASC 740, Accounting for Income Taxes ,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Comprehensive Income (Loss) Comprehensive income (loss) includes net income (loss) and all changes in stockholders’ equity (except those arising from transactions with stockholders) including foreign currency translation adjustments resulting from the consolidation of foreign subsidiaries’ financial statements and unrealized gains on cash flows hedges, net of income taxes. Research and Development Research and development ("R&amp;D") activities are expensed as incurred. R&amp;D expenses primarily consist of direct and allocated expenses incurred with the process of formulation, clinical research, and validation associated with new product development. Upfront and milestone payments made to third parties in connection with R&amp;D collaborations are expensed as incurred up to the point of regulatory approval or when there is no alternative future use. Intellectual Property Legal Development Expenses The Company expenses external intellectual property legal development expenses as incurred. These costs relate to legal challenges of innovator’s patents for invalidity or non-infringement, which are customary in the generic pharmaceutical industry, and are incurred predominately during development of a product and prior to regulatory approval. Associated costs include, but are not limited to, formulation assessments, patent challenge opinions and strategy, and litigation expenses to defend the intellectual property supporting the Company's regulatory filings. Shipping Costs The Company records the costs of shipping product to its customers as a component of selling, general, and administrative expenses as incurred. Shipping costs were $17 million, $15 million and $21 million for the years ended December 31, 2020, 2019 and 2018, respectively. Recently Adopted Accounting Pronouncements In August 2018, the Financial Accounting Standards Board (“FASB”) issued Accounting Standards Update (“ASU”) 2018-13, Fair Value Measurement (Topic 820): Disclosure Framework—Changes to the Disclosure Requirements for Fair Value Measurement, which modified the disclosure requirements on fair value measurement. The Company adopted ASU 2018-13 effective January 1, 2020, and it did not have a material impact on the Company’s consolidated financial statements. In June 2016, the FASB issued ASU 2016-13, Financial Instruments—Credit Losses (Topic 326): Measurement of Credit Losses on Financial Instruments , guidance that changes the impairment model for most financial assets including trade receivables and certain other instruments that are not measured at fair value through net income. The standard replaced today’s "incurred loss" approach with an "expected loss" model for instruments measured at amortized cost and requires entities to record allowances for available-for-sale debt securities rather than reduce the carrying amount, as they did under the other-than-temporary impairment model. It also simplifies the accounting model for purchased credit-impaired debt securities and loans. Entities apply the standard’s provisions as a cumulative effect adjustment to retained earnings as of the beginning of the first reporting period in which the guidance is effective. The Company adopted ASU 2016-13 effective January 1, 2020, and it did not have a material impact on the Company’s consolidated financial statements. Recently Issued Accounting Pronouncements In March 2020, the FASB issued ASU 2020-04, Reference Rate Reform , which provided elective amendments for entities that have contracts, hedging relationships and other transactions that reference LIBOR or another reference rate expected to be discontinued because of reference rate reform . The amendments may be applied to impacted contracts and hedges prospectively through December 31, 2022.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Components of Total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1664</v>
      </c>
      <c r="C4" s="5" t="n">
        <v>22544</v>
      </c>
    </row>
    <row r="5">
      <c r="A5" s="3" t="inlineStr">
        <is>
          <t>Finance lease cost:</t>
        </is>
      </c>
    </row>
    <row r="6">
      <c r="A6" s="4" t="inlineStr">
        <is>
          <t>Amortization of right-of-use assets</t>
        </is>
      </c>
      <c r="B6" s="6" t="n">
        <v>4497</v>
      </c>
      <c r="C6" s="6" t="n">
        <v>3468</v>
      </c>
    </row>
    <row r="7">
      <c r="A7" s="4" t="inlineStr">
        <is>
          <t>Interest on lease liabilities</t>
        </is>
      </c>
      <c r="B7" s="6" t="n">
        <v>4773</v>
      </c>
      <c r="C7" s="6" t="n">
        <v>4641</v>
      </c>
    </row>
    <row r="8">
      <c r="A8" s="4" t="inlineStr">
        <is>
          <t>Total finance lease cost</t>
        </is>
      </c>
      <c r="B8" s="6" t="n">
        <v>9270</v>
      </c>
      <c r="C8" s="6" t="n">
        <v>8109</v>
      </c>
    </row>
    <row r="9">
      <c r="A9" s="4" t="inlineStr">
        <is>
          <t>Total lease cost</t>
        </is>
      </c>
      <c r="B9" s="5" t="n">
        <v>30934</v>
      </c>
      <c r="C9" s="5" t="n">
        <v>3065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0</t>
        </is>
      </c>
      <c r="C1" s="2" t="inlineStr">
        <is>
          <t>Dec. 31, 2019</t>
        </is>
      </c>
    </row>
    <row r="2">
      <c r="A2" s="3" t="inlineStr">
        <is>
          <t>Operating leases</t>
        </is>
      </c>
    </row>
    <row r="3">
      <c r="A3" s="4" t="inlineStr">
        <is>
          <t>Operating lease right-of-use assets</t>
        </is>
      </c>
      <c r="B3" s="5" t="n">
        <v>58739</v>
      </c>
      <c r="C3" s="5" t="n">
        <v>69872</v>
      </c>
    </row>
    <row r="4">
      <c r="A4" s="4" t="inlineStr">
        <is>
          <t>Total operating lease liabilities</t>
        </is>
      </c>
      <c r="B4" s="6" t="n">
        <v>62525</v>
      </c>
      <c r="C4" s="6" t="n">
        <v>73025</v>
      </c>
    </row>
    <row r="5">
      <c r="A5" s="3" t="inlineStr">
        <is>
          <t>Financing leases</t>
        </is>
      </c>
    </row>
    <row r="6">
      <c r="A6" s="4" t="inlineStr">
        <is>
          <t>Financing lease right-of-use assets - related party</t>
        </is>
      </c>
      <c r="B6" s="6" t="n">
        <v>58676</v>
      </c>
      <c r="C6" s="6" t="n">
        <v>61284</v>
      </c>
    </row>
    <row r="7">
      <c r="A7" s="4" t="inlineStr">
        <is>
          <t>Total financing lease liabilities</t>
        </is>
      </c>
      <c r="B7" s="6" t="n">
        <v>61351</v>
      </c>
      <c r="C7" s="6" t="n">
        <v>62517</v>
      </c>
    </row>
    <row r="8">
      <c r="A8" s="4" t="inlineStr">
        <is>
          <t>Excluding Related Party</t>
        </is>
      </c>
    </row>
    <row r="9">
      <c r="A9" s="3" t="inlineStr">
        <is>
          <t>Operating leases</t>
        </is>
      </c>
    </row>
    <row r="10">
      <c r="A10" s="4" t="inlineStr">
        <is>
          <t>Operating lease right-of-use assets</t>
        </is>
      </c>
      <c r="B10" s="6" t="n">
        <v>33947</v>
      </c>
      <c r="C10" s="6" t="n">
        <v>53344</v>
      </c>
    </row>
    <row r="11">
      <c r="A11" s="4" t="inlineStr">
        <is>
          <t>Operating lease liabilities</t>
        </is>
      </c>
      <c r="B11" s="6" t="n">
        <v>30182</v>
      </c>
      <c r="C11" s="6" t="n">
        <v>43135</v>
      </c>
    </row>
    <row r="12">
      <c r="A12" s="4" t="inlineStr">
        <is>
          <t>Current portion of operating lease liabilities</t>
        </is>
      </c>
      <c r="B12" s="6" t="n">
        <v>6474</v>
      </c>
      <c r="C12" s="6" t="n">
        <v>11874</v>
      </c>
    </row>
    <row r="13">
      <c r="A13" s="4" t="inlineStr">
        <is>
          <t>Related Party</t>
        </is>
      </c>
    </row>
    <row r="14">
      <c r="A14" s="3" t="inlineStr">
        <is>
          <t>Operating leases</t>
        </is>
      </c>
    </row>
    <row r="15">
      <c r="A15" s="4" t="inlineStr">
        <is>
          <t>Operating lease right-of-use assets</t>
        </is>
      </c>
      <c r="B15" s="6" t="n">
        <v>24792</v>
      </c>
      <c r="C15" s="6" t="n">
        <v>16528</v>
      </c>
    </row>
    <row r="16">
      <c r="A16" s="4" t="inlineStr">
        <is>
          <t>Operating lease liabilities</t>
        </is>
      </c>
      <c r="B16" s="6" t="n">
        <v>23049</v>
      </c>
      <c r="C16" s="6" t="n">
        <v>15469</v>
      </c>
    </row>
    <row r="17">
      <c r="A17" s="4" t="inlineStr">
        <is>
          <t>Current portion of operating lease liabilities</t>
        </is>
      </c>
      <c r="B17" s="6" t="n">
        <v>2820</v>
      </c>
      <c r="C17" s="6" t="n">
        <v>2547</v>
      </c>
    </row>
    <row r="18">
      <c r="A18" s="3" t="inlineStr">
        <is>
          <t>Financing leases</t>
        </is>
      </c>
    </row>
    <row r="19">
      <c r="A19" s="4" t="inlineStr">
        <is>
          <t>Financing lease right-of-use assets - related party</t>
        </is>
      </c>
      <c r="B19" s="6" t="n">
        <v>58676</v>
      </c>
      <c r="C19" s="6" t="n">
        <v>61284</v>
      </c>
    </row>
    <row r="20">
      <c r="A20" s="4" t="inlineStr">
        <is>
          <t>Financing lease liabilities - related party</t>
        </is>
      </c>
      <c r="B20" s="6" t="n">
        <v>60193</v>
      </c>
      <c r="C20" s="6" t="n">
        <v>61463</v>
      </c>
    </row>
    <row r="21">
      <c r="A21" s="4" t="inlineStr">
        <is>
          <t>Current portion of financing lease liabilities - related party</t>
        </is>
      </c>
      <c r="B21" s="5" t="n">
        <v>1158</v>
      </c>
      <c r="C21" s="5" t="n">
        <v>10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finance leases</t>
        </is>
      </c>
      <c r="B4" s="5" t="n">
        <v>4773</v>
      </c>
      <c r="C4" s="5" t="n">
        <v>4272</v>
      </c>
    </row>
    <row r="5">
      <c r="A5" s="4" t="inlineStr">
        <is>
          <t>Operating cash flows from operating leases</t>
        </is>
      </c>
      <c r="B5" s="6" t="n">
        <v>18780</v>
      </c>
      <c r="C5" s="6" t="n">
        <v>20122</v>
      </c>
    </row>
    <row r="6">
      <c r="A6" s="4" t="inlineStr">
        <is>
          <t>Financing cash flows from finance leases</t>
        </is>
      </c>
      <c r="B6" s="6" t="n">
        <v>2768</v>
      </c>
      <c r="C6" s="6" t="n">
        <v>2256</v>
      </c>
    </row>
    <row r="7">
      <c r="A7" s="3" t="inlineStr">
        <is>
          <t>Non-cash activity:</t>
        </is>
      </c>
    </row>
    <row r="8">
      <c r="A8" s="4" t="inlineStr">
        <is>
          <t>Right-of-use assets obtained in exchange for new operating lease liabilities</t>
        </is>
      </c>
      <c r="B8" s="5" t="n">
        <v>3305</v>
      </c>
      <c r="C8" s="5" t="n">
        <v>487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Term and Discount Rate Information (Details)</t>
        </is>
      </c>
      <c r="B1" s="2" t="inlineStr">
        <is>
          <t>Dec. 31, 2020</t>
        </is>
      </c>
      <c r="C1" s="2" t="inlineStr">
        <is>
          <t>Dec. 31, 2019</t>
        </is>
      </c>
    </row>
    <row r="2">
      <c r="A2" s="3" t="inlineStr">
        <is>
          <t>Leases [Abstract]</t>
        </is>
      </c>
    </row>
    <row r="3">
      <c r="A3" s="4" t="inlineStr">
        <is>
          <t>Weighted average remaining lease term - operating leases</t>
        </is>
      </c>
      <c r="B3" s="4" t="inlineStr">
        <is>
          <t>6 years</t>
        </is>
      </c>
      <c r="C3" s="4" t="inlineStr">
        <is>
          <t>6 years</t>
        </is>
      </c>
    </row>
    <row r="4">
      <c r="A4" s="4" t="inlineStr">
        <is>
          <t>Weighted average remaining lease term - finance leases</t>
        </is>
      </c>
      <c r="B4" s="4" t="inlineStr">
        <is>
          <t>21 years</t>
        </is>
      </c>
      <c r="C4" s="4" t="inlineStr">
        <is>
          <t>22 years</t>
        </is>
      </c>
    </row>
    <row r="5">
      <c r="A5" s="4" t="inlineStr">
        <is>
          <t>Weighted average discount rate - operating leases</t>
        </is>
      </c>
      <c r="B5" s="4" t="inlineStr">
        <is>
          <t>7.10%</t>
        </is>
      </c>
      <c r="C5" s="4" t="inlineStr">
        <is>
          <t>6.80%</t>
        </is>
      </c>
    </row>
    <row r="6">
      <c r="A6" s="4" t="inlineStr">
        <is>
          <t>Weighted average discount rate - finance leases</t>
        </is>
      </c>
      <c r="B6" s="4" t="inlineStr">
        <is>
          <t>7.10%</t>
        </is>
      </c>
      <c r="C6" s="4" t="inlineStr">
        <is>
          <t>7.1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Operating Leases</t>
        </is>
      </c>
    </row>
    <row r="3">
      <c r="A3" s="4" t="inlineStr">
        <is>
          <t>2021</t>
        </is>
      </c>
      <c r="B3" s="5" t="n">
        <v>13473</v>
      </c>
      <c r="C3" s="5" t="n">
        <v>18970</v>
      </c>
    </row>
    <row r="4">
      <c r="A4" s="4" t="inlineStr">
        <is>
          <t>2022</t>
        </is>
      </c>
      <c r="B4" s="6" t="n">
        <v>13402</v>
      </c>
      <c r="C4" s="6" t="n">
        <v>17052</v>
      </c>
    </row>
    <row r="5">
      <c r="A5" s="4" t="inlineStr">
        <is>
          <t>2023</t>
        </is>
      </c>
      <c r="B5" s="6" t="n">
        <v>13446</v>
      </c>
      <c r="C5" s="6" t="n">
        <v>13426</v>
      </c>
    </row>
    <row r="6">
      <c r="A6" s="4" t="inlineStr">
        <is>
          <t>2024</t>
        </is>
      </c>
      <c r="B6" s="6" t="n">
        <v>12246</v>
      </c>
      <c r="C6" s="6" t="n">
        <v>11244</v>
      </c>
    </row>
    <row r="7">
      <c r="A7" s="4" t="inlineStr">
        <is>
          <t>2025</t>
        </is>
      </c>
      <c r="B7" s="6" t="n">
        <v>8961</v>
      </c>
      <c r="C7" s="6" t="n">
        <v>9864</v>
      </c>
    </row>
    <row r="8">
      <c r="A8" s="4" t="inlineStr">
        <is>
          <t>2025</t>
        </is>
      </c>
      <c r="C8" s="6" t="n">
        <v>7143</v>
      </c>
    </row>
    <row r="9">
      <c r="A9" s="4" t="inlineStr">
        <is>
          <t>Thereafter</t>
        </is>
      </c>
      <c r="B9" s="6" t="n">
        <v>16822</v>
      </c>
      <c r="C9" s="6" t="n">
        <v>12846</v>
      </c>
    </row>
    <row r="10">
      <c r="A10" s="4" t="inlineStr">
        <is>
          <t>Total lease payments</t>
        </is>
      </c>
      <c r="B10" s="6" t="n">
        <v>78350</v>
      </c>
      <c r="C10" s="6" t="n">
        <v>90545</v>
      </c>
    </row>
    <row r="11">
      <c r="A11" s="4" t="inlineStr">
        <is>
          <t>Less: Imputed interest</t>
        </is>
      </c>
      <c r="B11" s="6" t="n">
        <v>-15825</v>
      </c>
      <c r="C11" s="6" t="n">
        <v>-17520</v>
      </c>
    </row>
    <row r="12">
      <c r="A12" s="4" t="inlineStr">
        <is>
          <t>Total</t>
        </is>
      </c>
      <c r="B12" s="6" t="n">
        <v>62525</v>
      </c>
      <c r="C12" s="6" t="n">
        <v>73025</v>
      </c>
    </row>
    <row r="13">
      <c r="A13" s="3" t="inlineStr">
        <is>
          <t>Financing Leases</t>
        </is>
      </c>
    </row>
    <row r="14">
      <c r="A14" s="4" t="inlineStr">
        <is>
          <t>2021</t>
        </is>
      </c>
      <c r="B14" s="6" t="n">
        <v>5474</v>
      </c>
      <c r="C14" s="6" t="n">
        <v>5474</v>
      </c>
    </row>
    <row r="15">
      <c r="A15" s="4" t="inlineStr">
        <is>
          <t>2022</t>
        </is>
      </c>
      <c r="B15" s="6" t="n">
        <v>5474</v>
      </c>
      <c r="C15" s="6" t="n">
        <v>5474</v>
      </c>
    </row>
    <row r="16">
      <c r="A16" s="4" t="inlineStr">
        <is>
          <t>2023</t>
        </is>
      </c>
      <c r="B16" s="6" t="n">
        <v>5474</v>
      </c>
      <c r="C16" s="6" t="n">
        <v>5474</v>
      </c>
    </row>
    <row r="17">
      <c r="A17" s="4" t="inlineStr">
        <is>
          <t>2024</t>
        </is>
      </c>
      <c r="B17" s="6" t="n">
        <v>5474</v>
      </c>
      <c r="C17" s="6" t="n">
        <v>5474</v>
      </c>
    </row>
    <row r="18">
      <c r="A18" s="4" t="inlineStr">
        <is>
          <t>2025</t>
        </is>
      </c>
      <c r="B18" s="6" t="n">
        <v>5474</v>
      </c>
      <c r="C18" s="6" t="n">
        <v>5474</v>
      </c>
    </row>
    <row r="19">
      <c r="A19" s="4" t="inlineStr">
        <is>
          <t>2025</t>
        </is>
      </c>
      <c r="C19" s="6" t="n">
        <v>5474</v>
      </c>
    </row>
    <row r="20">
      <c r="A20" s="4" t="inlineStr">
        <is>
          <t>Thereafter</t>
        </is>
      </c>
      <c r="B20" s="6" t="n">
        <v>95335</v>
      </c>
      <c r="C20" s="6" t="n">
        <v>95792</v>
      </c>
    </row>
    <row r="21">
      <c r="A21" s="4" t="inlineStr">
        <is>
          <t>Total lease payments</t>
        </is>
      </c>
      <c r="B21" s="6" t="n">
        <v>122705</v>
      </c>
      <c r="C21" s="6" t="n">
        <v>128636</v>
      </c>
    </row>
    <row r="22">
      <c r="A22" s="4" t="inlineStr">
        <is>
          <t>Less: Imputed interest</t>
        </is>
      </c>
      <c r="B22" s="6" t="n">
        <v>-61354</v>
      </c>
      <c r="C22" s="6" t="n">
        <v>-66119</v>
      </c>
    </row>
    <row r="23">
      <c r="A23" s="4" t="inlineStr">
        <is>
          <t>Total</t>
        </is>
      </c>
      <c r="B23" s="5" t="n">
        <v>61351</v>
      </c>
      <c r="C23" s="5" t="n">
        <v>625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0</t>
        </is>
      </c>
      <c r="C1" s="2" t="inlineStr">
        <is>
          <t>Dec. 31, 2019</t>
        </is>
      </c>
    </row>
    <row r="2">
      <c r="A2" s="3" t="inlineStr">
        <is>
          <t>Collaborative Arrangements and Non-collaborative Arrangement Transactions [Line Items]</t>
        </is>
      </c>
    </row>
    <row r="3">
      <c r="A3" s="4" t="inlineStr">
        <is>
          <t>Deposits and advances</t>
        </is>
      </c>
      <c r="B3" s="5" t="n">
        <v>1696</v>
      </c>
      <c r="C3" s="5" t="n">
        <v>1123</v>
      </c>
    </row>
    <row r="4">
      <c r="A4" s="4" t="inlineStr">
        <is>
          <t>Prepaid insurance</t>
        </is>
      </c>
      <c r="B4" s="6" t="n">
        <v>6916</v>
      </c>
      <c r="C4" s="6" t="n">
        <v>3858</v>
      </c>
    </row>
    <row r="5">
      <c r="A5" s="4" t="inlineStr">
        <is>
          <t>Prepaid regulatory fees</t>
        </is>
      </c>
      <c r="B5" s="6" t="n">
        <v>3565</v>
      </c>
      <c r="C5" s="6" t="n">
        <v>4016</v>
      </c>
    </row>
    <row r="6">
      <c r="A6" s="4" t="inlineStr">
        <is>
          <t>Income and other tax receivable</t>
        </is>
      </c>
      <c r="B6" s="6" t="n">
        <v>11882</v>
      </c>
      <c r="C6" s="6" t="n">
        <v>13740</v>
      </c>
    </row>
    <row r="7">
      <c r="A7" s="4" t="inlineStr">
        <is>
          <t>Prepaid taxes</t>
        </is>
      </c>
      <c r="B7" s="6" t="n">
        <v>5542</v>
      </c>
      <c r="C7" s="6" t="n">
        <v>3255</v>
      </c>
    </row>
    <row r="8">
      <c r="A8" s="4" t="inlineStr">
        <is>
          <t>Other current receivables</t>
        </is>
      </c>
      <c r="B8" s="6" t="n">
        <v>17117</v>
      </c>
      <c r="C8" s="6" t="n">
        <v>15996</v>
      </c>
    </row>
    <row r="9">
      <c r="A9" s="4" t="inlineStr">
        <is>
          <t>Other prepaid assets</t>
        </is>
      </c>
      <c r="B9" s="6" t="n">
        <v>21836</v>
      </c>
      <c r="C9" s="6" t="n">
        <v>28176</v>
      </c>
    </row>
    <row r="10">
      <c r="A10" s="4" t="inlineStr">
        <is>
          <t>Chargeback receivable</t>
        </is>
      </c>
      <c r="B10" s="6" t="n">
        <v>4913</v>
      </c>
      <c r="C10" s="6" t="n">
        <v>0</v>
      </c>
    </row>
    <row r="11">
      <c r="A11" s="4" t="inlineStr">
        <is>
          <t>Total prepaid expenses and other current assets</t>
        </is>
      </c>
      <c r="B11" s="5" t="n">
        <v>73467</v>
      </c>
      <c r="C11" s="5" t="n">
        <v>701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s) - USD ($) $ in Thousands</t>
        </is>
      </c>
      <c r="B1" s="2" t="inlineStr">
        <is>
          <t>Dec. 31, 2020</t>
        </is>
      </c>
      <c r="C1" s="2" t="inlineStr">
        <is>
          <t>Dec. 31, 2019</t>
        </is>
      </c>
    </row>
    <row r="2">
      <c r="A2" s="3" t="inlineStr">
        <is>
          <t>Property, Plant and Equipment [Line Items]</t>
        </is>
      </c>
    </row>
    <row r="3">
      <c r="A3" s="4" t="inlineStr">
        <is>
          <t>Total property, plant, and equipment</t>
        </is>
      </c>
      <c r="B3" s="5" t="n">
        <v>809893</v>
      </c>
      <c r="C3" s="5" t="n">
        <v>754042</v>
      </c>
    </row>
    <row r="4">
      <c r="A4" s="4" t="inlineStr">
        <is>
          <t>Less: Accumulated depreciation</t>
        </is>
      </c>
      <c r="B4" s="6" t="n">
        <v>-332139</v>
      </c>
      <c r="C4" s="6" t="n">
        <v>-276045</v>
      </c>
    </row>
    <row r="5">
      <c r="A5" s="4" t="inlineStr">
        <is>
          <t>Property, plant, and equipment, net</t>
        </is>
      </c>
      <c r="B5" s="6" t="n">
        <v>477754</v>
      </c>
      <c r="C5" s="6" t="n">
        <v>477997</v>
      </c>
    </row>
    <row r="6">
      <c r="A6" s="4" t="inlineStr">
        <is>
          <t>Land</t>
        </is>
      </c>
    </row>
    <row r="7">
      <c r="A7" s="3" t="inlineStr">
        <is>
          <t>Property, Plant and Equipment [Line Items]</t>
        </is>
      </c>
    </row>
    <row r="8">
      <c r="A8" s="4" t="inlineStr">
        <is>
          <t>Total property, plant, and equipment</t>
        </is>
      </c>
      <c r="B8" s="6" t="n">
        <v>4937</v>
      </c>
      <c r="C8" s="6" t="n">
        <v>4387</v>
      </c>
    </row>
    <row r="9">
      <c r="A9" s="4" t="inlineStr">
        <is>
          <t>Buildings</t>
        </is>
      </c>
    </row>
    <row r="10">
      <c r="A10" s="3" t="inlineStr">
        <is>
          <t>Property, Plant and Equipment [Line Items]</t>
        </is>
      </c>
    </row>
    <row r="11">
      <c r="A11" s="4" t="inlineStr">
        <is>
          <t>Total property, plant, and equipment</t>
        </is>
      </c>
      <c r="B11" s="6" t="n">
        <v>210122</v>
      </c>
      <c r="C11" s="6" t="n">
        <v>203424</v>
      </c>
    </row>
    <row r="12">
      <c r="A12" s="4" t="inlineStr">
        <is>
          <t>Leasehold improvements</t>
        </is>
      </c>
    </row>
    <row r="13">
      <c r="A13" s="3" t="inlineStr">
        <is>
          <t>Property, Plant and Equipment [Line Items]</t>
        </is>
      </c>
    </row>
    <row r="14">
      <c r="A14" s="4" t="inlineStr">
        <is>
          <t>Total property, plant, and equipment</t>
        </is>
      </c>
      <c r="B14" s="6" t="n">
        <v>108698</v>
      </c>
      <c r="C14" s="6" t="n">
        <v>103186</v>
      </c>
    </row>
    <row r="15">
      <c r="A15" s="4" t="inlineStr">
        <is>
          <t>Machinery and equipment</t>
        </is>
      </c>
    </row>
    <row r="16">
      <c r="A16" s="3" t="inlineStr">
        <is>
          <t>Property, Plant and Equipment [Line Items]</t>
        </is>
      </c>
    </row>
    <row r="17">
      <c r="A17" s="4" t="inlineStr">
        <is>
          <t>Total property, plant, and equipment</t>
        </is>
      </c>
      <c r="B17" s="6" t="n">
        <v>354599</v>
      </c>
      <c r="C17" s="6" t="n">
        <v>326045</v>
      </c>
    </row>
    <row r="18">
      <c r="A18" s="4" t="inlineStr">
        <is>
          <t>Furniture and fixtures</t>
        </is>
      </c>
    </row>
    <row r="19">
      <c r="A19" s="3" t="inlineStr">
        <is>
          <t>Property, Plant and Equipment [Line Items]</t>
        </is>
      </c>
    </row>
    <row r="20">
      <c r="A20" s="4" t="inlineStr">
        <is>
          <t>Total property, plant, and equipment</t>
        </is>
      </c>
      <c r="B20" s="6" t="n">
        <v>10992</v>
      </c>
      <c r="C20" s="6" t="n">
        <v>10744</v>
      </c>
    </row>
    <row r="21">
      <c r="A21" s="4" t="inlineStr">
        <is>
          <t>Vehicles</t>
        </is>
      </c>
    </row>
    <row r="22">
      <c r="A22" s="3" t="inlineStr">
        <is>
          <t>Property, Plant and Equipment [Line Items]</t>
        </is>
      </c>
    </row>
    <row r="23">
      <c r="A23" s="4" t="inlineStr">
        <is>
          <t>Total property, plant, and equipment</t>
        </is>
      </c>
      <c r="B23" s="6" t="n">
        <v>1360</v>
      </c>
      <c r="C23" s="6" t="n">
        <v>1330</v>
      </c>
    </row>
    <row r="24">
      <c r="A24" s="4" t="inlineStr">
        <is>
          <t>Computer equipment</t>
        </is>
      </c>
    </row>
    <row r="25">
      <c r="A25" s="3" t="inlineStr">
        <is>
          <t>Property, Plant and Equipment [Line Items]</t>
        </is>
      </c>
    </row>
    <row r="26">
      <c r="A26" s="4" t="inlineStr">
        <is>
          <t>Total property, plant, and equipment</t>
        </is>
      </c>
      <c r="B26" s="6" t="n">
        <v>47729</v>
      </c>
      <c r="C26" s="6" t="n">
        <v>40523</v>
      </c>
    </row>
    <row r="27">
      <c r="A27" s="4" t="inlineStr">
        <is>
          <t>Construction-in-progress</t>
        </is>
      </c>
    </row>
    <row r="28">
      <c r="A28" s="3" t="inlineStr">
        <is>
          <t>Property, Plant and Equipment [Line Items]</t>
        </is>
      </c>
    </row>
    <row r="29">
      <c r="A29" s="4" t="inlineStr">
        <is>
          <t>Total property, plant, and equipment</t>
        </is>
      </c>
      <c r="B29" s="5" t="n">
        <v>71456</v>
      </c>
      <c r="C29" s="5" t="n">
        <v>644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60420</v>
      </c>
      <c r="C4" s="5" t="n">
        <v>63283</v>
      </c>
      <c r="D4" s="5" t="n">
        <v>644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Net - Additional Information (Details) - USD ($) $ in Thousands</t>
        </is>
      </c>
      <c r="B1" s="2" t="inlineStr">
        <is>
          <t>Dec. 31, 2018</t>
        </is>
      </c>
      <c r="C1" s="2" t="inlineStr">
        <is>
          <t>Dec. 31, 2020</t>
        </is>
      </c>
      <c r="D1" s="2" t="inlineStr">
        <is>
          <t>Dec. 31, 2019</t>
        </is>
      </c>
      <c r="E1" s="2" t="inlineStr">
        <is>
          <t>Dec. 31, 2018</t>
        </is>
      </c>
    </row>
    <row r="2">
      <c r="A2" s="3" t="inlineStr">
        <is>
          <t>Property, Plant and Equipment [Line Items]</t>
        </is>
      </c>
    </row>
    <row r="3">
      <c r="A3" s="4" t="inlineStr">
        <is>
          <t>Sale of real estate and equipment in Hayward, California</t>
        </is>
      </c>
      <c r="B3" s="5" t="n">
        <v>25000</v>
      </c>
      <c r="C3" s="5" t="n">
        <v>0</v>
      </c>
      <c r="D3" s="5" t="n">
        <v>0</v>
      </c>
      <c r="E3" s="5" t="n">
        <v>25344</v>
      </c>
    </row>
    <row r="4">
      <c r="A4" s="4" t="inlineStr">
        <is>
          <t>Other Income (Expense)</t>
        </is>
      </c>
    </row>
    <row r="5">
      <c r="A5" s="3" t="inlineStr">
        <is>
          <t>Property, Plant and Equipment [Line Items]</t>
        </is>
      </c>
    </row>
    <row r="6">
      <c r="A6" s="4" t="inlineStr">
        <is>
          <t>Gain on sale of real estate and equipment in Hayward, California</t>
        </is>
      </c>
      <c r="B6" s="5" t="n">
        <v>4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8" customWidth="1" min="3" max="3"/>
    <col width="28" customWidth="1" min="4" max="4"/>
    <col width="21" customWidth="1" min="5" max="5"/>
  </cols>
  <sheetData>
    <row r="1">
      <c r="A1" s="1" t="inlineStr">
        <is>
          <t>Goodwill and Intangible Assets - Additional Information (Details) $ in Thousands</t>
        </is>
      </c>
      <c r="B1" s="2" t="inlineStr">
        <is>
          <t>Oct. 01, 2020</t>
        </is>
      </c>
      <c r="C1" s="2" t="inlineStr">
        <is>
          <t>Dec. 31, 2020USD ($)product</t>
        </is>
      </c>
      <c r="D1" s="2" t="inlineStr">
        <is>
          <t>Dec. 31, 2019USD ($)product</t>
        </is>
      </c>
      <c r="E1" s="2" t="inlineStr">
        <is>
          <t>Dec. 31, 2018USD ($)</t>
        </is>
      </c>
    </row>
    <row r="2">
      <c r="A2" s="3" t="inlineStr">
        <is>
          <t>Goodwill [Line Items]</t>
        </is>
      </c>
    </row>
    <row r="3">
      <c r="A3" s="4" t="inlineStr">
        <is>
          <t>Goodwill | $</t>
        </is>
      </c>
      <c r="C3" s="5" t="n">
        <v>522814</v>
      </c>
      <c r="D3" s="5" t="n">
        <v>419504</v>
      </c>
      <c r="E3" s="5" t="n">
        <v>426226</v>
      </c>
    </row>
    <row r="4">
      <c r="A4" s="4" t="inlineStr">
        <is>
          <t>Number of products experiencing impairment</t>
        </is>
      </c>
      <c r="D4" s="6" t="n">
        <v>13</v>
      </c>
    </row>
    <row r="5">
      <c r="A5" s="4" t="inlineStr">
        <is>
          <t>In-process research and development | $</t>
        </is>
      </c>
      <c r="C5" s="5" t="n">
        <v>379395</v>
      </c>
      <c r="D5" s="5" t="n">
        <v>382075</v>
      </c>
    </row>
    <row r="6">
      <c r="A6" s="4" t="inlineStr">
        <is>
          <t>In-process research and development</t>
        </is>
      </c>
    </row>
    <row r="7">
      <c r="A7" s="3" t="inlineStr">
        <is>
          <t>Goodwill [Line Items]</t>
        </is>
      </c>
    </row>
    <row r="8">
      <c r="A8" s="4" t="inlineStr">
        <is>
          <t>Number of products experiencing impairment</t>
        </is>
      </c>
      <c r="C8" s="6" t="n">
        <v>4</v>
      </c>
      <c r="D8" s="6" t="n">
        <v>7</v>
      </c>
    </row>
    <row r="9">
      <c r="A9" s="4" t="inlineStr">
        <is>
          <t>Number of products experiencing price erosion</t>
        </is>
      </c>
      <c r="D9" s="6" t="n">
        <v>5</v>
      </c>
    </row>
    <row r="10">
      <c r="A10" s="4" t="inlineStr">
        <is>
          <t>Number of products experiencing an estimated launch date delay</t>
        </is>
      </c>
      <c r="C10" s="6" t="n">
        <v>3</v>
      </c>
    </row>
    <row r="11">
      <c r="A11" s="4" t="inlineStr">
        <is>
          <t>Number of products experiencing increased competition at launch</t>
        </is>
      </c>
      <c r="D11" s="6" t="n">
        <v>1</v>
      </c>
    </row>
    <row r="12">
      <c r="A12" s="4" t="inlineStr">
        <is>
          <t>Number of products no longer pursuing approval</t>
        </is>
      </c>
      <c r="D12" s="6" t="n">
        <v>1</v>
      </c>
    </row>
    <row r="13">
      <c r="A13" s="4" t="inlineStr">
        <is>
          <t>Marketed products</t>
        </is>
      </c>
    </row>
    <row r="14">
      <c r="A14" s="3" t="inlineStr">
        <is>
          <t>Goodwill [Line Items]</t>
        </is>
      </c>
    </row>
    <row r="15">
      <c r="A15" s="4" t="inlineStr">
        <is>
          <t>Number of products experiencing impairment</t>
        </is>
      </c>
      <c r="C15" s="6" t="n">
        <v>6</v>
      </c>
      <c r="D15" s="6" t="n">
        <v>6</v>
      </c>
    </row>
    <row r="16">
      <c r="A16" s="4" t="inlineStr">
        <is>
          <t>Number of products experiencing price erosion</t>
        </is>
      </c>
      <c r="C16" s="6" t="n">
        <v>4</v>
      </c>
    </row>
    <row r="17">
      <c r="A17" s="4" t="inlineStr">
        <is>
          <t>Number of products contract terminated</t>
        </is>
      </c>
      <c r="C17" s="6" t="n">
        <v>1</v>
      </c>
    </row>
    <row r="18">
      <c r="A18" s="4" t="inlineStr">
        <is>
          <t>Number of products supply agreement ended</t>
        </is>
      </c>
      <c r="C18" s="6" t="n">
        <v>1</v>
      </c>
    </row>
    <row r="19">
      <c r="A19" s="4" t="inlineStr">
        <is>
          <t>Minimum | Long-term Revenue Growth Rate</t>
        </is>
      </c>
    </row>
    <row r="20">
      <c r="A20" s="3" t="inlineStr">
        <is>
          <t>Goodwill [Line Items]</t>
        </is>
      </c>
    </row>
    <row r="21">
      <c r="A21" s="4" t="inlineStr">
        <is>
          <t>Goodwill inputs, percentage</t>
        </is>
      </c>
      <c r="B21" s="4" t="inlineStr">
        <is>
          <t>0.00%</t>
        </is>
      </c>
    </row>
    <row r="22">
      <c r="A22" s="4" t="inlineStr">
        <is>
          <t>Minimum | Discount Rate</t>
        </is>
      </c>
    </row>
    <row r="23">
      <c r="A23" s="3" t="inlineStr">
        <is>
          <t>Goodwill [Line Items]</t>
        </is>
      </c>
    </row>
    <row r="24">
      <c r="A24" s="4" t="inlineStr">
        <is>
          <t>Goodwill inputs, percentage</t>
        </is>
      </c>
      <c r="B24" s="4" t="inlineStr">
        <is>
          <t>8.50%</t>
        </is>
      </c>
    </row>
    <row r="25">
      <c r="A25" s="4" t="inlineStr">
        <is>
          <t>Maximum | Long-term Revenue Growth Rate</t>
        </is>
      </c>
    </row>
    <row r="26">
      <c r="A26" s="3" t="inlineStr">
        <is>
          <t>Goodwill [Line Items]</t>
        </is>
      </c>
    </row>
    <row r="27">
      <c r="A27" s="4" t="inlineStr">
        <is>
          <t>Goodwill inputs, percentage</t>
        </is>
      </c>
      <c r="B27" s="4" t="inlineStr">
        <is>
          <t>1.00%</t>
        </is>
      </c>
    </row>
    <row r="28">
      <c r="A28" s="4" t="inlineStr">
        <is>
          <t>Maximum | Discount Rate</t>
        </is>
      </c>
    </row>
    <row r="29">
      <c r="A29" s="3" t="inlineStr">
        <is>
          <t>Goodwill [Line Items]</t>
        </is>
      </c>
    </row>
    <row r="30">
      <c r="A30" s="4" t="inlineStr">
        <is>
          <t>Goodwill inputs, percentage</t>
        </is>
      </c>
      <c r="B30" s="4" t="inlineStr">
        <is>
          <t>13.00%</t>
        </is>
      </c>
    </row>
    <row r="31">
      <c r="A31" s="4" t="inlineStr">
        <is>
          <t>Generics</t>
        </is>
      </c>
    </row>
    <row r="32">
      <c r="A32" s="3" t="inlineStr">
        <is>
          <t>Goodwill [Line Items]</t>
        </is>
      </c>
    </row>
    <row r="33">
      <c r="A33" s="4" t="inlineStr">
        <is>
          <t>Goodwill | $</t>
        </is>
      </c>
      <c r="C33" s="5" t="n">
        <v>92000</v>
      </c>
      <c r="D33" s="5" t="n">
        <v>59000</v>
      </c>
    </row>
    <row r="34">
      <c r="A34" s="4" t="inlineStr">
        <is>
          <t>Percentage of fair value in excess of carrying amount</t>
        </is>
      </c>
      <c r="C34" s="4" t="inlineStr">
        <is>
          <t>102.00%</t>
        </is>
      </c>
    </row>
    <row r="35">
      <c r="A35" s="4" t="inlineStr">
        <is>
          <t>Impairment charges | $</t>
        </is>
      </c>
      <c r="C35" s="5" t="n">
        <v>37000</v>
      </c>
      <c r="D35" s="6" t="n">
        <v>173000</v>
      </c>
    </row>
    <row r="36">
      <c r="A36" s="4" t="inlineStr">
        <is>
          <t>Generics | In-process research and development</t>
        </is>
      </c>
    </row>
    <row r="37">
      <c r="A37" s="3" t="inlineStr">
        <is>
          <t>Goodwill [Line Items]</t>
        </is>
      </c>
    </row>
    <row r="38">
      <c r="A38" s="4" t="inlineStr">
        <is>
          <t>Impairment charges | $</t>
        </is>
      </c>
      <c r="C38" s="6" t="n">
        <v>3000</v>
      </c>
      <c r="D38" s="6" t="n">
        <v>47000</v>
      </c>
    </row>
    <row r="39">
      <c r="A39" s="4" t="inlineStr">
        <is>
          <t>Generics | Cost of goods sold</t>
        </is>
      </c>
    </row>
    <row r="40">
      <c r="A40" s="3" t="inlineStr">
        <is>
          <t>Goodwill [Line Items]</t>
        </is>
      </c>
    </row>
    <row r="41">
      <c r="A41" s="4" t="inlineStr">
        <is>
          <t>Impairment charges | $</t>
        </is>
      </c>
      <c r="C41" s="6" t="n">
        <v>34000</v>
      </c>
      <c r="D41" s="6" t="n">
        <v>126000</v>
      </c>
    </row>
    <row r="42">
      <c r="A42" s="4" t="inlineStr">
        <is>
          <t>Specialty</t>
        </is>
      </c>
    </row>
    <row r="43">
      <c r="A43" s="3" t="inlineStr">
        <is>
          <t>Goodwill [Line Items]</t>
        </is>
      </c>
    </row>
    <row r="44">
      <c r="A44" s="4" t="inlineStr">
        <is>
          <t>Goodwill | $</t>
        </is>
      </c>
      <c r="C44" s="5" t="n">
        <v>361000</v>
      </c>
      <c r="D44" s="5" t="n">
        <v>361000</v>
      </c>
    </row>
    <row r="45">
      <c r="A45" s="4" t="inlineStr">
        <is>
          <t>Percentage of fair value in excess of carrying amount</t>
        </is>
      </c>
      <c r="C45" s="4" t="inlineStr">
        <is>
          <t>37.00%</t>
        </is>
      </c>
    </row>
    <row r="46">
      <c r="A46" s="4" t="inlineStr">
        <is>
          <t>AvKARE</t>
        </is>
      </c>
    </row>
    <row r="47">
      <c r="A47" s="3" t="inlineStr">
        <is>
          <t>Goodwill [Line Items]</t>
        </is>
      </c>
    </row>
    <row r="48">
      <c r="A48" s="4" t="inlineStr">
        <is>
          <t>Goodwill | $</t>
        </is>
      </c>
      <c r="C48" s="5" t="n">
        <v>70000</v>
      </c>
    </row>
    <row r="49">
      <c r="A49" s="4" t="inlineStr">
        <is>
          <t>Percentage of fair value in excess of carrying amount</t>
        </is>
      </c>
      <c r="C49" s="4" t="inlineStr">
        <is>
          <t>48.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9:38Z</dcterms:created>
  <dcterms:modified xmlns:dcterms="http://purl.org/dc/terms/" xmlns:xsi="http://www.w3.org/2001/XMLSchema-instance" xsi:type="dcterms:W3CDTF">2021-03-01T16:09:38Z</dcterms:modified>
</cp:coreProperties>
</file>